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Restructuring Charges" sheetId="20" state="visible" r:id="rId20"/>
    <sheet xmlns:r="http://schemas.openxmlformats.org/officeDocument/2006/relationships" name="Business Segment Information" sheetId="21" state="visible" r:id="rId21"/>
    <sheet xmlns:r="http://schemas.openxmlformats.org/officeDocument/2006/relationships" name="Revenue from Contracts with Cus" sheetId="22" state="visible" r:id="rId22"/>
    <sheet xmlns:r="http://schemas.openxmlformats.org/officeDocument/2006/relationships" name="Basis of Presentation and Acc_2"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Credit Quality And Allowance _2" sheetId="26" state="visible" r:id="rId26"/>
    <sheet xmlns:r="http://schemas.openxmlformats.org/officeDocument/2006/relationships" name="Derivative And Credit-Related_2" sheetId="27" state="visible" r:id="rId27"/>
    <sheet xmlns:r="http://schemas.openxmlformats.org/officeDocument/2006/relationships" name="Variable Interest Entities (V_2" sheetId="28" state="visible" r:id="rId28"/>
    <sheet xmlns:r="http://schemas.openxmlformats.org/officeDocument/2006/relationships" name="Medium- And Long-Term Debt (Tab" sheetId="29" state="visible" r:id="rId29"/>
    <sheet xmlns:r="http://schemas.openxmlformats.org/officeDocument/2006/relationships" name="Accumulated Other Comprehensi_2" sheetId="30" state="visible" r:id="rId30"/>
    <sheet xmlns:r="http://schemas.openxmlformats.org/officeDocument/2006/relationships" name="Net Income Per Common Share (Ta" sheetId="31" state="visible" r:id="rId31"/>
    <sheet xmlns:r="http://schemas.openxmlformats.org/officeDocument/2006/relationships" name="Employee Benefit Plans (Tables)" sheetId="32" state="visible" r:id="rId32"/>
    <sheet xmlns:r="http://schemas.openxmlformats.org/officeDocument/2006/relationships" name="Restructuring Charges (Tables)" sheetId="33" state="visible" r:id="rId33"/>
    <sheet xmlns:r="http://schemas.openxmlformats.org/officeDocument/2006/relationships" name="Business Segment Information (T" sheetId="34" state="visible" r:id="rId34"/>
    <sheet xmlns:r="http://schemas.openxmlformats.org/officeDocument/2006/relationships" name="Revenue from Contracts with C_2" sheetId="35" state="visible" r:id="rId35"/>
    <sheet xmlns:r="http://schemas.openxmlformats.org/officeDocument/2006/relationships" name="Basis of Presentation and Acc_3" sheetId="36" state="visible" r:id="rId36"/>
    <sheet xmlns:r="http://schemas.openxmlformats.org/officeDocument/2006/relationships" name="Fair Value Measurements (Narrat" sheetId="37" state="visible" r:id="rId37"/>
    <sheet xmlns:r="http://schemas.openxmlformats.org/officeDocument/2006/relationships" name="Fair Value Measurements (Assets" sheetId="38" state="visible" r:id="rId38"/>
    <sheet xmlns:r="http://schemas.openxmlformats.org/officeDocument/2006/relationships" name="Fair Value Measurements (Change" sheetId="39" state="visible" r:id="rId39"/>
    <sheet xmlns:r="http://schemas.openxmlformats.org/officeDocument/2006/relationships" name="Fair Value Measurements (Asse_2" sheetId="40" state="visible" r:id="rId40"/>
    <sheet xmlns:r="http://schemas.openxmlformats.org/officeDocument/2006/relationships" name="Fair Value Measurements (Estima" sheetId="41" state="visible" r:id="rId41"/>
    <sheet xmlns:r="http://schemas.openxmlformats.org/officeDocument/2006/relationships" name="Investment Securities (Narrativ" sheetId="42" state="visible" r:id="rId42"/>
    <sheet xmlns:r="http://schemas.openxmlformats.org/officeDocument/2006/relationships" name="Investment Securities (Summary " sheetId="43" state="visible" r:id="rId43"/>
    <sheet xmlns:r="http://schemas.openxmlformats.org/officeDocument/2006/relationships" name="Investment Securities (Summar_2" sheetId="44" state="visible" r:id="rId44"/>
    <sheet xmlns:r="http://schemas.openxmlformats.org/officeDocument/2006/relationships" name="Investment Securities Investmen" sheetId="45" state="visible" r:id="rId45"/>
    <sheet xmlns:r="http://schemas.openxmlformats.org/officeDocument/2006/relationships" name="Investment Securities (Contract" sheetId="46" state="visible" r:id="rId46"/>
    <sheet xmlns:r="http://schemas.openxmlformats.org/officeDocument/2006/relationships" name="Credit Quality And Allowance _3" sheetId="47" state="visible" r:id="rId47"/>
    <sheet xmlns:r="http://schemas.openxmlformats.org/officeDocument/2006/relationships" name="Credit Quality And Allowance _4" sheetId="48" state="visible" r:id="rId48"/>
    <sheet xmlns:r="http://schemas.openxmlformats.org/officeDocument/2006/relationships" name="Credit Quality And Allowance _5" sheetId="49" state="visible" r:id="rId49"/>
    <sheet xmlns:r="http://schemas.openxmlformats.org/officeDocument/2006/relationships" name="Credit Quality And Allowance _6" sheetId="50" state="visible" r:id="rId50"/>
    <sheet xmlns:r="http://schemas.openxmlformats.org/officeDocument/2006/relationships" name="Credit Quality And Allowance _7" sheetId="51" state="visible" r:id="rId51"/>
    <sheet xmlns:r="http://schemas.openxmlformats.org/officeDocument/2006/relationships" name="Credit Quality And Allowance _8" sheetId="52" state="visible" r:id="rId52"/>
    <sheet xmlns:r="http://schemas.openxmlformats.org/officeDocument/2006/relationships" name="Credit Quality And Allowance _9" sheetId="53" state="visible" r:id="rId53"/>
    <sheet xmlns:r="http://schemas.openxmlformats.org/officeDocument/2006/relationships" name="Credit Quality And Allowance_10" sheetId="54" state="visible" r:id="rId54"/>
    <sheet xmlns:r="http://schemas.openxmlformats.org/officeDocument/2006/relationships" name="Credit Quality And Allowance_11" sheetId="55" state="visible" r:id="rId55"/>
    <sheet xmlns:r="http://schemas.openxmlformats.org/officeDocument/2006/relationships" name="Credit Quality And Allowance_12" sheetId="56" state="visible" r:id="rId56"/>
    <sheet xmlns:r="http://schemas.openxmlformats.org/officeDocument/2006/relationships" name="Derivative And Credit-Related_3" sheetId="57" state="visible" r:id="rId57"/>
    <sheet xmlns:r="http://schemas.openxmlformats.org/officeDocument/2006/relationships" name="Derivative And Credit-Related_4" sheetId="58" state="visible" r:id="rId58"/>
    <sheet xmlns:r="http://schemas.openxmlformats.org/officeDocument/2006/relationships" name="Derivative And Credit-Related_5" sheetId="59" state="visible" r:id="rId59"/>
    <sheet xmlns:r="http://schemas.openxmlformats.org/officeDocument/2006/relationships" name="Derivative And Credit-Related_6" sheetId="60" state="visible" r:id="rId60"/>
    <sheet xmlns:r="http://schemas.openxmlformats.org/officeDocument/2006/relationships" name="Derivative And Credit-Related_7" sheetId="61" state="visible" r:id="rId61"/>
    <sheet xmlns:r="http://schemas.openxmlformats.org/officeDocument/2006/relationships" name="Derivative And Credit-Related_8" sheetId="62" state="visible" r:id="rId62"/>
    <sheet xmlns:r="http://schemas.openxmlformats.org/officeDocument/2006/relationships" name="Derivative And Credit-Related_9" sheetId="63" state="visible" r:id="rId63"/>
    <sheet xmlns:r="http://schemas.openxmlformats.org/officeDocument/2006/relationships" name="Variable Interest Entities (V_3" sheetId="64" state="visible" r:id="rId64"/>
    <sheet xmlns:r="http://schemas.openxmlformats.org/officeDocument/2006/relationships" name="Variable Interest Entities (V_4" sheetId="65" state="visible" r:id="rId65"/>
    <sheet xmlns:r="http://schemas.openxmlformats.org/officeDocument/2006/relationships" name="Medium- And Long-Term Debt (Nar" sheetId="66" state="visible" r:id="rId66"/>
    <sheet xmlns:r="http://schemas.openxmlformats.org/officeDocument/2006/relationships" name="Medium- And Long-Term Debt (Sch" sheetId="67" state="visible" r:id="rId67"/>
    <sheet xmlns:r="http://schemas.openxmlformats.org/officeDocument/2006/relationships" name="Accumulated Other Comprehensi_3" sheetId="68" state="visible" r:id="rId68"/>
    <sheet xmlns:r="http://schemas.openxmlformats.org/officeDocument/2006/relationships" name="Net Income Per Common Share (Ba" sheetId="69" state="visible" r:id="rId69"/>
    <sheet xmlns:r="http://schemas.openxmlformats.org/officeDocument/2006/relationships" name="Net Income Per Common Share (Sc" sheetId="70" state="visible" r:id="rId70"/>
    <sheet xmlns:r="http://schemas.openxmlformats.org/officeDocument/2006/relationships" name="Employee Benefit Plans Employee" sheetId="71" state="visible" r:id="rId71"/>
    <sheet xmlns:r="http://schemas.openxmlformats.org/officeDocument/2006/relationships" name="Income Taxes And Tax-Related _2" sheetId="72" state="visible" r:id="rId72"/>
    <sheet xmlns:r="http://schemas.openxmlformats.org/officeDocument/2006/relationships" name="Contingent Liabilities (Narrati" sheetId="73" state="visible" r:id="rId73"/>
    <sheet xmlns:r="http://schemas.openxmlformats.org/officeDocument/2006/relationships" name="Restructuring Charges (Narrativ" sheetId="74" state="visible" r:id="rId74"/>
    <sheet xmlns:r="http://schemas.openxmlformats.org/officeDocument/2006/relationships" name="Restructuring Charges (Schedule" sheetId="75" state="visible" r:id="rId75"/>
    <sheet xmlns:r="http://schemas.openxmlformats.org/officeDocument/2006/relationships" name="Business Segment Information (N" sheetId="76" state="visible" r:id="rId76"/>
    <sheet xmlns:r="http://schemas.openxmlformats.org/officeDocument/2006/relationships" name="Business Segment Information (B" sheetId="77" state="visible" r:id="rId77"/>
    <sheet xmlns:r="http://schemas.openxmlformats.org/officeDocument/2006/relationships" name="Business Segment Information (M" sheetId="78" state="visible" r:id="rId78"/>
    <sheet xmlns:r="http://schemas.openxmlformats.org/officeDocument/2006/relationships" name="Revenue from Contracts with C_3" sheetId="79" state="visible" r:id="rId79"/>
  </sheets>
  <definedNames/>
  <calcPr calcId="124519" fullCalcOnLoad="1"/>
</workbook>
</file>

<file path=xl/sharedStrings.xml><?xml version="1.0" encoding="utf-8"?>
<sst xmlns="http://schemas.openxmlformats.org/spreadsheetml/2006/main" uniqueCount="1116">
  <si>
    <t>Document And Entity Information - shares</t>
  </si>
  <si>
    <t>9 Months Ended</t>
  </si>
  <si>
    <t>Sep. 30, 2018</t>
  </si>
  <si>
    <t>Oct. 25, 2018</t>
  </si>
  <si>
    <t>Document And Entity Information [Abstract]</t>
  </si>
  <si>
    <t>Document Type</t>
  </si>
  <si>
    <t>10-Q</t>
  </si>
  <si>
    <t>Document Period End Date</t>
  </si>
  <si>
    <t>Sep. 30,
		2018</t>
  </si>
  <si>
    <t>Amendment Flag</t>
  </si>
  <si>
    <t>false</t>
  </si>
  <si>
    <t>Entity Registrant Name</t>
  </si>
  <si>
    <t>Comerica INC /NEW/</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Entity Emerging Growth Company</t>
  </si>
  <si>
    <t>Entity Small Business</t>
  </si>
  <si>
    <t>Entity Current Reporting Status</t>
  </si>
  <si>
    <t>Yes</t>
  </si>
  <si>
    <t>Consolidated Balance Sheets - USD ($) $ in Millions</t>
  </si>
  <si>
    <t>Dec. 31, 2017</t>
  </si>
  <si>
    <t>ASSETS</t>
  </si>
  <si>
    <t>Cash and due from banks</t>
  </si>
  <si>
    <t>Interest-bearing deposits with banks</t>
  </si>
  <si>
    <t>Other short-term investments</t>
  </si>
  <si>
    <t>Investment securities available-for-sale</t>
  </si>
  <si>
    <t>[1]</t>
  </si>
  <si>
    <t>Investment securities held-to-maturity</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62,224,198 shares at 9/30/18 and 55,306,483 shares at 12/31/17</t>
  </si>
  <si>
    <t>Total shareholders' equity</t>
  </si>
  <si>
    <t>Total liabilities and shareholders' equity</t>
  </si>
  <si>
    <t>Included auction-rate securities at amortized cost and fair value of $51 million and $49 million, respectively, as of December 31, 2017.</t>
  </si>
  <si>
    <t>Consolidated Balance Sheets (Parenthetical) - $ / shares</t>
  </si>
  <si>
    <t>Statement of Financial Position [Abstract]</t>
  </si>
  <si>
    <t>Common stock, par value</t>
  </si>
  <si>
    <t>Common stock, authorized shares</t>
  </si>
  <si>
    <t>Common stock, issued shares</t>
  </si>
  <si>
    <t>Shares in treasury</t>
  </si>
  <si>
    <t>Consolidated Statements Of Comprehensive Income - USD ($) $ in Millions</t>
  </si>
  <si>
    <t>3 Months Ended</t>
  </si>
  <si>
    <t>Sep. 30, 2017</t>
  </si>
  <si>
    <t>INTEREST INCOME</t>
  </si>
  <si>
    <t>Interest and fees on loans</t>
  </si>
  <si>
    <t>Interest on investment securities</t>
  </si>
  <si>
    <t>Interest on short-term investments</t>
  </si>
  <si>
    <t>Total interest income</t>
  </si>
  <si>
    <t>INTEREST EXPENSE</t>
  </si>
  <si>
    <t>Interest on deposits</t>
  </si>
  <si>
    <t>Interest on short-term borrowings</t>
  </si>
  <si>
    <t>Interest on medium- and long-term debt</t>
  </si>
  <si>
    <t>Total interest expense</t>
  </si>
  <si>
    <t>Net interest income</t>
  </si>
  <si>
    <t>Provision for credit losses</t>
  </si>
  <si>
    <t>Net interest income after provision for credit losses</t>
  </si>
  <si>
    <t>NONINTEREST INCOME</t>
  </si>
  <si>
    <t>Card Fees</t>
  </si>
  <si>
    <t>[2]</t>
  </si>
  <si>
    <t>[3]</t>
  </si>
  <si>
    <t>Service charges on deposit accounts</t>
  </si>
  <si>
    <t>Fiduciary income</t>
  </si>
  <si>
    <t>Commercial lending fees</t>
  </si>
  <si>
    <t>Letter of credit fees</t>
  </si>
  <si>
    <t>Bank-owned life insurance</t>
  </si>
  <si>
    <t>Foreign exchange income</t>
  </si>
  <si>
    <t>Brokerage fees</t>
  </si>
  <si>
    <t>Net securities losses</t>
  </si>
  <si>
    <t>Other noninterest income</t>
  </si>
  <si>
    <t>Total noninterest income</t>
  </si>
  <si>
    <t>NONINTEREST EXPENSES</t>
  </si>
  <si>
    <t>Salaries and benefits expense</t>
  </si>
  <si>
    <t>Outside processing fee expense</t>
  </si>
  <si>
    <t>Net occupancy expense</t>
  </si>
  <si>
    <t>Equipment expense</t>
  </si>
  <si>
    <t>Restructuring charges</t>
  </si>
  <si>
    <t>Software expense</t>
  </si>
  <si>
    <t>FDIC insurance expense</t>
  </si>
  <si>
    <t>Advertising expense</t>
  </si>
  <si>
    <t>Litigation-related expense</t>
  </si>
  <si>
    <t>Other noninterest expenses</t>
  </si>
  <si>
    <t>Total noninterest expenses</t>
  </si>
  <si>
    <t>Income before income taxes</t>
  </si>
  <si>
    <t>Provision for income taxes</t>
  </si>
  <si>
    <t>Net Income</t>
  </si>
  <si>
    <t>Less income allocated to participating securities</t>
  </si>
  <si>
    <t>Net income attributable to common shares</t>
  </si>
  <si>
    <t>Basic earnings per common share</t>
  </si>
  <si>
    <t>Diluted earnings per common share</t>
  </si>
  <si>
    <t>Comprehensive income</t>
  </si>
  <si>
    <t>Cash dividends declared on common stock</t>
  </si>
  <si>
    <t>Cash dividends declared per common share</t>
  </si>
  <si>
    <t>Includes the effects of hedging.</t>
  </si>
  <si>
    <t>Adoption of Topic 606 resulted in a change in presentation which records certain costs in the same category as the associated revenues.The effect of this change was to reduce card fees by $34 million and service charges on deposit accounts by $2 million for the three months ended September 30, 2018. Refer to note 1 for further information.</t>
  </si>
  <si>
    <t>Adoption of Topic 606 resulted in a change in presentation which records certain costs in the same category as the associated revenues. The effect of this change was to reduce card fees by $105 million and service charges on deposit accounts by $4 million for the nine months ended September 30, 2018. Refer to note 1 for further information.</t>
  </si>
  <si>
    <t>Consolidated Statements Of Changes In Shareholders' Equity - USD ($) shares in Millions, $ in Millions</t>
  </si>
  <si>
    <t>Total</t>
  </si>
  <si>
    <t>Cumulative effect of change in accounting principle</t>
  </si>
  <si>
    <t>Common Stock</t>
  </si>
  <si>
    <t>Capital Surplus</t>
  </si>
  <si>
    <t>Capital SurplusCumulative effect of change in accounting principle</t>
  </si>
  <si>
    <t>Accumulated Other Comprehensive Loss</t>
  </si>
  <si>
    <t>Accumulated Other Comprehensive LossCumulative effect of change in accounting principle</t>
  </si>
  <si>
    <t>Retained Earnings</t>
  </si>
  <si>
    <t>Retained EarningsCumulative effect of change in accounting principle</t>
  </si>
  <si>
    <t>Treasury Stock</t>
  </si>
  <si>
    <t>BALANCE at Dec. 31, 2016</t>
  </si>
  <si>
    <t>BALANCE (in shares) at Dec. 31, 2016</t>
  </si>
  <si>
    <t>Net income</t>
  </si>
  <si>
    <t>Other comprehensive income, net of tax</t>
  </si>
  <si>
    <t>Purchase of common stock</t>
  </si>
  <si>
    <t>Purchase of common stock (in shares)</t>
  </si>
  <si>
    <t>Net issuance of common stock under employee stock plans</t>
  </si>
  <si>
    <t>Net issuance of common stock under employee stock plans (in shares)</t>
  </si>
  <si>
    <t>Net issuance of common stock for warrants</t>
  </si>
  <si>
    <t>Net issuance of common stock for warrants (in shares)</t>
  </si>
  <si>
    <t>Share-based compensation</t>
  </si>
  <si>
    <t>Other</t>
  </si>
  <si>
    <t>Other (in shares)</t>
  </si>
  <si>
    <t>BALANCE at Sep. 30, 2017</t>
  </si>
  <si>
    <t>BALANCE (in shares) at Sep. 30, 2017</t>
  </si>
  <si>
    <t>BALANCE at Dec. 31, 2017</t>
  </si>
  <si>
    <t>BALANCE (in shares) at Dec. 31, 2017</t>
  </si>
  <si>
    <t>BALANCE at Sep. 30, 2018</t>
  </si>
  <si>
    <t>BALANCE (in shares) at Sep. 30, 2018</t>
  </si>
  <si>
    <t>Consolidated Statements Of Changes In Shareholders' Equity (Parenthetical) - $ / shares</t>
  </si>
  <si>
    <t>Statement of Stockholders' Equity [Abstract]</t>
  </si>
  <si>
    <t>Cash dividends declared on common stock, per share</t>
  </si>
  <si>
    <t>Consolidated Statements Of Cash Flows - USD ($) $ in Millions</t>
  </si>
  <si>
    <t>OPERATING ACTIVITIES</t>
  </si>
  <si>
    <t>Adjustments to reconcile net income to net cash provided by operating activities:</t>
  </si>
  <si>
    <t>Provision (benefit) for deferred income taxes</t>
  </si>
  <si>
    <t>Depreciation and amortization</t>
  </si>
  <si>
    <t>Net periodic defined benefit credit</t>
  </si>
  <si>
    <t>Share-based compensation expense</t>
  </si>
  <si>
    <t>Net amortization of securities</t>
  </si>
  <si>
    <t>Accretion of loan purchase discount</t>
  </si>
  <si>
    <t>Net gains on sales of foreclosed property</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Maturities and redemptions of investment securities held-to-maturity</t>
  </si>
  <si>
    <t>Net change in loans</t>
  </si>
  <si>
    <t>Proceeds from sales of foreclosed property</t>
  </si>
  <si>
    <t>Net increase in premises and equipment</t>
  </si>
  <si>
    <t>Purchases of Federal Home Loan Bank stock</t>
  </si>
  <si>
    <t>Redemptions of Federal Home Loan Bank Stock</t>
  </si>
  <si>
    <t>Proceeds from settlement of BOLI policies</t>
  </si>
  <si>
    <t>Net cash used in investing activities</t>
  </si>
  <si>
    <t>FINANCING ACTIVITIES</t>
  </si>
  <si>
    <t>Net change in deposits</t>
  </si>
  <si>
    <t>Net change in short-term borrowings</t>
  </si>
  <si>
    <t>Maturities of medium- and long-term debt</t>
  </si>
  <si>
    <t>Issuances and advances of medium- and long-term debt</t>
  </si>
  <si>
    <t>Terminations of medium- and long-term debt</t>
  </si>
  <si>
    <t>Repurchases of common stock</t>
  </si>
  <si>
    <t>Cash dividends paid on common stock</t>
  </si>
  <si>
    <t>Issuances of common stock under employee stock plans</t>
  </si>
  <si>
    <t>Net cash used in financing activities</t>
  </si>
  <si>
    <t>Net decrease in cash and cash equivalents</t>
  </si>
  <si>
    <t>Cash and cash equivalents at beginning of period</t>
  </si>
  <si>
    <t>Cash and cash equivalents at end of period</t>
  </si>
  <si>
    <t>Interest paid</t>
  </si>
  <si>
    <t>Income tax paid</t>
  </si>
  <si>
    <t>Noncash investing and financing activities:</t>
  </si>
  <si>
    <t>Loans transferred to other real estate</t>
  </si>
  <si>
    <t>Securities transferred from held-to-maturity to available-for-sale</t>
  </si>
  <si>
    <t>Securities transferred from available-for-sale to equity securities</t>
  </si>
  <si>
    <t>Basis of Presentation and Accounting Policies</t>
  </si>
  <si>
    <t>Accounting Policies [Abstract]</t>
  </si>
  <si>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nine months ended September 30, 2018 are not necessarily indicative of the results that may be expected for the year ending December 31, 2018 .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7 . Revenue Recognition Effective January 1, 2018, the Corporation adopted the provision of Financial Accounting Standards Board (FASB) Accounting Standards Codification (ASC) Topic 606, "Revenue from Contracts with Customers" (Topic 606), using the modified retrospective method applied to all open contracts as of January 1, 2018. Under Topic 606, card fee revenue from certain products is generally presented net of network costs, including interchange costs, surcharge fees and assessment fees, as opposed to the previous presentation of associated network costs in outside processing fees in the Consolidated Statements of Comprehensive Income. Similar adjustments were made for other revenue streams that resulted in certain costs being recognized in the same category as the associated revenues in noninterest income. The adoption of Topic 606 resulted in decreases of $34 million in card fees and $2 million in service charges on deposits accounts, included in noninterest income, and a corresponding $36 million decrease in outside processing fees included in noninterest expenses, in the Consolidated Statements of Comprehensive Income for the three months ended September 30, 2018 . For the nine months ended September 30, 2018 , the impact on the Consolidated Statements of Comprehensive Income was a $105 million decrease in card fees, a $4 million decrease in service charges on deposit accounts and a $109 million decrease in outside processing fee expense. The Corporation previously deferred recognition of certain treasury management fees included in service charges on deposit accounts in the Consolidated Statements of Comprehensive Income until the amount of compensation was considered fixed and determinable. Under the new guidance, the portion of these fees that are based on agreed-upon rates less estimated credits expected to be earned by the customer is recognized as services are rendered. As a result, the Corporation recorded a transition adjustment of $14 million , after tax, to retained earnings, included in cumulative effect of change in accounting principles in the accompanying Consolidated Statements of Changes in Shareholders Equity. Similar adjustments were made for other revenue streams that resulted in an additional cumulative transition after-tax adjustment to retained earnings of $2 million . Revenues from contracts with customers may be recognized when services are complete or as they are rendered, although contracts are generally short-term by nature. Services provided over a period of time are typically transferred to customers evenly over the term of the contracts and revenue is recognized evenly over the period services are provided. Contract receivables are included in accrued income and other assets on the Consolidated Balance Sheets. Payment terms vary by services offered, and the time between completion of performance obligations and payment is typically not significant. Card fees comprise interchange and other fee income earned on government card, commercial card, debit/automated teller machine card and merchant payment processing programs. Card fees are presented net of network costs, as performance obligations for card services are limited to transaction processing and settlement with the card network on behalf of the customers. Network costs were approximately $34 million and $29 million for the three months ended September 30, 2018 and 2017 , respectively, and $105 million and $80 million for the nine months ended September 30, 2018 and 2017 , respectively. Fees for these services are primarily based on interchange rates set by the network and transaction volume. The Corporation also provides ongoing card program support services, for which fees are based on contractually agreed prices and customer demand for services. Service charges on deposit accounts comprise charges on retail and business accounts, including fees for treasury management services. These treasury management services include transaction-based services related to payment processing, overdrafts, non-sufficient funds and other deposit account activity, as well as account management services that are provided over time. Business customers can earn credits depending on deposit balances maintained with the Corporation, which may be used to offset fees. Fees and credits are based on predetermined, agreed-upon rates. Fiduciary income includes fees and commissions from asset management, custody, recordkeeping, investment advisory and other services provided primarily to personal and institutional trust customers. Revenue is recognized as the services are performed and is based either on the market value of the assets managed or the services provided, as well as agreed-upon rates. Commercial lending fees include both revenue from contracts with customers (primarily loan servicing fees) and other sources of revenue. Commercial loan servicing fees are based on contractually agreed-upon prices and when the services are provided. Other sources of revenue in commercial lending fees primarily include fees assessed on the unused portion of commercial lines of credit (unused commitment fees) and syndication arrangements. Brokerage fees are commissions earned for facilitating securities transactions for customers, as well as other brokerage services provided. Revenue is recognized when services are complete and are based on the type of services provided and agreed-upon rates. The Corporation pays commissions based on brokerage fee revenue. These are typically recognized when incurred because the amortization period is one year or less and are included in salaries and benefits expense in the Consolidated Statements of Comprehensive Income. Other revenues, consisting primarily of other retail fees, investment banking fees and insurance commissions, are typically recognized when services or transactions are completed and are based on the type of services provided and agreed-upon rates. Except as discussed above, commissions and other incentives paid to employees are generally based on several internal and external metrics and, as a result, are not solely dependent on revenue generating activities. Classification and Measurement of Financial Instruments Effective January 1, 2018, the Corporation adopted the provisions of Accounting Standards Update (ASU) No. 2016-01, "Financial Instruments - Overall (Subtopic 825-10): Recognition of Financial Assets and Financial Liabilities," (ASU 2016-01). ASU 2016-01 requires equity investments, other than equity method investments, to be measured at fair value with changes in fair value recognized in net income. At adoption, an immaterial amount of cumulative net unrealized losses on equity securities previously recognized in accumulated other comprehensive income (AOCI) was reclassified to the opening balance of retained earnings, included in cumulative effect of change in accounting principles in the accompanying Consolidated Statements of Changes in Shareholders Equity. Changes to the fair value of equity securities occurring after December 31, 2017, other than equity method investments, are included in net securities losses in the Consolidated Statements of Comprehensive Income. Also, as part of adopting ASU 2016-01, the Corporation refined the calculation used to determine the estimated fair value of loans disclosed in note 2 to the consolidated financial statements. Statement of Cash Flows The Corporation adopted FASB issued ASU No. 2016-15, “Statement of Cash Flows (Topic 230): Classification of Certain Cash Receipts and Cash Payments,” (ASU 2016-15) on January 1, 2018 and, as a result, reclassified $8 million of proceeds from settlement of bank-owned life insurance policies from operating activities to investing activities for the nine-month period ended September 30, 2017 . Defined Benefit Pension and Other Postretirement Costs The Corporation retrospectively adopted the provisions of ASU No. 2017-07, “Compensation - Retirement Benefits (Topic 715): Improving the Presentation of Net Periodic Pension Cost and Net Periodic Postretirement Benefit Cost” (ASU 2017-07) on January 1, 2018, which requires employers to report service cost as part of compensation expense and the other components of net benefit credit separately from service cost. As a result, $12 million and $36 million of benefit from the other components of net benefit credit was reclassified from salaries and benefits expense to other noninterest expenses in the Consolidated Statements of Comprehensive Income for the three and nine months ended September 30, 2017 , respectively. The Corporation based the adjustment to the prior periods on amounts disclosed in note 10. Derivatives Instruments and Hedging Activities The Corporation adopted ASU No. 2017-12, “Derivatives and Hedging (Topic 815): Targeted Improvements to Accounting for Hedging Activities” (ASU 2017-12), effective January 1, 2018. At transition, the Corporation elected to change the measurement methodology of all long-haul fair value hedges existing at December 31, 2017. The prior period effect of this election was a $1 million reduction to opening retained earnings, included in cumulative effect of change in accounting principles in the Consolidated Statements of Shareholders' Equity. In addition, the Corporation made a transition election to reclassify the portfolio of held-to-maturity securities to available-for-sale in January 2018 as the securities are eligible to be hedged. This resulted in the recognition of additional unrealized losses of $11 million at the date of transfer. Income Taxes The Tax Cuts and Jobs Act (the "Act"), enacted on December 22, 2017, reduced the U.S. federal corporate tax rate from 35 percent to 21 percent. Also, on December 22, 2017, the Securities and Exchange Commission issued Staff Accounting Bulletin No. 118 (SAB 118), which provides guidance on accounting for tax effects of the Act. SAB 118 provides a measurement period of up to one year from the enactment date to complete the accounting. Based on the information available and current interpretation of the rules, the Corporation has made reasonable estimates of the impact of the reduction in the corporate tax rate and remeasurement of certain deferred tax assets and liabilities based on the rate at which they are expected to reverse in the future, generally 21 percent. The provisional amount recorded related to the remeasurement of the Corporation's deferred tax balance was $99 million , including $107 million recognized in the year ended December 31, 2017 and an $8 million downward revision to the estimated impact recorded in the nine months ended September 30, 2018 . The final impact of the Act may differ from these estimates as a result of changes in management’s interpretations and assumptions, as well as new guidance that may be issued by the Internal Revenue Service (IRS). Pending Accounting Pronouncements In February 2016, the FASB issued ASU No. 2016-02, “Leases (Topic 842),” (ASU 2016-02), to increase the transparency and comparability of lease recognition and disclosure. ASU 2016-02 requires lessees to recognize lease contracts with a term greater than one year on the balance sheet, while recognizing expenses on the income statement in a manner similar to current guidance. ASU 2016-02 is effective for the Corporation on January 1, 2019 and must be applied using the modified retrospective approach. In July 2018, the FASB issued ASU 2018-11 “Leases (Topic 842): Targeted Improvements,” which provides lessees the option to apply the new leasing standard to all open leases as of the adoption date. The Corporation expects to make use of this transition option and is currently finalizing review of key assumptions and evaluation of service contracts for embedded leases. Based on preliminary evaluation, the right-of-use asset and corresponding lease obligation liability are expected to range between $450 million and $550 million at adoption, resulting in an 8- to 10-basis point decrease in the common equity tier 1 capital (CET1) ratio. Preliminary estimates are based on the current interest rate environment which may differ from those at the time of adoption of the standard. The Corporation will continue to evaluate other impacts of adoption but does not anticipate these to be significant.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a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the allowance for credit losses. ASU 2016-13 is effective for the Corporation on January 1, 2020 and must be applied using the modified retrospective approach with limited exceptions. Early adoption is permitted. The Corporation will adopt the standard on January 1, 2020 and is currently evaluating the impact of adoption. In August 2018, the FASB issued ASU No. 2018-15, "Intangibles - Goodwill and Other - Internal-Use Software (Subtopic 350-40): Customer’s Accounting for Implementation Costs Incurred in a Cloud Computing Arrangement That Is a Service Contract," (ASU 2018-15), to align the requirements for capitalizing implementation costs in a hosting arrangement that is a service contract with the requirements for capitalizing implementation costs relating to internal-use software. The ASU 2018-15 update requires entities in a hosting arrangement that is a service contract to follow the guidance in Subtopic 350-40 to determine which implementation costs to capitalize as an asset and which costs to expense. ASU 2018-15 is effective for the Corporation on January 1, 2020 and may be applied using either the retrospective or prospective approach. Early adoption is permitted. The Corporation is currently evaluating the impact of adopting ASU 2018-15.</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Equity securities, investment securities available-for-sale, derivatives and deferred compensation plan assets and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7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September 30, 2018 and December 31, 2017 . (in millions) Total Level 1 Level 2 Level 3 September 30, 2018 Deferred compensation plan assets $ 94 $ 94 $ — $ — Equity securities 40 40 — — Investment securities available-for-sale: U.S. Treasury and other U.S. government agency securities 2,699 2,699 — — Residential mortgage-backed securities (a) 9,163 — 9,163 — Total investment securities available-for-sale 11,862 2,699 9,163 — Derivative assets: Interest rate contracts 31 — 29 2 Energy derivative contracts 219 — 219 — Foreign exchange contracts 17 — 17 — Warrants 2 — — 2 Total derivative assets 269 — 265 4 Total assets at fair value $ 12,265 $ 2,833 $ 9,428 $ 4 Derivative liabilities: Interest rate contracts $ 131 $ — $ 131 $ — Energy derivative contracts 219 — 219 — Foreign exchange contracts 14 — 14 — Total derivative liabilities 364 — 364 — Deferred compensation plan liabilities 94 94 — — Total liabilities at fair value $ 458 $ 94 $ 364 $ — December 31, 2017 Trading securities: Deferred compensation plan assets $ 92 $ 92 $ — $ — Investment securities available-for-sale: U.S. Treasury and other U.S. government agency securities 2,727 2,727 — — Residential mortgage-backed securities (a) 8,124 — 8,124 — State and municipal securities 5 — — 5 (b) Equity and other non-debt securities 82 38 — 44 (b) Total investment securities available-for-sale 10,938 2,765 8,124 49 Derivative assets: Interest rate contracts 57 — 43 14 Energy derivative contracts 93 — 93 — Foreign exchange contracts 42 — 42 — Warrants 2 — — 2 Total derivative assets 194 — 178 16 Total assets at fair value $ 11,224 $ 2,857 $ 8,302 $ 65 Derivative liabilities: Interest rate contracts $ 59 $ — $ 59 $ — Energy derivative contracts 91 — 91 — Foreign exchange contracts 40 — 40 — Total derivative liabilities 190 — 190 — Deferred compensation plan liabilities 92 92 — — Total liabilities at fair value $ 282 $ 92 $ 190 $ — (a) Issued and/or guaranteed by U.S. government agencies or U.S. government-sponsored enterprises. (b) Auction-rate securities. There were no transfers of assets or liabilities recorded at fair value on a recurring basis into or out of Level 1, Level 2 and Level 3 fair value measurements during each of the three- and nine-month periods ended September 30, 2018 and 2017 . The following table summarizes the changes in Level 3 assets and liabilities measured at fair value on a recurring basis for the three- and nine-month periods ended September 30, 2018 and 2017 . Net Realized/Unrealized Gains (Losses) (Pretax) Balance at Beginning of Period Recorded in Earnings Recorded in Other Comprehensive Income Balance at End of Period Change in Classification (a) Sales and Redemptions (in millions) Realized Unrealized Three Months Ended September 30, 2018 Derivative assets: Interest rate contracts $ 6 $ — $ — $ (4 ) (b) $ — $ — $ 2 Warrants 2 — 2 (b) — — (2 ) 2 Three Months Ended September 30, 2017 Investment securities available-for-sale: State and municipal securities (c) $ 5 $ — $ — $ — $ — $ — $ 5 Equity and other non-debt securities (c) 46 — — — (1 ) — 45 Total investment securities available-for-sale 51 — — — (1 ) — 50 Derivative assets: Interest rate contracts 13 — — 1 (b) — — 14 Warrants 2 — — — — — 2 Nine Months Ended September 30, 2018 Equity securities $ — $ 44 $ — $ — $ — $ (44 ) $ — Investment securities available-for-sale: State and municipal securities (c) 5 — — — — (5 ) — Equity and other non-debt securities (c) 44 (44 ) — — — — — Total investment securities available-for-sale 49 (44 ) — — — (5 ) — Derivative assets: Interest rate contracts 14 — — (12 ) (b) — — 2 Warrants 2 — 3 (b) — — (3 ) 2 Nine Months Ended September 30, 2017 Investment securities available-for-sale: State and municipal securities (c) $ 7 $ — $ — $ — $ — $ (2 ) $ 5 Equity and other non-debt securities (c) 47 — — — (1 ) (1 ) 45 Total investment securities available-for-sale 54 — — — (1 ) (3 ) 50 Derivative assets: Interest rate contracts 11 — — 3 (b) — — 14 Warrants 3 — 5 (b) (1 ) (b) — (5 ) 2 (a) Reflects the reclassification of equity securities resulting from the adoption of ASU 2016-01. (b) Realized and unrealized gains and losses due to changes in fair value recorded in Other Noninterest Income on the Consolidated Statements of Comprehensive Income. (c) Auction-rate securities. ASSESTS AND LIABILITIES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September 30, 2018 and December 31, 2017 . No liabilities were recorded at fair value on a nonrecurring basis at September 30, 2018 and December 31, 2017 . (in millions) Level 3 September 30, 2018 Loans: Commercial $ 54 Commercial mortgage 4 Total loans 58 Other real estate 1 Total assets at fair value $ 59 December 31, 2017 Loans: Commercial $ 111 Commercial mortgage 5 Total assets at fair value $ 116 Level 3 assets recorded at fair value on a nonrecurring basis at September 30, 2018 and December 31, 2017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September 30, 2018 Assets Cash and due from banks $ 945 $ 945 $ 945 $ — $ — Interest-bearing deposits with banks 4,894 4,894 4,894 — — Loans held-for-sale 2 2 — 2 — Total loans, net of allowance for loan losses (a) 48,346 48,352 — — 48,352 Customers’ liability on acceptances outstanding 4 4 4 — — Restricted equity investments 248 248 248 — — Nonmarketable equity securities (b) 6 11 Liabilities Demand deposits (noninterest-bearing) 29,301 29,301 — 29,301 — Interest-bearing deposits 24,654 24,654 — 24,654 — Customer certificates of deposit 2,051 2,013 — 2,013 — Total deposits 56,006 55,968 — 55,968 — Short-term borrowings 84 84 84 — — Acceptances outstanding 4 4 4 — — Medium- and long-term debt 6,418 6,431 — 6,431 — Credit-related financial instruments (57 ) (57 ) — — (57 ) December 31, 2017 Assets Cash and due from banks $ 1,438 $ 1,438 $ 1,438 $ — $ — Interest-bearing deposits with banks 4,407 4,407 4,407 — — Investment securities held-to-maturity 1,266 1,246 — 1,246 — Loans held-for-sale 4 4 — 4 — Total loans, net of allowance for loan losses (a) 48,461 48,153 — — 48,153 Customers’ liability on acceptances outstanding 2 2 2 — — Restricted equity investments 207 207 207 — — Nonmarketable equity securities (b) 6 9 Liabilities Demand deposits (noninterest-bearing) 32,071 32,071 — 32,071 — Interest-bearing deposits 23,667 23,667 — 23,667 — Customer certificates of deposit 2,165 2,142 — 2,142 — Total deposits 57,903 57,880 — 57,880 — Short-term borrowings 10 10 10 — — Acceptances outstanding 2 2 2 — — Medium- and long-term debt 4,622 4,636 — 4,636 — Credit-related financial instruments (67 ) (67 ) — — (67 ) (a) Included $58 million and $116 million of impaired loans recorded at fair value on a nonrecurring basis at September 30, 2018 and December 31, 2017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t>
  </si>
  <si>
    <t>Investments, Debt and Equity Securities [Abstract]</t>
  </si>
  <si>
    <t>INVESTMENT SECURITIES A summary of the Corporation’s investment securities follows: (in millions) Amortized Cost Gross Unrealized Gains Gross Unrealized Losses Fair Value September 30, 2018 Investment securities available-for-sale: U.S. Treasury and other U.S. government agency securities $ 2,731 $ — $ 32 $ 2,699 Residential mortgage-backed securities (a) 9,496 6 339 9,163 Total investment securities available-for-sale $ 12,227 $ 6 $ 371 $ 11,862 December 31, 2017 Investment securities available-for-sale: U.S. Treasury and other U.S. government agency securities $ 2,743 $ — $ 16 $ 2,727 Residential mortgage-backed securities (a) 8,230 22 128 8,124 State and municipal securities 5 — — 5 Equity and other non-debt securities 83 1 2 82 Total investment securities available-for-sale (b) $ 11,061 $ 23 $ 146 $ 10,938 Investment securities held-to-maturity (c): Residential mortgage-backed securities (a) $ 1,266 $ — $ 20 $ 1,246 (a) Issued and/or guaranteed by U.S. government agencies or U.S. government-sponsored enterprises. (b) Included auction-rate securities at amortized cost and fair value of $51 million and $49 million , respectively, as of December 31, 2017 . (c) The amortized cost of investment securities held-to-maturity included net unrealized losses of $9 million at December 31, 2017 related to securities transferred from available-for-sale in 2014, which are included in accumulated other comprehensive loss. In connection with the adoption of ASU 2016-01 on January 1, 2018, cumulative unrealized gains and losses on available-for-sale equity and other non-debt securities were reclassified to retained earnings and the carrying value was reclassified to other short-term investments. Additionally, the Corporation transferred residential mortgage-backed securities with a book value of approximately $1.3 billion from held-to-maturity to available-for-sale upon the adoption of ASU 2017-12. For additional information about the adoption of ASU 2016-01, refer to note 1. A summary of the Corporation’s investment securities in an unrealized loss position as of September 30, 2018 and December 31, 2017 follows: Temporarily Impaired Less than 12 Months 12 Months or more Total (in millions) Fair Value Unrealized Losses Fair Value Unrealized Losses Fair Value Unrealized Losses September 30, 2018 U.S. Treasury and other U.S. government agency securities $ 1,852 $ 30 $ 182 $ 2 $ 2,034 $ 32 Residential mortgage-backed securities (a) 4,280 106 4,363 233 8,643 339 Total temporarily impaired securities $ 6,132 $ 136 $ 4,545 $ 235 $ 10,677 $ 371 December 31, 2017 U.S. Treasury and other U.S. government agency securities $ 2,727 $ 16 $ — $ — $ 2,727 $ 16 Residential mortgage-backed securities (a) 3,845 32 4,003 125 7,848 157 State and municipal securities (b) — — 5 — (c) 5 — (c) Equity and other non-debt securities (b) — — 44 2 44 2 Total temporarily impaired securities $ 6,572 $ 48 $ 4,052 $ 127 $ 10,624 $ 175 (a) Issued and/or guaranteed by U.S. government agencies or U.S. government-sponsored enterprises. (b) Primarily auction-rate securities. (c) Unrealized losses less than $0.5 million. At September 30, 2018 , the Corporation had 409 securities in an unrealized loss position with no credit impairment, including 19 U.S. Treasury securities and 390 residential mortgage-backed securities. The unrealized losses for these securities resulted from changes in market interest rates, not changes in credit qual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September 30, 2018 . Sales, primarily from repositioning $1.3 billion of lower-yielding treasury securities, calls and write-downs of investment securities available-for-sale resulted in the following gains and losses recorded in “net securities losses” on the consolidated statements of comprehensive income, computed based on the adjusted cost of the specific security. Three Months Ended September 30, Nine Months Ended September 30, (in millions) 2018 2017 2018 2017 Securities gains $ — $ — $ 1 $ — Securities losses (20 ) — (20 ) — Net securities losses $ (20 ) $ — $ (19 ) $ —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18 Amortized Cost Fair Value Contractual maturity Within one year $ 100 $ 100 After one year through five years 2,993 2,958 After five years through ten years 1,634 1,598 After ten years 7,500 7,206 Total investment securities $ 12,227 $ 11,862 Included in the contractual maturity distribution in the table above were residential mortgage-backed securities with total amortized cost of $9.5 billion and fair value of $9.2 billion . The actual cash flows of mortgage-backed securities may differ from contractual maturity as the borrowers of the underlying loans may exercise prepayment options. At September 30, 2018 , investment securities with a carrying value of $317 million were pledged where permitted or required by law to secure $224 million of liabilities, primarily public and other deposits of state and local government agencies as well as derivative instruments.</t>
  </si>
  <si>
    <t>Credit Quality And Allowance For Credit Losses</t>
  </si>
  <si>
    <t>Credit Quality And Allowance For Credit Losses [Abstract]</t>
  </si>
  <si>
    <t>CREDIT QUALITY AND ALLOWANCE FOR CREDIT LOSSES The following table presents an aging analysis of the recorded balance of loans. Loans Past Due and Still Accruing (in millions) 30-59 Days 60-89 Days 90 Days or More Total Nonaccrual Loans Current Loans Total Loans September 30, 2018 Business loans: Commercial $ 74 $ 50 $ 25 $ 149 $ 149 $ 30,591 $ 30,889 Real estate construction: Commercial Real Estate business line (a) — — — — — 2,780 2,780 Other business lines (b) 36 — — 36 — 342 378 Total real estate construction 36 — — 36 — 3,122 3,158 Commercial mortgage: Commercial Real Estate business line (a) 1 — — 1 2 1,757 1,760 Other business lines (b) 31 6 3 40 20 7,199 7,259 Total commercial mortgage 32 6 3 41 22 8,956 9,019 Lease financing — — — — 2 469 471 International — — — — 4 1,086 1,090 Total business loans 142 56 28 226 177 44,224 44,627 Retail loans: Residential mortgage 11 7 — 18 34 1,895 1,947 Consumer: Home equity 6 2 — 8 19 1,699 1,726 Other consumer 2 — — 2 — 708 710 Total consumer 8 2 — 10 19 2,407 2,436 Total retail loans 19 9 — 28 53 4,302 4,383 Total loans $ 161 $ 65 $ 28 $ 254 $ 230 $ 48,526 $ 49,010 December 31, 2017 Business loans: Commercial $ 79 $ 134 $ 12 $ 225 $ 309 $ 30,526 $ 31,060 Real estate construction: Commercial Real Estate business line (a) 3 — — 3 — 2,627 2,630 Other business lines (b) 4 — — 4 — 327 331 Total real estate construction 7 — — 7 — 2,954 2,961 Commercial mortgage: Commercial Real Estate business line (a) 14 — — 14 9 1,808 1,831 Other business lines (b) 27 6 22 55 22 7,251 7,328 Total commercial mortgage 41 6 22 69 31 9,059 9,159 Lease financing — — — — 4 464 468 International 13 — — 13 6 964 983 Total business loans 140 140 34 314 350 43,967 44,631 Retail loans: Residential mortgage 10 2 — 12 31 1,945 1,988 Consumer: Home equity 5 1 — 6 21 1,789 1,816 Other consumer 4 — 1 5 — 733 738 Total consumer 9 1 1 11 21 2,522 2,554 Total retail loans 19 3 1 23 52 4,467 4,542 Total loans $ 159 $ 143 $ 35 $ 337 $ 402 $ 48,434 $ 49,173 (a) Primarily loans to real estate developers. (b) Primarily loans secured by owner-occupied real estate. 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September 30, 2018 Business loans: Commercial $ 29,628 $ 580 $ 532 $ 149 $ 30,889 Real estate construction: Commercial Real Estate business line (e) 2,757 23 — — 2,780 Other business lines (f) 370 8 — — 378 Total real estate construction 3,127 31 — — 3,158 Commercial mortgage: Commercial Real Estate business line (e) 1,698 15 45 2 1,760 Other business lines (f) 7,044 120 75 20 7,259 Total commercial mortgage 8,742 135 120 22 9,019 Lease financing 464 3 2 2 471 International 1,066 3 17 4 1,090 Total business loans 43,027 752 671 177 44,627 Retail loans: Residential mortgage 1,906 7 — 34 1,947 Consumer: Home equity 1,698 — 9 19 1,726 Other consumer 709 1 — — 710 Total consumer 2,407 1 9 19 2,436 Total retail loans 4,313 8 9 53 4,383 Total loans $ 47,340 $ 760 $ 680 $ 230 $ 49,010 December 31, 2017 Business loans: Commercial $ 29,263 $ 591 $ 897 $ 309 $ 31,060 Real estate construction: Commercial Real Estate business line (e) 2,630 — — — 2,630 Other business lines (f) 327 4 — — 331 Total real estate construction 2,957 4 — — 2,961 Commercial mortgage: Commercial Real Estate business line (e) 1,759 20 43 9 1,831 Other business lines (f) 7,099 115 92 22 7,328 Total commercial mortgage 8,858 135 135 31 9,159 Lease financing 440 23 1 4 468 International 946 11 20 6 983 Total business loans 42,464 764 1,053 350 44,631 Retail loans: Residential mortgage 1,955 2 — 31 1,988 Consumer: Home equity 1,786 1 8 21 1,816 Other consumer 737 1 — — 738 Total consumer 2,523 2 8 21 2,554 Total retail loans 4,478 4 8 52 4,542 Total loans $ 46,942 $ 768 $ 1,061 $ 402 $ 49,173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s F-51 and F-52 in the Corporation's 2017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 The following table summarizes nonperforming assets. (in millions) September 30, 2018 December 31, 2017 Nonaccrual loans $ 230 $ 402 Reduced-rate loans (a) 9 8 Total nonperforming loans 239 410 Foreclosed property (b) 1 5 Total nonperforming assets $ 240 $ 415 (a) There were no reduced-rate business loans at both September 30, 2018 and December 31, 2017 . Reduced-rate retail loans were $9 million at September 30, 2018 and $8 million at December 31, 2017 . (b) Included $1 million and $4 million of foreclosed residential real estate properties at September 30, 2018 and December 31, 2017 , respectively. There were no retail loans secured by residential real estate properties in process of foreclosure included in nonaccrual loans at both September 30, 2018 and December 31, 2017 . Allowance for Credit Losses The following table details the changes in the allowance for loan losses and related loan amounts. 2018 2017 (in millions) Business Loans Retail Loans Total Business Loans Retail Loans Total Three Months Ended September 30 Allowance for loan losses: Balance at beginning of period $ 635 $ 42 $ 677 $ 661 $ 44 $ 705 Loan charge-offs (24 ) (1 ) (25 ) (36 ) (1 ) (37 ) Recoveries on loans previously charged-off 9 1 10 10 2 12 Net loan (charge-offs) recoveries (15 ) — (15 ) (26 ) 1 (25 ) Provision for loan losses (1 ) 2 1 21 10 31 Foreign currency translation adjustment 1 — 1 1 — 1 Balance at end of period $ 620 $ 44 $ 664 $ 657 $ 55 $ 712 Nine Months Ended September 30 Allowance for loan losses: Balance at beginning of period $ 661 $ 51 $ 712 $ 682 $ 48 $ 730 Loan charge-offs (78 ) (4 ) (82 ) (115 ) (5 ) (120 ) Recoveries on loans previously charged-off 39 3 42 39 5 44 Net loan charge-offs (39 ) (1 ) (40 ) (76 ) — (76 ) Provision for loan losses (2 ) (6 ) (8 ) 50 7 57 Foreign currency translation adjustment — — — 1 — 1 Balance at end of period $ 620 $ 44 $ 664 $ 657 $ 55 $ 712 As a percentage of total loans 1.39 % 1.00 % 1.35 % 1.47 % 1.23 % 1.45 % September 30 Allowance for loan losses: Individually evaluated for impairment $ 29 $ — $ 29 $ 90 $ — $ 90 Collectively evaluated for impairment 591 44 635 567 55 622 Total allowance for loan losses $ 620 $ 44 $ 664 $ 657 $ 55 $ 712 Loans: Individually evaluated for impairment $ 269 $ 34 $ 303 $ 501 $ 37 $ 538 Collectively evaluated for impairment 44,358 4,349 48,707 44,198 4,473 48,671 Total loans evaluated for impairment $ 44,627 $ 4,383 $ 49,010 $ 44,699 $ 4,510 $ 49,209 Changes in the allowance for credit losses on lending-related commitments, included in accrued expenses and other liabilities on the Consolidated Balance Sheets, are summarized in the following table. Three Months Ended September 30, Nine Months Ended September 30, (in millions) 2018 2017 2018 2017 Balance at beginning of period $ 34 $ 48 $ 42 $ 41 Provision for credit losses on lending-related commitments (1 ) (7 ) (9 ) — Balance at end of period $ 33 $ 41 $ 33 $ 41 Individually Evaluated Impaired Loans 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September 30, 2018 Business loans: Commercial $ 66 $ 137 $ 203 $ 263 $ 27 Commercial mortgage: Commercial Real Estate business line (a) 38 1 39 49 — Other business lines (b) 5 17 22 27 2 Total commercial mortgage 43 18 61 76 2 International 3 2 5 10 — Total business loans 112 157 269 349 29 Retail loans: Residential mortgage 13 8 21 22 — Consumer: Home equity 12 — 12 14 — Other consumer 1 — 1 2 — Total consumer 13 — 13 16 — Total retail loans (c) 26 8 34 38 — Total individually evaluated impaired loans $ 138 $ 165 $ 303 $ 387 $ 29 December 31, 2017 Business loans: Commercial $ 105 $ 267 $ 372 $ 460 $ 63 Commercial mortgage: Commercial Real Estate business line (a) 39 1 40 49 — Other business lines (b) 3 22 25 29 3 Total commercial mortgage 42 23 65 78 3 International — 6 6 17 1 Total business loans 147 296 443 555 67 Retail loans: Residential mortgage 14 8 22 22 — Consumer: Home equity 11 — 11 14 — Other consumer 1 — 1 2 — Total consumer 12 — 12 16 — Total retail loans (c) 26 8 34 38 — Total individually evaluated impaired loans $ 173 $ 304 $ 477 $ 593 $ 67 (a) Primarily loans to real estate developers. (b) Primarily loans secured by owner-occupied real estate. (c) Individually evaluated retail loans generally have no related allowance for loan losses, primarily due to policy which results in direct write-downs of most restructured retail loans. The following table presents information regarding average individually evaluated impaired loans and the related interest recognized as of September 30, 2018 and 2017 . Interest income recognized for the period primarily related to performing restructured loans. Individually Evaluated Impaired Loans 2018 2017 (in millions) Average Balance for the Period Interest Income Recognized for the Period Average Balance for the Period Interest Income Recognized for the Period Three Months Ended September 30 Business loans: Commercial $ 221 $ 2 $ 442 $ 2 Commercial mortgage: Commercial Real Estate business line (a) 40 1 25 1 Other business lines (b) 24 — 32 — Total commercial mortgage 64 1 57 1 International 5 — 6 — Total business loans 290 3 505 3 Retail loans: Residential mortgage 20 — 24 — Consumer loans: Home equity 11 — 12 — Other consumer 1 — 3 — Total consumer 12 — 15 — Total retail loans 32 — 39 — Total individually evaluated impaired loans $ 322 $ 3 $ 544 $ 3 Nine Months Ended September 30 Business loans: Commercial $ 282 $ 4 $ 470 $ 6 Commercial mortgage: Commercial Real Estate business line (a) 40 3 16 1 Other business lines (b) 24 — 33 — Total commercial mortgage 64 3 49 1 International 5 — 9 — Total business loans 351 7 528 7 Retail loans: Residential mortgage 20 — 26 — Consumer: Home equity 11 — 13 — Other consumer 1 — 3 — Total consumer 12 — 16 — Total retail loans 32 — 42 — Total individually evaluated impaired loans $ 383 $ 7 $ 570 $ 7 (a) Primarily loans to real estate developers. (b) Primarily loans secured by owner-occupied real estate. Troubled Debt Restructurings The following table details the recorded balance at September 30, 2018 and 2017 of loans considered to be troubled debt restructurings (TDRs) that were restructured during the three- and nine-month periods ended September 30, 2018 and 2017 , by type of modification. In cases of loans with more than one type of modification, the loans were categorized based on the most significant modification. 2018 2017 Type of Modification Type of Modification (in millions) Principal Deferrals (a) Interest Rate Reductions Total Modifications Principal Deferrals (a) Interest Rate Reductions AB Note Restructures (b) Total Modifications Three Months Ended September 30 Business loans: Commercial $ 1 $ — $ 1 $ 22 $ — $ — $ 22 Commercial mortgage: Commercial Real Estate business line (c) — — — 36 — — 36 Other business lines (d) 1 — 1 — — — — Total commercial mortgage 1 — 1 36 — — 36 International 1 — 1 2 — — 2 Total business loans 3 — 3 60 — — 60 Retail loans: Consumer: Home equity (e) — 2 2 1 — — 1 Total loans $ 3 $ 2 $ 5 $ 61 $ — $ — $ 61 Nine Months Ended September 30 Business loans: Commercial $ 32 $ — $ 32 $ 95 $ — $ 31 $ 126 Commercial mortgage: Commercial Real Estate business line (c) — — — 36 — — 36 Other business lines (d) 3 — 3 3 — — 3 Total commercial mortgage 3 — 3 39 — — 39 International 1 — 1 2 — — 2 Total business loans 36 — 36 136 — 31 167 Retail loans: Consumer: Home equity (e) — 3 3 1 2 — 3 Total loans $ 36 $ 3 $ 39 $ 137 $ 2 $ 31 $ 170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to real estate developers. (d) Primarily loans to secured by owner-occupied real estate. (e) Includes bankruptcy loans for which the court has discharged the borrower's obligation and the borrower has not reaffirmed the debt. At September 30, 2018 and December 31, 2017 , commitments to lend additional funds to borrowers whose terms have been modified in TDRs totaled $24 million and $31 million , respectively. The majority of the modifications considered to be TDRs that occurred during the nine months ended September 30, 2018 and 2017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nine months ended September 30, 2018 and 2017 were insignificant. On an ongoing basis, the Corporation monitors the performance of modified loans to their restructured terms. The allowance for loan losses continues to be reassessed on the basis of an individual evaluation of the loan. The following table presents information regarding the recorded balance at September 30, 2018 and 2017 of loans modified by principal deferral and interest rate reduction during the twelve-month periods ended September 30, 2018 and 2017 . Principal Deferrals Interest Rate Reductions (in millions) 2018 2017 2018 2017 Balance at September 30, Business loans: Commercial $ 59 $ 127 $ — $ — Commercial mortgage: Commercial Real Estate business line (a) — 37 — — Other business lines (b) 3 7 — — Total commercial mortgage 3 44 — — International 1 2 — — Total business loans 63 173 — — Retail loans: Consumer: Home equity (c) 1 1 3 2 Total principal deferrals $ 64 $ 174 $ 3 $ 2 (a) Primarily loans to real estate developers. (b) Primarily loans secured by owner-occupied real estate. (c) Includes bankruptcy loans for which the court has discharged the borrower's obligation and the borrower has not reaffirmed the debt. There were no loans restructured into two notes (AB note restructures) during the twelve-month period ended September 30, 2018 , compared to loans with a carrying value of $31 million during the twelve-month period ended September 30, 2017 . For principal deferrals, incremental deterioration in the credit quality of the loan, represented by a downgrade in the risk rating of the loan, for example, due to missed interest payments or a reduction of collateral value, is considered a subsequent default. For interest rate reductions and AB note restructures, a subsequent payment default is defined in terms of delinquency, when a principal or interest payment is 90 days past due. There were no subsequent defaults of principal deferrals during the three- and nine-month periods ended September 30, 2018 and $4 million and $8 million during the three- and nine-month periods ended September 30, 2017 , respectively. There were no subsequent defaults of interest rate reductions or AB note restructures during the three- and nine-month periods ended September 30, 2018 and 2017 .</t>
  </si>
  <si>
    <t>Derivative And Credit-Related Financial Instruments</t>
  </si>
  <si>
    <t>Derivative Instruments and Hedging Activities Disclosure [Abstract]</t>
  </si>
  <si>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September 30, 2018 , counterparties with bilateral collateral agreements had pledged $10 million of marketable investment securities and deposited $8 million of cash with the Corporation to secure the fair value of contracts in an unrealized gain position, and the Corporation had pledged $4 million of marketable investment securities and posted $173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September 30, 2018 .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September 30, 2018 and December 31, 2017 . The table excludes commitments and warrants accounted for as derivatives. September 30, 2018 December 31, 2017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625 $ — $ 3 $ 1,775 $ — $ 2 Derivatives used as economic hedges Foreign exchange contracts: Spot, forwards and swaps 328 1 — 650 — 2 Total risk management purposes 2,953 1 3 2,425 — 4 Customer-initiated and other activities Interest rate contracts: Caps and floors written 799 — 2 635 — — Caps and floors purchased 799 2 — 635 — — Swaps 12,770 29 126 13,119 57 57 Total interest rate contracts 14,368 31 128 14,389 57 57 Energy contracts: Caps and floors written 258 — 21 164 — 11 Caps and floors purchased 258 21 — 164 11 — Swaps 2,079 198 198 1,519 82 80 Total energy contracts 2,595 219 219 1,847 93 91 Foreign exchange contracts: Spot, forwards, options and swaps 1,974 16 14 1,884 42 38 Total customer-initiated and other activities 18,937 266 361 18,120 192 186 Total gross derivatives $ 21,890 $ 267 $ 364 $ 20,545 $ 192 $ 190 Amounts offset in the Consolidated Balance Sheets: Netting adjustment - Offsetting derivative assets/liabilities (42 ) (42 ) (49 ) (49 ) Netting adjustment - Cash collateral received/posted (6 ) (173 ) (1 ) (39 ) Net derivatives included in the Consolidated Balance Sheets (b) 219 149 142 102 Amounts not offset in the Consolidated Balance Sheets: Marketable securities pledged under bilateral collateral agreements (10 ) (8 ) (3 ) (24 ) Net derivatives after deducting amounts not offset in the Consolidated Balance Sheets $ 209 $ 141 $ 139 $ 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 million and $4 million at September 30, 2018 and December 31, 2017 , respectively. Risk Management The Corporation's derivative instruments used for managing interest rate risk currently comprise swaps converting fixed-rate long-term debt to variable rates. The following table details the effects of fair value hedging on the Consolidated Statements of Comprehensive Income. Interest on Medium- and Long-Term Debt Three Months Ended September 30, Nine Months Ended September 30, (in millions) 2018 2017 2018 2017 Total interest on medium-and long-term debt (a) $ 40 $ 19 $ 97 $ 56 Fair value hedging relationships: Interest rate contracts: Hedged items 21 19 51 64 Derivatives designated as hedging instruments (1 ) (7 ) (7 ) (27 ) (a) Includes the effects of hedging.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18 and December 31, 2017 . Weighted Average (dollar amounts in millions) Derivative Notional Amount Carrying Value of Hedged Items (a) Remaining Maturity (in years) Receive Rate Pay Rate (b) September 30, 2018 Swaps - fair value - receive fixed/pay floating rate Medium- and long-term debt $ 2,625 $ 2,618 4.2 3.40 % 3.20 % December 31, 2017 Swaps - fair value - receive fixed/pay floating rate Medium- and long-term debt 1,775 1,822 4.6 3.26 2.35 (a) Included $ 5 million and $ 56 million of cumulative hedging adjustments at September 30, 2018 and December 31, 2017 , respectively, which included $ 8 million and $ 9 million , respectively, of hedging adjustment on a discontinued hedging relationship. (b) Variable rates paid on receive fixed swaps are based on one- and six-month LIBOR rates in effect at September 30, 2018 and six-month LIBOR rates in effect at December 31, 2017 . Foreign exchange rate risk arises from changes in the value of certain assets and liabilities denominated in foreign currencies. The Corporation employs spot and forward contracts in addition to swap contracts to manage exposure to these and other risks. These instruments are used as economic hedges and net gains or losses are included in other noninterest income in the Consolidated Statements of Comprehensive Income.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or losses in other noninterest income in the Consolidated Statements of Comprehensive Income for both the three- and nine-month periods ended September 30, 2018 and 2017 .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September 30, Nine Months Ended September 30, (in millions) Location of Gain 2018 2017 2018 2017 Interest rate contracts Other noninterest income $ 9 $ 5 $ 20 $ 18 Energy contracts Other noninterest income 1 1 1 2 Foreign exchange contracts Foreign exchange income 11 11 35 33 Total $ 21 $ 17 $ 56 $ 53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September 30, 2018 December 31, 2017 Unused commitments to extend credit: Commercial and other $ 23,591 $ 22,636 Bankcard, revolving check credit and home equity loan commitments 2,990 2,833 Total unused commitments to extend credit $ 26,581 $ 25,469 Standby letters of credit $ 3,228 $ 3,228 Commercial letters of credit 34 39 The Corporation maintains an allowance to cover probable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33 million and $42 million at September 30, 2018 and December 31, 2017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25 million and $27 million at September 30, 2018 and December 31, 2017 , respectively,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 The Corporation may enter into participation arrangements with third parties that effectively reduce the maximum amount of future payments which may be required under standby and commercial letters of credit. These risk participations covered $136 million and $127 million , respectively, of the $3.3 billion standby and commercial letters of credit outstanding at both September 30, 2018 and December 31, 2017 . The carrying value of the Corporation’s standby and commercial letters of credit, included in accrued expenses and other liabilities on the Consolidated Balance Sheets, totaled $33 million at September 30, 2018 , including $25 million in deferred fees and $8 million in the allowance for credit losses on lending-related commitments. At December 31, 2017 , the comparable amounts were $40 million , $25 million and $15 million , respectively. The following table presents a summary of criticized standby and commercial letters of credit at September 30, 2018 and December 31, 2017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18 December 31, 2017 Total criticized standby and commercial letters of credit $ 73 $ 88 As a percentage of total outstanding standby and commercial letters of credit 2.2 % 2.7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September 30, 2018 and December 31, 2017 , the total notional amount of the credit risk participation agreements was approximately $631 million and $549 million , respectively, and the fair value was insignificant for both periods. The maximum estimated exposure to these agreements, as measured by projecting a maximum value of the guaranteed derivative instruments, assuming 100 percent default by all obligors on the maximum values, was $2 million and insignificant at September 30, 2018 and December 31, 2017 , respectively. In the event of default, the lead bank has the ability to liquidate the assets of the borrower, in which case the lead bank would be required to return a percentage of the recouped assets to the participating banks. As of September 30, 2018 , the weighted average remaining maturity of outstanding credit risk participation agreements was 3.3 years.</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Exposure to loss as a result of the Corporation’s involvement with LIHTC entities at September 30, 2018 was limited to $425 million . Ownership interests in other tax credit entities are accounted for under either the cost or equity method. Exposure to loss as a result of the Corporation's involvement in other tax credit entities at September 30, 2018 was limited to $6 million .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64 million at September 30, 2018 ).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nine months ended September 30, 2018 and 2017 . The following table summarizes the impact of these tax credit entities on line items on the Corporation’s Consolidated Statements of Comprehensive Income. Three Months Ended September 30, Nine Months Ended September 30, (in millions) 2018 2017 2018 2017 Other noninterest income: Amortization of other tax credit investments $ — $ — $ 2 $ 1 Provision for income taxes: Amortization of LIHTC investments 17 17 48 49 Low income housing tax credits (16 ) (16 ) (46 ) (47 ) Other tax benefits related to tax credit entities (4 ) (6 ) (11 ) (18 ) Total provision for income taxes $ (3 ) $ (5 ) $ (9 ) $ (16 ) For further information on the Corporation’s consolidation policy, see note 1 to the consolidated financial statements in the Corporation's 2017 Annual Report.</t>
  </si>
  <si>
    <t>Medium- And Long-Term Debt</t>
  </si>
  <si>
    <t>Debt Disclosure [Abstract]</t>
  </si>
  <si>
    <t>MEDIUM- AND LONG-TERM DEBT Medium- and long-term debt is summarized as follows: (in millions) September 30, 2018 December 31, 2017 Parent company Subordinated notes: 3.80% subordinated notes due 2026 (a) $ 243 $ 255 Medium-term notes: 2.125% notes due 2019 (a) 347 347 3.70% notes due 2023 (a) 842 — Total medium-term notes 1,189 347 Total parent company 1,432 602 Subsidiaries Subordinated notes: 4.00% subordinated notes due 2025 (a) 332 347 7.875% subordinated notes due 2026 (a) 195 208 Total subordinated notes 527 555 Medium-term notes: 2.50% notes due 2020 (a) 659 665 Federal Home Loan Bank (FHLB) advances: Floating-rate based on FHLB auction rate due 2026 2,800 2,800 Floating-rate based on FHLB auction rate due 2028 1,000 — Total FHLB advances 3,800 2,800 Total subsidiaries 4,986 4,020 Total medium- and long-term debt $ 6,418 $ 4,622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In the first quarter 2018, the Bank borrowed an additional $1.0 billion of 10-year, floating-rate FHLB advances due January 26, 2028 . The interest rate on the FHLB advances resets between four and eight weeks, based on the FHLB auction rate. At September 30, 2018 , the weighted-average rate on the FHLB advances was 2.24% . Each note may be prepaid in full, without penalty, at each scheduled reset date. Borrowing capacity is contingent on the amount of collateral available to be pledged to the FHLB. At September 30, 2018 , $15.9 billion of real estate-related loans were pledged to the FHLB as blanket collateral for current and potential future borrowings of approximately $5.2 billion . On July 31, 2018, the Corporation issued $850 million of 3.70% senior notes maturing in 2023 , swapped to a floating rate at 30-day LIBOR plus 80 basis points. Unamortized debt issuance costs deducted from the carrying amount of medium- and long-term debt totaled $9 million at September 30, 2018 and $5 million at December 31, 2017 .</t>
  </si>
  <si>
    <t>Accumulated Other Comprehensive Income (Loss), Net of Tax [Abstract]</t>
  </si>
  <si>
    <t>ACCUMULATED OTHER COMPREHENSIVE LOSS The following table presents a reconciliation of the changes in the components of accumulated other comprehensive loss and details the components of other comprehensive income (loss) for the nine months ended September 30, 2018 and 2017 , including the amount of income tax expense (benefit) allocated to each component of other comprehensive income (loss). Nine Months Ended September 30, (in millions) 2018 2017 Accumulated net unrealized losses on investment securities: Balance at beginning of period, net of tax $ (101 ) $ (33 ) Cumulative effect of change in accounting principle 1 — Net unrealized holding (losses) gains arising during the period (254 ) 18 Less: (Benefit) provision for income taxes (59 ) 7 Net unrealized holding (losses) gains arising during the period, net of tax (195 ) 11 Less: Net realized losses included in net securities losses (20 ) — Less: Benefit for income taxes (5 ) — Reclassification adjustment for net securities losses included in net income, net of tax (15 ) — Less: Net losses realized as a yield adjustment in interest on investment securities — (3 ) Less: Benefit for income taxes — (1 ) Reclassification adjustment for net losses realized as a yield adjustment included in net income, net of tax — (2 ) Change in net unrealized (losses) gains on investment securities, net of tax (180 ) 13 Balance at end of period, net of tax $ (280 ) $ (20 ) Accumulated defined benefit pension and other postretirement plans adjustment: Balance at beginning of period, net of tax $ (350 ) $ (350 ) Amortization of actuarial net loss 45 38 Amortization of prior service credit (20 ) (20 ) Amounts recognized in other noninterest expense 25 18 Less: Provision for income taxes 6 7 Change in defined benefit pension and other postretirement plans adjustment, net of tax 19 11 Balance at end of period, net of tax $ (331 ) $ (339 ) Total accumulated other comprehensive loss at end of period, net of tax $ (611 ) $ (359 )</t>
  </si>
  <si>
    <t>Net Income Per Common Share</t>
  </si>
  <si>
    <t>Earnings Per Share [Abstract]</t>
  </si>
  <si>
    <t>NET INCOME PER COMMON SHARE Basic and diluted net income per common share are presented in the following table. Three Months Ended September 30, Nine Months Ended September 30, (in millions, except per share data) 2018 2017 2018 2017 Basic and diluted Net income $ 318 $ 226 $ 925 $ 631 Less: Income allocated to participating securities 2 2 6 5 Net income attributable to common shares $ 316 $ 224 $ 919 $ 626 Basic average common shares 167 174 170 175 Basic net income per common share $ 1.89 $ 1.29 $ 5.41 $ 3.58 Basic average common shares 167 174 170 175 Dilutive common stock equivalents: Net effect of the assumed exercise of stock options 2 2 2 3 Net effect of the assumed exercise of warrants 1 1 1 1 Diluted average common shares 170 177 173 179 Diluted net income per common share $ 1.86 $ 1.26 $ 5.32 $ 3.50 There were no anti-dilutive options for any of the three- and nine-month periods ended September 30, 2018 and 2017 .</t>
  </si>
  <si>
    <t>Employee Benefit Plans</t>
  </si>
  <si>
    <t>Defined Benefit Plans and Other Postretirement Benefit Plans Disclosures [Abstract]</t>
  </si>
  <si>
    <t>EMPLOYEE BENEFIT PLANS Net periodic defined benefit cost (credit) comprise service cost and other components of net benefit cost (credit). Service costs are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17 Annual Report. 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18 2017 2018 2017 Service cost $ 7 $ 7 $ 22 $ 21 Other components of net benefit credit: Interest cost 19 19 56 58 Expected return on plan assets (41 ) (39 ) (123 ) (118 ) Amortization of prior service credit (5 ) (5 ) (14 ) (14 ) Amortization of net loss 13 11 38 32 Total other components of net benefit credit (14 ) (14 ) (43 ) (42 ) Net periodic defined benefit credit $ (7 ) $ (7 ) $ (21 ) $ (21 ) Non-Qualified Defined Benefit Pension Plan Three Months Ended September 30, Nine Months Ended September 30, (in millions) 2018 2017 2018 2017 Service cost $ — $ — $ 1 $ 1 Other components of net benefit cost: Interest cost 2 2 6 6 Amortization of prior service credit (1 ) (2 ) (6 ) (6 ) Amortization of net loss 2 2 7 6 Total other components of net benefit cost 3 2 7 6 Net periodic defined benefit cost $ 3 $ 2 $ 8 $ 7 Postretirement Benefit Plan Three Months Ended September 30, Nine Months Ended September 30, (in millions) 2018 2017 2018 2017 Other components of net benefit credit: Interest cost $ — $ 1 $ 1 $ 2 Expected return on plan assets — (1 ) (2 ) (2 ) Net periodic defined benefit credit $ — $ — $ (1 ) $ —</t>
  </si>
  <si>
    <t>Income Taxes And Tax-Related Items</t>
  </si>
  <si>
    <t>Income Tax Disclosure [Abstract]</t>
  </si>
  <si>
    <t>Income Taxes and Tax-Related Items</t>
  </si>
  <si>
    <t>INCOME TAXES AND TAX-RELATED ITEMS Net unrecognized tax benefits were $10 million at both September 30, 2018 and December 31, 2017 . The Corporation anticipates it is reasonably possible that final settlements with tax authorities will result in a decrease in net unrecognized tax benefits of $1 million within the next twelve months. The liability for tax-related interest and penalties included in accrued expenses and other liabilities was $11 million at September 30, 2018 , compared to $10 million at December 31, 2017. Net deferred tax assets were $153 million at September 30, 2018 , compared to $141 million at December 31, 2017 . The $12 million increase in net deferred tax assets resulted primarily from an increase in deferred tax assets related to unrealized losses on investment securities available-for-sale and deferred compensation, partially offset by the decrease in the allowance for loan losses and an increase in deferred tax liabilities related to discrete tax items and the defined benefit pension plans. Included in deferred tax assets at both September 30, 2018 and December 31, 2017 were $4 million of state net operating loss carryforwards, which expire between 2018 and 2027 . The Corporation believes it is more likely than not the benefit from certain of these state net operating loss carryforwards will not be realized and, accordingly, maintained a valuation allowance of $3 million at both September 30, 2018 and December 31, 2017 .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e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 Legal Proceedings As previously reported in the Corporation's Form 10-K for the year ended December 31, 2017 and Forms 10-Q for the quarters ended March 31, 2018 and June 30, 2018 , Comerica Bank, a wholly owned subsidiary of the Corporation, was named in November 2011 as a third-party defendant in Butte Local Development v. Masters Group v. Comerica Bank (“the case”), for lender liability. The case was tried in January 2014, in the Montana Second District Judicial Court for Silver Bow County in Butte, Montana. On January 17, 2014 , a jury awarded Masters $52 million against the Bank. On July 1, 2015, after an appeal filed by the Corporation, the Montana Supreme Court reversed the judgment against the Corporation and remanded the case for a new trial with instructions that Michigan contract law should apply and dismissing all other claims. The case was retried in the same district court, without a jury, in January 2017, and the Corporation awaits a ruling. Management believes current reserves related to this case are adequate in the event of a negativ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current reserves are adequate, and the amount of any incremental liability arising from these matters is not expected to have a material adverse effect on the Corporation’s consolidated financial condition, results of operations or cash flows. Legal fees of $4 million were included in other noninterest expenses for both the three-month periods ended September 30, 2018 and 2017 and $11 million and $14 million for the nine-month periods ended September 30, 2018 and 2017 , respectively.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3 million at September 30, 2018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an estimate can currently be made. The Corporation’s estimate involves significant judgment, given the varying stages of the proceedings (including the fac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 .</t>
  </si>
  <si>
    <t>Restructuring Charges</t>
  </si>
  <si>
    <t>Restructuring and Related Activities [Abstract]</t>
  </si>
  <si>
    <t>RESTRUCTURING CHARGES The Corporation launched an initiative in 2016 designed to reduce overhead and increase revenue (the "GEAR Up" initiative). The actions in the initiative include, but are not limited to, a reduction in workforce, a new retirement program, streamlining operational processes, real estate optimization including consolidating banking centers as well as reducing office and operations space, selective outsourcing of technology functions, reduction of technology system applications, enhanced sales tools and training, expanded product offerings and improved customer analytics to drive opportunities. Certain actions associated with the GEAR Up initiative result in restructuring charges. Generally, costs associated with or incurred to generate revenue as part of the initiative are recorded according to the nature of the cost and are not included in restructuring charges. The Corporation considers the following costs associated with the initiative to be restructuring charges: • Employee costs: Primarily severance costs in accordance with the Corporation’s severance plan. • Facilities costs: Costs pertaining to consolidating banking centers and other facilities, such as lease termination costs and decommissioning costs. Also includes accelerated depreciation and impairment of owned property to be sold. • Technology costs: Impairment and other costs associated with optimizing technology infrastructure and reducing the number of applications. • Other costs: Includes primarily professional fees, as well as other contract termination fees and legal fees incurred in the execution of the initiative. Restructuring charges are recorded as a component of noninterest expenses on the Consolidated Statements of Comprehensive Income. The following table presents changes in restructuring reserves, cumulative charges incurred to date and total expected restructuring charges: (in millions) Employee Costs Facilities Costs Technology Costs Other Costs Total Three Months Ended September 30, 2018 Balance at beginning of period $ 4 $ — $ 11 $ — $ 15 Restructuring charges 2 1 8 1 12 Payments (3 ) (1 ) (12 ) (1 ) (17 ) Balance at end of period $ 3 $ — $ 7 $ — $ 10 Three Months Ended September 30, 2017 Balance at beginning of period $ 6 $ — $ 3 $ 2 $ 11 Restructuring charges 1 — 5 1 7 Payments (1 ) — (4 ) (1 ) (6 ) Balance at end of period $ 6 $ — $ 4 $ 2 $ 12 Nine Months Ended September 30, 2018 Balance at beginning of period $ 8 $ — $ 6 $ 1 $ 15 Restructuring charges 7 3 28 1 39 Payments (12 ) (3 ) (27 ) (2 ) (44 ) Balance at end of period $ 3 $ — $ 7 $ — $ 10 Nine Months Ended September 30, 2017 Balance at beginning of period $ 10 $ 4 $ — $ 4 $ 18 Restructuring charges 5 5 17 5 32 Payments (9 ) (9 ) (8 ) (7 ) (33 ) Adjustments for non-cash charges (a) — — (5 ) — (5 ) Balance at end of period $ 6 $ — $ 4 $ 2 $ 12 Total restructuring charges incurred to date $ 69 $ 20 $ 54 $ 34 $ 177 Total expected restructuring charges (b) 70 20 60 - 65 35 185 - 190 (a) Adjustments for non-cash charges primarily relate to impairments of previously capitalized software costs in Technology Costs. (b) Restructuring activities are expected to be substantially completed by 12/31/2018 . Restructuring charges directly attributable to a business segment are assigned to that business segment. For example, facilities costs pertaining to the consolidation of banking centers primarily impacted the Retail Bank. Restructuring charges incurred by areas whose services support the overall Corporation are allocated based on the methodology described in note 22 to the consolidated financial statements in the Corporation's 2017 Annual Report. Total restructuring charges assigned to the Business Bank, Retail Bank and Wealth Management were $6 million , $4 million and $2 million , respectively, for the three months ended September 30, 2018 and $23 million , $11 million and $5 million , respectively, for nine months ended September 30, 2018 . Total restructuring charges assigned to the Business Bank, Retail Bank and Wealth Management were $4 million , $2 million and $1 million , respectively, for the three months ended September 30, 2017 and $20 million , $7 million and $5 million , respectively, for the nine months ended September 30, 2017 .</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During the third quarter 2018, the Small Business component was reclassified from Retail Bank to Business Bank. For comparability purposes, amounts in all periods are based on business unit structure and methodologies in effect at September 30, 2018 . The following discussion provides information about the activities of each business segment. A discussion of the financial results and the factors impacting performance can be found in the section entitled "Business Segments" in the financial review. The Business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3 to the consolidated financial statements in the Corporation's 2017 Annual Report. Business segment financial results are as follows: (dollar amounts in millions) Business Retail Wealth Management Finance Other Total Three Months Ended September 30, 2018 Earnings summary: Net interest income (expense) $ 413 $ 141 $ 46 $ (16 ) $ 15 $ 599 Provision for credit losses (1 ) 1 2 — (2 ) — Noninterest income 137 35 66 (7 ) 3 234 Noninterest expenses 210 153 72 (1 ) 18 452 Provision (benefit) for income taxes 77 5 9 (8 ) (20 ) (a) 63 Net income (loss) $ 264 $ 17 $ 29 $ (14 ) $ 22 $ 318 Net credit-related charge-offs $ 14 $ — $ 1 $ — $ — $ 15 Selected average balances: Assets $ 43,165 $ 2,621 $ 5,068 $ 13,696 $ 6,660 $ 71,210 Loans 41,591 2,057 4,936 — — 48,584 Deposits 30,286 20,765 3,988 929 125 56,093 Statistical data: Return on average assets (b) 2.43 % 0.31 % 2.28 % N/M N/M 1.77 % Efficiency ratio (c) 38.24 86.81 63.93 N/M N/M 52.93 (dollar amounts in millions) Business Retail Wealth Management Finance Other Total Three Months Ended September 30, 2017 Earnings summary: Net interest income (expense) $ 397 $ 118 $ 45 $ (24 ) $ 10 $ 546 Provision for credit losses 12 4 9 — (1 ) 24 Noninterest income 158 39 62 13 3 275 Noninterest expenses 227 156 70 (1 ) 11 463 Provision (benefit) for income taxes 109 (1 ) 10 (8 ) (2 ) (a) 108 Net income (loss) $ 207 $ (2 ) $ 18 $ (2 ) $ 5 $ 226 Net credit-related charge-offs (recoveries) $ 27 $ — $ (2 ) $ — $ — $ 25 Selected average balances: Assets $ 42,749 $ 2,623 $ 5,416 $ 13,996 $ 6,467 $ 71,251 Loans 41,334 2,059 5,270 — — 48,663 Deposits 31,251 20,782 4,054 270 136 56,493 Statistical data: Return on average assets (b) 1.92 % (0.03 )% 1.30 % N/M N/M 1.25 % Efficiency ratio (c) 40.88 99.05 64.96 N/M N/M 56.33 (a) Included discrete tax benefits of $23 million and $2 million for the three months ended September 30, 2018 and 2017,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dollar amounts in millions) Business Retail Wealth Management Finance Other Total Nine Months Ended September 30, 2018 Earnings summary: Net interest income (expense) $ 1,200 $ 402 $ 133 $ (37 ) $ 40 $ 1,738 Provision for credit losses (9 ) (2 ) (1 ) — (5 ) (17 ) Noninterest income 403 100 201 16 6 726 Noninterest expenses 635 450 218 (3 ) 46 1,346 Provision (benefit) for income taxes 222 12 29 (13 ) (40 ) (a) 210 Net income (loss) $ 755 $ 42 $ 88 $ (5 ) $ 45 $ 925 Net credit-related charge-offs $ 40 $ — $ — $ — $ — $ 40 Selected average balances: Assets $ 43,205 $ 2,629 $ 5,233 $ 13,736 $ 5,886 $ 70,689 Loans 41,580 2,062 5,102 — — 48,744 Deposits 30,168 20,888 3,879 949 120 56,004 Statistical data: Return on average assets (b) 2.34 % 0.26 % 2.26 % N/M N/M 1.75 % Efficiency ratio (c) 39.59 88.81 65.51 N/M N/M 54.12 (dollar amounts in millions) Business Retail Wealth Management Finance Other Total Nine Months Ended September 30, 2017 Earnings summary: Net interest income (expense) $ 1,119 $ 330 $ 125 $ (85 ) $ 27 $ 1,516 Provision for credit losses 52 3 6 — (4 ) 57 Noninterest income 473 116 191 34 8 822 Noninterest expenses 679 456 211 (3 ) 34 1,377 Provision (benefit) for income taxes 300 (5 ) 36 (27 ) (31 ) (a) 273 Net income (loss) $ 561 $ (8 ) $ 63 $ (21 ) $ 36 $ 631 Net credit-related charge-offs (recoveries) $ 79 $ 1 $ (4 ) $ — $ — $ 76 Selected average balances: Assets $ 42,496 $ 2,625 $ 5,418 $ 13,959 $ 6,972 $ 71,470 Loans 41,109 2,056 5,266 — — 48,431 Deposits 31,995 20,720 4,046 189 178 57,128 Statistical data: Return on average assets (b) 1.77 % (0.05 )% 1.55 % N/M N/M 1.18 % Efficiency ratio (c) 42.65 N/M 66.76 N/M N/M 58.82 (a) Included discrete tax benefits of $48 million and $31 million for the nine months ended September 30, 2018 and 2017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September 30, 2018 . A discussion of the financial results and the factors impacting performance can be found in the section entitled "Market Segments" in the financial review. Market segment financial results are as follows: (dollar amounts in millions) Michigan California Texas Other Finance Total Three Months Ended September 30, 2018 Earnings summary: Net interest income (expense) $ 185 $ 199 $ 121 $ 95 $ (1 ) $ 599 Provision for credit losses 4 3 (9 ) 4 (2 ) — Noninterest income 75 43 33 86 (3 ) 234 Noninterest expenses 143 104 90 98 17 452 Provision (benefit) for income taxes 25 34 16 15 (27 ) (a) 63 Net income $ 88 $ 101 $ 57 $ 64 $ 8 $ 318 Net credit-related charge-offs (recoveries) $ 8 $ 5 $ 4 $ (2 ) $ — $ 15 Selected average balances: Assets $ 13,055 $ 18,336 $ 10,271 $ 9,193 $ 20,355 $ 71,210 Loans 12,424 18,074 9,702 8,384 — 48,584 Deposits 20,721 16,894 8,904 8,520 1,054 56,093 Statistical data: Return on average assets (b) 1.63 % 2.18 % 2.18 % 2.75 % N/M 1.77 % Efficiency ratio (c) 54.90 43.12 58.05 53.97 N/M 52.93 (dollar amounts in millions) Michigan California Texas Other Finance Total Three Months Ended September 30, 2017 Earnings summary: Net interest income (expense) $ 170 $ 184 $ 122 $ 84 $ (14 ) $ 546 Provision for credit losses 8 25 (22 ) 14 (1 ) 24 Noninterest income 79 41 33 107 15 275 Noninterest expenses 144 103 92 114 10 463 Provision (benefit) for income taxes 34 37 31 17 (11 ) (a) 108 Net income $ 63 $ 60 $ 54 $ 46 $ 3 $ 226 Net credit-related charge-offs $ 2 $ 10 $ 9 $ 4 $ — $ 25 Selected average balances: Assets $ 13,367 $ 18,161 $ 10,435 $ 8,825 $ 20,463 $ 71,251 Loans 12,612 17,916 9,959 8,176 — 48,663 Deposits 21,641 17,316 9,400 7,730 406 56,493 Statistical data: Return on average assets (b) 1.11 % 1.31 % 2.00 % 2.07 % N/M 1.25 % Efficiency ratio (c) 57.78 45.62 59.46 59.82 N/M 56.33 (a) Included discrete tax benefits of $23 million and $2 million for the three months ended September 30, 2018 and 2017,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dollar amounts in millions) Michigan California Texas Other Finance Total Nine Months Ended September 30, 2018 Earnings summary: Net interest income $ 540 $ 582 $ 353 $ 260 $ 3 $ 1,738 Provision for credit losses 38 (5 ) (37 ) (9 ) (4 ) (17 ) Noninterest income 221 124 94 264 23 726 Noninterest expenses 431 317 273 282 43 1,346 Provision (benefit) for income taxes 67 101 48 47 (53 ) (a) 210 Net income $ 225 $ 293 $ 163 $ 204 $ 40 $ 925 Net credit-related charge-offs $ 7 $ 18 $ 11 $ 4 $ — $ 40 Selected average balances: Assets $ 13,292 $ 18,530 $ 10,361 $ 8,884 $ 19,622 $ 70,689 Loans 12,557 18,284 9,797 8,106 — 48,744 Deposits 20,949 16,875 9,018 8,093 1,069 56,004 Statistical data: Return on average assets (b) 1.39 % 2.12 % 2.10 % 3.06 % N/M 1.75 % Efficiency ratio (c) 56.42 44.76 60.90 53.91 % N/M 54.12 (dollar amounts in millions) Michigan California Texas Other Finance Total Nine Months Ended September 30, 2017 Earnings summary: Net interest income (expense) $ 483 $ 521 $ 337 $ 234 $ (59 ) $ 1,516 Provision for credit losses 3 71 (45 ) 32 (4 ) 57 Noninterest income 242 128 98 312 42 822 Noninterest expenses 438 297 281 330 31 1,377 Provision (benefit) for income taxes 101 108 73 50 (59 ) (a) 273 Net income $ 183 $ 173 $ 126 $ 134 $ 15 $ 631 Net credit-related charge-offs (recoveries) $ (2 ) $ 28 $ 36 $ 14 $ — $ 76 Selected average balances: Assets $ 13,331 $ 18,198 $ 10,490 $ 8,520 $ 20,931 $ 71,470 Loans 12,637 17,930 10,028 7,836 — 48,431 Deposits 21,827 17,301 9,712 7,920 368 57,128 Statistical data: Return on average assets (b) 1.08 % 1.26 % 1.53 % 2.07 % N/M 1.18 % Efficiency ratio (c) 60.29 45.78 64.44 60.49 % N/M 58.82 (a) Included discrete tax benefits of $48 million and $31 million for the nine months ended September 30, 2018 and 2017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t>
  </si>
  <si>
    <t>Revenue from Contracts with Customers</t>
  </si>
  <si>
    <t>Revenue from Contract with Customer [Abstract]</t>
  </si>
  <si>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Business Bank Retail Bank Wealth Management Finance &amp; Other Total (in millions) Three Months Ended September 30, 2018 Revenue from contracts with customers: Card fees (a) $ 50 $ 10 $ 1 $ — $ 61 Service charges on deposit accounts (a) 34 18 1 — 53 Fiduciary income — — 51 — 51 Commercial loan servicing fees (b) 5 — — — 5 Brokerage fees — — 7 — 7 Other noninterest income (c) 3 6 4 — 13 Total revenue from contracts with customers 92 34 64 — 190 Other sources of noninterest income 45 1 2 (4 ) 44 Total noninterest income $ 137 $ 35 $ 66 $ (4 ) $ 234 Three Months Ended September 30, 2017 Card fees $ 73 $ 11 $ 1 $ — $ 85 Service charges on deposit accounts 36 20 1 — 57 Fiduciary income — — 48 — 48 Commercial lending fees 21 — — — 21 Letter of credit fees 10 — 1 — 11 Bank-owned life insurance — — — 12 12 Foreign exchange income 11 — — — 11 Brokerage fees — — 6 — 6 Other noninterest income 7 8 5 4 24 Total noninterest income $ 158 $ 39 $ 62 $ 16 $ 275 (a) Adoption of Topic 606 resulted in a change in presentation which records certain costs in the same category as the associated revenues. The effect of this change was to reduce card fees by $34 million and service charges on deposit accounts by $2 million for the three months ended September 30, 2018 . Refer to note 1 for further information. (b) Included in commercial lending fees on the Consolidated Statements of Comprehensive Income. (c) Excludes derivative, warrant and other miscellaneous income. Business Bank Retail Bank Wealth Management Finance &amp; Other Total (in millions) Nine Months Ended September 30, 2018 Revenue from contracts with customers: Card fees (a) $ 149 $ 28 $ 3 $ — $ 180 Service charges on deposit accounts (a) 102 54 4 — 160 Fiduciary income — — 155 — 155 Commercial loan servicing fees (b) 14 — — — 14 Brokerage fees — — 20 — 20 Other noninterest income (c) 9 13 12 — 34 Total revenue from contracts with customers 274 95 194 — 563 Other sources of noninterest income 129 5 7 22 163 Total noninterest income $ 403 $ 100 $ 201 $ 22 $ 726 Nine Months Ended September 30, 2017 Card fees $ 206 $ 32 $ 4 $ — $ 242 Service charges on deposit accounts 108 60 4 — 172 Fiduciary income — — 148 — 148 Commercial lending fees 63 — — — 63 Letter of credit fees 33 — 1 — 34 Bank-owned life insurance — — — 31 31 Foreign exchange income 32 — 1 — 33 Brokerage fees — — 17 — 17 Other noninterest income 31 24 16 11 82 Total noninterest income $ 473 $ 116 $ 191 $ 42 $ 822 (a) Adoption of Topic 606 resulted in a change in presentation which records certain costs in the same category as the associated revenues. The effect of this change was to reduce card fees by $105 million and service charges on deposit accounts by $4 million for the nine months ended September 30, 2018 . Refer to note 1 for further information. (b) Included in commercial lending fees on the Consolidated Statements of Comprehensive Income. (c) Excludes derivative, warrant and other miscellaneous income. Adjustments to revenue during the three- and nine-month periods ended September 30, 2018 for refunds or credits relating to prior periods were not significant. Revenue from contracts with customers did not generate significant contract assets and liabilities.</t>
  </si>
  <si>
    <t>Basis of Presentation and Accounting Policies Basis of Presentation and Accounting Policies (Policies)</t>
  </si>
  <si>
    <t>Revenue Recognition</t>
  </si>
  <si>
    <t>Revenue Recognition Effective January 1, 2018, the Corporation adopted the provision of Financial Accounting Standards Board (FASB) Accounting Standards Codification (ASC) Topic 606, "Revenue from Contracts with Customers" (Topic 606), using the modified retrospective method applied to all open contracts as of January 1, 2018. Under Topic 606, card fee revenue from certain products is generally presented net of network costs, including interchange costs, surcharge fees and assessment fees, as opposed to the previous presentation of associated network costs in outside processing fees in the Consolidated Statements of Comprehensive Income. Similar adjustments were made for other revenue streams that resulted in certain costs being recognized in the same category as the associated revenues in noninterest income. The adoption of Topic 606 resulted in decreases of $34 million in card fees and $2 million in service charges on deposits accounts, included in noninterest income, and a corresponding $36 million decrease in outside processing fees included in noninterest expenses, in the Consolidated Statements of Comprehensive Income for the three months ended September 30, 2018 . For the nine months ended September 30, 2018 , the impact on the Consolidated Statements of Comprehensive Income was a $105 million decrease in card fees, a $4 million decrease in service charges on deposit accounts and a $109 million decrease in outside processing fee expense. The Corporation previously deferred recognition of certain treasury management fees included in service charges on deposit accounts in the Consolidated Statements of Comprehensive Income until the amount of compensation was considered fixed and determinable. Under the new guidance, the portion of these fees that are based on agreed-upon rates less estimated credits expected to be earned by the customer is recognized as services are rendered. As a result, the Corporation recorded a transition adjustment of $14 million , after tax, to retained earnings, included in cumulative effect of change in accounting principles in the accompanying Consolidated Statements of Changes in Shareholders Equity. Similar adjustments were made for other revenue streams that resulted in an additional cumulative transition after-tax adjustment to retained earnings of $2 million . Revenues from contracts with customers may be recognized when services are complete or as they are rendered, although contracts are generally short-term by nature. Services provided over a period of time are typically transferred to customers evenly over the term of the contracts and revenue is recognized evenly over the period services are provided. Contract receivables are included in accrued income and other assets on the Consolidated Balance Sheets. Payment terms vary by services offered, and the time between completion of performance obligations and payment is typically not significant. Card fees comprise interchange and other fee income earned on government card, commercial card, debit/automated teller machine card and merchant payment processing programs. Card fees are presented net of network costs, as performance obligations for card services are limited to transaction processing and settlement with the card network on behalf of the customers. Network costs were approximately $34 million and $29 million for the three months ended September 30, 2018 and 2017 , respectively, and $105 million and $80 million for the nine months ended September 30, 2018 and 2017 , respectively. Fees for these services are primarily based on interchange rates set by the network and transaction volume. The Corporation also provides ongoing card program support services, for which fees are based on contractually agreed prices and customer demand for services. Service charges on deposit accounts comprise charges on retail and business accounts, including fees for treasury management services. These treasury management services include transaction-based services related to payment processing, overdrafts, non-sufficient funds and other deposit account activity, as well as account management services that are provided over time. Business customers can earn credits depending on deposit balances maintained with the Corporation, which may be used to offset fees. Fees and credits are based on predetermined, agreed-upon rates. Fiduciary income includes fees and commissions from asset management, custody, recordkeeping, investment advisory and other services provided primarily to personal and institutional trust customers. Revenue is recognized as the services are performed and is based either on the market value of the assets managed or the services provided, as well as agreed-upon rates. Commercial lending fees include both revenue from contracts with customers (primarily loan servicing fees) and other sources of revenue. Commercial loan servicing fees are based on contractually agreed-upon prices and when the services are provided. Other sources of revenue in commercial lending fees primarily include fees assessed on the unused portion of commercial lines of credit (unused commitment fees) and syndication arrangements. Brokerage fees are commissions earned for facilitating securities transactions for customers, as well as other brokerage services provided. Revenue is recognized when services are complete and are based on the type of services provided and agreed-upon rates. The Corporation pays commissions based on brokerage fee revenue. These are typically recognized when incurred because the amortization period is one year or less and are included in salaries and benefits expense in the Consolidated Statements of Comprehensive Income. Other revenues, consisting primarily of other retail fees, investment banking fees and insurance commissions, are typically recognized when services or transactions are completed and are based on the type of services provided and agreed-upon rates. Except as discussed above, commissions and other incentives paid to employees are generally based on several internal and external metrics and, as a result, are not solely dependent on revenue generating activities.</t>
  </si>
  <si>
    <t>Classification and Measurement of Financial Instruments</t>
  </si>
  <si>
    <t>Classification and Measurement of Financial Instruments Effective January 1, 2018, the Corporation adopted the provisions of Accounting Standards Update (ASU) No. 2016-01, "Financial Instruments - Overall (Subtopic 825-10): Recognition of Financial Assets and Financial Liabilities," (ASU 2016-01). ASU 2016-01 requires equity investments, other than equity method investments, to be measured at fair value with changes in fair value recognized in net income. At adoption, an immaterial amount of cumulative net unrealized losses on equity securities previously recognized in accumulated other comprehensive income (AOCI) was reclassified to the opening balance of retained earnings, included in cumulative effect of change in accounting principles in the accompanying Consolidated Statements of Changes in Shareholders Equity. Changes to the fair value of equity securities occurring after December 31, 2017, other than equity method investments, are included in net securities losses in the Consolidated Statements of Comprehensive Income. Also, as part of adopting ASU 2016-01, the Corporation refined the calculation used to determine the estimated fair value of loans disclosed in note 2 to the consolidated financial statements.</t>
  </si>
  <si>
    <t>Statement of Cash Flows</t>
  </si>
  <si>
    <t>Statement of Cash Flows The Corporation adopted FASB issued ASU No. 2016-15, “Statement of Cash Flows (Topic 230): Classification of Certain Cash Receipts and Cash Payments,” (ASU 2016-15) on January 1, 2018 and, as a result, reclassified $8 million of proceeds from settlement of bank-owned life insurance policies from operating activities to investing activities for the nine-month period ended September 30, 2017 .</t>
  </si>
  <si>
    <t>Defined Benefit Pension and Other Postretirement Costs</t>
  </si>
  <si>
    <t xml:space="preserve">Defined Benefit Pension and Other Postretirement Costs The Corporation retrospectively adopted the provisions of ASU No. 2017-07, “Compensation - Retirement Benefits (Topic 715): Improving the Presentation of Net Periodic Pension Cost and Net Periodic Postretirement Benefit Cost” (ASU 2017-07) on January 1, 2018, which requires employers to report service cost as part of compensation expense and the other components of net benefit credit separately from service cost. As a result, $12 million and $36 million of benefit from the other components of net benefit credit was reclassified from salaries and benefits expense to other noninterest expenses in the Consolidated Statements of Comprehensive Income for the three and nine months ended September 30, 2017 , respectively. The Corporation based the adjustment to the prior periods on amounts disclosed in note 10. </t>
  </si>
  <si>
    <t>Derivatives Instruments and Hedging Activities</t>
  </si>
  <si>
    <t>Derivatives Instruments and Hedging Activities The Corporation adopted ASU No. 2017-12, “Derivatives and Hedging (Topic 815): Targeted Improvements to Accounting for Hedging Activities” (ASU 2017-12), effective January 1, 2018. At transition, the Corporation elected to change the measurement methodology of all long-haul fair value hedges existing at December 31, 2017. The prior period effect of this election was a $1 million reduction to opening retained earnings, included in cumulative effect of change in accounting principles in the Consolidated Statements of Shareholders' Equity. In addition, the Corporation made a transition election to reclassify the portfolio of held-to-maturity securities to available-for-sale in January 2018 as the securities are eligible to be hedged. This resulted in the recognition of additional unrealized losses of $11 million at the date of transfer.</t>
  </si>
  <si>
    <t>Income Taxes</t>
  </si>
  <si>
    <t>Income Taxes The Tax Cuts and Jobs Act (the "Act"), enacted on December 22, 2017, reduced the U.S. federal corporate tax rate from 35 percent to 21 percent. Also, on December 22, 2017, the Securities and Exchange Commission issued Staff Accounting Bulletin No. 118 (SAB 118), which provides guidance on accounting for tax effects of the Act. SAB 118 provides a measurement period of up to one year from the enactment date to complete the accounting. Based on the information available and current interpretation of the rules, the Corporation has made reasonable estimates of the impact of the reduction in the corporate tax rate and remeasurement of certain deferred tax assets and liabilities based on the rate at which they are expected to reverse in the future, generally 21 percent. The provisional amount recorded related to the remeasurement of the Corporation's deferred tax balance was $99 million , including $107 million recognized in the year ended December 31, 2017 and an $8 million downward revision to the estimated impact recorded in the nine months ended September 30, 2018 . The final impact of the Act may differ from these estimates as a result of changes in management’s interpretations and assumptions, as well as new guidance that may be issued by the Internal Revenue Service (IRS).</t>
  </si>
  <si>
    <t>Pending Accounting Pronouncements</t>
  </si>
  <si>
    <t>Pending Accounting Pronouncements In February 2016, the FASB issued ASU No. 2016-02, “Leases (Topic 842),” (ASU 2016-02), to increase the transparency and comparability of lease recognition and disclosure. ASU 2016-02 requires lessees to recognize lease contracts with a term greater than one year on the balance sheet, while recognizing expenses on the income statement in a manner similar to current guidance. ASU 2016-02 is effective for the Corporation on January 1, 2019 and must be applied using the modified retrospective approach. In July 2018, the FASB issued ASU 2018-11 “Leases (Topic 842): Targeted Improvements,” which provides lessees the option to apply the new leasing standard to all open leases as of the adoption date. The Corporation expects to make use of this transition option and is currently finalizing review of key assumptions and evaluation of service contracts for embedded leases. Based on preliminary evaluation, the right-of-use asset and corresponding lease obligation liability are expected to range between $450 million and $550 million at adoption, resulting in an 8- to 10-basis point decrease in the common equity tier 1 capital (CET1) ratio. Preliminary estimates are based on the current interest rate environment which may differ from those at the time of adoption of the standard. The Corporation will continue to evaluate other impacts of adoption but does not anticipate these to be significant.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a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the allowance for credit losses. ASU 2016-13 is effective for the Corporation on January 1, 2020 and must be applied using the modified retrospective approach with limited exceptions. Early adoption is permitted. The Corporation will adopt the standard on January 1, 2020 and is currently evaluating the impact of adoption. In August 2018, the FASB issued ASU No. 2018-15, "Intangibles - Goodwill and Other - Internal-Use Software (Subtopic 350-40): Customer’s Accounting for Implementation Costs Incurred in a Cloud Computing Arrangement That Is a Service Contract," (ASU 2018-15), to align the requirements for capitalizing implementation costs in a hosting arrangement that is a service contract with the requirements for capitalizing implementation costs relating to internal-use software. The ASU 2018-15 update requires entities in a hosting arrangement that is a service contract to follow the guidance in Subtopic 350-40 to determine which implementation costs to capitalize as an asset and which costs to expense. ASU 2018-15 is effective for the Corporation on January 1, 2020 and may be applied using either the retrospective or prospective approach. Early adoption is permitted. The Corporation is currently evaluating the impact of adopting ASU 2018-15.</t>
  </si>
  <si>
    <t>Fair Value Measurements (Tables)</t>
  </si>
  <si>
    <t>Assets And Liabilities Recorded At Fair Value On A Recurring Basis</t>
  </si>
  <si>
    <t>The following tables present the recorded amount of assets and liabilities measured at fair value on a recurring basis as of September 30, 2018 and December 31, 2017 . (in millions) Total Level 1 Level 2 Level 3 September 30, 2018 Deferred compensation plan assets $ 94 $ 94 $ — $ — Equity securities 40 40 — — Investment securities available-for-sale: U.S. Treasury and other U.S. government agency securities 2,699 2,699 — — Residential mortgage-backed securities (a) 9,163 — 9,163 — Total investment securities available-for-sale 11,862 2,699 9,163 — Derivative assets: Interest rate contracts 31 — 29 2 Energy derivative contracts 219 — 219 — Foreign exchange contracts 17 — 17 — Warrants 2 — — 2 Total derivative assets 269 — 265 4 Total assets at fair value $ 12,265 $ 2,833 $ 9,428 $ 4 Derivative liabilities: Interest rate contracts $ 131 $ — $ 131 $ — Energy derivative contracts 219 — 219 — Foreign exchange contracts 14 — 14 — Total derivative liabilities 364 — 364 — Deferred compensation plan liabilities 94 94 — — Total liabilities at fair value $ 458 $ 94 $ 364 $ — December 31, 2017 Trading securities: Deferred compensation plan assets $ 92 $ 92 $ — $ — Investment securities available-for-sale: U.S. Treasury and other U.S. government agency securities 2,727 2,727 — — Residential mortgage-backed securities (a) 8,124 — 8,124 — State and municipal securities 5 — — 5 (b) Equity and other non-debt securities 82 38 — 44 (b) Total investment securities available-for-sale 10,938 2,765 8,124 49 Derivative assets: Interest rate contracts 57 — 43 14 Energy derivative contracts 93 — 93 — Foreign exchange contracts 42 — 42 — Warrants 2 — — 2 Total derivative assets 194 — 178 16 Total assets at fair value $ 11,224 $ 2,857 $ 8,302 $ 65 Derivative liabilities: Interest rate contracts $ 59 $ — $ 59 $ — Energy derivative contracts 91 — 91 — Foreign exchange contracts 40 — 40 — Total derivative liabilities 190 — 190 — Deferred compensation plan liabilities 92 92 — — Total liabilities at fair value $ 282 $ 92 $ 190 $ — (a) Issued and/or guaranteed by U.S. government agencies or U.S. government-sponsored enterprises. (b) Auction-rate securities.</t>
  </si>
  <si>
    <t>Changes In Level 3 Assets And Liabilities Measured At Fair Value On A Recurring Basis</t>
  </si>
  <si>
    <t>The following table summarizes the changes in Level 3 assets and liabilities measured at fair value on a recurring basis for the three- and nine-month periods ended September 30, 2018 and 2017 . Net Realized/Unrealized Gains (Losses) (Pretax) Balance at Beginning of Period Recorded in Earnings Recorded in Other Comprehensive Income Balance at End of Period Change in Classification (a) Sales and Redemptions (in millions) Realized Unrealized Three Months Ended September 30, 2018 Derivative assets: Interest rate contracts $ 6 $ — $ — $ (4 ) (b) $ — $ — $ 2 Warrants 2 — 2 (b) — — (2 ) 2 Three Months Ended September 30, 2017 Investment securities available-for-sale: State and municipal securities (c) $ 5 $ — $ — $ — $ — $ — $ 5 Equity and other non-debt securities (c) 46 — — — (1 ) — 45 Total investment securities available-for-sale 51 — — — (1 ) — 50 Derivative assets: Interest rate contracts 13 — — 1 (b) — — 14 Warrants 2 — — — — — 2 Nine Months Ended September 30, 2018 Equity securities $ — $ 44 $ — $ — $ — $ (44 ) $ — Investment securities available-for-sale: State and municipal securities (c) 5 — — — — (5 ) — Equity and other non-debt securities (c) 44 (44 ) — — — — — Total investment securities available-for-sale 49 (44 ) — — — (5 ) — Derivative assets: Interest rate contracts 14 — — (12 ) (b) — — 2 Warrants 2 — 3 (b) — — (3 ) 2 Nine Months Ended September 30, 2017 Investment securities available-for-sale: State and municipal securities (c) $ 7 $ — $ — $ — $ — $ (2 ) $ 5 Equity and other non-debt securities (c) 47 — — — (1 ) (1 ) 45 Total investment securities available-for-sale 54 — — — (1 ) (3 ) 50 Derivative assets: Interest rate contracts 11 — — 3 (b) — — 14 Warrants 3 — 5 (b) (1 ) (b) — (5 ) 2 (a) Reflects the reclassification of equity securities resulting from the adoption of ASU 2016-01. (b) Realized and unrealized gains and losses due to changes in fair value recorded in Other Noninterest Income on the Consolidated Statements of Comprehensive Income. (c) Auction-rate securities.</t>
  </si>
  <si>
    <t>Assets And Liabilities Recorded At Fair Value On A Nonrecurring Basis</t>
  </si>
  <si>
    <t>The following table presents assets recorded at fair value on a nonrecurring basis at September 30, 2018 and December 31, 2017 . No liabilities were recorded at fair value on a nonrecurring basis at September 30, 2018 and December 31, 2017 . (in millions) Level 3 September 30, 2018 Loans: Commercial $ 54 Commercial mortgage 4 Total loans 58 Other real estate 1 Total assets at fair value $ 59 December 31, 2017 Loans: Commercial $ 111 Commercial mortgage 5 Total assets at fair value $ 116</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September 30, 2018 Assets Cash and due from banks $ 945 $ 945 $ 945 $ — $ — Interest-bearing deposits with banks 4,894 4,894 4,894 — — Loans held-for-sale 2 2 — 2 — Total loans, net of allowance for loan losses (a) 48,346 48,352 — — 48,352 Customers’ liability on acceptances outstanding 4 4 4 — — Restricted equity investments 248 248 248 — — Nonmarketable equity securities (b) 6 11 Liabilities Demand deposits (noninterest-bearing) 29,301 29,301 — 29,301 — Interest-bearing deposits 24,654 24,654 — 24,654 — Customer certificates of deposit 2,051 2,013 — 2,013 — Total deposits 56,006 55,968 — 55,968 — Short-term borrowings 84 84 84 — — Acceptances outstanding 4 4 4 — — Medium- and long-term debt 6,418 6,431 — 6,431 — Credit-related financial instruments (57 ) (57 ) — — (57 ) December 31, 2017 Assets Cash and due from banks $ 1,438 $ 1,438 $ 1,438 $ — $ — Interest-bearing deposits with banks 4,407 4,407 4,407 — — Investment securities held-to-maturity 1,266 1,246 — 1,246 — Loans held-for-sale 4 4 — 4 — Total loans, net of allowance for loan losses (a) 48,461 48,153 — — 48,153 Customers’ liability on acceptances outstanding 2 2 2 — — Restricted equity investments 207 207 207 — — Nonmarketable equity securities (b) 6 9 Liabilities Demand deposits (noninterest-bearing) 32,071 32,071 — 32,071 — Interest-bearing deposits 23,667 23,667 — 23,667 — Customer certificates of deposit 2,165 2,142 — 2,142 — Total deposits 57,903 57,880 — 57,880 — Short-term borrowings 10 10 10 — — Acceptances outstanding 2 2 2 — — Medium- and long-term debt 4,622 4,636 — 4,636 — Credit-related financial instruments (67 ) (67 ) — — (67 ) (a) Included $58 million and $116 million of impaired loans recorded at fair value on a nonrecurring basis at September 30, 2018 and December 31, 2017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Tables)</t>
  </si>
  <si>
    <t>Summary Of Investment Securities</t>
  </si>
  <si>
    <t>A summary of the Corporation’s investment securities follows: (in millions) Amortized Cost Gross Unrealized Gains Gross Unrealized Losses Fair Value September 30, 2018 Investment securities available-for-sale: U.S. Treasury and other U.S. government agency securities $ 2,731 $ — $ 32 $ 2,699 Residential mortgage-backed securities (a) 9,496 6 339 9,163 Total investment securities available-for-sale $ 12,227 $ 6 $ 371 $ 11,862 December 31, 2017 Investment securities available-for-sale: U.S. Treasury and other U.S. government agency securities $ 2,743 $ — $ 16 $ 2,727 Residential mortgage-backed securities (a) 8,230 22 128 8,124 State and municipal securities 5 — — 5 Equity and other non-debt securities 83 1 2 82 Total investment securities available-for-sale (b) $ 11,061 $ 23 $ 146 $ 10,938 Investment securities held-to-maturity (c): Residential mortgage-backed securities (a) $ 1,266 $ — $ 20 $ 1,246 (a) Issued and/or guaranteed by U.S. government agencies or U.S. government-sponsored enterprises. (b) Included auction-rate securities at amortized cost and fair value of $51 million and $49 million , respectively, as of December 31, 2017 . (c) The amortized cost of investment securities held-to-maturity included net unrealized losses of $9 million at December 31, 2017 related to securities transferred from available-for-sale in 2014, which are included in accumulated other comprehensive loss.</t>
  </si>
  <si>
    <t>Summary Of Investment Securities In Unrealized Loss Positions</t>
  </si>
  <si>
    <t>A summary of the Corporation’s investment securities in an unrealized loss position as of September 30, 2018 and December 31, 2017 follows: Temporarily Impaired Less than 12 Months 12 Months or more Total (in millions) Fair Value Unrealized Losses Fair Value Unrealized Losses Fair Value Unrealized Losses September 30, 2018 U.S. Treasury and other U.S. government agency securities $ 1,852 $ 30 $ 182 $ 2 $ 2,034 $ 32 Residential mortgage-backed securities (a) 4,280 106 4,363 233 8,643 339 Total temporarily impaired securities $ 6,132 $ 136 $ 4,545 $ 235 $ 10,677 $ 371 December 31, 2017 U.S. Treasury and other U.S. government agency securities $ 2,727 $ 16 $ — $ — $ 2,727 $ 16 Residential mortgage-backed securities (a) 3,845 32 4,003 125 7,848 157 State and municipal securities (b) — — 5 — (c) 5 — (c) Equity and other non-debt securities (b) — — 44 2 44 2 Total temporarily impaired securities $ 6,572 $ 48 $ 4,052 $ 127 $ 10,624 $ 175 (a) Issued and/or guaranteed by U.S. government agencies or U.S. government-sponsored enterprises. (b) Primarily auction-rate securities. (c) Unrealized losses less than $0.5 million.</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18 Amortized Cost Fair Value Contractual maturity Within one year $ 100 $ 100 After one year through five years 2,993 2,958 After five years through ten years 1,634 1,598 After ten years 7,500 7,206 Total investment securities $ 12,227 $ 11,862</t>
  </si>
  <si>
    <t>Credit Quality And Allowance For Credit Losses (Tables)</t>
  </si>
  <si>
    <t>Aging Analysis Of Loans</t>
  </si>
  <si>
    <t>The following table presents an aging analysis of the recorded balance of loans. Loans Past Due and Still Accruing (in millions) 30-59 Days 60-89 Days 90 Days or More Total Nonaccrual Loans Current Loans Total Loans September 30, 2018 Business loans: Commercial $ 74 $ 50 $ 25 $ 149 $ 149 $ 30,591 $ 30,889 Real estate construction: Commercial Real Estate business line (a) — — — — — 2,780 2,780 Other business lines (b) 36 — — 36 — 342 378 Total real estate construction 36 — — 36 — 3,122 3,158 Commercial mortgage: Commercial Real Estate business line (a) 1 — — 1 2 1,757 1,760 Other business lines (b) 31 6 3 40 20 7,199 7,259 Total commercial mortgage 32 6 3 41 22 8,956 9,019 Lease financing — — — — 2 469 471 International — — — — 4 1,086 1,090 Total business loans 142 56 28 226 177 44,224 44,627 Retail loans: Residential mortgage 11 7 — 18 34 1,895 1,947 Consumer: Home equity 6 2 — 8 19 1,699 1,726 Other consumer 2 — — 2 — 708 710 Total consumer 8 2 — 10 19 2,407 2,436 Total retail loans 19 9 — 28 53 4,302 4,383 Total loans $ 161 $ 65 $ 28 $ 254 $ 230 $ 48,526 $ 49,010 December 31, 2017 Business loans: Commercial $ 79 $ 134 $ 12 $ 225 $ 309 $ 30,526 $ 31,060 Real estate construction: Commercial Real Estate business line (a) 3 — — 3 — 2,627 2,630 Other business lines (b) 4 — — 4 — 327 331 Total real estate construction 7 — — 7 — 2,954 2,961 Commercial mortgage: Commercial Real Estate business line (a) 14 — — 14 9 1,808 1,831 Other business lines (b) 27 6 22 55 22 7,251 7,328 Total commercial mortgage 41 6 22 69 31 9,059 9,159 Lease financing — — — — 4 464 468 International 13 — — 13 6 964 983 Total business loans 140 140 34 314 350 43,967 44,631 Retail loans: Residential mortgage 10 2 — 12 31 1,945 1,988 Consumer: Home equity 5 1 — 6 21 1,789 1,816 Other consumer 4 — 1 5 — 733 738 Total consumer 9 1 1 11 21 2,522 2,554 Total retail loans 19 3 1 23 52 4,467 4,542 Total loans $ 159 $ 143 $ 35 $ 337 $ 402 $ 48,434 $ 49,173 (a) Primarily loans to real estate developers. (b) Primarily loans secured by owner-occupied real estate.</t>
  </si>
  <si>
    <t>Loans By Credit Quality Indicator</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September 30, 2018 Business loans: Commercial $ 29,628 $ 580 $ 532 $ 149 $ 30,889 Real estate construction: Commercial Real Estate business line (e) 2,757 23 — — 2,780 Other business lines (f) 370 8 — — 378 Total real estate construction 3,127 31 — — 3,158 Commercial mortgage: Commercial Real Estate business line (e) 1,698 15 45 2 1,760 Other business lines (f) 7,044 120 75 20 7,259 Total commercial mortgage 8,742 135 120 22 9,019 Lease financing 464 3 2 2 471 International 1,066 3 17 4 1,090 Total business loans 43,027 752 671 177 44,627 Retail loans: Residential mortgage 1,906 7 — 34 1,947 Consumer: Home equity 1,698 — 9 19 1,726 Other consumer 709 1 — — 710 Total consumer 2,407 1 9 19 2,436 Total retail loans 4,313 8 9 53 4,383 Total loans $ 47,340 $ 760 $ 680 $ 230 $ 49,010 December 31, 2017 Business loans: Commercial $ 29,263 $ 591 $ 897 $ 309 $ 31,060 Real estate construction: Commercial Real Estate business line (e) 2,630 — — — 2,630 Other business lines (f) 327 4 — — 331 Total real estate construction 2,957 4 — — 2,961 Commercial mortgage: Commercial Real Estate business line (e) 1,759 20 43 9 1,831 Other business lines (f) 7,099 115 92 22 7,328 Total commercial mortgage 8,858 135 135 31 9,159 Lease financing 440 23 1 4 468 International 946 11 20 6 983 Total business loans 42,464 764 1,053 350 44,631 Retail loans: Residential mortgage 1,955 2 — 31 1,988 Consumer: Home equity 1,786 1 8 21 1,816 Other consumer 737 1 — — 738 Total consumer 2,523 2 8 21 2,554 Total retail loans 4,478 4 8 52 4,542 Total loans $ 46,942 $ 768 $ 1,061 $ 402 $ 49,173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s F-51 and F-52 in the Corporation's 2017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t>
  </si>
  <si>
    <t>Schedule Of Nonaccrual, Reduced-Rate Loans And Foreclosed Property</t>
  </si>
  <si>
    <t>The following table summarizes nonperforming assets. (in millions) September 30, 2018 December 31, 2017 Nonaccrual loans $ 230 $ 402 Reduced-rate loans (a) 9 8 Total nonperforming loans 239 410 Foreclosed property (b) 1 5 Total nonperforming assets $ 240 $ 415 (a) There were no reduced-rate business loans at both September 30, 2018 and December 31, 2017 . Reduced-rate retail loans were $9 million at September 30, 2018 and $8 million at December 31, 2017 . (b) Included $1 million and $4 million of foreclosed residential real estate properties at September 30, 2018 and December 31, 2017 , respectively.</t>
  </si>
  <si>
    <t>Changes In The Allowance For Loan Losses And Related Loan Amounts</t>
  </si>
  <si>
    <t>The following table details the changes in the allowance for loan losses and related loan amounts. 2018 2017 (in millions) Business Loans Retail Loans Total Business Loans Retail Loans Total Three Months Ended September 30 Allowance for loan losses: Balance at beginning of period $ 635 $ 42 $ 677 $ 661 $ 44 $ 705 Loan charge-offs (24 ) (1 ) (25 ) (36 ) (1 ) (37 ) Recoveries on loans previously charged-off 9 1 10 10 2 12 Net loan (charge-offs) recoveries (15 ) — (15 ) (26 ) 1 (25 ) Provision for loan losses (1 ) 2 1 21 10 31 Foreign currency translation adjustment 1 — 1 1 — 1 Balance at end of period $ 620 $ 44 $ 664 $ 657 $ 55 $ 712 Nine Months Ended September 30 Allowance for loan losses: Balance at beginning of period $ 661 $ 51 $ 712 $ 682 $ 48 $ 730 Loan charge-offs (78 ) (4 ) (82 ) (115 ) (5 ) (120 ) Recoveries on loans previously charged-off 39 3 42 39 5 44 Net loan charge-offs (39 ) (1 ) (40 ) (76 ) — (76 ) Provision for loan losses (2 ) (6 ) (8 ) 50 7 57 Foreign currency translation adjustment — — — 1 — 1 Balance at end of period $ 620 $ 44 $ 664 $ 657 $ 55 $ 712 As a percentage of total loans 1.39 % 1.00 % 1.35 % 1.47 % 1.23 % 1.45 % September 30 Allowance for loan losses: Individually evaluated for impairment $ 29 $ — $ 29 $ 90 $ — $ 90 Collectively evaluated for impairment 591 44 635 567 55 622 Total allowance for loan losses $ 620 $ 44 $ 664 $ 657 $ 55 $ 712 Loans: Individually evaluated for impairment $ 269 $ 34 $ 303 $ 501 $ 37 $ 538 Collectively evaluated for impairment 44,358 4,349 48,707 44,198 4,473 48,671 Total loans evaluated for impairment $ 44,627 $ 4,383 $ 49,010 $ 44,699 $ 4,510 $ 49,209</t>
  </si>
  <si>
    <t>Changes In the Allowance For Credit Losses On Lending-Related Commitments</t>
  </si>
  <si>
    <t>Changes in the allowance for credit losses on lending-related commitments, included in accrued expenses and other liabilities on the Consolidated Balance Sheets, are summarized in the following table. Three Months Ended September 30, Nine Months Ended September 30, (in millions) 2018 2017 2018 2017 Balance at beginning of period $ 34 $ 48 $ 42 $ 41 Provision for credit losses on lending-related commitments (1 ) (7 ) (9 ) — Balance at end of period $ 33 $ 41 $ 33 $ 41</t>
  </si>
  <si>
    <t>Individually Evaluated Impaired Loans</t>
  </si>
  <si>
    <t>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September 30, 2018 Business loans: Commercial $ 66 $ 137 $ 203 $ 263 $ 27 Commercial mortgage: Commercial Real Estate business line (a) 38 1 39 49 — Other business lines (b) 5 17 22 27 2 Total commercial mortgage 43 18 61 76 2 International 3 2 5 10 — Total business loans 112 157 269 349 29 Retail loans: Residential mortgage 13 8 21 22 — Consumer: Home equity 12 — 12 14 — Other consumer 1 — 1 2 — Total consumer 13 — 13 16 — Total retail loans (c) 26 8 34 38 — Total individually evaluated impaired loans $ 138 $ 165 $ 303 $ 387 $ 29 December 31, 2017 Business loans: Commercial $ 105 $ 267 $ 372 $ 460 $ 63 Commercial mortgage: Commercial Real Estate business line (a) 39 1 40 49 — Other business lines (b) 3 22 25 29 3 Total commercial mortgage 42 23 65 78 3 International — 6 6 17 1 Total business loans 147 296 443 555 67 Retail loans: Residential mortgage 14 8 22 22 — Consumer: Home equity 11 — 11 14 — Other consumer 1 — 1 2 — Total consumer 12 — 12 16 — Total retail loans (c) 26 8 34 38 — Total individually evaluated impaired loans $ 173 $ 304 $ 477 $ 593 $ 67 (a) Primarily loans to real estate developers. (b) Primarily loans secured by owner-occupied real estate. (c) Individually evaluated retail loans generally have no related allowance for loan losses, primarily due to policy which results in direct write-downs of most restructured retail loans.</t>
  </si>
  <si>
    <t>Average Individually Evaluated Impaired Loans And Related Interest Recognized</t>
  </si>
  <si>
    <t>The following table presents information regarding average individually evaluated impaired loans and the related interest recognized as of September 30, 2018 and 2017 . Interest income recognized for the period primarily related to performing restructured loans. Individually Evaluated Impaired Loans 2018 2017 (in millions) Average Balance for the Period Interest Income Recognized for the Period Average Balance for the Period Interest Income Recognized for the Period Three Months Ended September 30 Business loans: Commercial $ 221 $ 2 $ 442 $ 2 Commercial mortgage: Commercial Real Estate business line (a) 40 1 25 1 Other business lines (b) 24 — 32 — Total commercial mortgage 64 1 57 1 International 5 — 6 — Total business loans 290 3 505 3 Retail loans: Residential mortgage 20 — 24 — Consumer loans: Home equity 11 — 12 — Other consumer 1 — 3 — Total consumer 12 — 15 — Total retail loans 32 — 39 — Total individually evaluated impaired loans $ 322 $ 3 $ 544 $ 3 Nine Months Ended September 30 Business loans: Commercial $ 282 $ 4 $ 470 $ 6 Commercial mortgage: Commercial Real Estate business line (a) 40 3 16 1 Other business lines (b) 24 — 33 — Total commercial mortgage 64 3 49 1 International 5 — 9 — Total business loans 351 7 528 7 Retail loans: Residential mortgage 20 — 26 — Consumer: Home equity 11 — 13 — Other consumer 1 — 3 — Total consumer 12 — 16 — Total retail loans 32 — 42 — Total individually evaluated impaired loans $ 383 $ 7 $ 570 $ 7 (a) Primarily loans to real estate developers. (b) Primarily loans secured by owner-occupied real estate.</t>
  </si>
  <si>
    <t>Troubled Debt Restructurings By Type Of Modification</t>
  </si>
  <si>
    <t>The following table details the recorded balance at September 30, 2018 and 2017 of loans considered to be troubled debt restructurings (TDRs) that were restructured during the three- and nine-month periods ended September 30, 2018 and 2017 , by type of modification. In cases of loans with more than one type of modification, the loans were categorized based on the most significant modification. 2018 2017 Type of Modification Type of Modification (in millions) Principal Deferrals (a) Interest Rate Reductions Total Modifications Principal Deferrals (a) Interest Rate Reductions AB Note Restructures (b) Total Modifications Three Months Ended September 30 Business loans: Commercial $ 1 $ — $ 1 $ 22 $ — $ — $ 22 Commercial mortgage: Commercial Real Estate business line (c) — — — 36 — — 36 Other business lines (d) 1 — 1 — — — — Total commercial mortgage 1 — 1 36 — — 36 International 1 — 1 2 — — 2 Total business loans 3 — 3 60 — — 60 Retail loans: Consumer: Home equity (e) — 2 2 1 — — 1 Total loans $ 3 $ 2 $ 5 $ 61 $ — $ — $ 61 Nine Months Ended September 30 Business loans: Commercial $ 32 $ — $ 32 $ 95 $ — $ 31 $ 126 Commercial mortgage: Commercial Real Estate business line (c) — — — 36 — — 36 Other business lines (d) 3 — 3 3 — — 3 Total commercial mortgage 3 — 3 39 — — 39 International 1 — 1 2 — — 2 Total business loans 36 — 36 136 — 31 167 Retail loans: Consumer: Home equity (e) — 3 3 1 2 — 3 Total loans $ 36 $ 3 $ 39 $ 137 $ 2 $ 31 $ 170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to real estate developers. (d) Primarily loans to secured by owner-occupied real estate. (e) Includes bankruptcy loans for which the court has discharged the borrower's obligation and the borrower has not reaffirmed the debt.</t>
  </si>
  <si>
    <t>Troubled Debt Restructuring Subsequent Default</t>
  </si>
  <si>
    <t>The following table presents information regarding the recorded balance at September 30, 2018 and 2017 of loans modified by principal deferral and interest rate reduction during the twelve-month periods ended September 30, 2018 and 2017 . Principal Deferrals Interest Rate Reductions (in millions) 2018 2017 2018 2017 Balance at September 30, Business loans: Commercial $ 59 $ 127 $ — $ — Commercial mortgage: Commercial Real Estate business line (a) — 37 — — Other business lines (b) 3 7 — — Total commercial mortgage 3 44 — — International 1 2 — — Total business loans 63 173 — — Retail loans: Consumer: Home equity (c) 1 1 3 2 Total principal deferrals $ 64 $ 174 $ 3 $ 2 (a) Primarily loans to real estate developers. (b) Primarily loans secured by owner-occupied real estate. (c) Includes bankruptcy loans for which the court has discharged the borrower's obligation and the borrower has not reaffirmed the debt.</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September 30, 2018 and December 31, 2017 . The table excludes commitments and warrants accounted for as derivatives. September 30, 2018 December 31, 2017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625 $ — $ 3 $ 1,775 $ — $ 2 Derivatives used as economic hedges Foreign exchange contracts: Spot, forwards and swaps 328 1 — 650 — 2 Total risk management purposes 2,953 1 3 2,425 — 4 Customer-initiated and other activities Interest rate contracts: Caps and floors written 799 — 2 635 — — Caps and floors purchased 799 2 — 635 — — Swaps 12,770 29 126 13,119 57 57 Total interest rate contracts 14,368 31 128 14,389 57 57 Energy contracts: Caps and floors written 258 — 21 164 — 11 Caps and floors purchased 258 21 — 164 11 — Swaps 2,079 198 198 1,519 82 80 Total energy contracts 2,595 219 219 1,847 93 91 Foreign exchange contracts: Spot, forwards, options and swaps 1,974 16 14 1,884 42 38 Total customer-initiated and other activities 18,937 266 361 18,120 192 186 Total gross derivatives $ 21,890 $ 267 $ 364 $ 20,545 $ 192 $ 190 Amounts offset in the Consolidated Balance Sheets: Netting adjustment - Offsetting derivative assets/liabilities (42 ) (42 ) (49 ) (49 ) Netting adjustment - Cash collateral received/posted (6 ) (173 ) (1 ) (39 ) Net derivatives included in the Consolidated Balance Sheets (b) 219 149 142 102 Amounts not offset in the Consolidated Balance Sheets: Marketable securities pledged under bilateral collateral agreements (10 ) (8 ) (3 ) (24 ) Net derivatives after deducting amounts not offset in the Consolidated Balance Sheets $ 209 $ 141 $ 139 $ 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 million and $4 million at September 30, 2018 and December 31, 2017 , respectively.</t>
  </si>
  <si>
    <t>Schedule of the Effects of Fair Value Hedging on the Consolidated Statements of Comprehensive Income</t>
  </si>
  <si>
    <t xml:space="preserve">The following table details the effects of fair value hedging on the Consolidated Statements of Comprehensive Income. Interest on Medium- and Long-Term Debt Three Months Ended September 30, Nine Months Ended September 30, (in millions) 2018 2017 2018 2017 Total interest on medium-and long-term debt (a) $ 40 $ 19 $ 97 $ 56 Fair value hedging relationships: Interest rate contracts: Hedged items 21 19 51 64 Derivatives designated as hedging instruments (1 ) (7 ) (7 ) (27 ) (a) Includes the effects of hedging. </t>
  </si>
  <si>
    <t>Schedule Of Weighted Average Maturity And Interest Rates On Risk Management Interest Rate Swaps</t>
  </si>
  <si>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18 and December 31, 2017 . Weighted Average (dollar amounts in millions) Derivative Notional Amount Carrying Value of Hedged Items (a) Remaining Maturity (in years) Receive Rate Pay Rate (b) September 30, 2018 Swaps - fair value - receive fixed/pay floating rate Medium- and long-term debt $ 2,625 $ 2,618 4.2 3.40 % 3.20 % December 31, 2017 Swaps - fair value - receive fixed/pay floating rate Medium- and long-term debt 1,775 1,822 4.6 3.26 2.35 (a) Included $ 5 million and $ 56 million of cumulative hedging adjustments at September 30, 2018 and December 31, 2017 , respectively, which included $ 8 million and $ 9 million , respectively, of hedging adjustment on a discontinued hedging relationship. (b) Variable rates paid on receive fixed swaps are based on one- and six-month LIBOR rates in effect at September 30, 2018 and six-month LIBOR rates in effect at December 31, 2017</t>
  </si>
  <si>
    <t>Schedule Of Net Gains Recognized In Income On Customer-Initiated Derivatives</t>
  </si>
  <si>
    <t>The net gains recognized in income on customer-initiated derivative instruments, net of the impact of offsetting positions, were as follows . Three Months Ended September 30, Nine Months Ended September 30, (in millions) Location of Gain 2018 2017 2018 2017 Interest rate contracts Other noninterest income $ 9 $ 5 $ 20 $ 18 Energy contracts Other noninterest income 1 1 1 2 Foreign exchange contracts Foreign exchange income 11 11 35 33 Total $ 21 $ 17 $ 56 $ 53</t>
  </si>
  <si>
    <t>Schedule Of Financial Instruments With Off-Balance Sheet Credit Risk</t>
  </si>
  <si>
    <t>The Corporation’s credit risk associated with these instruments is represented by the contractual amounts indicated in the following table. (in millions) September 30, 2018 December 31, 2017 Unused commitments to extend credit: Commercial and other $ 23,591 $ 22,636 Bankcard, revolving check credit and home equity loan commitments 2,990 2,833 Total unused commitments to extend credit $ 26,581 $ 25,469 Standby letters of credit $ 3,228 $ 3,228 Commercial letters of credit 34 39</t>
  </si>
  <si>
    <t>Summary Of Criticized Letters Of Credit</t>
  </si>
  <si>
    <t>The following table presents a summary of criticized standby and commercial letters of credit at September 30, 2018 and December 31, 2017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18 December 31, 2017 Total criticized standby and commercial letters of credit $ 73 $ 88 As a percentage of total outstanding standby and commercial letters of credit 2.2 % 2.7 %</t>
  </si>
  <si>
    <t>Variable Interest Entities (VIEs) (Tables)</t>
  </si>
  <si>
    <t>Impact Of VIEs On The Consolidated Statements Of Comprehensive Income</t>
  </si>
  <si>
    <t>The following table summarizes the impact of these tax credit entities on line items on the Corporation’s Consolidated Statements of Comprehensive Income. Three Months Ended September 30, Nine Months Ended September 30, (in millions) 2018 2017 2018 2017 Other noninterest income: Amortization of other tax credit investments $ — $ — $ 2 $ 1 Provision for income taxes: Amortization of LIHTC investments 17 17 48 49 Low income housing tax credits (16 ) (16 ) (46 ) (47 ) Other tax benefits related to tax credit entities (4 ) (6 ) (11 ) (18 ) Total provision for income taxes $ (3 ) $ (5 ) $ (9 ) $ (16 )</t>
  </si>
  <si>
    <t>Medium- And Long-Term Debt (Tables)</t>
  </si>
  <si>
    <t>Schedule Of Medium- And Long-Term Debt</t>
  </si>
  <si>
    <t>Medium- and long-term debt is summarized as follows: (in millions) September 30, 2018 December 31, 2017 Parent company Subordinated notes: 3.80% subordinated notes due 2026 (a) $ 243 $ 255 Medium-term notes: 2.125% notes due 2019 (a) 347 347 3.70% notes due 2023 (a) 842 — Total medium-term notes 1,189 347 Total parent company 1,432 602 Subsidiaries Subordinated notes: 4.00% subordinated notes due 2025 (a) 332 347 7.875% subordinated notes due 2026 (a) 195 208 Total subordinated notes 527 555 Medium-term notes: 2.50% notes due 2020 (a) 659 665 Federal Home Loan Bank (FHLB) advances: Floating-rate based on FHLB auction rate due 2026 2,800 2,800 Floating-rate based on FHLB auction rate due 2028 1,000 — Total FHLB advances 3,800 2,800 Total subsidiaries 4,986 4,020 Total medium- and long-term debt $ 6,418 $ 4,622 (a) The fixed interest rates on these notes have been swapped to a variable rate and designated in a hedging relationship. Accordingly, carrying value has been adjusted to reflect the change in the fair value of the debt as a result of changes in the benchmark rate.</t>
  </si>
  <si>
    <t>Accumulated Other Comprehensive Loss (Tables)</t>
  </si>
  <si>
    <t>Schedule Of Accumulated Other Comprehensive Loss</t>
  </si>
  <si>
    <t>The following table presents a reconciliation of the changes in the components of accumulated other comprehensive loss and details the components of other comprehensive income (loss) for the nine months ended September 30, 2018 and 2017 , including the amount of income tax expense (benefit) allocated to each component of other comprehensive income (loss). Nine Months Ended September 30, (in millions) 2018 2017 Accumulated net unrealized losses on investment securities: Balance at beginning of period, net of tax $ (101 ) $ (33 ) Cumulative effect of change in accounting principle 1 — Net unrealized holding (losses) gains arising during the period (254 ) 18 Less: (Benefit) provision for income taxes (59 ) 7 Net unrealized holding (losses) gains arising during the period, net of tax (195 ) 11 Less: Net realized losses included in net securities losses (20 ) — Less: Benefit for income taxes (5 ) — Reclassification adjustment for net securities losses included in net income, net of tax (15 ) — Less: Net losses realized as a yield adjustment in interest on investment securities — (3 ) Less: Benefit for income taxes — (1 ) Reclassification adjustment for net losses realized as a yield adjustment included in net income, net of tax — (2 ) Change in net unrealized (losses) gains on investment securities, net of tax (180 ) 13 Balance at end of period, net of tax $ (280 ) $ (20 ) Accumulated defined benefit pension and other postretirement plans adjustment: Balance at beginning of period, net of tax $ (350 ) $ (350 ) Amortization of actuarial net loss 45 38 Amortization of prior service credit (20 ) (20 ) Amounts recognized in other noninterest expense 25 18 Less: Provision for income taxes 6 7 Change in defined benefit pension and other postretirement plans adjustment, net of tax 19 11 Balance at end of period, net of tax $ (331 ) $ (339 ) Total accumulated other comprehensive loss at end of period, net of tax $ (611 ) $ (359 )</t>
  </si>
  <si>
    <t>Net Income Per Common Share (Tables)</t>
  </si>
  <si>
    <t>Basic And Diluted Net Income Per Common Share</t>
  </si>
  <si>
    <t>Basic and diluted net income per common share are presented in the following table. Three Months Ended September 30, Nine Months Ended September 30, (in millions, except per share data) 2018 2017 2018 2017 Basic and diluted Net income $ 318 $ 226 $ 925 $ 631 Less: Income allocated to participating securities 2 2 6 5 Net income attributable to common shares $ 316 $ 224 $ 919 $ 626 Basic average common shares 167 174 170 175 Basic net income per common share $ 1.89 $ 1.29 $ 5.41 $ 3.58 Basic average common shares 167 174 170 175 Dilutive common stock equivalents: Net effect of the assumed exercise of stock options 2 2 2 3 Net effect of the assumed exercise of warrants 1 1 1 1 Diluted average common shares 170 177 173 179 Diluted net income per common share $ 1.86 $ 1.26 $ 5.32 $ 3.50</t>
  </si>
  <si>
    <t>Employee Benefit Plans (Tables)</t>
  </si>
  <si>
    <t>Components of Net Periodic Benefit Cost</t>
  </si>
  <si>
    <t>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18 2017 2018 2017 Service cost $ 7 $ 7 $ 22 $ 21 Other components of net benefit credit: Interest cost 19 19 56 58 Expected return on plan assets (41 ) (39 ) (123 ) (118 ) Amortization of prior service credit (5 ) (5 ) (14 ) (14 ) Amortization of net loss 13 11 38 32 Total other components of net benefit credit (14 ) (14 ) (43 ) (42 ) Net periodic defined benefit credit $ (7 ) $ (7 ) $ (21 ) $ (21 ) Non-Qualified Defined Benefit Pension Plan Three Months Ended September 30, Nine Months Ended September 30, (in millions) 2018 2017 2018 2017 Service cost $ — $ — $ 1 $ 1 Other components of net benefit cost: Interest cost 2 2 6 6 Amortization of prior service credit (1 ) (2 ) (6 ) (6 ) Amortization of net loss 2 2 7 6 Total other components of net benefit cost 3 2 7 6 Net periodic defined benefit cost $ 3 $ 2 $ 8 $ 7 Postretirement Benefit Plan Three Months Ended September 30, Nine Months Ended September 30, (in millions) 2018 2017 2018 2017 Other components of net benefit credit: Interest cost $ — $ 1 $ 1 $ 2 Expected return on plan assets — (1 ) (2 ) (2 ) Net periodic defined benefit credit $ — $ — $ (1 ) $ —</t>
  </si>
  <si>
    <t>Restructuring Charges (Tables)</t>
  </si>
  <si>
    <t>Restructuring and Related Costs</t>
  </si>
  <si>
    <t>The following table presents changes in restructuring reserves, cumulative charges incurred to date and total expected restructuring charges: (in millions) Employee Costs Facilities Costs Technology Costs Other Costs Total Three Months Ended September 30, 2018 Balance at beginning of period $ 4 $ — $ 11 $ — $ 15 Restructuring charges 2 1 8 1 12 Payments (3 ) (1 ) (12 ) (1 ) (17 ) Balance at end of period $ 3 $ — $ 7 $ — $ 10 Three Months Ended September 30, 2017 Balance at beginning of period $ 6 $ — $ 3 $ 2 $ 11 Restructuring charges 1 — 5 1 7 Payments (1 ) — (4 ) (1 ) (6 ) Balance at end of period $ 6 $ — $ 4 $ 2 $ 12 Nine Months Ended September 30, 2018 Balance at beginning of period $ 8 $ — $ 6 $ 1 $ 15 Restructuring charges 7 3 28 1 39 Payments (12 ) (3 ) (27 ) (2 ) (44 ) Balance at end of period $ 3 $ — $ 7 $ — $ 10 Nine Months Ended September 30, 2017 Balance at beginning of period $ 10 $ 4 $ — $ 4 $ 18 Restructuring charges 5 5 17 5 32 Payments (9 ) (9 ) (8 ) (7 ) (33 ) Adjustments for non-cash charges (a) — — (5 ) — (5 ) Balance at end of period $ 6 $ — $ 4 $ 2 $ 12 Total restructuring charges incurred to date $ 69 $ 20 $ 54 $ 34 $ 177 Total expected restructuring charges (b) 70 20 60 - 65 35 185 - 190 (a) Adjustments for non-cash charges primarily relate to impairments of previously capitalized software costs in Technology Costs. (b) Restructuring activities are expected to be substantially completed by 12/31/2018 .</t>
  </si>
  <si>
    <t>Business Segment Information (Tables)</t>
  </si>
  <si>
    <t>Business Segment Financial Results</t>
  </si>
  <si>
    <t>Business segment financial results are as follows: (dollar amounts in millions) Business Retail Wealth Management Finance Other Total Three Months Ended September 30, 2018 Earnings summary: Net interest income (expense) $ 413 $ 141 $ 46 $ (16 ) $ 15 $ 599 Provision for credit losses (1 ) 1 2 — (2 ) — Noninterest income 137 35 66 (7 ) 3 234 Noninterest expenses 210 153 72 (1 ) 18 452 Provision (benefit) for income taxes 77 5 9 (8 ) (20 ) (a) 63 Net income (loss) $ 264 $ 17 $ 29 $ (14 ) $ 22 $ 318 Net credit-related charge-offs $ 14 $ — $ 1 $ — $ — $ 15 Selected average balances: Assets $ 43,165 $ 2,621 $ 5,068 $ 13,696 $ 6,660 $ 71,210 Loans 41,591 2,057 4,936 — — 48,584 Deposits 30,286 20,765 3,988 929 125 56,093 Statistical data: Return on average assets (b) 2.43 % 0.31 % 2.28 % N/M N/M 1.77 % Efficiency ratio (c) 38.24 86.81 63.93 N/M N/M 52.93 (dollar amounts in millions) Business Retail Wealth Management Finance Other Total Three Months Ended September 30, 2017 Earnings summary: Net interest income (expense) $ 397 $ 118 $ 45 $ (24 ) $ 10 $ 546 Provision for credit losses 12 4 9 — (1 ) 24 Noninterest income 158 39 62 13 3 275 Noninterest expenses 227 156 70 (1 ) 11 463 Provision (benefit) for income taxes 109 (1 ) 10 (8 ) (2 ) (a) 108 Net income (loss) $ 207 $ (2 ) $ 18 $ (2 ) $ 5 $ 226 Net credit-related charge-offs (recoveries) $ 27 $ — $ (2 ) $ — $ — $ 25 Selected average balances: Assets $ 42,749 $ 2,623 $ 5,416 $ 13,996 $ 6,467 $ 71,251 Loans 41,334 2,059 5,270 — — 48,663 Deposits 31,251 20,782 4,054 270 136 56,493 Statistical data: Return on average assets (b) 1.92 % (0.03 )% 1.30 % N/M N/M 1.25 % Efficiency ratio (c) 40.88 99.05 64.96 N/M N/M 56.33 (a) Included discrete tax benefits of $23 million and $2 million for the three months ended September 30, 2018 and 2017,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dollar amounts in millions) Business Retail Wealth Management Finance Other Total Nine Months Ended September 30, 2018 Earnings summary: Net interest income (expense) $ 1,200 $ 402 $ 133 $ (37 ) $ 40 $ 1,738 Provision for credit losses (9 ) (2 ) (1 ) — (5 ) (17 ) Noninterest income 403 100 201 16 6 726 Noninterest expenses 635 450 218 (3 ) 46 1,346 Provision (benefit) for income taxes 222 12 29 (13 ) (40 ) (a) 210 Net income (loss) $ 755 $ 42 $ 88 $ (5 ) $ 45 $ 925 Net credit-related charge-offs $ 40 $ — $ — $ — $ — $ 40 Selected average balances: Assets $ 43,205 $ 2,629 $ 5,233 $ 13,736 $ 5,886 $ 70,689 Loans 41,580 2,062 5,102 — — 48,744 Deposits 30,168 20,888 3,879 949 120 56,004 Statistical data: Return on average assets (b) 2.34 % 0.26 % 2.26 % N/M N/M 1.75 % Efficiency ratio (c) 39.59 88.81 65.51 N/M N/M 54.12 (dollar amounts in millions) Business Retail Wealth Management Finance Other Total Nine Months Ended September 30, 2017 Earnings summary: Net interest income (expense) $ 1,119 $ 330 $ 125 $ (85 ) $ 27 $ 1,516 Provision for credit losses 52 3 6 — (4 ) 57 Noninterest income 473 116 191 34 8 822 Noninterest expenses 679 456 211 (3 ) 34 1,377 Provision (benefit) for income taxes 300 (5 ) 36 (27 ) (31 ) (a) 273 Net income (loss) $ 561 $ (8 ) $ 63 $ (21 ) $ 36 $ 631 Net credit-related charge-offs (recoveries) $ 79 $ 1 $ (4 ) $ — $ — $ 76 Selected average balances: Assets $ 42,496 $ 2,625 $ 5,418 $ 13,959 $ 6,972 $ 71,470 Loans 41,109 2,056 5,266 — — 48,431 Deposits 31,995 20,720 4,046 189 178 57,128 Statistical data: Return on average assets (b) 1.77 % (0.05 )% 1.55 % N/M N/M 1.18 % Efficiency ratio (c) 42.65 N/M 66.76 N/M N/M 58.82 (a) Included discrete tax benefits of $48 million and $31 million for the nine months ended September 30, 2018 and 2017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t>
  </si>
  <si>
    <t>Market Segment Financial Results</t>
  </si>
  <si>
    <t>Market segment financial results are as follows: (dollar amounts in millions) Michigan California Texas Other Finance Total Three Months Ended September 30, 2018 Earnings summary: Net interest income (expense) $ 185 $ 199 $ 121 $ 95 $ (1 ) $ 599 Provision for credit losses 4 3 (9 ) 4 (2 ) — Noninterest income 75 43 33 86 (3 ) 234 Noninterest expenses 143 104 90 98 17 452 Provision (benefit) for income taxes 25 34 16 15 (27 ) (a) 63 Net income $ 88 $ 101 $ 57 $ 64 $ 8 $ 318 Net credit-related charge-offs (recoveries) $ 8 $ 5 $ 4 $ (2 ) $ — $ 15 Selected average balances: Assets $ 13,055 $ 18,336 $ 10,271 $ 9,193 $ 20,355 $ 71,210 Loans 12,424 18,074 9,702 8,384 — 48,584 Deposits 20,721 16,894 8,904 8,520 1,054 56,093 Statistical data: Return on average assets (b) 1.63 % 2.18 % 2.18 % 2.75 % N/M 1.77 % Efficiency ratio (c) 54.90 43.12 58.05 53.97 N/M 52.93 (dollar amounts in millions) Michigan California Texas Other Finance Total Three Months Ended September 30, 2017 Earnings summary: Net interest income (expense) $ 170 $ 184 $ 122 $ 84 $ (14 ) $ 546 Provision for credit losses 8 25 (22 ) 14 (1 ) 24 Noninterest income 79 41 33 107 15 275 Noninterest expenses 144 103 92 114 10 463 Provision (benefit) for income taxes 34 37 31 17 (11 ) (a) 108 Net income $ 63 $ 60 $ 54 $ 46 $ 3 $ 226 Net credit-related charge-offs $ 2 $ 10 $ 9 $ 4 $ — $ 25 Selected average balances: Assets $ 13,367 $ 18,161 $ 10,435 $ 8,825 $ 20,463 $ 71,251 Loans 12,612 17,916 9,959 8,176 — 48,663 Deposits 21,641 17,316 9,400 7,730 406 56,493 Statistical data: Return on average assets (b) 1.11 % 1.31 % 2.00 % 2.07 % N/M 1.25 % Efficiency ratio (c) 57.78 45.62 59.46 59.82 N/M 56.33 (a) Included discrete tax benefits of $23 million and $2 million for the three months ended September 30, 2018 and 2017,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 (dollar amounts in millions) Michigan California Texas Other Finance Total Nine Months Ended September 30, 2018 Earnings summary: Net interest income $ 540 $ 582 $ 353 $ 260 $ 3 $ 1,738 Provision for credit losses 38 (5 ) (37 ) (9 ) (4 ) (17 ) Noninterest income 221 124 94 264 23 726 Noninterest expenses 431 317 273 282 43 1,346 Provision (benefit) for income taxes 67 101 48 47 (53 ) (a) 210 Net income $ 225 $ 293 $ 163 $ 204 $ 40 $ 925 Net credit-related charge-offs $ 7 $ 18 $ 11 $ 4 $ — $ 40 Selected average balances: Assets $ 13,292 $ 18,530 $ 10,361 $ 8,884 $ 19,622 $ 70,689 Loans 12,557 18,284 9,797 8,106 — 48,744 Deposits 20,949 16,875 9,018 8,093 1,069 56,004 Statistical data: Return on average assets (b) 1.39 % 2.12 % 2.10 % 3.06 % N/M 1.75 % Efficiency ratio (c) 56.42 44.76 60.90 53.91 % N/M 54.12 (dollar amounts in millions) Michigan California Texas Other Finance Total Nine Months Ended September 30, 2017 Earnings summary: Net interest income (expense) $ 483 $ 521 $ 337 $ 234 $ (59 ) $ 1,516 Provision for credit losses 3 71 (45 ) 32 (4 ) 57 Noninterest income 242 128 98 312 42 822 Noninterest expenses 438 297 281 330 31 1,377 Provision (benefit) for income taxes 101 108 73 50 (59 ) (a) 273 Net income $ 183 $ 173 $ 126 $ 134 $ 15 $ 631 Net credit-related charge-offs (recoveries) $ (2 ) $ 28 $ 36 $ 14 $ — $ 76 Selected average balances: Assets $ 13,331 $ 18,198 $ 10,490 $ 8,520 $ 20,931 $ 71,470 Loans 12,637 17,930 10,028 7,836 — 48,431 Deposits 21,827 17,301 9,712 7,920 368 57,128 Statistical data: Return on average assets (b) 1.08 % 1.26 % 1.53 % 2.07 % N/M 1.18 % Efficiency ratio (c) 60.29 45.78 64.44 60.49 % N/M 58.82 (a) Included discrete tax benefits of $48 million and $31 million for the nine months ended September 30, 2018 and 2017 , respectively. (b) Return on average assets is calculated based on the greater of average assets or average liabilities and attributed equity. (c) Noninterest expenses as a percentage of the sum of net interest income and noninterest income excluding gains (losses) from securities and a derivative contract tied to the conversion rate of Visa Class B shares. N/M – not meaningful</t>
  </si>
  <si>
    <t>Revenue from Contracts with Customers (Tables)</t>
  </si>
  <si>
    <t>Composition of Revenue from Contracts with Customers</t>
  </si>
  <si>
    <t>The following table presents the composition of revenue from contracts with customers, segregated from other sources of noninterest income, by business segment. Business Bank Retail Bank Wealth Management Finance &amp; Other Total (in millions) Three Months Ended September 30, 2018 Revenue from contracts with customers: Card fees (a) $ 50 $ 10 $ 1 $ — $ 61 Service charges on deposit accounts (a) 34 18 1 — 53 Fiduciary income — — 51 — 51 Commercial loan servicing fees (b) 5 — — — 5 Brokerage fees — — 7 — 7 Other noninterest income (c) 3 6 4 — 13 Total revenue from contracts with customers 92 34 64 — 190 Other sources of noninterest income 45 1 2 (4 ) 44 Total noninterest income $ 137 $ 35 $ 66 $ (4 ) $ 234 Three Months Ended September 30, 2017 Card fees $ 73 $ 11 $ 1 $ — $ 85 Service charges on deposit accounts 36 20 1 — 57 Fiduciary income — — 48 — 48 Commercial lending fees 21 — — — 21 Letter of credit fees 10 — 1 — 11 Bank-owned life insurance — — — 12 12 Foreign exchange income 11 — — — 11 Brokerage fees — — 6 — 6 Other noninterest income 7 8 5 4 24 Total noninterest income $ 158 $ 39 $ 62 $ 16 $ 275 (a) Adoption of Topic 606 resulted in a change in presentation which records certain costs in the same category as the associated revenues. The effect of this change was to reduce card fees by $34 million and service charges on deposit accounts by $2 million for the three months ended September 30, 2018 . Refer to note 1 for further information. (b) Included in commercial lending fees on the Consolidated Statements of Comprehensive Income. (c) Excludes derivative, warrant and other miscellaneous income. Business Bank Retail Bank Wealth Management Finance &amp; Other Total (in millions) Nine Months Ended September 30, 2018 Revenue from contracts with customers: Card fees (a) $ 149 $ 28 $ 3 $ — $ 180 Service charges on deposit accounts (a) 102 54 4 — 160 Fiduciary income — — 155 — 155 Commercial loan servicing fees (b) 14 — — — 14 Brokerage fees — — 20 — 20 Other noninterest income (c) 9 13 12 — 34 Total revenue from contracts with customers 274 95 194 — 563 Other sources of noninterest income 129 5 7 22 163 Total noninterest income $ 403 $ 100 $ 201 $ 22 $ 726 Nine Months Ended September 30, 2017 Card fees $ 206 $ 32 $ 4 $ — $ 242 Service charges on deposit accounts 108 60 4 — 172 Fiduciary income — — 148 — 148 Commercial lending fees 63 — — — 63 Letter of credit fees 33 — 1 — 34 Bank-owned life insurance — — — 31 31 Foreign exchange income 32 — 1 — 33 Brokerage fees — — 17 — 17 Other noninterest income 31 24 16 11 82 Total noninterest income $ 473 $ 116 $ 191 $ 42 $ 822 (a) Adoption of Topic 606 resulted in a change in presentation which records certain costs in the same category as the associated revenues. The effect of this change was to reduce card fees by $105 million and service charges on deposit accounts by $4 million for the nine months ended September 30, 2018 . Refer to note 1 for further information. (b) Included in commercial lending fees on the Consolidated Statements of Comprehensive Income. (c) Excludes derivative, warrant and other miscellaneous income.</t>
  </si>
  <si>
    <t>Basis of Presentation and Accounting Policies Basis of Presentation and Accounting Policies (Narrative) (Details) - USD ($) $ in Millions</t>
  </si>
  <si>
    <t>12 Months Ended</t>
  </si>
  <si>
    <t>Jan. 01, 2018</t>
  </si>
  <si>
    <t>Dec. 31, 2016</t>
  </si>
  <si>
    <t>New Accounting Pronouncements or Change in Accounting Principle [Line Items]</t>
  </si>
  <si>
    <t>Cumulative effect of changes to retained earnings as a result of adoption of ASU</t>
  </si>
  <si>
    <t>Remeasurement of the Corporation's deferred tax balance</t>
  </si>
  <si>
    <t>Deferred tax balance downward revision to the estimated impact</t>
  </si>
  <si>
    <t>Accounting Standards Codification (ASC) Topic 606</t>
  </si>
  <si>
    <t>Decrease in card fees due to change in presentation</t>
  </si>
  <si>
    <t>Decrease in service charges on deposit accounts due to change in presentation</t>
  </si>
  <si>
    <t>Decrease in processing fee expense due to change in presentation</t>
  </si>
  <si>
    <t>Treasury management fee transition adjustment to retained earnings</t>
  </si>
  <si>
    <t>Network costs to be presented net of card fee revenue</t>
  </si>
  <si>
    <t>Accounting Standards Update 2016-15</t>
  </si>
  <si>
    <t>Accounting Standards Update 2017-07</t>
  </si>
  <si>
    <t>Other components of net benefit cost to be reclassified</t>
  </si>
  <si>
    <t>Accounting Standards Update 2017-12</t>
  </si>
  <si>
    <t>Other Comprehensive Income (Loss), Reclassification Adjustment from AOCI for Investment Transferred from Available-for-sale to Equity Method, before Tax</t>
  </si>
  <si>
    <t>Recognition of additional unrealized losses from the transfer of Held-to-maturity to Available-for-sale securities</t>
  </si>
  <si>
    <t>Minimum | Accounting Standards Update 2016-02</t>
  </si>
  <si>
    <t>Preliminary right-of-use asset value from the implementation of ASU 2016-02</t>
  </si>
  <si>
    <t>Preliminary lease obligation liability from the implementation of ASU 2016-02</t>
  </si>
  <si>
    <t>Maximum | Accounting Standards Update 2016-02</t>
  </si>
  <si>
    <t>Fair Value Measurements (Narrative) (Details) - USD ($) $ in Millions</t>
  </si>
  <si>
    <t>Recurring</t>
  </si>
  <si>
    <t>Transfers into or out of Level 1 or Level 2 or Level 3</t>
  </si>
  <si>
    <t>Total liabilities at fair value</t>
  </si>
  <si>
    <t>Nonrecurring</t>
  </si>
  <si>
    <t>Fair Value Measurements (Assets And Liabilities Recorded At Fair Value On A Recurring Basis) (Details) - USD ($) $ in Millions</t>
  </si>
  <si>
    <t>Fair Value, Assets and Liabilities Measured on Recurring and Nonrecurring Basis [Line Items]</t>
  </si>
  <si>
    <t>Derivative assets</t>
  </si>
  <si>
    <t>Derivative liabilities</t>
  </si>
  <si>
    <t>Equity and other non-debt securities</t>
  </si>
  <si>
    <t>U.S. Treasury and other U.S. government agency securities</t>
  </si>
  <si>
    <t>Residential mortgage-backed securities</t>
  </si>
  <si>
    <t>State and municipal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Warrants</t>
  </si>
  <si>
    <t>Recurring | Warrants | Level 1</t>
  </si>
  <si>
    <t>Recurring | Warrants | Level 2</t>
  </si>
  <si>
    <t>Recurring | Warrants | Level 3</t>
  </si>
  <si>
    <t>Recurring | Deferred compensation plan assets</t>
  </si>
  <si>
    <t>Trading securities</t>
  </si>
  <si>
    <t>Recurring | Deferred compensation plan assets | Level 1</t>
  </si>
  <si>
    <t>Recurring | Deferred compensation plan assets | Level 2</t>
  </si>
  <si>
    <t>Recurring | Deferred compensation plan assets | Level 3</t>
  </si>
  <si>
    <t>Recurring | Equity and other non-debt securities</t>
  </si>
  <si>
    <t>Other equity securities</t>
  </si>
  <si>
    <t>Recurring | Equity and other non-debt securities | Level 1</t>
  </si>
  <si>
    <t>Recurring | Equity and other non-debt securities | Level 2</t>
  </si>
  <si>
    <t>Recurring | Equity and other non-debt securitie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State and municipal securities</t>
  </si>
  <si>
    <t>Recurring | State and municipal securities | Level 1</t>
  </si>
  <si>
    <t>Recurring | State and municipal securities | Level 2</t>
  </si>
  <si>
    <t>Equity and other non-debt securities | Recurring | Level 3</t>
  </si>
  <si>
    <t>State and municipal securities | Recurring | Level 3</t>
  </si>
  <si>
    <t>Issued and/or guaranteed by U.S. government agencies or U.S. government-sponsored enterprises.</t>
  </si>
  <si>
    <t>Auction-rate securities.</t>
  </si>
  <si>
    <t>Fair Value Measurements (Changes In Level 3 Assets And Liabilities Measured At Fair Value On A Recurring Basis) (Details) - USD ($) $ in Millions</t>
  </si>
  <si>
    <t>Mar. 31, 2018</t>
  </si>
  <si>
    <t>Change in classification</t>
  </si>
  <si>
    <t>Interest rate contracts</t>
  </si>
  <si>
    <t>Balance at beginning of period</t>
  </si>
  <si>
    <t>Realized gains (losses) recorded in earnings</t>
  </si>
  <si>
    <t>Unrealized gains (losses) recorded in earnings</t>
  </si>
  <si>
    <t>Recorded in Other Comprehensive Income</t>
  </si>
  <si>
    <t>Sales and redemptions</t>
  </si>
  <si>
    <t>Balance at end of period</t>
  </si>
  <si>
    <t>Warrants</t>
  </si>
  <si>
    <t>Investment Securities Available-For-Sale</t>
  </si>
  <si>
    <t>Equity and other non-debt securities | Equity and other non-debt securities</t>
  </si>
  <si>
    <t>Equity and other non-debt securities | Investment Securities Available-For-Sale</t>
  </si>
  <si>
    <t>[1],[3]</t>
  </si>
  <si>
    <t>State and municipal securities | Investment Securities Available-For-Sale</t>
  </si>
  <si>
    <t>Reflects the reclassification of equity securities resulting from the adoption of ASU 2016-01.</t>
  </si>
  <si>
    <t>Realized and unrealized gains and losses due to changes in fair value recorded in Other Noninterest Income on the Consolidated Statements of Comprehensive Income.</t>
  </si>
  <si>
    <t>Fair Value Measurements (Assets And Liabilities Recorded At Fair Value On A Nonrecurring Basis) (Details) - Nonrecurring - Level 3 - USD ($) $ in Millions</t>
  </si>
  <si>
    <t>Loans</t>
  </si>
  <si>
    <t>Other real estate</t>
  </si>
  <si>
    <t>Commercial borrower | Domestic loans</t>
  </si>
  <si>
    <t>Commercial borrower | Commercial Mortgage Loans | Domestic loans</t>
  </si>
  <si>
    <t>Fair Value Measurements (Estimated Fair Values Of Financial Instruments Not Recorded At Fair Value In Their Entirety On A Recurring Basis) (Details) - USD ($) $ in Millions</t>
  </si>
  <si>
    <t>Total loans, net of allowance for loan losses</t>
  </si>
  <si>
    <t>Demand deposits (noninterest-bearing)</t>
  </si>
  <si>
    <t>Carrying Amount</t>
  </si>
  <si>
    <t>Loans held-for-sale</t>
  </si>
  <si>
    <t>Customers' liability on acceptances outstanding</t>
  </si>
  <si>
    <t>Restricted equity investments</t>
  </si>
  <si>
    <t>Nonmarketable equity securities</t>
  </si>
  <si>
    <t>Interest-bearing deposits</t>
  </si>
  <si>
    <t>Acceptances outstanding</t>
  </si>
  <si>
    <t>Credit-related financial instruments</t>
  </si>
  <si>
    <t>Estimated Fair Value</t>
  </si>
  <si>
    <t>Level 1 | Estimated Fair Value</t>
  </si>
  <si>
    <t>Level 2 | Estimated Fair Value</t>
  </si>
  <si>
    <t>Level 3 | Estimated Fair Value</t>
  </si>
  <si>
    <t>Included $58 million and $116 million of impaired loans recorded at fair value on a nonrecurring basis at September 30, 2018 and December 31, 2017, respectively.</t>
  </si>
  <si>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Narrative) (Details) $ in Millions</t>
  </si>
  <si>
    <t>Sep. 30, 2018USD ($)Security</t>
  </si>
  <si>
    <t>Sep. 30, 2017USD ($)</t>
  </si>
  <si>
    <t>Jan. 01, 2018USD ($)</t>
  </si>
  <si>
    <t>Dec. 31, 2017USD ($)</t>
  </si>
  <si>
    <t>Residential mortgage-backed securities transferred from held-to-maturity to available-for-sale</t>
  </si>
  <si>
    <t>Securities with no credit impairment in unrealized loss position | Security</t>
  </si>
  <si>
    <t>Investment securities available-for-sale, Amortized Cost</t>
  </si>
  <si>
    <t>Investment securities available-for-sale, Fair Value</t>
  </si>
  <si>
    <t>Carrying value of securities pledged</t>
  </si>
  <si>
    <t>Liabilities secured by pledged collateral</t>
  </si>
  <si>
    <t>Securities with no credit impairment in unrealized loss position</t>
  </si>
  <si>
    <t>Debt securities</t>
  </si>
  <si>
    <t>Prepayment options | Residential mortgage-backed securities</t>
  </si>
  <si>
    <t>Accounting Standards Update 2016-01 | Residential mortgage-backed securities</t>
  </si>
  <si>
    <t>Debt Securities, Available-for-sale and Held-to-maturity</t>
  </si>
  <si>
    <t>Investment Securities (Summary Of Investment Securities) (Details) - USD ($) $ in Millions</t>
  </si>
  <si>
    <t>Investment securities available-for-sale securities, Gross Unrealized Gains</t>
  </si>
  <si>
    <t>Investment securities available-for-sale securities, Gross Unrealized Losses</t>
  </si>
  <si>
    <t>Investment securities held-to-maturity, Amortized Cost</t>
  </si>
  <si>
    <t>Net unrealized losses on available-for-sale securities transferred to held-to-maturity</t>
  </si>
  <si>
    <t>[2],[3]</t>
  </si>
  <si>
    <t>Investment securities held-to-maturity, Gross Unrealized Gains</t>
  </si>
  <si>
    <t>Investment securities held-to-maturity, Gross Unrealized Losses</t>
  </si>
  <si>
    <t>Investment securities held-to-maturity, Fair Value</t>
  </si>
  <si>
    <t>Auction-rate securities</t>
  </si>
  <si>
    <t>The amortized cost of investment securities held-to-maturity included net unrealized losses of $9 million at December 31, 2017 related to securities transferred from available-for-sale in 2014, which are included in accumulated other comprehensive loss.</t>
  </si>
  <si>
    <t>Investment Securities (Summary Of Investment Securities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Primarily auction-rate securities.</t>
  </si>
  <si>
    <t>Unrealized losses less than $0.5 million.</t>
  </si>
  <si>
    <t>Investment Securities Investment Securities (Gains and Losses on Securities) (Details) - Debt securities - USD ($) $ in Millions</t>
  </si>
  <si>
    <t>Investments, Debt, and Equity Securities [Abstract]</t>
  </si>
  <si>
    <t>Securities gains</t>
  </si>
  <si>
    <t>Securities losses</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Within one year, Fair Value</t>
  </si>
  <si>
    <t>Available-for-sale, After one year through five years, Fair Value</t>
  </si>
  <si>
    <t>Available-for-sale, After five years through ten years, Fair Value</t>
  </si>
  <si>
    <t>Available-for-sale, After ten years, Fair Value</t>
  </si>
  <si>
    <t>Credit Quality And Allowance For Credit Losses (Narrative) (Details) - USD ($) $ in Millions</t>
  </si>
  <si>
    <t>Retail loans secured by residential real estate in process of foreclosure</t>
  </si>
  <si>
    <t>Commitments to lend additional funds to TDR borrowers</t>
  </si>
  <si>
    <t>Principal Deferrals</t>
  </si>
  <si>
    <t>Days past due defined as subsequent default</t>
  </si>
  <si>
    <t>90 days</t>
  </si>
  <si>
    <t>Balance</t>
  </si>
  <si>
    <t>Subsequent default during period</t>
  </si>
  <si>
    <t>Interest Rate Reductions</t>
  </si>
  <si>
    <t>AB Note Restructures</t>
  </si>
  <si>
    <t>Credit Quality And Allowance For Credit Losses (Aging Analysis Of Loans) (Details) - USD ($) $ in Millions</t>
  </si>
  <si>
    <t>Financing Receivable, Recorded Investment, Past Due [Line Items]</t>
  </si>
  <si>
    <t>Loans past due and still accruing</t>
  </si>
  <si>
    <t>Nonaccrual loans</t>
  </si>
  <si>
    <t>Current loans</t>
  </si>
  <si>
    <t>30 to 59 days past due and still accruing</t>
  </si>
  <si>
    <t>60 to 89 days past due and still accruing</t>
  </si>
  <si>
    <t>90 days or more past due and still accruing</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Real estate mortgage | Commercial borrower | Domestic loans</t>
  </si>
  <si>
    <t>Business loans | Real estate mortgage | Commercial borrower | Domestic loans | 30 to 59 days past due and still accruing</t>
  </si>
  <si>
    <t>Business loans | Real estate mortgage | Commercial borrower | Domestic loans | 60 to 89 days past due and still accruing</t>
  </si>
  <si>
    <t>Business loans | Real estate mortgage | Commercial borrower | Domestic loans | 90 days or more past due and still accruing</t>
  </si>
  <si>
    <t>Business loans | Real estate mortgage | Commercial borrower | Domestic loans | Commercial Real Estate business line</t>
  </si>
  <si>
    <t>Business loans | Real estate mortgage | Commercial borrower | Domestic loans | Commercial Real Estate business line | 30 to 59 days past due and still accruing</t>
  </si>
  <si>
    <t>Business loans | Real estate mortgage | Commercial borrower | Domestic loans | Commercial Real Estate business line | 60 to 89 days past due and still accruing</t>
  </si>
  <si>
    <t>Business loans | Real estate mortgage | Commercial borrower | Domestic loans | Commercial Real Estate business line | 90 days or more past due and still accruing</t>
  </si>
  <si>
    <t>Business loans | Real estate mortgage | Commercial borrower | Domestic loans | Other business lines</t>
  </si>
  <si>
    <t>Business loans | Real estate mortgage | Commercial borrower | Domestic loans | Other business lines | 30 to 59 days past due and still accruing</t>
  </si>
  <si>
    <t>Business loans | Real estate mortgage | Commercial borrower | Domestic loans | Other business lines | 60 to 89 days past due and still accruing</t>
  </si>
  <si>
    <t>Business loans | Real estate mortgag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al estate mortgage</t>
  </si>
  <si>
    <t>Retail loans | Real estate mortgage | 30 to 59 days past due and still accruing</t>
  </si>
  <si>
    <t>Retail loans | Real estate mortgage | 60 to 89 days past due and still accruing</t>
  </si>
  <si>
    <t>Retail loans | Real estate mortgag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Details) - USD ($) $ in Millions</t>
  </si>
  <si>
    <t>Financing Receivable, Recorded Investment [Line Items]</t>
  </si>
  <si>
    <t>Pass</t>
  </si>
  <si>
    <t>Special Mention</t>
  </si>
  <si>
    <t>Substandard</t>
  </si>
  <si>
    <t>Nonaccrual</t>
  </si>
  <si>
    <t>[4]</t>
  </si>
  <si>
    <t>Business loans | Commercial borrower | Pass</t>
  </si>
  <si>
    <t>Business loans | Commercial borrower | Special Mention</t>
  </si>
  <si>
    <t>Business loans | Commercial borrower | Substandard</t>
  </si>
  <si>
    <t>Business loans | Commercial borrower | Nonaccrual</t>
  </si>
  <si>
    <t>Business loans | Commercial borrower | Domestic loans | Pass</t>
  </si>
  <si>
    <t>Business loans | Commercial borrower | Domestic loans | Special Mention</t>
  </si>
  <si>
    <t>Business loans | Commercial borrower | Domestic loans | Substandard</t>
  </si>
  <si>
    <t>Business loans | Commercial borrower | Domestic loans | Nonaccrual</t>
  </si>
  <si>
    <t>Business loans | Commercial borrower | International loans | Pass</t>
  </si>
  <si>
    <t>Business loans | Commercial borrower | International loans | Special Mention</t>
  </si>
  <si>
    <t>Business loans | Commercial borrower | International loans | Substandard</t>
  </si>
  <si>
    <t>Business loans | Commercial borrower | International loans | Nonaccrual</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Real estate construction | Commercial borrower | Domestic loans | Nonaccrual</t>
  </si>
  <si>
    <t>[5]</t>
  </si>
  <si>
    <t>Business loans | Real estate construction | Commercial borrower | Domestic loans | Commercial Real Estate business line | Pass</t>
  </si>
  <si>
    <t>[1],[5]</t>
  </si>
  <si>
    <t>Business loans | Real estate construction | Commercial borrower | Domestic loans | Commercial Real Estate business line | Special Mention</t>
  </si>
  <si>
    <t>[2],[5]</t>
  </si>
  <si>
    <t>Business loans | Real estate construction | Commercial borrower | Domestic loans | Commercial Real Estate business line | Substandard</t>
  </si>
  <si>
    <t>[3],[5]</t>
  </si>
  <si>
    <t>Business loans | Real estate construction | Commercial borrower | Domestic loans | Commercial Real Estate business line | Nonaccrual</t>
  </si>
  <si>
    <t>[4],[5]</t>
  </si>
  <si>
    <t>[6]</t>
  </si>
  <si>
    <t>Business loans | Real estate construction | Commercial borrower | Domestic loans | Other business lines | Pass</t>
  </si>
  <si>
    <t>[1],[6]</t>
  </si>
  <si>
    <t>Business loans | Real estate construction | Commercial borrower | Domestic loans | Other business lines | Special Mention</t>
  </si>
  <si>
    <t>[2],[6]</t>
  </si>
  <si>
    <t>Business loans | Real estate construction | Commercial borrower | Domestic loans | Other business lines | Substandard</t>
  </si>
  <si>
    <t>[3],[6]</t>
  </si>
  <si>
    <t>Business loans | Real estate construction | Commercial borrower | Domestic loans | Other business lines | Nonaccrual</t>
  </si>
  <si>
    <t>[4],[6]</t>
  </si>
  <si>
    <t>Business loans | Real estate mortgage | Commercial borrower | Domestic loans | Pass</t>
  </si>
  <si>
    <t>Business loans | Real estate mortgage | Commercial borrower | Domestic loans | Special Mention</t>
  </si>
  <si>
    <t>Business loans | Real estate mortgage | Commercial borrower | Domestic loans | Substandard</t>
  </si>
  <si>
    <t>Business loans | Real estate mortgage | Commercial borrower | Domestic loans | Nonaccrual</t>
  </si>
  <si>
    <t>Business loans | Real estate mortgage | Commercial borrower | Domestic loans | Commercial Real Estate business line | Pass</t>
  </si>
  <si>
    <t>Business loans | Real estate mortgage | Commercial borrower | Domestic loans | Commercial Real Estate business line | Special Mention</t>
  </si>
  <si>
    <t>Business loans | Real estate mortgage | Commercial borrower | Domestic loans | Commercial Real Estate business line | Substandard</t>
  </si>
  <si>
    <t>Business loans | Real estate mortgage | Commercial borrower | Domestic loans | Commercial Real Estate business line | Nonaccrual</t>
  </si>
  <si>
    <t>Business loans | Real estate mortgage | Commercial borrower | Domestic loans | Other business lines | Pass</t>
  </si>
  <si>
    <t>Business loans | Real estate mortgage | Commercial borrower | Domestic loans | Other business lines | Special Mention</t>
  </si>
  <si>
    <t>Business loans | Real estate mortgage | Commercial borrower | Domestic loans | Other business lines | Substandard</t>
  </si>
  <si>
    <t>Business loans | Real estate mortgage | Commercial borrower | Domestic loans | Other business line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Pass</t>
  </si>
  <si>
    <t>Retail loans | Special Mention</t>
  </si>
  <si>
    <t>Retail loans | Substandard</t>
  </si>
  <si>
    <t>Retail loans | Nonaccrual</t>
  </si>
  <si>
    <t>Retail loans | Consumer borrower | Pass</t>
  </si>
  <si>
    <t>Retail loans | Consumer borrower | Special Mention</t>
  </si>
  <si>
    <t>Retail loans | Consumer borrower | Substandard</t>
  </si>
  <si>
    <t>Retail loans | Consumer borrower | Nonaccrual</t>
  </si>
  <si>
    <t>Retail loans | Real estate mortgage | Pass</t>
  </si>
  <si>
    <t>Retail loans | Real estate mortgage | Special Mention</t>
  </si>
  <si>
    <t>Retail loans | Real estate mortgage | Substandard</t>
  </si>
  <si>
    <t>Retail loans | Real estate mortgag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Retail loans | Other consumer | Consumer borrower | Nonaccrual</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s F-51 and F-52 in the Corporation's 2017 Annual Report. A significant majority of nonaccrual loans are generally consistent with the "substandard" category and the remainder are generally consistent with the "doubtful" category as defined by regulatory authorities.</t>
  </si>
  <si>
    <t>Credit Quality And Allowance For Credit Losses (Schedule Of Nonaccrual, Reduced-Rate Loans And Foreclosed Property) (Details) - USD ($) $ in Millions</t>
  </si>
  <si>
    <t>Reduced-rate loans</t>
  </si>
  <si>
    <t>Total nonperforming loans</t>
  </si>
  <si>
    <t>Foreclosed property</t>
  </si>
  <si>
    <t>Total nonperforming assets</t>
  </si>
  <si>
    <t>Residential Real Estate</t>
  </si>
  <si>
    <t>Business loans</t>
  </si>
  <si>
    <t>There were no reduced-rate business loans at both September 30, 2018 and December 31, 2017. Reduced-rate retail loans were $9 million at September 30, 2018 and $8 million at December 31, 2017.</t>
  </si>
  <si>
    <t>Included $1 million and $4 million of foreclosed residential real estate properties at September 30, 2018 and December 31, 2017, respectively.</t>
  </si>
  <si>
    <t>Credit Quality And Allowance For Credit Losses (Changes In The Allowance For Loan Losses And Related Loan Amounts) (Details) - USD ($) $ in Millions</t>
  </si>
  <si>
    <t>Financing Receivable, Allowance for Credit Losses [Line Items]</t>
  </si>
  <si>
    <t>Provision for loan losses</t>
  </si>
  <si>
    <t>Financing Receivable</t>
  </si>
  <si>
    <t>Loan charge-offs</t>
  </si>
  <si>
    <t>Recoveries on loans previously charged-off</t>
  </si>
  <si>
    <t>Net loan recoveries (charge-offs)</t>
  </si>
  <si>
    <t>Foreign currency translation adjustment</t>
  </si>
  <si>
    <t>As a percentage of total loans</t>
  </si>
  <si>
    <t>1.35%</t>
  </si>
  <si>
    <t>1.45%</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Business loans | Financing Receivable</t>
  </si>
  <si>
    <t>1.39%</t>
  </si>
  <si>
    <t>1.47%</t>
  </si>
  <si>
    <t>Retail loans | Financing Receivable</t>
  </si>
  <si>
    <t>1.00%</t>
  </si>
  <si>
    <t>1.23%</t>
  </si>
  <si>
    <t>Credit Quality And Allowance For Credit Losses (Changes In The Allowance For Credit Losses On Lending-Related Commitments) (Details) - USD ($) $ in Millions</t>
  </si>
  <si>
    <t>Lending-related commitments</t>
  </si>
  <si>
    <t>Credit Quality And Allowance For Credit Losses (Individually Evaluated Impaired Loans) (Details) - USD ($) $ in Millions</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Individually evaluated retail loans generally have no related allowance for loan losses, primarily due to policy which results in direct write-downs of most restructured retail loans.</t>
  </si>
  <si>
    <t>Credit Quality And Allowance For Credit Losses (Average Individually Evaluated Impaired Loans And Related Interest Recognized) (Details) - USD ($) $ in Millions</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 USD ($) $ in Millions</t>
  </si>
  <si>
    <t>Financing Receivable, Modifications [Line Items]</t>
  </si>
  <si>
    <t>Recorded balance of troubled debt restructuring modified during the period</t>
  </si>
  <si>
    <t>Financing Receivable, Modifications, Recorded Investment</t>
  </si>
  <si>
    <t>Principal Deferrals | Business loans | Commercial borrower</t>
  </si>
  <si>
    <t>Principal Deferrals | Business loans | Commercial borrower | Domestic loans</t>
  </si>
  <si>
    <t>Principal Deferrals | Business loans | Commercial borrower | International loans</t>
  </si>
  <si>
    <t>Principal Deferrals | Business loans | Real estate mortgage | Commercial borrower | Domestic loans</t>
  </si>
  <si>
    <t>Principal Deferrals | Business loans | Real estate mortgage | Commercial borrower | Domestic loans | Commercial Real Estate business line</t>
  </si>
  <si>
    <t>[1],[4]</t>
  </si>
  <si>
    <t>Principal Deferrals | Business loans | Real estate mortgage | Commercial borrower | Domestic loans | Other business lines</t>
  </si>
  <si>
    <t>[2],[4]</t>
  </si>
  <si>
    <t>Principal Deferrals | Retail loans | Home equity | Consumer borrower</t>
  </si>
  <si>
    <t>[3],[4]</t>
  </si>
  <si>
    <t>Interest Rate Reductions | Business loans | Commercial borrower</t>
  </si>
  <si>
    <t>Interest Rate Reductions | Business loans | Commercial borrower | Domestic loans</t>
  </si>
  <si>
    <t>Interest Rate Reductions | Business loans | Commercial borrower | International loans</t>
  </si>
  <si>
    <t>Interest Rate Reductions | Business loans | Real estate mortgage | Commercial borrower | Domestic loans</t>
  </si>
  <si>
    <t>Interest Rate Reductions | Business loans | Real estate mortgage | Commercial borrower | Domestic loans | Commercial Real Estate business line</t>
  </si>
  <si>
    <t>Interest Rate Reductions | Business loans | Real estate mortgage | Commercial borrower | Domestic loans | Other business lines</t>
  </si>
  <si>
    <t>Interest Rate Reductions | Retail loans | Home equity | Consumer borrower</t>
  </si>
  <si>
    <t>AB Note Restructures | Business loans | Commercial borrower</t>
  </si>
  <si>
    <t>AB Note Restructures | Business loans | Commercial borrower | Domestic loans</t>
  </si>
  <si>
    <t>AB Note Restructures | Business loans | Commercial borrower | International loans</t>
  </si>
  <si>
    <t>AB Note Restructures | Business loans | Real estate mortgage | Commercial borrower | Domestic loans</t>
  </si>
  <si>
    <t>AB Note Restructures | Business loans | Real estate mortgage | Commercial borrower | Domestic loans | Commercial Real Estate business line</t>
  </si>
  <si>
    <t>AB Note Restructures | Business loans | Real estate mortgage | Commercial borrower | Domestic loans | Other business lines</t>
  </si>
  <si>
    <t>AB Note Restructures | Retail loans | Home equity | Consumer borrower</t>
  </si>
  <si>
    <t>Includes bankruptcy loans for which the court has discharged the borrower's obligation and the borrower has not reaffirmed the debt.</t>
  </si>
  <si>
    <t>Primarily represents loan balances where terms were extended 90 days or more at or above contractual interest rates.</t>
  </si>
  <si>
    <t>Loan restructurings whereby the original loan is restructured into two notes: an "A" note, which generally reflects the portion of the modified loan which is expected to be collected; and a "B" note, which is generally fully charged off.</t>
  </si>
  <si>
    <t>Credit Quality And Allowance For Credit Losses Credit Quality And Allowance For Credit Losses (Troubled Debt Restructuring Subsequent Default) (Details) - USD ($) $ in Millions</t>
  </si>
  <si>
    <t>Derivative And Credit-Related Financial Instruments (Narrative) (Details) - USD ($) $ in Millions</t>
  </si>
  <si>
    <t>Effects of fair value hedging on the Consolidated Statements o Comprehensive Income [Line Items]</t>
  </si>
  <si>
    <t>Fair value of securities pledged as collateral for derivative liabilities</t>
  </si>
  <si>
    <t>Cash received as collateral for derivative assets</t>
  </si>
  <si>
    <t>Fair value of securities received as collateral for derivative assets</t>
  </si>
  <si>
    <t>Cash posted as collateral for derivative liabilities</t>
  </si>
  <si>
    <t>Aggregate fair value of all derivative instruments with credit-risk contingent features that were in a liability position</t>
  </si>
  <si>
    <t>Net gain on open foreign currency positions</t>
  </si>
  <si>
    <t>Allowance for credit losses on lending-related commitments</t>
  </si>
  <si>
    <t>Allowance for credit losses on lending-related commitments, amount related to unused commitments to extend credit</t>
  </si>
  <si>
    <t>Final year of expiration for outstanding letters of credit</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3 years 3 months 18 days</t>
  </si>
  <si>
    <t>Derivative And Credit-Related Financial Instruments (Schedule Of Derivative Instruments) (Details) - USD ($) $ in Millions</t>
  </si>
  <si>
    <t>Derivatives, Fair Value [Line Items]</t>
  </si>
  <si>
    <t>Notional/Contract Amount</t>
  </si>
  <si>
    <t>Fair Value of Gross Derivative Assets</t>
  </si>
  <si>
    <t>Fair Value of Gross Derivative Liabilities</t>
  </si>
  <si>
    <t>Derivative assets, Netting adjustment - Offsetting derivative liabilities</t>
  </si>
  <si>
    <t>Derivative liabilities, Netting adjustment - Offsetting derivative assets</t>
  </si>
  <si>
    <t>Derivative assets, Netting adjustment - Cash collateral received</t>
  </si>
  <si>
    <t>Derivative liabilities,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Credit valuation adjustments for counterparty credit risk</t>
  </si>
  <si>
    <t>Risk management purposes</t>
  </si>
  <si>
    <t>Risk management purposes | Derivatives designated as hedging instruments | Fair Value Hedging | Interest rate swap</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options and swap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3 million and $4 million at September 30, 2018 and December 31, 2017, respectively.</t>
  </si>
  <si>
    <t>Derivative And Credit-Related Financial Instruments Derivative and Credit-Related Financial Instruments (Schedule of the Effects of Fair Value Hedging on the Consolidated Statements of Comprehensive Income (Details) - USD ($) $ in Millions</t>
  </si>
  <si>
    <t>Total interest on medium- and long-term debt</t>
  </si>
  <si>
    <t>Swaps - fair value - receive fixed/pay floating | Risk management purposes | Interest rate swap</t>
  </si>
  <si>
    <t>Interest rate contract: Hedge items interest expense</t>
  </si>
  <si>
    <t>Interest rate contracts: Derivatives designated as hedging instruments net interest income</t>
  </si>
  <si>
    <t>Derivative And Credit-Related Financial Instruments (Schedule Of Weighted Average Maturity And Interest Rates On Risk Management Interest Rate Swaps) (Details) - USD ($) $ in Millions</t>
  </si>
  <si>
    <t>Notional Amount</t>
  </si>
  <si>
    <t>Cumulative hedging adjustments</t>
  </si>
  <si>
    <t>Cumulative hedging adjustments on discontinued hedging relationship</t>
  </si>
  <si>
    <t>Medium- and long-term debt | Swaps - fair value - receive fixed/pay floating | Risk management purposes | Interest rate swap</t>
  </si>
  <si>
    <t>Carrying Value of Hedged Item</t>
  </si>
  <si>
    <t>Weighted Average Remaining Maturity</t>
  </si>
  <si>
    <t>4 years 2 months 12 days</t>
  </si>
  <si>
    <t>4 years 7 months 17 days</t>
  </si>
  <si>
    <t>Weighted Average Receive Rate</t>
  </si>
  <si>
    <t>3.40%</t>
  </si>
  <si>
    <t>3.26%</t>
  </si>
  <si>
    <t>Weighted Average Pay Rate</t>
  </si>
  <si>
    <t>3.20%</t>
  </si>
  <si>
    <t>2.35%</t>
  </si>
  <si>
    <t>Included $5 million and $56 million of cumulative hedging adjustments at September 30, 2018 and December 31, 2017, respectively, which included $8 million and $9 million, respectively, of hedging adjustment on a discontinued hedging relationship.</t>
  </si>
  <si>
    <t>Variable rates paid on receive fixed swaps are based on one- and six-month LIBOR rates in effect at September 30, 2018 and six-month LIBOR rates in effect at December 31, 2017.</t>
  </si>
  <si>
    <t>Derivative And Credit-Related Financial Instruments (Schedule Of Net Gains Recognized In Income On Customer-Initiated Derivatives) (Details) - Customer-initiated and other activities - USD ($) $ in Millions</t>
  </si>
  <si>
    <t>Derivative Instruments, Gain (Loss) [Line Items]</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 Maximum - USD ($) $ in Millions</t>
  </si>
  <si>
    <t>Unused Commitments to Extend Credit</t>
  </si>
  <si>
    <t>Loss contingency, estimat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Internally Classified Watch List Letters Of Credit) (Details) - USD ($) $ in Millions</t>
  </si>
  <si>
    <t>Total criticized standby and commercial letters of credit</t>
  </si>
  <si>
    <t>As a percentage of total outstanding standby and commercial letters of credit</t>
  </si>
  <si>
    <t>2.24%</t>
  </si>
  <si>
    <t>2.70%</t>
  </si>
  <si>
    <t>Variable Interest Entities (VIEs) (Narrative) (Details) - USD ($) $ in Millions</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Variable Interest Entities (VIEs) (Impact Of VIEs On The Consolidated Statements Of Comprehensive Income) (Details) - USD ($) $ in Millions</t>
  </si>
  <si>
    <t>Provision for income taxes, amortization of LIHTC investments</t>
  </si>
  <si>
    <t>Variable Interest Entity | Low income housing tax credits</t>
  </si>
  <si>
    <t>Provision for income taxes, affordable housing tax credits and other tax benefits</t>
  </si>
  <si>
    <t>Variable Interest Entity | Other tax benefits related to tax credit entities</t>
  </si>
  <si>
    <t>Medium- And Long-Term Debt (Narrative) (Details) - USD ($) $ in Millions</t>
  </si>
  <si>
    <t>Jul. 31, 2018</t>
  </si>
  <si>
    <t>Debt Instrument [Line Items]</t>
  </si>
  <si>
    <t>Unamortized debt issuance cost</t>
  </si>
  <si>
    <t>Parent Company [Member]</t>
  </si>
  <si>
    <t>Other Long-term Debt</t>
  </si>
  <si>
    <t>Subsidiaries</t>
  </si>
  <si>
    <t>Long-term Federal Home Loan Bank Advances</t>
  </si>
  <si>
    <t>Blanket lien on real estate-related loans securing FHLB advances</t>
  </si>
  <si>
    <t>Potential FHLB borrowing capacity</t>
  </si>
  <si>
    <t>Floating-rate based on FHLB auction rate due 2026 | Subsidiaries</t>
  </si>
  <si>
    <t>Weighted-average interest rate</t>
  </si>
  <si>
    <t>2.20%</t>
  </si>
  <si>
    <t>Floating-rate based on FHLB auction rate due 2028 | Subsidiaries</t>
  </si>
  <si>
    <t>3.70% notes due 2023 | Parent Company [Member]</t>
  </si>
  <si>
    <t>Stated interest rate</t>
  </si>
  <si>
    <t>3.70%</t>
  </si>
  <si>
    <t>The fixed interest rates on these notes have been swapped to a variable rate and designated in a hedging relationship. Accordingly, carrying value has been adjusted to reflect the change in the fair value of the debt as a result of changes in the benchmark rate.</t>
  </si>
  <si>
    <t>Medium- And Long-Term Debt (Schedule Of Medium- And Long-Term Debt) (Details) - USD ($) $ in Millions</t>
  </si>
  <si>
    <t>Total medium- and long-term debt</t>
  </si>
  <si>
    <t>Parent Company</t>
  </si>
  <si>
    <t>Medium-term notes</t>
  </si>
  <si>
    <t>Subordinated notes</t>
  </si>
  <si>
    <t>3.80% subordinated notes due 2026 | Parent Company</t>
  </si>
  <si>
    <t>3.80%</t>
  </si>
  <si>
    <t>Maturity date</t>
  </si>
  <si>
    <t>Jul. 22,
		2026</t>
  </si>
  <si>
    <t>2.125% notes due 2019 | Parent Company</t>
  </si>
  <si>
    <t>2.125%</t>
  </si>
  <si>
    <t>May 23,
		2019</t>
  </si>
  <si>
    <t>3.70% notes due 2023 | Parent Company</t>
  </si>
  <si>
    <t>Jul. 31,
		2023</t>
  </si>
  <si>
    <t>4.00% subordinated notes due 2025 | Subsidiaries</t>
  </si>
  <si>
    <t>4.00%</t>
  </si>
  <si>
    <t>Jul. 27,
		2025</t>
  </si>
  <si>
    <t>7.875% subordinated notes due 2026 | Subsidiaries</t>
  </si>
  <si>
    <t>7.875%</t>
  </si>
  <si>
    <t>Sep. 15,
		2026</t>
  </si>
  <si>
    <t>2.50% notes due 2020 | Subsidiaries</t>
  </si>
  <si>
    <t>2.50%</t>
  </si>
  <si>
    <t>Jun. 2,
		2020</t>
  </si>
  <si>
    <t>Floating-rate based on FHLB auction rate due 2026 | Subsidiaries | Maximum</t>
  </si>
  <si>
    <t>May 20,
		2026</t>
  </si>
  <si>
    <t>Floating-rate based on FHLB auction rate due 2026 | Subsidiaries | Minimum</t>
  </si>
  <si>
    <t>Mar. 4,
		2026</t>
  </si>
  <si>
    <t>Jan. 26,
		2028</t>
  </si>
  <si>
    <t>Accumulated Other Comprehensive Loss (Schedule Of Accumulated Other Comprehensive Loss) (Details) - USD ($) $ in Millions</t>
  </si>
  <si>
    <t>Investment securities, Balance at beginning of period, net of tax</t>
  </si>
  <si>
    <t>Investment securities, Net unrealized holding (losses) gains arising during the period</t>
  </si>
  <si>
    <t>Investment securities, Less: (Benefit) provision for income taxes</t>
  </si>
  <si>
    <t>Investment securities, Net unrealized holding (losses) gains arising during the period, net of tax</t>
  </si>
  <si>
    <t>Less: Other Comprehensive Income (Loss), Reclassification Adjustment from AOCI for Sale of Securities, before Tax</t>
  </si>
  <si>
    <t>Less: Other Comprehensive Income (Loss), Reclassification Adjustment from AOCI for Sale of Securities, Less: Benefit for income taxes</t>
  </si>
  <si>
    <t>Other Comprehensive Income (Loss), Reclassification Adjustment from AOCI for Sale of Securities, Net of Tax</t>
  </si>
  <si>
    <t>Less: Other Comprehensive income (Loss), Reclassification Adjustment From AOCI For Amortization Of Unrealized Gains (Losses) On Securities Transferred From Available-For-Sale To Held-To-Maturity, before tax</t>
  </si>
  <si>
    <t>Less: Other Comprehensive income (Loss), Reclassification Adjustment From AOCI For Amortization Of Unrealized Gains (Losses) On Securities Transferred From Available-For-Sale To Held-To-Maturity, Less: Benefit for income taxes</t>
  </si>
  <si>
    <t>Investment securities, Reclassification adjustment for net losses realized as a yield adjustment included in net income, net of tax</t>
  </si>
  <si>
    <t>Investment securities, Change in net unrealized (losses) gains on investment securities, net of tax</t>
  </si>
  <si>
    <t>Investment securities, Balance at end of period, net of tax</t>
  </si>
  <si>
    <t>Benefit plans, Balance at beginning of period, net of tax</t>
  </si>
  <si>
    <t>Benefit plans, Amortization of actuarial net loss</t>
  </si>
  <si>
    <t>Benefit plans, Amortization of prior service credit</t>
  </si>
  <si>
    <t>Benefit plans, Amounts recognized in other noninterest expense</t>
  </si>
  <si>
    <t>Benefit plans, Less: Provision for income taxes</t>
  </si>
  <si>
    <t>Benefit plans, Change in defined benefit pension and other postretirement plans adjustment, net of tax</t>
  </si>
  <si>
    <t>Benefit plans, Balance at end of period, net of tax</t>
  </si>
  <si>
    <t>Total accumulated other comprehensive loss at end of period, net of tax</t>
  </si>
  <si>
    <t>Net Income Per Common Share (Basic And Diluted Net Income Per Common Share) (Details) - USD ($) $ / shares in Units, shares in Millions, $ in Millions</t>
  </si>
  <si>
    <t>Income allocated to participating securities</t>
  </si>
  <si>
    <t>Basic average common shares</t>
  </si>
  <si>
    <t>Basic net income per common share</t>
  </si>
  <si>
    <t>Net effect of the assumed exercise of stock options</t>
  </si>
  <si>
    <t>Net effect of the assumed exercise of warrants</t>
  </si>
  <si>
    <t>Diluted average common shares</t>
  </si>
  <si>
    <t>Diluted net income per common share</t>
  </si>
  <si>
    <t>Net Income Per Common Share (Schedule of Average Shares Excluded From Diluted Net Income Per Common Share Computation) (Details) - shares shares in Millions</t>
  </si>
  <si>
    <t>Stock Options</t>
  </si>
  <si>
    <t>Antidilutive Securities Excluded from Computation of Earnings Per Share [Line Items]</t>
  </si>
  <si>
    <t>Average outstanding options</t>
  </si>
  <si>
    <t>Employee Benefit Plans Employee Benefit Plans (Net Periodic Defined Benefit Cost) (Details) - USD ($) $ in Millions</t>
  </si>
  <si>
    <t>Defined Benefit Plan Disclosure [Line Items]</t>
  </si>
  <si>
    <t>Net periodic defined benefit (credit) cost</t>
  </si>
  <si>
    <t>Qualified Defined Benefit Pension Plan</t>
  </si>
  <si>
    <t>Total other components of net benefit (credit) cost</t>
  </si>
  <si>
    <t>Qualified Defined Benefit Pension Plan | Component recognized in salaries and benefits expense</t>
  </si>
  <si>
    <t>Service cost</t>
  </si>
  <si>
    <t>Qualified Defined Benefit Pension Plan | Component recognized in noninterest expense</t>
  </si>
  <si>
    <t>Interest cost</t>
  </si>
  <si>
    <t>Expected return on plan assets</t>
  </si>
  <si>
    <t>Amortization of prior service credit</t>
  </si>
  <si>
    <t>Amortization of net loss</t>
  </si>
  <si>
    <t>Non-Qualified Defined Benefit Pension Plan</t>
  </si>
  <si>
    <t>Non-Qualified Defined Benefit Pension Plan | Component recognized in salaries and benefits expense</t>
  </si>
  <si>
    <t>Non-Qualified Defined Benefit Pension Plan | Component recognized in noninterest expense</t>
  </si>
  <si>
    <t>Postretirement Benefit Plan</t>
  </si>
  <si>
    <t>Postretirement Benefit Plan | Component recognized in noninterest expense</t>
  </si>
  <si>
    <t>Income Taxes And Tax-Related Items Income Taxes And Tax-Related Items (Narrative) (Details) - USD ($) $ in Millions</t>
  </si>
  <si>
    <t>Unrecognized tax benefits</t>
  </si>
  <si>
    <t>Reasonably possible decrease in unrecognized tax benefits in next 12 months</t>
  </si>
  <si>
    <t>Tax-related interest and penalties payable</t>
  </si>
  <si>
    <t>Net deferred tax assets</t>
  </si>
  <si>
    <t>Increase in net deferred tax assets</t>
  </si>
  <si>
    <t>State net operating loss carryforwards</t>
  </si>
  <si>
    <t>Valuation allowance for deferred tax assets</t>
  </si>
  <si>
    <t>Minimum</t>
  </si>
  <si>
    <t>Years state net operating loss carryforwards expire</t>
  </si>
  <si>
    <t>Dec. 31,
		2018</t>
  </si>
  <si>
    <t>Maximum</t>
  </si>
  <si>
    <t>Dec. 31,
		2027</t>
  </si>
  <si>
    <t>Contingent Liabilities (Narrative) (Details) - USD ($) $ in Millions</t>
  </si>
  <si>
    <t>Jan. 17, 2014</t>
  </si>
  <si>
    <t>Loss Contingencies [Line Items]</t>
  </si>
  <si>
    <t>Legal fees</t>
  </si>
  <si>
    <t>Pending Litigation | Minimum</t>
  </si>
  <si>
    <t>Loss contingency, estimate of possible loss</t>
  </si>
  <si>
    <t>Pending Litigation | Maximum</t>
  </si>
  <si>
    <t>Butte Local Development v. Masters Group v. Comerica Bank</t>
  </si>
  <si>
    <t>Amount of damages awarded by the jury</t>
  </si>
  <si>
    <t>Restructuring Charges (Narrative) (Details) - USD ($) $ in Millions</t>
  </si>
  <si>
    <t>Restructuring Cost and Reserve [Line Items]</t>
  </si>
  <si>
    <t>Business Bank</t>
  </si>
  <si>
    <t>Retail Bank</t>
  </si>
  <si>
    <t>Wealth Management</t>
  </si>
  <si>
    <t>Restructuring Charges (Schedule of Changes in Restructuring Reserves) (Details) - USD ($) $ in Millions</t>
  </si>
  <si>
    <t>Payments</t>
  </si>
  <si>
    <t>Adjustments for non-cash charges</t>
  </si>
  <si>
    <t>Total restructuring charges incurred to date</t>
  </si>
  <si>
    <t>Expected completion date of restructuring activities</t>
  </si>
  <si>
    <t>Employee costs</t>
  </si>
  <si>
    <t>Facilities costs</t>
  </si>
  <si>
    <t>Technology costs</t>
  </si>
  <si>
    <t>Other costs</t>
  </si>
  <si>
    <t>Total expected restructuring charges</t>
  </si>
  <si>
    <t>Minimum | Employee costs</t>
  </si>
  <si>
    <t>Minimum | Facilities costs</t>
  </si>
  <si>
    <t>Minimum | Technology costs</t>
  </si>
  <si>
    <t>Minimum | Other costs</t>
  </si>
  <si>
    <t>Maximum | Employee costs</t>
  </si>
  <si>
    <t>Maximum | Facilities costs</t>
  </si>
  <si>
    <t>Maximum | Technology costs</t>
  </si>
  <si>
    <t>Maximum | Other costs</t>
  </si>
  <si>
    <t>Adjustments for non-cash charges primarily relate to impairments of previously capitalized software costs in Technology Costs.</t>
  </si>
  <si>
    <t>Restructuring activities are expected to be substantially completed by 12/31/2018.</t>
  </si>
  <si>
    <t>Business Segment Information (Narrative) (Details)</t>
  </si>
  <si>
    <t>Sep. 30, 2018segmentsmarkets</t>
  </si>
  <si>
    <t>Number of Major Business Segments | segments</t>
  </si>
  <si>
    <t>Number of Primary Market Segments | markets</t>
  </si>
  <si>
    <t>Business Segment Information (Business Segment Financial Results) (Details) - USD ($) $ in Millions</t>
  </si>
  <si>
    <t>Net interest income (expense)</t>
  </si>
  <si>
    <t>Noninterest income</t>
  </si>
  <si>
    <t>Noninterest expenses</t>
  </si>
  <si>
    <t>Provision (benefit) for income taxes</t>
  </si>
  <si>
    <t>Net income (loss)</t>
  </si>
  <si>
    <t>Net credit-related charge-offs (recoveries)</t>
  </si>
  <si>
    <t>Assets, average</t>
  </si>
  <si>
    <t>Loans, average</t>
  </si>
  <si>
    <t>Deposits, average</t>
  </si>
  <si>
    <t>Return on average assets</t>
  </si>
  <si>
    <t>1.77%</t>
  </si>
  <si>
    <t>1.25%</t>
  </si>
  <si>
    <t>1.75%</t>
  </si>
  <si>
    <t>1.18%</t>
  </si>
  <si>
    <t>Efficiency ratio</t>
  </si>
  <si>
    <t>52.93%</t>
  </si>
  <si>
    <t>56.33%</t>
  </si>
  <si>
    <t>54.12%</t>
  </si>
  <si>
    <t>58.82%</t>
  </si>
  <si>
    <t>Discrete tax benefits</t>
  </si>
  <si>
    <t>2.43%</t>
  </si>
  <si>
    <t>1.92%</t>
  </si>
  <si>
    <t>2.34%</t>
  </si>
  <si>
    <t>38.24%</t>
  </si>
  <si>
    <t>40.88%</t>
  </si>
  <si>
    <t>39.59%</t>
  </si>
  <si>
    <t>42.65%</t>
  </si>
  <si>
    <t>0.31%</t>
  </si>
  <si>
    <t>(0.03%)</t>
  </si>
  <si>
    <t>0.26%</t>
  </si>
  <si>
    <t>(0.05%)</t>
  </si>
  <si>
    <t>86.81%</t>
  </si>
  <si>
    <t>99.05%</t>
  </si>
  <si>
    <t>88.81%</t>
  </si>
  <si>
    <t>2.28%</t>
  </si>
  <si>
    <t>1.30%</t>
  </si>
  <si>
    <t>2.26%</t>
  </si>
  <si>
    <t>1.55%</t>
  </si>
  <si>
    <t>63.93%</t>
  </si>
  <si>
    <t>64.96%</t>
  </si>
  <si>
    <t>65.51%</t>
  </si>
  <si>
    <t>66.76%</t>
  </si>
  <si>
    <t>Finance</t>
  </si>
  <si>
    <t>Return on average assets is calculated based on the greater of average assets or average liabilities and attributed equity.</t>
  </si>
  <si>
    <t>Noninterest expenses as a percentage of the sum of net interest income and noninterest income excluding gains (losses) from securities and a derivative contract tied to the conversion rate of Visa Class B shares.</t>
  </si>
  <si>
    <t>Included discrete tax benefits of $23 million and $2 million for the three months ended September 30, 2018 and 2017, respectively.</t>
  </si>
  <si>
    <t>Included discrete tax benefits of $48 million and $31 million for the nine months ended September 30, 2018 and 2017, respectively.</t>
  </si>
  <si>
    <t>Business Segment Information (Market Segment Financial Results) (Details) - USD ($) $ in Millions</t>
  </si>
  <si>
    <t>Michigan</t>
  </si>
  <si>
    <t>1.63%</t>
  </si>
  <si>
    <t>1.11%</t>
  </si>
  <si>
    <t>1.08%</t>
  </si>
  <si>
    <t>54.90%</t>
  </si>
  <si>
    <t>57.78%</t>
  </si>
  <si>
    <t>56.42%</t>
  </si>
  <si>
    <t>60.29%</t>
  </si>
  <si>
    <t>California</t>
  </si>
  <si>
    <t>2.18%</t>
  </si>
  <si>
    <t>1.31%</t>
  </si>
  <si>
    <t>2.12%</t>
  </si>
  <si>
    <t>1.26%</t>
  </si>
  <si>
    <t>43.12%</t>
  </si>
  <si>
    <t>45.62%</t>
  </si>
  <si>
    <t>44.76%</t>
  </si>
  <si>
    <t>45.78%</t>
  </si>
  <si>
    <t>Texas</t>
  </si>
  <si>
    <t>2.00%</t>
  </si>
  <si>
    <t>2.10%</t>
  </si>
  <si>
    <t>1.53%</t>
  </si>
  <si>
    <t>58.05%</t>
  </si>
  <si>
    <t>59.46%</t>
  </si>
  <si>
    <t>60.90%</t>
  </si>
  <si>
    <t>64.44%</t>
  </si>
  <si>
    <t>Other Markets</t>
  </si>
  <si>
    <t>2.75%</t>
  </si>
  <si>
    <t>2.07%</t>
  </si>
  <si>
    <t>3.06%</t>
  </si>
  <si>
    <t>53.97%</t>
  </si>
  <si>
    <t>59.82%</t>
  </si>
  <si>
    <t>53.91%</t>
  </si>
  <si>
    <t>60.49%</t>
  </si>
  <si>
    <t>Finance &amp; Other</t>
  </si>
  <si>
    <t>Revenue from Contracts with Customers (Details) - USD ($) $ in Millions</t>
  </si>
  <si>
    <t>Total revenue from contracts with customers</t>
  </si>
  <si>
    <t>Other sources of noninterest income</t>
  </si>
  <si>
    <t>Adoption of Topic 606 change in presentation</t>
  </si>
  <si>
    <t>Credit and Debit Card [Member]</t>
  </si>
  <si>
    <t>Credit and Debit Card [Member] | Business Bank</t>
  </si>
  <si>
    <t>Credit and Debit Card [Member] | Retail Bank</t>
  </si>
  <si>
    <t>Credit and Debit Card [Member] | Wealth Management</t>
  </si>
  <si>
    <t>Credit and Debit Card [Member] | Finance &amp; Other</t>
  </si>
  <si>
    <t>Service charges on deposit accounts | Business Bank</t>
  </si>
  <si>
    <t>Service charges on deposit accounts | Retail Bank</t>
  </si>
  <si>
    <t>Service charges on deposit accounts | Wealth Management</t>
  </si>
  <si>
    <t>Service charges on deposit accounts | Finance &amp; Other</t>
  </si>
  <si>
    <t>Fiduciary income | Business Bank</t>
  </si>
  <si>
    <t>Fiduciary income | Retail Bank</t>
  </si>
  <si>
    <t>Fiduciary income | Wealth Management</t>
  </si>
  <si>
    <t>Fiduciary income | Finance &amp; Other</t>
  </si>
  <si>
    <t>Commercial loan servicing fees</t>
  </si>
  <si>
    <t>Commercial loan servicing fees | Business Bank</t>
  </si>
  <si>
    <t>Commercial loan servicing fees | Retail Bank</t>
  </si>
  <si>
    <t>Commercial loan servicing fees | Wealth Management</t>
  </si>
  <si>
    <t>Commercial loan servicing fees | Finance &amp; Other</t>
  </si>
  <si>
    <t>Brokerage Commissions Revenue [Member]</t>
  </si>
  <si>
    <t>Brokerage Commissions Revenue [Member] | Business Bank</t>
  </si>
  <si>
    <t>Brokerage Commissions Revenue [Member] | Retail Bank</t>
  </si>
  <si>
    <t>Brokerage Commissions Revenue [Member] | Wealth Management</t>
  </si>
  <si>
    <t>Brokerage Commissions Revenue [Member] | Finance &amp; Other</t>
  </si>
  <si>
    <t>Other noninterest income | Business Bank</t>
  </si>
  <si>
    <t>Other noninterest income | Retail Bank</t>
  </si>
  <si>
    <t>Other noninterest income | Wealth Management</t>
  </si>
  <si>
    <t>Other noninterest income | Finance &amp; Other</t>
  </si>
  <si>
    <t>Included in commercial lending fees on the Consolidated Statements of Comprehensive Income.</t>
  </si>
  <si>
    <t>Excludes derivative, warrant and other miscellaneous incom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8412</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1698314</v>
      </c>
    </row>
    <row r="14" spans="1:3">
      <c r="A14" s="4" t="s">
        <v>22</v>
      </c>
      <c r="B14" s="4" t="s">
        <v>10</v>
      </c>
    </row>
    <row r="15" spans="1:3">
      <c r="A15" s="4" t="s">
        <v>23</v>
      </c>
      <c r="B15" s="4" t="s">
        <v>1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228</v>
      </c>
    </row>
    <row r="4" spans="1:2">
      <c r="A4" s="4" t="s">
        <v>135</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row>
    <row r="2" spans="1:4">
      <c r="A2" s="3" t="s">
        <v>28</v>
      </c>
    </row>
    <row r="3" spans="1:4">
      <c r="A3" s="4" t="s">
        <v>29</v>
      </c>
      <c r="B3" s="7" t="n">
        <v>945</v>
      </c>
      <c r="C3" s="7" t="n">
        <v>1438</v>
      </c>
    </row>
    <row r="4" spans="1:4">
      <c r="A4" s="4" t="s">
        <v>30</v>
      </c>
      <c r="B4" s="5" t="n">
        <v>4894</v>
      </c>
      <c r="C4" s="5" t="n">
        <v>4407</v>
      </c>
    </row>
    <row r="5" spans="1:4">
      <c r="A5" s="4" t="s">
        <v>31</v>
      </c>
      <c r="B5" s="5" t="n">
        <v>136</v>
      </c>
      <c r="C5" s="5" t="n">
        <v>96</v>
      </c>
    </row>
    <row r="6" spans="1:4">
      <c r="A6" s="4" t="s">
        <v>32</v>
      </c>
      <c r="B6" s="5" t="n">
        <v>11862</v>
      </c>
      <c r="C6" s="5" t="n">
        <v>10938</v>
      </c>
      <c r="D6" s="4" t="s">
        <v>33</v>
      </c>
    </row>
    <row r="7" spans="1:4">
      <c r="A7" s="4" t="s">
        <v>34</v>
      </c>
      <c r="B7" s="5" t="n">
        <v>0</v>
      </c>
      <c r="C7" s="5" t="n">
        <v>1266</v>
      </c>
    </row>
    <row r="8" spans="1:4">
      <c r="A8" s="4" t="s">
        <v>35</v>
      </c>
      <c r="B8" s="5" t="n">
        <v>30889</v>
      </c>
      <c r="C8" s="5" t="n">
        <v>31060</v>
      </c>
    </row>
    <row r="9" spans="1:4">
      <c r="A9" s="4" t="s">
        <v>36</v>
      </c>
      <c r="B9" s="5" t="n">
        <v>3158</v>
      </c>
      <c r="C9" s="5" t="n">
        <v>2961</v>
      </c>
    </row>
    <row r="10" spans="1:4">
      <c r="A10" s="4" t="s">
        <v>37</v>
      </c>
      <c r="B10" s="5" t="n">
        <v>9019</v>
      </c>
      <c r="C10" s="5" t="n">
        <v>9159</v>
      </c>
    </row>
    <row r="11" spans="1:4">
      <c r="A11" s="4" t="s">
        <v>38</v>
      </c>
      <c r="B11" s="5" t="n">
        <v>471</v>
      </c>
      <c r="C11" s="5" t="n">
        <v>468</v>
      </c>
    </row>
    <row r="12" spans="1:4">
      <c r="A12" s="4" t="s">
        <v>39</v>
      </c>
      <c r="B12" s="5" t="n">
        <v>1090</v>
      </c>
      <c r="C12" s="5" t="n">
        <v>983</v>
      </c>
    </row>
    <row r="13" spans="1:4">
      <c r="A13" s="4" t="s">
        <v>40</v>
      </c>
      <c r="B13" s="5" t="n">
        <v>1947</v>
      </c>
      <c r="C13" s="5" t="n">
        <v>1988</v>
      </c>
    </row>
    <row r="14" spans="1:4">
      <c r="A14" s="4" t="s">
        <v>41</v>
      </c>
      <c r="B14" s="5" t="n">
        <v>2436</v>
      </c>
      <c r="C14" s="5" t="n">
        <v>2554</v>
      </c>
    </row>
    <row r="15" spans="1:4">
      <c r="A15" s="4" t="s">
        <v>42</v>
      </c>
      <c r="B15" s="5" t="n">
        <v>49010</v>
      </c>
      <c r="C15" s="5" t="n">
        <v>49173</v>
      </c>
    </row>
    <row r="16" spans="1:4">
      <c r="A16" s="4" t="s">
        <v>43</v>
      </c>
      <c r="B16" s="5" t="n">
        <v>-664</v>
      </c>
      <c r="C16" s="5" t="n">
        <v>-712</v>
      </c>
    </row>
    <row r="17" spans="1:4">
      <c r="A17" s="4" t="s">
        <v>44</v>
      </c>
      <c r="B17" s="5" t="n">
        <v>48346</v>
      </c>
      <c r="C17" s="5" t="n">
        <v>48461</v>
      </c>
    </row>
    <row r="18" spans="1:4">
      <c r="A18" s="4" t="s">
        <v>45</v>
      </c>
      <c r="B18" s="5" t="n">
        <v>472</v>
      </c>
      <c r="C18" s="5" t="n">
        <v>466</v>
      </c>
    </row>
    <row r="19" spans="1:4">
      <c r="A19" s="4" t="s">
        <v>46</v>
      </c>
      <c r="B19" s="5" t="n">
        <v>4793</v>
      </c>
      <c r="C19" s="5" t="n">
        <v>4495</v>
      </c>
    </row>
    <row r="20" spans="1:4">
      <c r="A20" s="4" t="s">
        <v>47</v>
      </c>
      <c r="B20" s="5" t="n">
        <v>71448</v>
      </c>
      <c r="C20" s="5" t="n">
        <v>71567</v>
      </c>
    </row>
    <row r="21" spans="1:4">
      <c r="A21" s="3" t="s">
        <v>48</v>
      </c>
    </row>
    <row r="22" spans="1:4">
      <c r="A22" s="4" t="s">
        <v>49</v>
      </c>
      <c r="B22" s="5" t="n">
        <v>29301</v>
      </c>
      <c r="C22" s="5" t="n">
        <v>32071</v>
      </c>
    </row>
    <row r="23" spans="1:4">
      <c r="A23" s="4" t="s">
        <v>50</v>
      </c>
      <c r="B23" s="5" t="n">
        <v>22449</v>
      </c>
      <c r="C23" s="5" t="n">
        <v>21500</v>
      </c>
    </row>
    <row r="24" spans="1:4">
      <c r="A24" s="4" t="s">
        <v>51</v>
      </c>
      <c r="B24" s="5" t="n">
        <v>2192</v>
      </c>
      <c r="C24" s="5" t="n">
        <v>2152</v>
      </c>
    </row>
    <row r="25" spans="1:4">
      <c r="A25" s="4" t="s">
        <v>52</v>
      </c>
      <c r="B25" s="5" t="n">
        <v>2051</v>
      </c>
      <c r="C25" s="5" t="n">
        <v>2165</v>
      </c>
    </row>
    <row r="26" spans="1:4">
      <c r="A26" s="4" t="s">
        <v>53</v>
      </c>
      <c r="B26" s="5" t="n">
        <v>13</v>
      </c>
      <c r="C26" s="5" t="n">
        <v>15</v>
      </c>
    </row>
    <row r="27" spans="1:4">
      <c r="A27" s="4" t="s">
        <v>54</v>
      </c>
      <c r="B27" s="5" t="n">
        <v>26705</v>
      </c>
      <c r="C27" s="5" t="n">
        <v>25832</v>
      </c>
    </row>
    <row r="28" spans="1:4">
      <c r="A28" s="4" t="s">
        <v>55</v>
      </c>
      <c r="B28" s="5" t="n">
        <v>56006</v>
      </c>
      <c r="C28" s="5" t="n">
        <v>57903</v>
      </c>
    </row>
    <row r="29" spans="1:4">
      <c r="A29" s="4" t="s">
        <v>56</v>
      </c>
      <c r="B29" s="5" t="n">
        <v>84</v>
      </c>
      <c r="C29" s="5" t="n">
        <v>10</v>
      </c>
    </row>
    <row r="30" spans="1:4">
      <c r="A30" s="4" t="s">
        <v>57</v>
      </c>
      <c r="B30" s="5" t="n">
        <v>1154</v>
      </c>
      <c r="C30" s="5" t="n">
        <v>1069</v>
      </c>
    </row>
    <row r="31" spans="1:4">
      <c r="A31" s="4" t="s">
        <v>58</v>
      </c>
      <c r="B31" s="5" t="n">
        <v>6418</v>
      </c>
      <c r="C31" s="5" t="n">
        <v>4622</v>
      </c>
    </row>
    <row r="32" spans="1:4">
      <c r="A32" s="4" t="s">
        <v>59</v>
      </c>
      <c r="B32" s="5" t="n">
        <v>63662</v>
      </c>
      <c r="C32" s="5" t="n">
        <v>63604</v>
      </c>
    </row>
    <row r="33" spans="1:4">
      <c r="A33" s="4" t="s">
        <v>60</v>
      </c>
      <c r="B33" s="5" t="n">
        <v>1141</v>
      </c>
      <c r="C33" s="5" t="n">
        <v>1141</v>
      </c>
    </row>
    <row r="34" spans="1:4">
      <c r="A34" s="4" t="s">
        <v>61</v>
      </c>
      <c r="B34" s="5" t="n">
        <v>2144</v>
      </c>
      <c r="C34" s="5" t="n">
        <v>2122</v>
      </c>
    </row>
    <row r="35" spans="1:4">
      <c r="A35" s="4" t="s">
        <v>62</v>
      </c>
      <c r="B35" s="5" t="n">
        <v>-611</v>
      </c>
      <c r="C35" s="5" t="n">
        <v>-451</v>
      </c>
    </row>
    <row r="36" spans="1:4">
      <c r="A36" s="4" t="s">
        <v>63</v>
      </c>
      <c r="B36" s="5" t="n">
        <v>8587</v>
      </c>
      <c r="C36" s="5" t="n">
        <v>7887</v>
      </c>
    </row>
    <row r="37" spans="1:4">
      <c r="A37" s="4" t="s">
        <v>64</v>
      </c>
      <c r="B37" s="5" t="n">
        <v>-3475</v>
      </c>
      <c r="C37" s="5" t="n">
        <v>-2736</v>
      </c>
    </row>
    <row r="38" spans="1:4">
      <c r="A38" s="4" t="s">
        <v>65</v>
      </c>
      <c r="B38" s="5" t="n">
        <v>7786</v>
      </c>
      <c r="C38" s="5" t="n">
        <v>7963</v>
      </c>
    </row>
    <row r="39" spans="1:4">
      <c r="A39" s="4" t="s">
        <v>66</v>
      </c>
      <c r="B39" s="7" t="n">
        <v>71448</v>
      </c>
      <c r="C39" s="7" t="n">
        <v>71567</v>
      </c>
    </row>
    <row r="40" spans="1:4"/>
    <row r="41" spans="1:4">
      <c r="A41" s="4" t="s">
        <v>33</v>
      </c>
      <c r="B41" s="4" t="s">
        <v>67</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7</v>
      </c>
    </row>
    <row r="2" spans="1:3">
      <c r="A2" s="3" t="s">
        <v>69</v>
      </c>
    </row>
    <row r="3" spans="1:3">
      <c r="A3" s="4" t="s">
        <v>70</v>
      </c>
      <c r="B3" s="7" t="n">
        <v>5</v>
      </c>
      <c r="C3" s="7" t="n">
        <v>5</v>
      </c>
    </row>
    <row r="4" spans="1:3">
      <c r="A4" s="4" t="s">
        <v>71</v>
      </c>
      <c r="B4" s="5" t="n">
        <v>325000000</v>
      </c>
      <c r="C4" s="5" t="n">
        <v>325000000</v>
      </c>
    </row>
    <row r="5" spans="1:3">
      <c r="A5" s="4" t="s">
        <v>72</v>
      </c>
      <c r="B5" s="5" t="n">
        <v>228164824</v>
      </c>
      <c r="C5" s="5" t="n">
        <v>228164824</v>
      </c>
    </row>
    <row r="6" spans="1:3">
      <c r="A6" s="4" t="s">
        <v>73</v>
      </c>
      <c r="B6" s="5" t="n">
        <v>62224198</v>
      </c>
      <c r="C6" s="5" t="n">
        <v>55306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1</v>
      </c>
      <c r="B1" s="2" t="s">
        <v>75</v>
      </c>
      <c r="D1" s="2" t="s">
        <v>1</v>
      </c>
      <c r="F1" s="2" t="s">
        <v>342</v>
      </c>
    </row>
    <row r="2" spans="1:8">
      <c r="B2" s="2" t="s">
        <v>2</v>
      </c>
      <c r="C2" s="2" t="s">
        <v>76</v>
      </c>
      <c r="D2" s="2" t="s">
        <v>2</v>
      </c>
      <c r="E2" s="2" t="s">
        <v>76</v>
      </c>
      <c r="F2" s="2" t="s">
        <v>27</v>
      </c>
      <c r="G2" s="2" t="s">
        <v>343</v>
      </c>
      <c r="H2" s="2" t="s">
        <v>344</v>
      </c>
    </row>
    <row r="3" spans="1:8">
      <c r="A3" s="3" t="s">
        <v>345</v>
      </c>
    </row>
    <row r="4" spans="1:8">
      <c r="A4" s="4" t="s">
        <v>346</v>
      </c>
      <c r="B4" s="7" t="n">
        <v>7786</v>
      </c>
      <c r="C4" s="7" t="n">
        <v>8034</v>
      </c>
      <c r="D4" s="7" t="n">
        <v>7786</v>
      </c>
      <c r="E4" s="7" t="n">
        <v>8034</v>
      </c>
      <c r="F4" s="7" t="n">
        <v>7963</v>
      </c>
      <c r="H4" s="7" t="n">
        <v>7796</v>
      </c>
    </row>
    <row r="5" spans="1:8">
      <c r="A5" s="4" t="s">
        <v>186</v>
      </c>
      <c r="D5" s="5" t="n">
        <v>4</v>
      </c>
      <c r="E5" s="5" t="n">
        <v>8</v>
      </c>
    </row>
    <row r="6" spans="1:8">
      <c r="A6" s="4" t="s">
        <v>347</v>
      </c>
      <c r="D6" s="5" t="n">
        <v>99</v>
      </c>
      <c r="F6" s="7" t="n">
        <v>107</v>
      </c>
    </row>
    <row r="7" spans="1:8">
      <c r="A7" s="4" t="s">
        <v>348</v>
      </c>
      <c r="D7" s="5" t="n">
        <v>8</v>
      </c>
    </row>
    <row r="8" spans="1:8">
      <c r="A8" s="4" t="s">
        <v>349</v>
      </c>
    </row>
    <row r="9" spans="1:8">
      <c r="A9" s="3" t="s">
        <v>345</v>
      </c>
    </row>
    <row r="10" spans="1:8">
      <c r="A10" s="4" t="s">
        <v>350</v>
      </c>
      <c r="B10" s="5" t="n">
        <v>34</v>
      </c>
      <c r="D10" s="5" t="n">
        <v>105</v>
      </c>
    </row>
    <row r="11" spans="1:8">
      <c r="A11" s="4" t="s">
        <v>351</v>
      </c>
      <c r="B11" s="5" t="n">
        <v>2</v>
      </c>
      <c r="D11" s="5" t="n">
        <v>4</v>
      </c>
    </row>
    <row r="12" spans="1:8">
      <c r="A12" s="4" t="s">
        <v>352</v>
      </c>
      <c r="B12" s="5" t="n">
        <v>36</v>
      </c>
      <c r="D12" s="5" t="n">
        <v>109</v>
      </c>
    </row>
    <row r="13" spans="1:8">
      <c r="A13" s="4" t="s">
        <v>353</v>
      </c>
      <c r="G13" s="7" t="n">
        <v>14</v>
      </c>
    </row>
    <row r="14" spans="1:8">
      <c r="A14" s="4" t="s">
        <v>346</v>
      </c>
      <c r="G14" s="7" t="n">
        <v>2</v>
      </c>
    </row>
    <row r="15" spans="1:8">
      <c r="A15" s="4" t="s">
        <v>354</v>
      </c>
      <c r="B15" s="5" t="n">
        <v>34</v>
      </c>
      <c r="C15" s="5" t="n">
        <v>29</v>
      </c>
      <c r="D15" s="5" t="n">
        <v>105</v>
      </c>
      <c r="E15" s="5" t="n">
        <v>80</v>
      </c>
    </row>
    <row r="16" spans="1:8">
      <c r="A16" s="4" t="s">
        <v>355</v>
      </c>
    </row>
    <row r="17" spans="1:8">
      <c r="A17" s="3" t="s">
        <v>345</v>
      </c>
    </row>
    <row r="18" spans="1:8">
      <c r="A18" s="4" t="s">
        <v>186</v>
      </c>
      <c r="E18" s="5" t="n">
        <v>8</v>
      </c>
    </row>
    <row r="19" spans="1:8">
      <c r="A19" s="4" t="s">
        <v>356</v>
      </c>
    </row>
    <row r="20" spans="1:8">
      <c r="A20" s="3" t="s">
        <v>345</v>
      </c>
    </row>
    <row r="21" spans="1:8">
      <c r="A21" s="4" t="s">
        <v>357</v>
      </c>
      <c r="C21" s="7" t="n">
        <v>12</v>
      </c>
      <c r="E21" s="7" t="n">
        <v>36</v>
      </c>
    </row>
    <row r="22" spans="1:8">
      <c r="A22" s="4" t="s">
        <v>358</v>
      </c>
    </row>
    <row r="23" spans="1:8">
      <c r="A23" s="3" t="s">
        <v>345</v>
      </c>
    </row>
    <row r="24" spans="1:8">
      <c r="A24" s="4" t="s">
        <v>359</v>
      </c>
      <c r="D24" s="5" t="n">
        <v>1</v>
      </c>
    </row>
    <row r="25" spans="1:8">
      <c r="A25" s="4" t="s">
        <v>360</v>
      </c>
      <c r="D25" s="5" t="n">
        <v>11</v>
      </c>
    </row>
    <row r="26" spans="1:8">
      <c r="A26" s="4" t="s">
        <v>361</v>
      </c>
    </row>
    <row r="27" spans="1:8">
      <c r="A27" s="3" t="s">
        <v>345</v>
      </c>
    </row>
    <row r="28" spans="1:8">
      <c r="A28" s="4" t="s">
        <v>362</v>
      </c>
      <c r="B28" s="5" t="n">
        <v>450</v>
      </c>
      <c r="D28" s="5" t="n">
        <v>450</v>
      </c>
    </row>
    <row r="29" spans="1:8">
      <c r="A29" s="4" t="s">
        <v>363</v>
      </c>
      <c r="B29" s="5" t="n">
        <v>450</v>
      </c>
      <c r="D29" s="5" t="n">
        <v>450</v>
      </c>
    </row>
    <row r="30" spans="1:8">
      <c r="A30" s="4" t="s">
        <v>364</v>
      </c>
    </row>
    <row r="31" spans="1:8">
      <c r="A31" s="3" t="s">
        <v>345</v>
      </c>
    </row>
    <row r="32" spans="1:8">
      <c r="A32" s="4" t="s">
        <v>362</v>
      </c>
      <c r="B32" s="5" t="n">
        <v>550</v>
      </c>
      <c r="D32" s="5" t="n">
        <v>550</v>
      </c>
    </row>
    <row r="33" spans="1:8">
      <c r="A33" s="4" t="s">
        <v>363</v>
      </c>
      <c r="B33" s="7" t="n">
        <v>550</v>
      </c>
      <c r="D33" s="7" t="n">
        <v>5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5</v>
      </c>
      <c r="B1" s="2" t="s">
        <v>75</v>
      </c>
      <c r="D1" s="2" t="s">
        <v>1</v>
      </c>
    </row>
    <row r="2" spans="1:6">
      <c r="B2" s="2" t="s">
        <v>2</v>
      </c>
      <c r="C2" s="2" t="s">
        <v>76</v>
      </c>
      <c r="D2" s="2" t="s">
        <v>2</v>
      </c>
      <c r="E2" s="2" t="s">
        <v>76</v>
      </c>
      <c r="F2" s="2" t="s">
        <v>27</v>
      </c>
    </row>
    <row r="3" spans="1:6">
      <c r="A3" s="4" t="s">
        <v>366</v>
      </c>
    </row>
    <row r="4" spans="1:6">
      <c r="A4" s="4" t="s">
        <v>367</v>
      </c>
      <c r="B4" s="7" t="n">
        <v>0</v>
      </c>
      <c r="C4" s="7" t="n">
        <v>0</v>
      </c>
      <c r="D4" s="7" t="n">
        <v>0</v>
      </c>
      <c r="E4" s="7" t="n">
        <v>0</v>
      </c>
    </row>
    <row r="5" spans="1:6">
      <c r="A5" s="4" t="s">
        <v>368</v>
      </c>
      <c r="B5" s="5" t="n">
        <v>458</v>
      </c>
      <c r="D5" s="5" t="n">
        <v>458</v>
      </c>
      <c r="F5" s="7" t="n">
        <v>282</v>
      </c>
    </row>
    <row r="6" spans="1:6">
      <c r="A6" s="4" t="s">
        <v>369</v>
      </c>
    </row>
    <row r="7" spans="1:6">
      <c r="A7" s="4" t="s">
        <v>368</v>
      </c>
      <c r="B7" s="7" t="n">
        <v>0</v>
      </c>
      <c r="D7" s="7" t="n">
        <v>0</v>
      </c>
      <c r="F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70</v>
      </c>
      <c r="C1" s="2" t="s">
        <v>2</v>
      </c>
      <c r="D1" s="2" t="s">
        <v>27</v>
      </c>
    </row>
    <row r="2" spans="1:5">
      <c r="A2" s="3" t="s">
        <v>371</v>
      </c>
    </row>
    <row r="3" spans="1:5">
      <c r="A3" s="4" t="s">
        <v>32</v>
      </c>
      <c r="C3" s="7" t="n">
        <v>11862</v>
      </c>
      <c r="D3" s="7" t="n">
        <v>10938</v>
      </c>
      <c r="E3" s="4" t="s">
        <v>33</v>
      </c>
    </row>
    <row r="4" spans="1:5">
      <c r="A4" s="4" t="s">
        <v>372</v>
      </c>
      <c r="C4" s="5" t="n">
        <v>267</v>
      </c>
      <c r="D4" s="5" t="n">
        <v>192</v>
      </c>
    </row>
    <row r="5" spans="1:5">
      <c r="A5" s="4" t="s">
        <v>373</v>
      </c>
      <c r="C5" s="5" t="n">
        <v>364</v>
      </c>
      <c r="D5" s="5" t="n">
        <v>190</v>
      </c>
    </row>
    <row r="6" spans="1:5">
      <c r="A6" s="4" t="s">
        <v>374</v>
      </c>
    </row>
    <row r="7" spans="1:5">
      <c r="A7" s="3" t="s">
        <v>371</v>
      </c>
    </row>
    <row r="8" spans="1:5">
      <c r="A8" s="4" t="s">
        <v>32</v>
      </c>
      <c r="D8" s="5" t="n">
        <v>82</v>
      </c>
    </row>
    <row r="9" spans="1:5">
      <c r="A9" s="4" t="s">
        <v>375</v>
      </c>
    </row>
    <row r="10" spans="1:5">
      <c r="A10" s="3" t="s">
        <v>371</v>
      </c>
    </row>
    <row r="11" spans="1:5">
      <c r="A11" s="4" t="s">
        <v>32</v>
      </c>
      <c r="C11" s="5" t="n">
        <v>2699</v>
      </c>
      <c r="D11" s="5" t="n">
        <v>2727</v>
      </c>
    </row>
    <row r="12" spans="1:5">
      <c r="A12" s="4" t="s">
        <v>376</v>
      </c>
    </row>
    <row r="13" spans="1:5">
      <c r="A13" s="3" t="s">
        <v>371</v>
      </c>
    </row>
    <row r="14" spans="1:5">
      <c r="A14" s="4" t="s">
        <v>32</v>
      </c>
      <c r="B14" s="4" t="s">
        <v>92</v>
      </c>
      <c r="C14" s="5" t="n">
        <v>9163</v>
      </c>
      <c r="D14" s="5" t="n">
        <v>8124</v>
      </c>
    </row>
    <row r="15" spans="1:5">
      <c r="A15" s="4" t="s">
        <v>377</v>
      </c>
    </row>
    <row r="16" spans="1:5">
      <c r="A16" s="3" t="s">
        <v>371</v>
      </c>
    </row>
    <row r="17" spans="1:5">
      <c r="A17" s="4" t="s">
        <v>32</v>
      </c>
      <c r="D17" s="5" t="n">
        <v>5</v>
      </c>
    </row>
    <row r="18" spans="1:5">
      <c r="A18" s="4" t="s">
        <v>366</v>
      </c>
    </row>
    <row r="19" spans="1:5">
      <c r="A19" s="3" t="s">
        <v>371</v>
      </c>
    </row>
    <row r="20" spans="1:5">
      <c r="A20" s="4" t="s">
        <v>32</v>
      </c>
      <c r="C20" s="5" t="n">
        <v>11862</v>
      </c>
      <c r="D20" s="5" t="n">
        <v>10938</v>
      </c>
    </row>
    <row r="21" spans="1:5">
      <c r="A21" s="4" t="s">
        <v>372</v>
      </c>
      <c r="C21" s="5" t="n">
        <v>269</v>
      </c>
      <c r="D21" s="5" t="n">
        <v>194</v>
      </c>
    </row>
    <row r="22" spans="1:5">
      <c r="A22" s="4" t="s">
        <v>378</v>
      </c>
      <c r="C22" s="5" t="n">
        <v>12265</v>
      </c>
      <c r="D22" s="5" t="n">
        <v>11224</v>
      </c>
    </row>
    <row r="23" spans="1:5">
      <c r="A23" s="4" t="s">
        <v>373</v>
      </c>
      <c r="C23" s="5" t="n">
        <v>364</v>
      </c>
      <c r="D23" s="5" t="n">
        <v>190</v>
      </c>
    </row>
    <row r="24" spans="1:5">
      <c r="A24" s="4" t="s">
        <v>379</v>
      </c>
      <c r="C24" s="5" t="n">
        <v>94</v>
      </c>
      <c r="D24" s="5" t="n">
        <v>92</v>
      </c>
    </row>
    <row r="25" spans="1:5">
      <c r="A25" s="4" t="s">
        <v>368</v>
      </c>
      <c r="C25" s="5" t="n">
        <v>458</v>
      </c>
      <c r="D25" s="5" t="n">
        <v>282</v>
      </c>
    </row>
    <row r="26" spans="1:5">
      <c r="A26" s="4" t="s">
        <v>380</v>
      </c>
    </row>
    <row r="27" spans="1:5">
      <c r="A27" s="3" t="s">
        <v>371</v>
      </c>
    </row>
    <row r="28" spans="1:5">
      <c r="A28" s="4" t="s">
        <v>32</v>
      </c>
      <c r="C28" s="5" t="n">
        <v>2699</v>
      </c>
      <c r="D28" s="5" t="n">
        <v>2765</v>
      </c>
    </row>
    <row r="29" spans="1:5">
      <c r="A29" s="4" t="s">
        <v>372</v>
      </c>
      <c r="C29" s="5" t="n">
        <v>0</v>
      </c>
      <c r="D29" s="5" t="n">
        <v>0</v>
      </c>
    </row>
    <row r="30" spans="1:5">
      <c r="A30" s="4" t="s">
        <v>378</v>
      </c>
      <c r="C30" s="5" t="n">
        <v>2833</v>
      </c>
      <c r="D30" s="5" t="n">
        <v>2857</v>
      </c>
    </row>
    <row r="31" spans="1:5">
      <c r="A31" s="4" t="s">
        <v>373</v>
      </c>
      <c r="C31" s="5" t="n">
        <v>0</v>
      </c>
      <c r="D31" s="5" t="n">
        <v>0</v>
      </c>
    </row>
    <row r="32" spans="1:5">
      <c r="A32" s="4" t="s">
        <v>379</v>
      </c>
      <c r="C32" s="5" t="n">
        <v>94</v>
      </c>
      <c r="D32" s="5" t="n">
        <v>92</v>
      </c>
    </row>
    <row r="33" spans="1:5">
      <c r="A33" s="4" t="s">
        <v>368</v>
      </c>
      <c r="C33" s="5" t="n">
        <v>94</v>
      </c>
      <c r="D33" s="5" t="n">
        <v>92</v>
      </c>
    </row>
    <row r="34" spans="1:5">
      <c r="A34" s="4" t="s">
        <v>381</v>
      </c>
    </row>
    <row r="35" spans="1:5">
      <c r="A35" s="3" t="s">
        <v>371</v>
      </c>
    </row>
    <row r="36" spans="1:5">
      <c r="A36" s="4" t="s">
        <v>32</v>
      </c>
      <c r="C36" s="5" t="n">
        <v>9163</v>
      </c>
      <c r="D36" s="5" t="n">
        <v>8124</v>
      </c>
    </row>
    <row r="37" spans="1:5">
      <c r="A37" s="4" t="s">
        <v>372</v>
      </c>
      <c r="C37" s="5" t="n">
        <v>265</v>
      </c>
      <c r="D37" s="5" t="n">
        <v>178</v>
      </c>
    </row>
    <row r="38" spans="1:5">
      <c r="A38" s="4" t="s">
        <v>378</v>
      </c>
      <c r="C38" s="5" t="n">
        <v>9428</v>
      </c>
      <c r="D38" s="5" t="n">
        <v>8302</v>
      </c>
    </row>
    <row r="39" spans="1:5">
      <c r="A39" s="4" t="s">
        <v>373</v>
      </c>
      <c r="C39" s="5" t="n">
        <v>364</v>
      </c>
      <c r="D39" s="5" t="n">
        <v>190</v>
      </c>
    </row>
    <row r="40" spans="1:5">
      <c r="A40" s="4" t="s">
        <v>379</v>
      </c>
      <c r="C40" s="5" t="n">
        <v>0</v>
      </c>
      <c r="D40" s="5" t="n">
        <v>0</v>
      </c>
    </row>
    <row r="41" spans="1:5">
      <c r="A41" s="4" t="s">
        <v>368</v>
      </c>
      <c r="C41" s="5" t="n">
        <v>364</v>
      </c>
      <c r="D41" s="5" t="n">
        <v>190</v>
      </c>
    </row>
    <row r="42" spans="1:5">
      <c r="A42" s="4" t="s">
        <v>382</v>
      </c>
    </row>
    <row r="43" spans="1:5">
      <c r="A43" s="3" t="s">
        <v>371</v>
      </c>
    </row>
    <row r="44" spans="1:5">
      <c r="A44" s="4" t="s">
        <v>32</v>
      </c>
      <c r="C44" s="5" t="n">
        <v>0</v>
      </c>
      <c r="D44" s="5" t="n">
        <v>49</v>
      </c>
    </row>
    <row r="45" spans="1:5">
      <c r="A45" s="4" t="s">
        <v>372</v>
      </c>
      <c r="C45" s="5" t="n">
        <v>4</v>
      </c>
      <c r="D45" s="5" t="n">
        <v>16</v>
      </c>
    </row>
    <row r="46" spans="1:5">
      <c r="A46" s="4" t="s">
        <v>378</v>
      </c>
      <c r="C46" s="5" t="n">
        <v>4</v>
      </c>
      <c r="D46" s="5" t="n">
        <v>65</v>
      </c>
    </row>
    <row r="47" spans="1:5">
      <c r="A47" s="4" t="s">
        <v>373</v>
      </c>
      <c r="C47" s="5" t="n">
        <v>0</v>
      </c>
      <c r="D47" s="5" t="n">
        <v>0</v>
      </c>
    </row>
    <row r="48" spans="1:5">
      <c r="A48" s="4" t="s">
        <v>379</v>
      </c>
      <c r="C48" s="5" t="n">
        <v>0</v>
      </c>
      <c r="D48" s="5" t="n">
        <v>0</v>
      </c>
    </row>
    <row r="49" spans="1:5">
      <c r="A49" s="4" t="s">
        <v>368</v>
      </c>
      <c r="C49" s="5" t="n">
        <v>0</v>
      </c>
      <c r="D49" s="5" t="n">
        <v>0</v>
      </c>
    </row>
    <row r="50" spans="1:5">
      <c r="A50" s="4" t="s">
        <v>383</v>
      </c>
    </row>
    <row r="51" spans="1:5">
      <c r="A51" s="3" t="s">
        <v>371</v>
      </c>
    </row>
    <row r="52" spans="1:5">
      <c r="A52" s="4" t="s">
        <v>372</v>
      </c>
      <c r="C52" s="5" t="n">
        <v>31</v>
      </c>
      <c r="D52" s="5" t="n">
        <v>57</v>
      </c>
    </row>
    <row r="53" spans="1:5">
      <c r="A53" s="4" t="s">
        <v>373</v>
      </c>
      <c r="C53" s="5" t="n">
        <v>131</v>
      </c>
      <c r="D53" s="5" t="n">
        <v>59</v>
      </c>
    </row>
    <row r="54" spans="1:5">
      <c r="A54" s="4" t="s">
        <v>384</v>
      </c>
    </row>
    <row r="55" spans="1:5">
      <c r="A55" s="3" t="s">
        <v>371</v>
      </c>
    </row>
    <row r="56" spans="1:5">
      <c r="A56" s="4" t="s">
        <v>372</v>
      </c>
      <c r="C56" s="5" t="n">
        <v>0</v>
      </c>
      <c r="D56" s="5" t="n">
        <v>0</v>
      </c>
    </row>
    <row r="57" spans="1:5">
      <c r="A57" s="4" t="s">
        <v>373</v>
      </c>
      <c r="C57" s="5" t="n">
        <v>0</v>
      </c>
      <c r="D57" s="5" t="n">
        <v>0</v>
      </c>
    </row>
    <row r="58" spans="1:5">
      <c r="A58" s="4" t="s">
        <v>385</v>
      </c>
    </row>
    <row r="59" spans="1:5">
      <c r="A59" s="3" t="s">
        <v>371</v>
      </c>
    </row>
    <row r="60" spans="1:5">
      <c r="A60" s="4" t="s">
        <v>372</v>
      </c>
      <c r="C60" s="5" t="n">
        <v>29</v>
      </c>
      <c r="D60" s="5" t="n">
        <v>43</v>
      </c>
    </row>
    <row r="61" spans="1:5">
      <c r="A61" s="4" t="s">
        <v>373</v>
      </c>
      <c r="C61" s="5" t="n">
        <v>131</v>
      </c>
      <c r="D61" s="5" t="n">
        <v>59</v>
      </c>
    </row>
    <row r="62" spans="1:5">
      <c r="A62" s="4" t="s">
        <v>386</v>
      </c>
    </row>
    <row r="63" spans="1:5">
      <c r="A63" s="3" t="s">
        <v>371</v>
      </c>
    </row>
    <row r="64" spans="1:5">
      <c r="A64" s="4" t="s">
        <v>372</v>
      </c>
      <c r="C64" s="5" t="n">
        <v>2</v>
      </c>
      <c r="D64" s="5" t="n">
        <v>14</v>
      </c>
    </row>
    <row r="65" spans="1:5">
      <c r="A65" s="4" t="s">
        <v>373</v>
      </c>
      <c r="C65" s="5" t="n">
        <v>0</v>
      </c>
      <c r="D65" s="5" t="n">
        <v>0</v>
      </c>
    </row>
    <row r="66" spans="1:5">
      <c r="A66" s="4" t="s">
        <v>387</v>
      </c>
    </row>
    <row r="67" spans="1:5">
      <c r="A67" s="3" t="s">
        <v>371</v>
      </c>
    </row>
    <row r="68" spans="1:5">
      <c r="A68" s="4" t="s">
        <v>372</v>
      </c>
      <c r="C68" s="5" t="n">
        <v>219</v>
      </c>
      <c r="D68" s="5" t="n">
        <v>93</v>
      </c>
    </row>
    <row r="69" spans="1:5">
      <c r="A69" s="4" t="s">
        <v>373</v>
      </c>
      <c r="C69" s="5" t="n">
        <v>219</v>
      </c>
      <c r="D69" s="5" t="n">
        <v>91</v>
      </c>
    </row>
    <row r="70" spans="1:5">
      <c r="A70" s="4" t="s">
        <v>388</v>
      </c>
    </row>
    <row r="71" spans="1:5">
      <c r="A71" s="3" t="s">
        <v>371</v>
      </c>
    </row>
    <row r="72" spans="1:5">
      <c r="A72" s="4" t="s">
        <v>372</v>
      </c>
      <c r="C72" s="5" t="n">
        <v>0</v>
      </c>
      <c r="D72" s="5" t="n">
        <v>0</v>
      </c>
    </row>
    <row r="73" spans="1:5">
      <c r="A73" s="4" t="s">
        <v>373</v>
      </c>
      <c r="C73" s="5" t="n">
        <v>0</v>
      </c>
      <c r="D73" s="5" t="n">
        <v>0</v>
      </c>
    </row>
    <row r="74" spans="1:5">
      <c r="A74" s="4" t="s">
        <v>389</v>
      </c>
    </row>
    <row r="75" spans="1:5">
      <c r="A75" s="3" t="s">
        <v>371</v>
      </c>
    </row>
    <row r="76" spans="1:5">
      <c r="A76" s="4" t="s">
        <v>372</v>
      </c>
      <c r="C76" s="5" t="n">
        <v>219</v>
      </c>
      <c r="D76" s="5" t="n">
        <v>93</v>
      </c>
    </row>
    <row r="77" spans="1:5">
      <c r="A77" s="4" t="s">
        <v>373</v>
      </c>
      <c r="C77" s="5" t="n">
        <v>219</v>
      </c>
      <c r="D77" s="5" t="n">
        <v>91</v>
      </c>
    </row>
    <row r="78" spans="1:5">
      <c r="A78" s="4" t="s">
        <v>390</v>
      </c>
    </row>
    <row r="79" spans="1:5">
      <c r="A79" s="3" t="s">
        <v>371</v>
      </c>
    </row>
    <row r="80" spans="1:5">
      <c r="A80" s="4" t="s">
        <v>372</v>
      </c>
      <c r="C80" s="5" t="n">
        <v>0</v>
      </c>
      <c r="D80" s="5" t="n">
        <v>0</v>
      </c>
    </row>
    <row r="81" spans="1:5">
      <c r="A81" s="4" t="s">
        <v>373</v>
      </c>
      <c r="C81" s="5" t="n">
        <v>0</v>
      </c>
      <c r="D81" s="5" t="n">
        <v>0</v>
      </c>
    </row>
    <row r="82" spans="1:5">
      <c r="A82" s="4" t="s">
        <v>391</v>
      </c>
    </row>
    <row r="83" spans="1:5">
      <c r="A83" s="3" t="s">
        <v>371</v>
      </c>
    </row>
    <row r="84" spans="1:5">
      <c r="A84" s="4" t="s">
        <v>372</v>
      </c>
      <c r="C84" s="5" t="n">
        <v>17</v>
      </c>
      <c r="D84" s="5" t="n">
        <v>42</v>
      </c>
    </row>
    <row r="85" spans="1:5">
      <c r="A85" s="4" t="s">
        <v>373</v>
      </c>
      <c r="C85" s="5" t="n">
        <v>14</v>
      </c>
      <c r="D85" s="5" t="n">
        <v>40</v>
      </c>
    </row>
    <row r="86" spans="1:5">
      <c r="A86" s="4" t="s">
        <v>392</v>
      </c>
    </row>
    <row r="87" spans="1:5">
      <c r="A87" s="3" t="s">
        <v>371</v>
      </c>
    </row>
    <row r="88" spans="1:5">
      <c r="A88" s="4" t="s">
        <v>372</v>
      </c>
      <c r="C88" s="5" t="n">
        <v>0</v>
      </c>
      <c r="D88" s="5" t="n">
        <v>0</v>
      </c>
    </row>
    <row r="89" spans="1:5">
      <c r="A89" s="4" t="s">
        <v>373</v>
      </c>
      <c r="C89" s="5" t="n">
        <v>0</v>
      </c>
      <c r="D89" s="5" t="n">
        <v>0</v>
      </c>
    </row>
    <row r="90" spans="1:5">
      <c r="A90" s="4" t="s">
        <v>393</v>
      </c>
    </row>
    <row r="91" spans="1:5">
      <c r="A91" s="3" t="s">
        <v>371</v>
      </c>
    </row>
    <row r="92" spans="1:5">
      <c r="A92" s="4" t="s">
        <v>372</v>
      </c>
      <c r="C92" s="5" t="n">
        <v>17</v>
      </c>
      <c r="D92" s="5" t="n">
        <v>42</v>
      </c>
    </row>
    <row r="93" spans="1:5">
      <c r="A93" s="4" t="s">
        <v>373</v>
      </c>
      <c r="C93" s="5" t="n">
        <v>14</v>
      </c>
      <c r="D93" s="5" t="n">
        <v>40</v>
      </c>
    </row>
    <row r="94" spans="1:5">
      <c r="A94" s="4" t="s">
        <v>394</v>
      </c>
    </row>
    <row r="95" spans="1:5">
      <c r="A95" s="3" t="s">
        <v>371</v>
      </c>
    </row>
    <row r="96" spans="1:5">
      <c r="A96" s="4" t="s">
        <v>372</v>
      </c>
      <c r="C96" s="5" t="n">
        <v>0</v>
      </c>
      <c r="D96" s="5" t="n">
        <v>0</v>
      </c>
    </row>
    <row r="97" spans="1:5">
      <c r="A97" s="4" t="s">
        <v>373</v>
      </c>
      <c r="C97" s="5" t="n">
        <v>0</v>
      </c>
      <c r="D97" s="5" t="n">
        <v>0</v>
      </c>
    </row>
    <row r="98" spans="1:5">
      <c r="A98" s="4" t="s">
        <v>395</v>
      </c>
    </row>
    <row r="99" spans="1:5">
      <c r="A99" s="3" t="s">
        <v>371</v>
      </c>
    </row>
    <row r="100" spans="1:5">
      <c r="A100" s="4" t="s">
        <v>372</v>
      </c>
      <c r="C100" s="5" t="n">
        <v>2</v>
      </c>
      <c r="D100" s="5" t="n">
        <v>2</v>
      </c>
    </row>
    <row r="101" spans="1:5">
      <c r="A101" s="4" t="s">
        <v>396</v>
      </c>
    </row>
    <row r="102" spans="1:5">
      <c r="A102" s="3" t="s">
        <v>371</v>
      </c>
    </row>
    <row r="103" spans="1:5">
      <c r="A103" s="4" t="s">
        <v>372</v>
      </c>
      <c r="C103" s="5" t="n">
        <v>0</v>
      </c>
      <c r="D103" s="5" t="n">
        <v>0</v>
      </c>
    </row>
    <row r="104" spans="1:5">
      <c r="A104" s="4" t="s">
        <v>397</v>
      </c>
    </row>
    <row r="105" spans="1:5">
      <c r="A105" s="3" t="s">
        <v>371</v>
      </c>
    </row>
    <row r="106" spans="1:5">
      <c r="A106" s="4" t="s">
        <v>372</v>
      </c>
      <c r="C106" s="5" t="n">
        <v>0</v>
      </c>
      <c r="D106" s="5" t="n">
        <v>0</v>
      </c>
    </row>
    <row r="107" spans="1:5">
      <c r="A107" s="4" t="s">
        <v>398</v>
      </c>
    </row>
    <row r="108" spans="1:5">
      <c r="A108" s="3" t="s">
        <v>371</v>
      </c>
    </row>
    <row r="109" spans="1:5">
      <c r="A109" s="4" t="s">
        <v>372</v>
      </c>
      <c r="C109" s="5" t="n">
        <v>2</v>
      </c>
      <c r="D109" s="5" t="n">
        <v>2</v>
      </c>
    </row>
    <row r="110" spans="1:5">
      <c r="A110" s="4" t="s">
        <v>399</v>
      </c>
    </row>
    <row r="111" spans="1:5">
      <c r="A111" s="3" t="s">
        <v>371</v>
      </c>
    </row>
    <row r="112" spans="1:5">
      <c r="A112" s="4" t="s">
        <v>400</v>
      </c>
      <c r="C112" s="5" t="n">
        <v>94</v>
      </c>
      <c r="D112" s="5" t="n">
        <v>92</v>
      </c>
    </row>
    <row r="113" spans="1:5">
      <c r="A113" s="4" t="s">
        <v>401</v>
      </c>
    </row>
    <row r="114" spans="1:5">
      <c r="A114" s="3" t="s">
        <v>371</v>
      </c>
    </row>
    <row r="115" spans="1:5">
      <c r="A115" s="4" t="s">
        <v>400</v>
      </c>
      <c r="C115" s="5" t="n">
        <v>94</v>
      </c>
      <c r="D115" s="5" t="n">
        <v>92</v>
      </c>
    </row>
    <row r="116" spans="1:5">
      <c r="A116" s="4" t="s">
        <v>402</v>
      </c>
    </row>
    <row r="117" spans="1:5">
      <c r="A117" s="3" t="s">
        <v>371</v>
      </c>
    </row>
    <row r="118" spans="1:5">
      <c r="A118" s="4" t="s">
        <v>400</v>
      </c>
      <c r="C118" s="5" t="n">
        <v>0</v>
      </c>
      <c r="D118" s="5" t="n">
        <v>0</v>
      </c>
    </row>
    <row r="119" spans="1:5">
      <c r="A119" s="4" t="s">
        <v>403</v>
      </c>
    </row>
    <row r="120" spans="1:5">
      <c r="A120" s="3" t="s">
        <v>371</v>
      </c>
    </row>
    <row r="121" spans="1:5">
      <c r="A121" s="4" t="s">
        <v>400</v>
      </c>
      <c r="C121" s="5" t="n">
        <v>0</v>
      </c>
      <c r="D121" s="5" t="n">
        <v>0</v>
      </c>
    </row>
    <row r="122" spans="1:5">
      <c r="A122" s="4" t="s">
        <v>404</v>
      </c>
    </row>
    <row r="123" spans="1:5">
      <c r="A123" s="3" t="s">
        <v>371</v>
      </c>
    </row>
    <row r="124" spans="1:5">
      <c r="A124" s="4" t="s">
        <v>405</v>
      </c>
      <c r="C124" s="5" t="n">
        <v>40</v>
      </c>
    </row>
    <row r="125" spans="1:5">
      <c r="A125" s="4" t="s">
        <v>32</v>
      </c>
      <c r="D125" s="5" t="n">
        <v>82</v>
      </c>
    </row>
    <row r="126" spans="1:5">
      <c r="A126" s="4" t="s">
        <v>406</v>
      </c>
    </row>
    <row r="127" spans="1:5">
      <c r="A127" s="3" t="s">
        <v>371</v>
      </c>
    </row>
    <row r="128" spans="1:5">
      <c r="A128" s="4" t="s">
        <v>405</v>
      </c>
      <c r="C128" s="5" t="n">
        <v>40</v>
      </c>
    </row>
    <row r="129" spans="1:5">
      <c r="A129" s="4" t="s">
        <v>32</v>
      </c>
      <c r="D129" s="5" t="n">
        <v>38</v>
      </c>
    </row>
    <row r="130" spans="1:5">
      <c r="A130" s="4" t="s">
        <v>407</v>
      </c>
    </row>
    <row r="131" spans="1:5">
      <c r="A131" s="3" t="s">
        <v>371</v>
      </c>
    </row>
    <row r="132" spans="1:5">
      <c r="A132" s="4" t="s">
        <v>405</v>
      </c>
      <c r="C132" s="5" t="n">
        <v>0</v>
      </c>
    </row>
    <row r="133" spans="1:5">
      <c r="A133" s="4" t="s">
        <v>32</v>
      </c>
      <c r="D133" s="5" t="n">
        <v>0</v>
      </c>
    </row>
    <row r="134" spans="1:5">
      <c r="A134" s="4" t="s">
        <v>408</v>
      </c>
    </row>
    <row r="135" spans="1:5">
      <c r="A135" s="3" t="s">
        <v>371</v>
      </c>
    </row>
    <row r="136" spans="1:5">
      <c r="A136" s="4" t="s">
        <v>405</v>
      </c>
      <c r="C136" s="5" t="n">
        <v>0</v>
      </c>
    </row>
    <row r="137" spans="1:5">
      <c r="A137" s="4" t="s">
        <v>409</v>
      </c>
    </row>
    <row r="138" spans="1:5">
      <c r="A138" s="3" t="s">
        <v>371</v>
      </c>
    </row>
    <row r="139" spans="1:5">
      <c r="A139" s="4" t="s">
        <v>32</v>
      </c>
      <c r="C139" s="5" t="n">
        <v>2699</v>
      </c>
      <c r="D139" s="5" t="n">
        <v>2727</v>
      </c>
    </row>
    <row r="140" spans="1:5">
      <c r="A140" s="4" t="s">
        <v>410</v>
      </c>
    </row>
    <row r="141" spans="1:5">
      <c r="A141" s="3" t="s">
        <v>371</v>
      </c>
    </row>
    <row r="142" spans="1:5">
      <c r="A142" s="4" t="s">
        <v>32</v>
      </c>
      <c r="C142" s="5" t="n">
        <v>2699</v>
      </c>
      <c r="D142" s="5" t="n">
        <v>2727</v>
      </c>
    </row>
    <row r="143" spans="1:5">
      <c r="A143" s="4" t="s">
        <v>411</v>
      </c>
    </row>
    <row r="144" spans="1:5">
      <c r="A144" s="3" t="s">
        <v>371</v>
      </c>
    </row>
    <row r="145" spans="1:5">
      <c r="A145" s="4" t="s">
        <v>32</v>
      </c>
      <c r="C145" s="5" t="n">
        <v>0</v>
      </c>
      <c r="D145" s="5" t="n">
        <v>0</v>
      </c>
    </row>
    <row r="146" spans="1:5">
      <c r="A146" s="4" t="s">
        <v>412</v>
      </c>
    </row>
    <row r="147" spans="1:5">
      <c r="A147" s="3" t="s">
        <v>371</v>
      </c>
    </row>
    <row r="148" spans="1:5">
      <c r="A148" s="4" t="s">
        <v>32</v>
      </c>
      <c r="C148" s="5" t="n">
        <v>0</v>
      </c>
      <c r="D148" s="5" t="n">
        <v>0</v>
      </c>
    </row>
    <row r="149" spans="1:5">
      <c r="A149" s="4" t="s">
        <v>413</v>
      </c>
    </row>
    <row r="150" spans="1:5">
      <c r="A150" s="3" t="s">
        <v>371</v>
      </c>
    </row>
    <row r="151" spans="1:5">
      <c r="A151" s="4" t="s">
        <v>32</v>
      </c>
      <c r="B151" s="4" t="s">
        <v>92</v>
      </c>
      <c r="C151" s="5" t="n">
        <v>9163</v>
      </c>
      <c r="D151" s="5" t="n">
        <v>8124</v>
      </c>
    </row>
    <row r="152" spans="1:5">
      <c r="A152" s="4" t="s">
        <v>414</v>
      </c>
    </row>
    <row r="153" spans="1:5">
      <c r="A153" s="3" t="s">
        <v>371</v>
      </c>
    </row>
    <row r="154" spans="1:5">
      <c r="A154" s="4" t="s">
        <v>32</v>
      </c>
      <c r="B154" s="4" t="s">
        <v>92</v>
      </c>
      <c r="C154" s="5" t="n">
        <v>0</v>
      </c>
      <c r="D154" s="5" t="n">
        <v>0</v>
      </c>
    </row>
    <row r="155" spans="1:5">
      <c r="A155" s="4" t="s">
        <v>415</v>
      </c>
    </row>
    <row r="156" spans="1:5">
      <c r="A156" s="3" t="s">
        <v>371</v>
      </c>
    </row>
    <row r="157" spans="1:5">
      <c r="A157" s="4" t="s">
        <v>32</v>
      </c>
      <c r="B157" s="4" t="s">
        <v>92</v>
      </c>
      <c r="C157" s="5" t="n">
        <v>9163</v>
      </c>
      <c r="D157" s="5" t="n">
        <v>8124</v>
      </c>
    </row>
    <row r="158" spans="1:5">
      <c r="A158" s="4" t="s">
        <v>416</v>
      </c>
    </row>
    <row r="159" spans="1:5">
      <c r="A159" s="3" t="s">
        <v>371</v>
      </c>
    </row>
    <row r="160" spans="1:5">
      <c r="A160" s="4" t="s">
        <v>32</v>
      </c>
      <c r="B160" s="4" t="s">
        <v>92</v>
      </c>
      <c r="C160" s="7" t="n">
        <v>0</v>
      </c>
      <c r="D160" s="5" t="n">
        <v>0</v>
      </c>
    </row>
    <row r="161" spans="1:5">
      <c r="A161" s="4" t="s">
        <v>417</v>
      </c>
    </row>
    <row r="162" spans="1:5">
      <c r="A162" s="3" t="s">
        <v>371</v>
      </c>
    </row>
    <row r="163" spans="1:5">
      <c r="A163" s="4" t="s">
        <v>32</v>
      </c>
      <c r="D163" s="5" t="n">
        <v>5</v>
      </c>
    </row>
    <row r="164" spans="1:5">
      <c r="A164" s="4" t="s">
        <v>418</v>
      </c>
    </row>
    <row r="165" spans="1:5">
      <c r="A165" s="3" t="s">
        <v>371</v>
      </c>
    </row>
    <row r="166" spans="1:5">
      <c r="A166" s="4" t="s">
        <v>32</v>
      </c>
      <c r="D166" s="5" t="n">
        <v>0</v>
      </c>
    </row>
    <row r="167" spans="1:5">
      <c r="A167" s="4" t="s">
        <v>419</v>
      </c>
    </row>
    <row r="168" spans="1:5">
      <c r="A168" s="3" t="s">
        <v>371</v>
      </c>
    </row>
    <row r="169" spans="1:5">
      <c r="A169" s="4" t="s">
        <v>32</v>
      </c>
      <c r="D169" s="5" t="n">
        <v>0</v>
      </c>
    </row>
    <row r="170" spans="1:5">
      <c r="A170" s="4" t="s">
        <v>420</v>
      </c>
    </row>
    <row r="171" spans="1:5">
      <c r="A171" s="3" t="s">
        <v>371</v>
      </c>
    </row>
    <row r="172" spans="1:5">
      <c r="A172" s="4" t="s">
        <v>32</v>
      </c>
      <c r="B172" s="4" t="s">
        <v>93</v>
      </c>
      <c r="D172" s="5" t="n">
        <v>44</v>
      </c>
    </row>
    <row r="173" spans="1:5">
      <c r="A173" s="4" t="s">
        <v>421</v>
      </c>
    </row>
    <row r="174" spans="1:5">
      <c r="A174" s="3" t="s">
        <v>371</v>
      </c>
    </row>
    <row r="175" spans="1:5">
      <c r="A175" s="4" t="s">
        <v>32</v>
      </c>
      <c r="B175" s="4" t="s">
        <v>93</v>
      </c>
      <c r="D175" s="7" t="n">
        <v>5</v>
      </c>
    </row>
    <row r="176" spans="1:5"/>
    <row r="177" spans="1:5">
      <c r="A177" s="4" t="s">
        <v>33</v>
      </c>
      <c r="B177" s="4" t="s">
        <v>67</v>
      </c>
    </row>
    <row r="178" spans="1:5">
      <c r="A178" s="4" t="s">
        <v>92</v>
      </c>
      <c r="B178" s="4" t="s">
        <v>422</v>
      </c>
    </row>
    <row r="179" spans="1:5">
      <c r="A179" s="4" t="s">
        <v>93</v>
      </c>
      <c r="B179" s="4" t="s">
        <v>423</v>
      </c>
    </row>
  </sheetData>
  <mergeCells count="6">
    <mergeCell ref="A1:B1"/>
    <mergeCell ref="D1:E1"/>
    <mergeCell ref="A176:D176"/>
    <mergeCell ref="B177:D177"/>
    <mergeCell ref="B178:D178"/>
    <mergeCell ref="B179:D17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s>
  <sheetData>
    <row r="1" spans="1:8">
      <c r="A1" s="1" t="s">
        <v>424</v>
      </c>
      <c r="C1" s="2" t="s">
        <v>75</v>
      </c>
      <c r="E1" s="2" t="s">
        <v>1</v>
      </c>
    </row>
    <row r="2" spans="1:8">
      <c r="C2" s="2" t="s">
        <v>2</v>
      </c>
      <c r="D2" s="2" t="s">
        <v>76</v>
      </c>
      <c r="E2" s="2" t="s">
        <v>2</v>
      </c>
      <c r="F2" s="2" t="s">
        <v>76</v>
      </c>
      <c r="H2" s="2" t="s">
        <v>425</v>
      </c>
    </row>
    <row r="3" spans="1:8">
      <c r="A3" s="4" t="s">
        <v>426</v>
      </c>
      <c r="C3" s="7" t="n">
        <v>81</v>
      </c>
      <c r="D3" s="7" t="n">
        <v>0</v>
      </c>
      <c r="E3" s="7" t="n">
        <v>81</v>
      </c>
      <c r="F3" s="7" t="n">
        <v>0</v>
      </c>
    </row>
    <row r="4" spans="1:8">
      <c r="A4" s="4" t="s">
        <v>427</v>
      </c>
    </row>
    <row r="5" spans="1:8">
      <c r="A5" s="4" t="s">
        <v>428</v>
      </c>
      <c r="C5" s="5" t="n">
        <v>6</v>
      </c>
      <c r="D5" s="5" t="n">
        <v>13</v>
      </c>
      <c r="E5" s="5" t="n">
        <v>14</v>
      </c>
      <c r="F5" s="5" t="n">
        <v>11</v>
      </c>
    </row>
    <row r="6" spans="1:8">
      <c r="A6" s="4" t="s">
        <v>426</v>
      </c>
      <c r="B6" s="4" t="s">
        <v>33</v>
      </c>
      <c r="C6" s="5" t="n">
        <v>0</v>
      </c>
      <c r="D6" s="5" t="n">
        <v>0</v>
      </c>
      <c r="E6" s="5" t="n">
        <v>0</v>
      </c>
      <c r="F6" s="5" t="n">
        <v>0</v>
      </c>
    </row>
    <row r="7" spans="1:8">
      <c r="A7" s="4" t="s">
        <v>429</v>
      </c>
      <c r="C7" s="5" t="n">
        <v>0</v>
      </c>
      <c r="D7" s="5" t="n">
        <v>0</v>
      </c>
      <c r="E7" s="5" t="n">
        <v>0</v>
      </c>
      <c r="F7" s="5" t="n">
        <v>0</v>
      </c>
    </row>
    <row r="8" spans="1:8">
      <c r="A8" s="4" t="s">
        <v>430</v>
      </c>
      <c r="B8" s="4" t="s">
        <v>92</v>
      </c>
      <c r="C8" s="5" t="n">
        <v>-4</v>
      </c>
      <c r="D8" s="5" t="n">
        <v>1</v>
      </c>
      <c r="E8" s="5" t="n">
        <v>-12</v>
      </c>
      <c r="F8" s="5" t="n">
        <v>3</v>
      </c>
    </row>
    <row r="9" spans="1:8">
      <c r="A9" s="4" t="s">
        <v>431</v>
      </c>
      <c r="D9" s="5" t="n">
        <v>0</v>
      </c>
      <c r="F9" s="5" t="n">
        <v>0</v>
      </c>
    </row>
    <row r="10" spans="1:8">
      <c r="A10" s="4" t="s">
        <v>432</v>
      </c>
      <c r="C10" s="5" t="n">
        <v>0</v>
      </c>
      <c r="D10" s="5" t="n">
        <v>0</v>
      </c>
      <c r="E10" s="5" t="n">
        <v>0</v>
      </c>
      <c r="F10" s="5" t="n">
        <v>0</v>
      </c>
    </row>
    <row r="11" spans="1:8">
      <c r="A11" s="4" t="s">
        <v>433</v>
      </c>
      <c r="C11" s="5" t="n">
        <v>2</v>
      </c>
      <c r="D11" s="5" t="n">
        <v>14</v>
      </c>
      <c r="E11" s="5" t="n">
        <v>2</v>
      </c>
      <c r="F11" s="5" t="n">
        <v>14</v>
      </c>
    </row>
    <row r="12" spans="1:8">
      <c r="A12" s="4" t="s">
        <v>434</v>
      </c>
    </row>
    <row r="13" spans="1:8">
      <c r="A13" s="4" t="s">
        <v>428</v>
      </c>
      <c r="C13" s="5" t="n">
        <v>2</v>
      </c>
      <c r="D13" s="5" t="n">
        <v>2</v>
      </c>
      <c r="E13" s="5" t="n">
        <v>2</v>
      </c>
      <c r="F13" s="5" t="n">
        <v>3</v>
      </c>
    </row>
    <row r="14" spans="1:8">
      <c r="A14" s="4" t="s">
        <v>426</v>
      </c>
      <c r="B14" s="4" t="s">
        <v>33</v>
      </c>
      <c r="C14" s="5" t="n">
        <v>0</v>
      </c>
      <c r="D14" s="5" t="n">
        <v>0</v>
      </c>
      <c r="E14" s="5" t="n">
        <v>0</v>
      </c>
      <c r="F14" s="5" t="n">
        <v>0</v>
      </c>
    </row>
    <row r="15" spans="1:8">
      <c r="A15" s="4" t="s">
        <v>429</v>
      </c>
      <c r="B15" s="4" t="s">
        <v>92</v>
      </c>
      <c r="C15" s="5" t="n">
        <v>2</v>
      </c>
      <c r="D15" s="5" t="n">
        <v>0</v>
      </c>
      <c r="E15" s="5" t="n">
        <v>3</v>
      </c>
      <c r="F15" s="5" t="n">
        <v>5</v>
      </c>
    </row>
    <row r="16" spans="1:8">
      <c r="A16" s="4" t="s">
        <v>430</v>
      </c>
      <c r="C16" s="5" t="n">
        <v>0</v>
      </c>
      <c r="D16" s="5" t="n">
        <v>0</v>
      </c>
      <c r="E16" s="5" t="n">
        <v>0</v>
      </c>
      <c r="F16" s="5" t="n">
        <v>-1</v>
      </c>
      <c r="G16" s="4" t="s">
        <v>92</v>
      </c>
    </row>
    <row r="17" spans="1:8">
      <c r="A17" s="4" t="s">
        <v>431</v>
      </c>
      <c r="D17" s="5" t="n">
        <v>0</v>
      </c>
      <c r="F17" s="5" t="n">
        <v>0</v>
      </c>
    </row>
    <row r="18" spans="1:8">
      <c r="A18" s="4" t="s">
        <v>432</v>
      </c>
      <c r="C18" s="5" t="n">
        <v>-2</v>
      </c>
      <c r="D18" s="5" t="n">
        <v>0</v>
      </c>
      <c r="E18" s="5" t="n">
        <v>-3</v>
      </c>
      <c r="F18" s="5" t="n">
        <v>-5</v>
      </c>
    </row>
    <row r="19" spans="1:8">
      <c r="A19" s="4" t="s">
        <v>433</v>
      </c>
      <c r="C19" s="5" t="n">
        <v>2</v>
      </c>
      <c r="D19" s="5" t="n">
        <v>2</v>
      </c>
      <c r="E19" s="5" t="n">
        <v>2</v>
      </c>
      <c r="F19" s="5" t="n">
        <v>2</v>
      </c>
    </row>
    <row r="20" spans="1:8">
      <c r="A20" s="4" t="s">
        <v>435</v>
      </c>
    </row>
    <row r="21" spans="1:8">
      <c r="A21" s="4" t="s">
        <v>428</v>
      </c>
      <c r="D21" s="5" t="n">
        <v>51</v>
      </c>
      <c r="E21" s="5" t="n">
        <v>49</v>
      </c>
      <c r="F21" s="5" t="n">
        <v>54</v>
      </c>
    </row>
    <row r="22" spans="1:8">
      <c r="A22" s="4" t="s">
        <v>426</v>
      </c>
      <c r="B22" s="4" t="s">
        <v>33</v>
      </c>
      <c r="D22" s="5" t="n">
        <v>0</v>
      </c>
      <c r="F22" s="5" t="n">
        <v>0</v>
      </c>
      <c r="H22" s="7" t="n">
        <v>44</v>
      </c>
    </row>
    <row r="23" spans="1:8">
      <c r="A23" s="4" t="s">
        <v>429</v>
      </c>
      <c r="D23" s="5" t="n">
        <v>0</v>
      </c>
      <c r="E23" s="5" t="n">
        <v>0</v>
      </c>
      <c r="F23" s="5" t="n">
        <v>0</v>
      </c>
    </row>
    <row r="24" spans="1:8">
      <c r="A24" s="4" t="s">
        <v>430</v>
      </c>
      <c r="D24" s="5" t="n">
        <v>0</v>
      </c>
      <c r="E24" s="5" t="n">
        <v>0</v>
      </c>
      <c r="F24" s="5" t="n">
        <v>0</v>
      </c>
    </row>
    <row r="25" spans="1:8">
      <c r="A25" s="4" t="s">
        <v>431</v>
      </c>
      <c r="C25" s="5" t="n">
        <v>0</v>
      </c>
      <c r="D25" s="5" t="n">
        <v>-1</v>
      </c>
      <c r="E25" s="5" t="n">
        <v>0</v>
      </c>
      <c r="F25" s="5" t="n">
        <v>-1</v>
      </c>
    </row>
    <row r="26" spans="1:8">
      <c r="A26" s="4" t="s">
        <v>432</v>
      </c>
      <c r="D26" s="5" t="n">
        <v>0</v>
      </c>
      <c r="E26" s="5" t="n">
        <v>-5</v>
      </c>
      <c r="F26" s="5" t="n">
        <v>-3</v>
      </c>
    </row>
    <row r="27" spans="1:8">
      <c r="A27" s="4" t="s">
        <v>433</v>
      </c>
      <c r="C27" s="5" t="n">
        <v>0</v>
      </c>
      <c r="D27" s="5" t="n">
        <v>50</v>
      </c>
      <c r="E27" s="5" t="n">
        <v>0</v>
      </c>
      <c r="F27" s="5" t="n">
        <v>50</v>
      </c>
    </row>
    <row r="28" spans="1:8">
      <c r="A28" s="4" t="s">
        <v>436</v>
      </c>
    </row>
    <row r="29" spans="1:8">
      <c r="A29" s="4" t="s">
        <v>428</v>
      </c>
      <c r="E29" s="5" t="n">
        <v>0</v>
      </c>
    </row>
    <row r="30" spans="1:8">
      <c r="A30" s="4" t="s">
        <v>426</v>
      </c>
      <c r="B30" s="4" t="s">
        <v>33</v>
      </c>
      <c r="H30" s="5" t="n">
        <v>-44</v>
      </c>
    </row>
    <row r="31" spans="1:8">
      <c r="A31" s="4" t="s">
        <v>429</v>
      </c>
      <c r="E31" s="5" t="n">
        <v>0</v>
      </c>
    </row>
    <row r="32" spans="1:8">
      <c r="A32" s="4" t="s">
        <v>430</v>
      </c>
      <c r="E32" s="5" t="n">
        <v>0</v>
      </c>
    </row>
    <row r="33" spans="1:8">
      <c r="A33" s="4" t="s">
        <v>431</v>
      </c>
      <c r="D33" s="5" t="n">
        <v>0</v>
      </c>
      <c r="F33" s="5" t="n">
        <v>0</v>
      </c>
    </row>
    <row r="34" spans="1:8">
      <c r="A34" s="4" t="s">
        <v>432</v>
      </c>
      <c r="E34" s="5" t="n">
        <v>-44</v>
      </c>
    </row>
    <row r="35" spans="1:8">
      <c r="A35" s="4" t="s">
        <v>433</v>
      </c>
      <c r="C35" s="5" t="n">
        <v>0</v>
      </c>
      <c r="E35" s="5" t="n">
        <v>0</v>
      </c>
    </row>
    <row r="36" spans="1:8">
      <c r="A36" s="4" t="s">
        <v>437</v>
      </c>
    </row>
    <row r="37" spans="1:8">
      <c r="A37" s="4" t="s">
        <v>428</v>
      </c>
      <c r="B37" s="4" t="s">
        <v>93</v>
      </c>
      <c r="D37" s="5" t="n">
        <v>46</v>
      </c>
      <c r="E37" s="5" t="n">
        <v>44</v>
      </c>
      <c r="F37" s="5" t="n">
        <v>47</v>
      </c>
    </row>
    <row r="38" spans="1:8">
      <c r="A38" s="4" t="s">
        <v>426</v>
      </c>
      <c r="B38" s="4" t="s">
        <v>438</v>
      </c>
      <c r="D38" s="5" t="n">
        <v>0</v>
      </c>
      <c r="F38" s="5" t="n">
        <v>0</v>
      </c>
      <c r="H38" s="5" t="n">
        <v>-44</v>
      </c>
    </row>
    <row r="39" spans="1:8">
      <c r="A39" s="4" t="s">
        <v>429</v>
      </c>
      <c r="B39" s="4" t="s">
        <v>93</v>
      </c>
      <c r="D39" s="5" t="n">
        <v>0</v>
      </c>
      <c r="E39" s="5" t="n">
        <v>0</v>
      </c>
      <c r="F39" s="5" t="n">
        <v>0</v>
      </c>
    </row>
    <row r="40" spans="1:8">
      <c r="A40" s="4" t="s">
        <v>430</v>
      </c>
      <c r="B40" s="4" t="s">
        <v>93</v>
      </c>
      <c r="D40" s="5" t="n">
        <v>0</v>
      </c>
      <c r="E40" s="5" t="n">
        <v>0</v>
      </c>
      <c r="F40" s="5" t="n">
        <v>0</v>
      </c>
    </row>
    <row r="41" spans="1:8">
      <c r="A41" s="4" t="s">
        <v>431</v>
      </c>
      <c r="B41" s="4" t="s">
        <v>93</v>
      </c>
      <c r="C41" s="5" t="n">
        <v>0</v>
      </c>
      <c r="D41" s="5" t="n">
        <v>-1</v>
      </c>
      <c r="E41" s="5" t="n">
        <v>0</v>
      </c>
      <c r="F41" s="5" t="n">
        <v>-1</v>
      </c>
    </row>
    <row r="42" spans="1:8">
      <c r="A42" s="4" t="s">
        <v>432</v>
      </c>
      <c r="B42" s="4" t="s">
        <v>93</v>
      </c>
      <c r="D42" s="5" t="n">
        <v>0</v>
      </c>
      <c r="E42" s="5" t="n">
        <v>0</v>
      </c>
      <c r="F42" s="5" t="n">
        <v>-1</v>
      </c>
    </row>
    <row r="43" spans="1:8">
      <c r="A43" s="4" t="s">
        <v>433</v>
      </c>
      <c r="B43" s="4" t="s">
        <v>93</v>
      </c>
      <c r="C43" s="5" t="n">
        <v>0</v>
      </c>
      <c r="D43" s="5" t="n">
        <v>45</v>
      </c>
      <c r="E43" s="5" t="n">
        <v>0</v>
      </c>
      <c r="F43" s="5" t="n">
        <v>45</v>
      </c>
    </row>
    <row r="44" spans="1:8">
      <c r="A44" s="4" t="s">
        <v>439</v>
      </c>
    </row>
    <row r="45" spans="1:8">
      <c r="A45" s="4" t="s">
        <v>428</v>
      </c>
      <c r="B45" s="4" t="s">
        <v>93</v>
      </c>
      <c r="D45" s="5" t="n">
        <v>5</v>
      </c>
      <c r="E45" s="5" t="n">
        <v>5</v>
      </c>
      <c r="F45" s="5" t="n">
        <v>7</v>
      </c>
    </row>
    <row r="46" spans="1:8">
      <c r="A46" s="4" t="s">
        <v>426</v>
      </c>
      <c r="B46" s="4" t="s">
        <v>438</v>
      </c>
      <c r="D46" s="5" t="n">
        <v>0</v>
      </c>
      <c r="F46" s="5" t="n">
        <v>0</v>
      </c>
      <c r="H46" s="7" t="n">
        <v>0</v>
      </c>
    </row>
    <row r="47" spans="1:8">
      <c r="A47" s="4" t="s">
        <v>429</v>
      </c>
      <c r="B47" s="4" t="s">
        <v>93</v>
      </c>
      <c r="D47" s="5" t="n">
        <v>0</v>
      </c>
      <c r="E47" s="5" t="n">
        <v>0</v>
      </c>
      <c r="F47" s="5" t="n">
        <v>0</v>
      </c>
    </row>
    <row r="48" spans="1:8">
      <c r="A48" s="4" t="s">
        <v>430</v>
      </c>
      <c r="B48" s="4" t="s">
        <v>93</v>
      </c>
      <c r="D48" s="5" t="n">
        <v>0</v>
      </c>
      <c r="E48" s="5" t="n">
        <v>0</v>
      </c>
      <c r="F48" s="5" t="n">
        <v>0</v>
      </c>
    </row>
    <row r="49" spans="1:8">
      <c r="A49" s="4" t="s">
        <v>431</v>
      </c>
      <c r="B49" s="4" t="s">
        <v>93</v>
      </c>
      <c r="D49" s="5" t="n">
        <v>0</v>
      </c>
      <c r="F49" s="5" t="n">
        <v>0</v>
      </c>
    </row>
    <row r="50" spans="1:8">
      <c r="A50" s="4" t="s">
        <v>432</v>
      </c>
      <c r="B50" s="4" t="s">
        <v>93</v>
      </c>
      <c r="D50" s="5" t="n">
        <v>0</v>
      </c>
      <c r="E50" s="5" t="n">
        <v>-5</v>
      </c>
      <c r="F50" s="5" t="n">
        <v>-2</v>
      </c>
    </row>
    <row r="51" spans="1:8">
      <c r="A51" s="4" t="s">
        <v>433</v>
      </c>
      <c r="B51" s="4" t="s">
        <v>93</v>
      </c>
      <c r="C51" s="7" t="n">
        <v>0</v>
      </c>
      <c r="D51" s="7" t="n">
        <v>5</v>
      </c>
      <c r="E51" s="7" t="n">
        <v>0</v>
      </c>
      <c r="F51" s="7" t="n">
        <v>5</v>
      </c>
    </row>
    <row r="52" spans="1:8"/>
    <row r="53" spans="1:8">
      <c r="A53" s="4" t="s">
        <v>33</v>
      </c>
      <c r="B53" s="4" t="s">
        <v>440</v>
      </c>
    </row>
    <row r="54" spans="1:8">
      <c r="A54" s="4" t="s">
        <v>92</v>
      </c>
      <c r="B54" s="4" t="s">
        <v>441</v>
      </c>
    </row>
    <row r="55" spans="1:8">
      <c r="A55" s="4" t="s">
        <v>93</v>
      </c>
      <c r="B55" s="4" t="s">
        <v>423</v>
      </c>
    </row>
  </sheetData>
  <mergeCells count="8">
    <mergeCell ref="A1:B2"/>
    <mergeCell ref="C1:D1"/>
    <mergeCell ref="E1:G1"/>
    <mergeCell ref="F2:G2"/>
    <mergeCell ref="A52:G52"/>
    <mergeCell ref="B53:G53"/>
    <mergeCell ref="B54:G54"/>
    <mergeCell ref="B55:G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4</v>
      </c>
      <c r="C1" s="2" t="s">
        <v>75</v>
      </c>
      <c r="F1" s="2" t="s">
        <v>1</v>
      </c>
    </row>
    <row r="2" spans="1:8">
      <c r="C2" s="2" t="s">
        <v>2</v>
      </c>
      <c r="E2" s="2" t="s">
        <v>76</v>
      </c>
      <c r="F2" s="2" t="s">
        <v>2</v>
      </c>
      <c r="H2" s="2" t="s">
        <v>76</v>
      </c>
    </row>
    <row r="3" spans="1:8">
      <c r="A3" s="3" t="s">
        <v>77</v>
      </c>
    </row>
    <row r="4" spans="1:8">
      <c r="A4" s="4" t="s">
        <v>78</v>
      </c>
      <c r="C4" s="7" t="n">
        <v>581</v>
      </c>
      <c r="E4" s="7" t="n">
        <v>500</v>
      </c>
      <c r="F4" s="7" t="n">
        <v>1658</v>
      </c>
      <c r="H4" s="7" t="n">
        <v>1374</v>
      </c>
    </row>
    <row r="5" spans="1:8">
      <c r="A5" s="4" t="s">
        <v>79</v>
      </c>
      <c r="C5" s="5" t="n">
        <v>66</v>
      </c>
      <c r="E5" s="5" t="n">
        <v>63</v>
      </c>
      <c r="F5" s="5" t="n">
        <v>194</v>
      </c>
      <c r="H5" s="5" t="n">
        <v>186</v>
      </c>
    </row>
    <row r="6" spans="1:8">
      <c r="A6" s="4" t="s">
        <v>80</v>
      </c>
      <c r="C6" s="5" t="n">
        <v>28</v>
      </c>
      <c r="E6" s="5" t="n">
        <v>16</v>
      </c>
      <c r="F6" s="5" t="n">
        <v>63</v>
      </c>
      <c r="H6" s="5" t="n">
        <v>44</v>
      </c>
    </row>
    <row r="7" spans="1:8">
      <c r="A7" s="4" t="s">
        <v>81</v>
      </c>
      <c r="C7" s="5" t="n">
        <v>675</v>
      </c>
      <c r="E7" s="5" t="n">
        <v>579</v>
      </c>
      <c r="F7" s="5" t="n">
        <v>1915</v>
      </c>
      <c r="H7" s="5" t="n">
        <v>1604</v>
      </c>
    </row>
    <row r="8" spans="1:8">
      <c r="A8" s="3" t="s">
        <v>82</v>
      </c>
    </row>
    <row r="9" spans="1:8">
      <c r="A9" s="4" t="s">
        <v>83</v>
      </c>
      <c r="C9" s="5" t="n">
        <v>35</v>
      </c>
      <c r="E9" s="5" t="n">
        <v>11</v>
      </c>
      <c r="F9" s="5" t="n">
        <v>79</v>
      </c>
      <c r="H9" s="5" t="n">
        <v>29</v>
      </c>
    </row>
    <row r="10" spans="1:8">
      <c r="A10" s="4" t="s">
        <v>84</v>
      </c>
      <c r="C10" s="5" t="n">
        <v>1</v>
      </c>
      <c r="E10" s="5" t="n">
        <v>3</v>
      </c>
      <c r="F10" s="5" t="n">
        <v>1</v>
      </c>
      <c r="H10" s="5" t="n">
        <v>3</v>
      </c>
    </row>
    <row r="11" spans="1:8">
      <c r="A11" s="4" t="s">
        <v>85</v>
      </c>
      <c r="B11" s="4" t="s">
        <v>33</v>
      </c>
      <c r="C11" s="5" t="n">
        <v>40</v>
      </c>
      <c r="E11" s="5" t="n">
        <v>19</v>
      </c>
      <c r="F11" s="5" t="n">
        <v>97</v>
      </c>
      <c r="H11" s="5" t="n">
        <v>56</v>
      </c>
    </row>
    <row r="12" spans="1:8">
      <c r="A12" s="4" t="s">
        <v>86</v>
      </c>
      <c r="C12" s="5" t="n">
        <v>76</v>
      </c>
      <c r="E12" s="5" t="n">
        <v>33</v>
      </c>
      <c r="F12" s="5" t="n">
        <v>177</v>
      </c>
      <c r="H12" s="5" t="n">
        <v>88</v>
      </c>
    </row>
    <row r="13" spans="1:8">
      <c r="A13" s="4" t="s">
        <v>87</v>
      </c>
      <c r="C13" s="5" t="n">
        <v>599</v>
      </c>
      <c r="E13" s="5" t="n">
        <v>546</v>
      </c>
      <c r="F13" s="5" t="n">
        <v>1738</v>
      </c>
      <c r="H13" s="5" t="n">
        <v>1516</v>
      </c>
    </row>
    <row r="14" spans="1:8">
      <c r="A14" s="4" t="s">
        <v>88</v>
      </c>
      <c r="C14" s="5" t="n">
        <v>0</v>
      </c>
      <c r="E14" s="5" t="n">
        <v>24</v>
      </c>
      <c r="F14" s="5" t="n">
        <v>-17</v>
      </c>
      <c r="H14" s="5" t="n">
        <v>57</v>
      </c>
    </row>
    <row r="15" spans="1:8">
      <c r="A15" s="4" t="s">
        <v>89</v>
      </c>
      <c r="C15" s="5" t="n">
        <v>599</v>
      </c>
      <c r="E15" s="5" t="n">
        <v>522</v>
      </c>
      <c r="F15" s="5" t="n">
        <v>1755</v>
      </c>
      <c r="H15" s="5" t="n">
        <v>1459</v>
      </c>
    </row>
    <row r="16" spans="1:8">
      <c r="A16" s="3" t="s">
        <v>90</v>
      </c>
    </row>
    <row r="17" spans="1:8">
      <c r="A17" s="4" t="s">
        <v>91</v>
      </c>
      <c r="C17" s="5" t="n">
        <v>61</v>
      </c>
      <c r="D17" s="4" t="s">
        <v>92</v>
      </c>
      <c r="E17" s="5" t="n">
        <v>85</v>
      </c>
      <c r="F17" s="5" t="n">
        <v>180</v>
      </c>
      <c r="G17" s="4" t="s">
        <v>93</v>
      </c>
      <c r="H17" s="5" t="n">
        <v>242</v>
      </c>
    </row>
    <row r="18" spans="1:8">
      <c r="A18" s="4" t="s">
        <v>94</v>
      </c>
      <c r="C18" s="5" t="n">
        <v>53</v>
      </c>
      <c r="D18" s="4" t="s">
        <v>92</v>
      </c>
      <c r="E18" s="5" t="n">
        <v>57</v>
      </c>
      <c r="F18" s="5" t="n">
        <v>160</v>
      </c>
      <c r="G18" s="4" t="s">
        <v>93</v>
      </c>
      <c r="H18" s="5" t="n">
        <v>172</v>
      </c>
    </row>
    <row r="19" spans="1:8">
      <c r="A19" s="4" t="s">
        <v>95</v>
      </c>
      <c r="C19" s="5" t="n">
        <v>51</v>
      </c>
      <c r="E19" s="5" t="n">
        <v>48</v>
      </c>
      <c r="F19" s="5" t="n">
        <v>155</v>
      </c>
      <c r="H19" s="5" t="n">
        <v>148</v>
      </c>
    </row>
    <row r="20" spans="1:8">
      <c r="A20" s="4" t="s">
        <v>96</v>
      </c>
      <c r="C20" s="5" t="n">
        <v>21</v>
      </c>
      <c r="E20" s="5" t="n">
        <v>21</v>
      </c>
      <c r="F20" s="5" t="n">
        <v>62</v>
      </c>
      <c r="H20" s="5" t="n">
        <v>63</v>
      </c>
    </row>
    <row r="21" spans="1:8">
      <c r="A21" s="4" t="s">
        <v>97</v>
      </c>
      <c r="C21" s="5" t="n">
        <v>9</v>
      </c>
      <c r="E21" s="5" t="n">
        <v>11</v>
      </c>
      <c r="F21" s="5" t="n">
        <v>30</v>
      </c>
      <c r="H21" s="5" t="n">
        <v>34</v>
      </c>
    </row>
    <row r="22" spans="1:8">
      <c r="A22" s="4" t="s">
        <v>98</v>
      </c>
      <c r="C22" s="5" t="n">
        <v>11</v>
      </c>
      <c r="E22" s="5" t="n">
        <v>12</v>
      </c>
      <c r="F22" s="5" t="n">
        <v>29</v>
      </c>
      <c r="H22" s="5" t="n">
        <v>31</v>
      </c>
    </row>
    <row r="23" spans="1:8">
      <c r="A23" s="4" t="s">
        <v>99</v>
      </c>
      <c r="C23" s="5" t="n">
        <v>12</v>
      </c>
      <c r="E23" s="5" t="n">
        <v>11</v>
      </c>
      <c r="F23" s="5" t="n">
        <v>36</v>
      </c>
      <c r="H23" s="5" t="n">
        <v>33</v>
      </c>
    </row>
    <row r="24" spans="1:8">
      <c r="A24" s="4" t="s">
        <v>100</v>
      </c>
      <c r="C24" s="5" t="n">
        <v>7</v>
      </c>
      <c r="E24" s="5" t="n">
        <v>6</v>
      </c>
      <c r="F24" s="5" t="n">
        <v>20</v>
      </c>
      <c r="H24" s="5" t="n">
        <v>17</v>
      </c>
    </row>
    <row r="25" spans="1:8">
      <c r="A25" s="4" t="s">
        <v>101</v>
      </c>
      <c r="C25" s="5" t="n">
        <v>-20</v>
      </c>
      <c r="E25" s="5" t="n">
        <v>0</v>
      </c>
      <c r="F25" s="5" t="n">
        <v>-19</v>
      </c>
      <c r="H25" s="5" t="n">
        <v>0</v>
      </c>
    </row>
    <row r="26" spans="1:8">
      <c r="A26" s="4" t="s">
        <v>102</v>
      </c>
      <c r="C26" s="5" t="n">
        <v>29</v>
      </c>
      <c r="E26" s="5" t="n">
        <v>24</v>
      </c>
      <c r="F26" s="5" t="n">
        <v>73</v>
      </c>
      <c r="H26" s="5" t="n">
        <v>82</v>
      </c>
    </row>
    <row r="27" spans="1:8">
      <c r="A27" s="4" t="s">
        <v>103</v>
      </c>
      <c r="C27" s="5" t="n">
        <v>234</v>
      </c>
      <c r="E27" s="5" t="n">
        <v>275</v>
      </c>
      <c r="F27" s="5" t="n">
        <v>726</v>
      </c>
      <c r="H27" s="5" t="n">
        <v>822</v>
      </c>
    </row>
    <row r="28" spans="1:8">
      <c r="A28" s="3" t="s">
        <v>104</v>
      </c>
    </row>
    <row r="29" spans="1:8">
      <c r="A29" s="4" t="s">
        <v>105</v>
      </c>
      <c r="C29" s="5" t="n">
        <v>254</v>
      </c>
      <c r="E29" s="5" t="n">
        <v>237</v>
      </c>
      <c r="F29" s="5" t="n">
        <v>759</v>
      </c>
      <c r="H29" s="5" t="n">
        <v>713</v>
      </c>
    </row>
    <row r="30" spans="1:8">
      <c r="A30" s="4" t="s">
        <v>106</v>
      </c>
      <c r="C30" s="5" t="n">
        <v>65</v>
      </c>
      <c r="E30" s="5" t="n">
        <v>92</v>
      </c>
      <c r="F30" s="5" t="n">
        <v>190</v>
      </c>
      <c r="H30" s="5" t="n">
        <v>267</v>
      </c>
    </row>
    <row r="31" spans="1:8">
      <c r="A31" s="4" t="s">
        <v>107</v>
      </c>
      <c r="C31" s="5" t="n">
        <v>38</v>
      </c>
      <c r="E31" s="5" t="n">
        <v>38</v>
      </c>
      <c r="F31" s="5" t="n">
        <v>113</v>
      </c>
      <c r="H31" s="5" t="n">
        <v>114</v>
      </c>
    </row>
    <row r="32" spans="1:8">
      <c r="A32" s="4" t="s">
        <v>108</v>
      </c>
      <c r="C32" s="5" t="n">
        <v>12</v>
      </c>
      <c r="E32" s="5" t="n">
        <v>12</v>
      </c>
      <c r="F32" s="5" t="n">
        <v>34</v>
      </c>
      <c r="H32" s="5" t="n">
        <v>34</v>
      </c>
    </row>
    <row r="33" spans="1:8">
      <c r="A33" s="4" t="s">
        <v>109</v>
      </c>
      <c r="C33" s="5" t="n">
        <v>12</v>
      </c>
      <c r="E33" s="5" t="n">
        <v>7</v>
      </c>
      <c r="F33" s="5" t="n">
        <v>39</v>
      </c>
      <c r="H33" s="5" t="n">
        <v>32</v>
      </c>
    </row>
    <row r="34" spans="1:8">
      <c r="A34" s="4" t="s">
        <v>110</v>
      </c>
      <c r="C34" s="5" t="n">
        <v>32</v>
      </c>
      <c r="E34" s="5" t="n">
        <v>35</v>
      </c>
      <c r="F34" s="5" t="n">
        <v>95</v>
      </c>
      <c r="H34" s="5" t="n">
        <v>95</v>
      </c>
    </row>
    <row r="35" spans="1:8">
      <c r="A35" s="4" t="s">
        <v>111</v>
      </c>
      <c r="C35" s="5" t="n">
        <v>11</v>
      </c>
      <c r="E35" s="5" t="n">
        <v>13</v>
      </c>
      <c r="F35" s="5" t="n">
        <v>36</v>
      </c>
      <c r="H35" s="5" t="n">
        <v>38</v>
      </c>
    </row>
    <row r="36" spans="1:8">
      <c r="A36" s="4" t="s">
        <v>112</v>
      </c>
      <c r="C36" s="5" t="n">
        <v>8</v>
      </c>
      <c r="E36" s="5" t="n">
        <v>8</v>
      </c>
      <c r="F36" s="5" t="n">
        <v>22</v>
      </c>
      <c r="H36" s="5" t="n">
        <v>19</v>
      </c>
    </row>
    <row r="37" spans="1:8">
      <c r="A37" s="4" t="s">
        <v>113</v>
      </c>
      <c r="C37" s="5" t="n">
        <v>0</v>
      </c>
      <c r="E37" s="5" t="n">
        <v>0</v>
      </c>
      <c r="F37" s="5" t="n">
        <v>0</v>
      </c>
      <c r="H37" s="5" t="n">
        <v>-2</v>
      </c>
    </row>
    <row r="38" spans="1:8">
      <c r="A38" s="4" t="s">
        <v>114</v>
      </c>
      <c r="C38" s="5" t="n">
        <v>20</v>
      </c>
      <c r="E38" s="5" t="n">
        <v>21</v>
      </c>
      <c r="F38" s="5" t="n">
        <v>58</v>
      </c>
      <c r="H38" s="5" t="n">
        <v>67</v>
      </c>
    </row>
    <row r="39" spans="1:8">
      <c r="A39" s="4" t="s">
        <v>115</v>
      </c>
      <c r="C39" s="5" t="n">
        <v>452</v>
      </c>
      <c r="E39" s="5" t="n">
        <v>463</v>
      </c>
      <c r="F39" s="5" t="n">
        <v>1346</v>
      </c>
      <c r="H39" s="5" t="n">
        <v>1377</v>
      </c>
    </row>
    <row r="40" spans="1:8">
      <c r="A40" s="4" t="s">
        <v>116</v>
      </c>
      <c r="C40" s="5" t="n">
        <v>381</v>
      </c>
      <c r="E40" s="5" t="n">
        <v>334</v>
      </c>
      <c r="F40" s="5" t="n">
        <v>1135</v>
      </c>
      <c r="H40" s="5" t="n">
        <v>904</v>
      </c>
    </row>
    <row r="41" spans="1:8">
      <c r="A41" s="4" t="s">
        <v>117</v>
      </c>
      <c r="C41" s="5" t="n">
        <v>63</v>
      </c>
      <c r="E41" s="5" t="n">
        <v>108</v>
      </c>
      <c r="F41" s="5" t="n">
        <v>210</v>
      </c>
      <c r="H41" s="5" t="n">
        <v>273</v>
      </c>
    </row>
    <row r="42" spans="1:8">
      <c r="A42" s="4" t="s">
        <v>118</v>
      </c>
      <c r="C42" s="5" t="n">
        <v>318</v>
      </c>
      <c r="E42" s="5" t="n">
        <v>226</v>
      </c>
      <c r="F42" s="5" t="n">
        <v>925</v>
      </c>
      <c r="H42" s="5" t="n">
        <v>631</v>
      </c>
    </row>
    <row r="43" spans="1:8">
      <c r="A43" s="4" t="s">
        <v>119</v>
      </c>
      <c r="C43" s="5" t="n">
        <v>2</v>
      </c>
      <c r="E43" s="5" t="n">
        <v>2</v>
      </c>
      <c r="F43" s="5" t="n">
        <v>6</v>
      </c>
      <c r="H43" s="5" t="n">
        <v>5</v>
      </c>
    </row>
    <row r="44" spans="1:8">
      <c r="A44" s="4" t="s">
        <v>120</v>
      </c>
      <c r="C44" s="7" t="n">
        <v>316</v>
      </c>
      <c r="E44" s="7" t="n">
        <v>224</v>
      </c>
      <c r="F44" s="7" t="n">
        <v>919</v>
      </c>
      <c r="H44" s="7" t="n">
        <v>626</v>
      </c>
    </row>
    <row r="45" spans="1:8">
      <c r="A45" s="4" t="s">
        <v>121</v>
      </c>
      <c r="C45" s="8" t="n">
        <v>1.89</v>
      </c>
      <c r="E45" s="8" t="n">
        <v>1.29</v>
      </c>
      <c r="F45" s="8" t="n">
        <v>5.41</v>
      </c>
      <c r="H45" s="8" t="n">
        <v>3.58</v>
      </c>
    </row>
    <row r="46" spans="1:8">
      <c r="A46" s="4" t="s">
        <v>122</v>
      </c>
      <c r="C46" s="8" t="n">
        <v>1.86</v>
      </c>
      <c r="E46" s="8" t="n">
        <v>1.26</v>
      </c>
      <c r="F46" s="8" t="n">
        <v>5.32</v>
      </c>
      <c r="H46" s="8" t="n">
        <v>3.5</v>
      </c>
    </row>
    <row r="47" spans="1:8">
      <c r="A47" s="4" t="s">
        <v>123</v>
      </c>
      <c r="C47" s="7" t="n">
        <v>296</v>
      </c>
      <c r="E47" s="7" t="n">
        <v>228</v>
      </c>
      <c r="F47" s="7" t="n">
        <v>764</v>
      </c>
      <c r="H47" s="7" t="n">
        <v>655</v>
      </c>
    </row>
    <row r="48" spans="1:8">
      <c r="A48" s="4" t="s">
        <v>124</v>
      </c>
      <c r="C48" s="7" t="n">
        <v>100</v>
      </c>
      <c r="E48" s="7" t="n">
        <v>53</v>
      </c>
      <c r="F48" s="7" t="n">
        <v>210</v>
      </c>
      <c r="H48" s="7" t="n">
        <v>141</v>
      </c>
    </row>
    <row r="49" spans="1:8">
      <c r="A49" s="4" t="s">
        <v>125</v>
      </c>
      <c r="C49" s="8" t="n">
        <v>0.6</v>
      </c>
      <c r="E49" s="8" t="n">
        <v>0.3</v>
      </c>
      <c r="F49" s="8" t="n">
        <v>1.24</v>
      </c>
      <c r="H49" s="8" t="n">
        <v>0.79</v>
      </c>
    </row>
    <row r="50" spans="1:8"/>
    <row r="51" spans="1:8">
      <c r="A51" s="4" t="s">
        <v>33</v>
      </c>
      <c r="B51" s="4" t="s">
        <v>126</v>
      </c>
    </row>
    <row r="52" spans="1:8">
      <c r="A52" s="4" t="s">
        <v>92</v>
      </c>
      <c r="B52" s="4" t="s">
        <v>127</v>
      </c>
    </row>
    <row r="53" spans="1:8">
      <c r="A53" s="4" t="s">
        <v>93</v>
      </c>
      <c r="B53" s="4" t="s">
        <v>128</v>
      </c>
    </row>
  </sheetData>
  <mergeCells count="9">
    <mergeCell ref="A1:B2"/>
    <mergeCell ref="C1:E1"/>
    <mergeCell ref="F1:H1"/>
    <mergeCell ref="C2:D2"/>
    <mergeCell ref="F2:G2"/>
    <mergeCell ref="A50:G50"/>
    <mergeCell ref="B51:G51"/>
    <mergeCell ref="B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371</v>
      </c>
    </row>
    <row r="3" spans="1:3">
      <c r="A3" s="4" t="s">
        <v>443</v>
      </c>
      <c r="B3" s="7" t="n">
        <v>58</v>
      </c>
    </row>
    <row r="4" spans="1:3">
      <c r="A4" s="4" t="s">
        <v>444</v>
      </c>
      <c r="B4" s="5" t="n">
        <v>1</v>
      </c>
    </row>
    <row r="5" spans="1:3">
      <c r="A5" s="4" t="s">
        <v>378</v>
      </c>
      <c r="B5" s="5" t="n">
        <v>59</v>
      </c>
      <c r="C5" s="7" t="n">
        <v>116</v>
      </c>
    </row>
    <row r="6" spans="1:3">
      <c r="A6" s="4" t="s">
        <v>445</v>
      </c>
    </row>
    <row r="7" spans="1:3">
      <c r="A7" s="3" t="s">
        <v>371</v>
      </c>
    </row>
    <row r="8" spans="1:3">
      <c r="A8" s="4" t="s">
        <v>443</v>
      </c>
      <c r="B8" s="5" t="n">
        <v>54</v>
      </c>
      <c r="C8" s="5" t="n">
        <v>111</v>
      </c>
    </row>
    <row r="9" spans="1:3">
      <c r="A9" s="4" t="s">
        <v>446</v>
      </c>
    </row>
    <row r="10" spans="1:3">
      <c r="A10" s="3" t="s">
        <v>371</v>
      </c>
    </row>
    <row r="11" spans="1:3">
      <c r="A11" s="4" t="s">
        <v>443</v>
      </c>
      <c r="B11" s="7" t="n">
        <v>4</v>
      </c>
      <c r="C11"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27</v>
      </c>
    </row>
    <row r="2" spans="1:4">
      <c r="A2" s="4" t="s">
        <v>29</v>
      </c>
      <c r="C2" s="7" t="n">
        <v>945</v>
      </c>
      <c r="D2" s="7" t="n">
        <v>1438</v>
      </c>
    </row>
    <row r="3" spans="1:4">
      <c r="A3" s="4" t="s">
        <v>30</v>
      </c>
      <c r="C3" s="5" t="n">
        <v>4894</v>
      </c>
      <c r="D3" s="5" t="n">
        <v>4407</v>
      </c>
    </row>
    <row r="4" spans="1:4">
      <c r="A4" s="4" t="s">
        <v>34</v>
      </c>
      <c r="C4" s="5" t="n">
        <v>0</v>
      </c>
      <c r="D4" s="5" t="n">
        <v>1266</v>
      </c>
    </row>
    <row r="5" spans="1:4">
      <c r="A5" s="4" t="s">
        <v>448</v>
      </c>
      <c r="C5" s="5" t="n">
        <v>48346</v>
      </c>
      <c r="D5" s="5" t="n">
        <v>48461</v>
      </c>
    </row>
    <row r="6" spans="1:4">
      <c r="A6" s="4" t="s">
        <v>449</v>
      </c>
      <c r="C6" s="5" t="n">
        <v>29301</v>
      </c>
      <c r="D6" s="5" t="n">
        <v>32071</v>
      </c>
    </row>
    <row r="7" spans="1:4">
      <c r="A7" s="4" t="s">
        <v>52</v>
      </c>
      <c r="C7" s="5" t="n">
        <v>2051</v>
      </c>
      <c r="D7" s="5" t="n">
        <v>2165</v>
      </c>
    </row>
    <row r="8" spans="1:4">
      <c r="A8" s="4" t="s">
        <v>55</v>
      </c>
      <c r="C8" s="5" t="n">
        <v>56006</v>
      </c>
      <c r="D8" s="5" t="n">
        <v>57903</v>
      </c>
    </row>
    <row r="9" spans="1:4">
      <c r="A9" s="4" t="s">
        <v>56</v>
      </c>
      <c r="C9" s="5" t="n">
        <v>84</v>
      </c>
      <c r="D9" s="5" t="n">
        <v>10</v>
      </c>
    </row>
    <row r="10" spans="1:4">
      <c r="A10" s="4" t="s">
        <v>58</v>
      </c>
      <c r="C10" s="5" t="n">
        <v>6418</v>
      </c>
      <c r="D10" s="5" t="n">
        <v>4622</v>
      </c>
    </row>
    <row r="11" spans="1:4">
      <c r="A11" s="4" t="s">
        <v>450</v>
      </c>
    </row>
    <row r="12" spans="1:4">
      <c r="A12" s="4" t="s">
        <v>29</v>
      </c>
      <c r="C12" s="5" t="n">
        <v>945</v>
      </c>
      <c r="D12" s="5" t="n">
        <v>1438</v>
      </c>
    </row>
    <row r="13" spans="1:4">
      <c r="A13" s="4" t="s">
        <v>30</v>
      </c>
      <c r="C13" s="5" t="n">
        <v>4894</v>
      </c>
      <c r="D13" s="5" t="n">
        <v>4407</v>
      </c>
    </row>
    <row r="14" spans="1:4">
      <c r="A14" s="4" t="s">
        <v>34</v>
      </c>
      <c r="D14" s="5" t="n">
        <v>1266</v>
      </c>
    </row>
    <row r="15" spans="1:4">
      <c r="A15" s="4" t="s">
        <v>451</v>
      </c>
      <c r="C15" s="5" t="n">
        <v>2</v>
      </c>
      <c r="D15" s="5" t="n">
        <v>4</v>
      </c>
    </row>
    <row r="16" spans="1:4">
      <c r="A16" s="4" t="s">
        <v>448</v>
      </c>
      <c r="B16" s="4" t="s">
        <v>33</v>
      </c>
      <c r="C16" s="5" t="n">
        <v>48346</v>
      </c>
      <c r="D16" s="5" t="n">
        <v>48461</v>
      </c>
    </row>
    <row r="17" spans="1:4">
      <c r="A17" s="4" t="s">
        <v>452</v>
      </c>
      <c r="C17" s="5" t="n">
        <v>4</v>
      </c>
      <c r="D17" s="5" t="n">
        <v>2</v>
      </c>
    </row>
    <row r="18" spans="1:4">
      <c r="A18" s="4" t="s">
        <v>453</v>
      </c>
      <c r="C18" s="5" t="n">
        <v>248</v>
      </c>
      <c r="D18" s="5" t="n">
        <v>207</v>
      </c>
    </row>
    <row r="19" spans="1:4">
      <c r="A19" s="4" t="s">
        <v>454</v>
      </c>
      <c r="B19" s="4" t="s">
        <v>92</v>
      </c>
      <c r="C19" s="5" t="n">
        <v>6</v>
      </c>
      <c r="D19" s="5" t="n">
        <v>6</v>
      </c>
    </row>
    <row r="20" spans="1:4">
      <c r="A20" s="4" t="s">
        <v>449</v>
      </c>
      <c r="C20" s="5" t="n">
        <v>29301</v>
      </c>
      <c r="D20" s="5" t="n">
        <v>32071</v>
      </c>
    </row>
    <row r="21" spans="1:4">
      <c r="A21" s="4" t="s">
        <v>455</v>
      </c>
      <c r="C21" s="5" t="n">
        <v>24654</v>
      </c>
      <c r="D21" s="5" t="n">
        <v>23667</v>
      </c>
    </row>
    <row r="22" spans="1:4">
      <c r="A22" s="4" t="s">
        <v>52</v>
      </c>
      <c r="C22" s="5" t="n">
        <v>2051</v>
      </c>
      <c r="D22" s="5" t="n">
        <v>2165</v>
      </c>
    </row>
    <row r="23" spans="1:4">
      <c r="A23" s="4" t="s">
        <v>55</v>
      </c>
      <c r="C23" s="5" t="n">
        <v>56006</v>
      </c>
      <c r="D23" s="5" t="n">
        <v>57903</v>
      </c>
    </row>
    <row r="24" spans="1:4">
      <c r="A24" s="4" t="s">
        <v>56</v>
      </c>
      <c r="C24" s="5" t="n">
        <v>84</v>
      </c>
      <c r="D24" s="5" t="n">
        <v>10</v>
      </c>
    </row>
    <row r="25" spans="1:4">
      <c r="A25" s="4" t="s">
        <v>456</v>
      </c>
      <c r="C25" s="5" t="n">
        <v>4</v>
      </c>
      <c r="D25" s="5" t="n">
        <v>2</v>
      </c>
    </row>
    <row r="26" spans="1:4">
      <c r="A26" s="4" t="s">
        <v>58</v>
      </c>
      <c r="C26" s="5" t="n">
        <v>6418</v>
      </c>
      <c r="D26" s="5" t="n">
        <v>4622</v>
      </c>
    </row>
    <row r="27" spans="1:4">
      <c r="A27" s="4" t="s">
        <v>457</v>
      </c>
      <c r="C27" s="5" t="n">
        <v>-57</v>
      </c>
      <c r="D27" s="5" t="n">
        <v>-67</v>
      </c>
    </row>
    <row r="28" spans="1:4">
      <c r="A28" s="4" t="s">
        <v>458</v>
      </c>
    </row>
    <row r="29" spans="1:4">
      <c r="A29" s="4" t="s">
        <v>29</v>
      </c>
      <c r="C29" s="5" t="n">
        <v>945</v>
      </c>
      <c r="D29" s="5" t="n">
        <v>1438</v>
      </c>
    </row>
    <row r="30" spans="1:4">
      <c r="A30" s="4" t="s">
        <v>30</v>
      </c>
      <c r="C30" s="5" t="n">
        <v>4894</v>
      </c>
      <c r="D30" s="5" t="n">
        <v>4407</v>
      </c>
    </row>
    <row r="31" spans="1:4">
      <c r="A31" s="4" t="s">
        <v>34</v>
      </c>
      <c r="D31" s="5" t="n">
        <v>1246</v>
      </c>
    </row>
    <row r="32" spans="1:4">
      <c r="A32" s="4" t="s">
        <v>451</v>
      </c>
      <c r="C32" s="5" t="n">
        <v>2</v>
      </c>
      <c r="D32" s="5" t="n">
        <v>4</v>
      </c>
    </row>
    <row r="33" spans="1:4">
      <c r="A33" s="4" t="s">
        <v>448</v>
      </c>
      <c r="B33" s="4" t="s">
        <v>33</v>
      </c>
      <c r="C33" s="5" t="n">
        <v>48352</v>
      </c>
      <c r="D33" s="5" t="n">
        <v>48153</v>
      </c>
    </row>
    <row r="34" spans="1:4">
      <c r="A34" s="4" t="s">
        <v>452</v>
      </c>
      <c r="C34" s="5" t="n">
        <v>4</v>
      </c>
      <c r="D34" s="5" t="n">
        <v>2</v>
      </c>
    </row>
    <row r="35" spans="1:4">
      <c r="A35" s="4" t="s">
        <v>453</v>
      </c>
      <c r="C35" s="5" t="n">
        <v>248</v>
      </c>
      <c r="D35" s="5" t="n">
        <v>207</v>
      </c>
    </row>
    <row r="36" spans="1:4">
      <c r="A36" s="4" t="s">
        <v>454</v>
      </c>
      <c r="B36" s="4" t="s">
        <v>92</v>
      </c>
      <c r="C36" s="5" t="n">
        <v>11</v>
      </c>
      <c r="D36" s="5" t="n">
        <v>9</v>
      </c>
    </row>
    <row r="37" spans="1:4">
      <c r="A37" s="4" t="s">
        <v>449</v>
      </c>
      <c r="C37" s="5" t="n">
        <v>29301</v>
      </c>
      <c r="D37" s="5" t="n">
        <v>32071</v>
      </c>
    </row>
    <row r="38" spans="1:4">
      <c r="A38" s="4" t="s">
        <v>455</v>
      </c>
      <c r="C38" s="5" t="n">
        <v>24654</v>
      </c>
      <c r="D38" s="5" t="n">
        <v>23667</v>
      </c>
    </row>
    <row r="39" spans="1:4">
      <c r="A39" s="4" t="s">
        <v>52</v>
      </c>
      <c r="C39" s="5" t="n">
        <v>2013</v>
      </c>
      <c r="D39" s="5" t="n">
        <v>2142</v>
      </c>
    </row>
    <row r="40" spans="1:4">
      <c r="A40" s="4" t="s">
        <v>55</v>
      </c>
      <c r="C40" s="5" t="n">
        <v>55968</v>
      </c>
      <c r="D40" s="5" t="n">
        <v>57880</v>
      </c>
    </row>
    <row r="41" spans="1:4">
      <c r="A41" s="4" t="s">
        <v>56</v>
      </c>
      <c r="C41" s="5" t="n">
        <v>84</v>
      </c>
      <c r="D41" s="5" t="n">
        <v>10</v>
      </c>
    </row>
    <row r="42" spans="1:4">
      <c r="A42" s="4" t="s">
        <v>456</v>
      </c>
      <c r="C42" s="5" t="n">
        <v>4</v>
      </c>
      <c r="D42" s="5" t="n">
        <v>2</v>
      </c>
    </row>
    <row r="43" spans="1:4">
      <c r="A43" s="4" t="s">
        <v>58</v>
      </c>
      <c r="C43" s="5" t="n">
        <v>6431</v>
      </c>
      <c r="D43" s="5" t="n">
        <v>4636</v>
      </c>
    </row>
    <row r="44" spans="1:4">
      <c r="A44" s="4" t="s">
        <v>457</v>
      </c>
      <c r="C44" s="5" t="n">
        <v>-57</v>
      </c>
      <c r="D44" s="5" t="n">
        <v>-67</v>
      </c>
    </row>
    <row r="45" spans="1:4">
      <c r="A45" s="4" t="s">
        <v>459</v>
      </c>
    </row>
    <row r="46" spans="1:4">
      <c r="A46" s="4" t="s">
        <v>29</v>
      </c>
      <c r="C46" s="5" t="n">
        <v>945</v>
      </c>
      <c r="D46" s="5" t="n">
        <v>1438</v>
      </c>
    </row>
    <row r="47" spans="1:4">
      <c r="A47" s="4" t="s">
        <v>30</v>
      </c>
      <c r="C47" s="5" t="n">
        <v>4894</v>
      </c>
      <c r="D47" s="5" t="n">
        <v>4407</v>
      </c>
    </row>
    <row r="48" spans="1:4">
      <c r="A48" s="4" t="s">
        <v>34</v>
      </c>
      <c r="D48" s="5" t="n">
        <v>0</v>
      </c>
    </row>
    <row r="49" spans="1:4">
      <c r="A49" s="4" t="s">
        <v>451</v>
      </c>
      <c r="C49" s="5" t="n">
        <v>0</v>
      </c>
      <c r="D49" s="5" t="n">
        <v>0</v>
      </c>
    </row>
    <row r="50" spans="1:4">
      <c r="A50" s="4" t="s">
        <v>448</v>
      </c>
      <c r="B50" s="4" t="s">
        <v>33</v>
      </c>
      <c r="C50" s="5" t="n">
        <v>0</v>
      </c>
      <c r="D50" s="5" t="n">
        <v>0</v>
      </c>
    </row>
    <row r="51" spans="1:4">
      <c r="A51" s="4" t="s">
        <v>452</v>
      </c>
      <c r="C51" s="5" t="n">
        <v>4</v>
      </c>
      <c r="D51" s="5" t="n">
        <v>2</v>
      </c>
    </row>
    <row r="52" spans="1:4">
      <c r="A52" s="4" t="s">
        <v>453</v>
      </c>
      <c r="C52" s="5" t="n">
        <v>248</v>
      </c>
      <c r="D52" s="5" t="n">
        <v>207</v>
      </c>
    </row>
    <row r="53" spans="1:4">
      <c r="A53" s="4" t="s">
        <v>449</v>
      </c>
      <c r="C53" s="5" t="n">
        <v>0</v>
      </c>
      <c r="D53" s="5" t="n">
        <v>0</v>
      </c>
    </row>
    <row r="54" spans="1:4">
      <c r="A54" s="4" t="s">
        <v>455</v>
      </c>
      <c r="C54" s="5" t="n">
        <v>0</v>
      </c>
      <c r="D54" s="5" t="n">
        <v>0</v>
      </c>
    </row>
    <row r="55" spans="1:4">
      <c r="A55" s="4" t="s">
        <v>52</v>
      </c>
      <c r="C55" s="5" t="n">
        <v>0</v>
      </c>
      <c r="D55" s="5" t="n">
        <v>0</v>
      </c>
    </row>
    <row r="56" spans="1:4">
      <c r="A56" s="4" t="s">
        <v>55</v>
      </c>
      <c r="C56" s="5" t="n">
        <v>0</v>
      </c>
      <c r="D56" s="5" t="n">
        <v>0</v>
      </c>
    </row>
    <row r="57" spans="1:4">
      <c r="A57" s="4" t="s">
        <v>56</v>
      </c>
      <c r="C57" s="5" t="n">
        <v>84</v>
      </c>
      <c r="D57" s="5" t="n">
        <v>10</v>
      </c>
    </row>
    <row r="58" spans="1:4">
      <c r="A58" s="4" t="s">
        <v>456</v>
      </c>
      <c r="C58" s="5" t="n">
        <v>4</v>
      </c>
      <c r="D58" s="5" t="n">
        <v>2</v>
      </c>
    </row>
    <row r="59" spans="1:4">
      <c r="A59" s="4" t="s">
        <v>58</v>
      </c>
      <c r="C59" s="5" t="n">
        <v>0</v>
      </c>
      <c r="D59" s="5" t="n">
        <v>0</v>
      </c>
    </row>
    <row r="60" spans="1:4">
      <c r="A60" s="4" t="s">
        <v>457</v>
      </c>
      <c r="C60" s="5" t="n">
        <v>0</v>
      </c>
      <c r="D60" s="5" t="n">
        <v>0</v>
      </c>
    </row>
    <row r="61" spans="1:4">
      <c r="A61" s="4" t="s">
        <v>460</v>
      </c>
    </row>
    <row r="62" spans="1:4">
      <c r="A62" s="4" t="s">
        <v>29</v>
      </c>
      <c r="C62" s="5" t="n">
        <v>0</v>
      </c>
      <c r="D62" s="5" t="n">
        <v>0</v>
      </c>
    </row>
    <row r="63" spans="1:4">
      <c r="A63" s="4" t="s">
        <v>30</v>
      </c>
      <c r="C63" s="5" t="n">
        <v>0</v>
      </c>
      <c r="D63" s="5" t="n">
        <v>0</v>
      </c>
    </row>
    <row r="64" spans="1:4">
      <c r="A64" s="4" t="s">
        <v>34</v>
      </c>
      <c r="D64" s="5" t="n">
        <v>1246</v>
      </c>
    </row>
    <row r="65" spans="1:4">
      <c r="A65" s="4" t="s">
        <v>451</v>
      </c>
      <c r="C65" s="5" t="n">
        <v>2</v>
      </c>
      <c r="D65" s="5" t="n">
        <v>4</v>
      </c>
    </row>
    <row r="66" spans="1:4">
      <c r="A66" s="4" t="s">
        <v>448</v>
      </c>
      <c r="B66" s="4" t="s">
        <v>33</v>
      </c>
      <c r="C66" s="5" t="n">
        <v>0</v>
      </c>
      <c r="D66" s="5" t="n">
        <v>0</v>
      </c>
    </row>
    <row r="67" spans="1:4">
      <c r="A67" s="4" t="s">
        <v>452</v>
      </c>
      <c r="C67" s="5" t="n">
        <v>0</v>
      </c>
      <c r="D67" s="5" t="n">
        <v>0</v>
      </c>
    </row>
    <row r="68" spans="1:4">
      <c r="A68" s="4" t="s">
        <v>453</v>
      </c>
      <c r="C68" s="5" t="n">
        <v>0</v>
      </c>
      <c r="D68" s="5" t="n">
        <v>0</v>
      </c>
    </row>
    <row r="69" spans="1:4">
      <c r="A69" s="4" t="s">
        <v>449</v>
      </c>
      <c r="C69" s="5" t="n">
        <v>29301</v>
      </c>
      <c r="D69" s="5" t="n">
        <v>32071</v>
      </c>
    </row>
    <row r="70" spans="1:4">
      <c r="A70" s="4" t="s">
        <v>455</v>
      </c>
      <c r="C70" s="5" t="n">
        <v>24654</v>
      </c>
      <c r="D70" s="5" t="n">
        <v>23667</v>
      </c>
    </row>
    <row r="71" spans="1:4">
      <c r="A71" s="4" t="s">
        <v>52</v>
      </c>
      <c r="C71" s="5" t="n">
        <v>2013</v>
      </c>
      <c r="D71" s="5" t="n">
        <v>2142</v>
      </c>
    </row>
    <row r="72" spans="1:4">
      <c r="A72" s="4" t="s">
        <v>55</v>
      </c>
      <c r="C72" s="5" t="n">
        <v>55968</v>
      </c>
      <c r="D72" s="5" t="n">
        <v>57880</v>
      </c>
    </row>
    <row r="73" spans="1:4">
      <c r="A73" s="4" t="s">
        <v>56</v>
      </c>
      <c r="C73" s="5" t="n">
        <v>0</v>
      </c>
      <c r="D73" s="5" t="n">
        <v>0</v>
      </c>
    </row>
    <row r="74" spans="1:4">
      <c r="A74" s="4" t="s">
        <v>456</v>
      </c>
      <c r="C74" s="5" t="n">
        <v>0</v>
      </c>
      <c r="D74" s="5" t="n">
        <v>0</v>
      </c>
    </row>
    <row r="75" spans="1:4">
      <c r="A75" s="4" t="s">
        <v>58</v>
      </c>
      <c r="C75" s="5" t="n">
        <v>6431</v>
      </c>
      <c r="D75" s="5" t="n">
        <v>4636</v>
      </c>
    </row>
    <row r="76" spans="1:4">
      <c r="A76" s="4" t="s">
        <v>457</v>
      </c>
      <c r="C76" s="5" t="n">
        <v>0</v>
      </c>
      <c r="D76" s="5" t="n">
        <v>0</v>
      </c>
    </row>
    <row r="77" spans="1:4">
      <c r="A77" s="4" t="s">
        <v>461</v>
      </c>
    </row>
    <row r="78" spans="1:4">
      <c r="A78" s="4" t="s">
        <v>29</v>
      </c>
      <c r="C78" s="5" t="n">
        <v>0</v>
      </c>
      <c r="D78" s="5" t="n">
        <v>0</v>
      </c>
    </row>
    <row r="79" spans="1:4">
      <c r="A79" s="4" t="s">
        <v>30</v>
      </c>
      <c r="C79" s="5" t="n">
        <v>0</v>
      </c>
      <c r="D79" s="5" t="n">
        <v>0</v>
      </c>
    </row>
    <row r="80" spans="1:4">
      <c r="A80" s="4" t="s">
        <v>34</v>
      </c>
      <c r="D80" s="5" t="n">
        <v>0</v>
      </c>
    </row>
    <row r="81" spans="1:4">
      <c r="A81" s="4" t="s">
        <v>451</v>
      </c>
      <c r="C81" s="5" t="n">
        <v>0</v>
      </c>
      <c r="D81" s="5" t="n">
        <v>0</v>
      </c>
    </row>
    <row r="82" spans="1:4">
      <c r="A82" s="4" t="s">
        <v>448</v>
      </c>
      <c r="B82" s="4" t="s">
        <v>33</v>
      </c>
      <c r="C82" s="5" t="n">
        <v>48352</v>
      </c>
      <c r="D82" s="5" t="n">
        <v>48153</v>
      </c>
    </row>
    <row r="83" spans="1:4">
      <c r="A83" s="4" t="s">
        <v>452</v>
      </c>
      <c r="C83" s="5" t="n">
        <v>0</v>
      </c>
      <c r="D83" s="5" t="n">
        <v>0</v>
      </c>
    </row>
    <row r="84" spans="1:4">
      <c r="A84" s="4" t="s">
        <v>453</v>
      </c>
      <c r="C84" s="5" t="n">
        <v>0</v>
      </c>
      <c r="D84" s="5" t="n">
        <v>0</v>
      </c>
    </row>
    <row r="85" spans="1:4">
      <c r="A85" s="4" t="s">
        <v>449</v>
      </c>
      <c r="C85" s="5" t="n">
        <v>0</v>
      </c>
      <c r="D85" s="5" t="n">
        <v>0</v>
      </c>
    </row>
    <row r="86" spans="1:4">
      <c r="A86" s="4" t="s">
        <v>455</v>
      </c>
      <c r="C86" s="5" t="n">
        <v>0</v>
      </c>
      <c r="D86" s="5" t="n">
        <v>0</v>
      </c>
    </row>
    <row r="87" spans="1:4">
      <c r="A87" s="4" t="s">
        <v>52</v>
      </c>
      <c r="C87" s="5" t="n">
        <v>0</v>
      </c>
      <c r="D87" s="5" t="n">
        <v>0</v>
      </c>
    </row>
    <row r="88" spans="1:4">
      <c r="A88" s="4" t="s">
        <v>55</v>
      </c>
      <c r="C88" s="5" t="n">
        <v>0</v>
      </c>
      <c r="D88" s="5" t="n">
        <v>0</v>
      </c>
    </row>
    <row r="89" spans="1:4">
      <c r="A89" s="4" t="s">
        <v>56</v>
      </c>
      <c r="C89" s="5" t="n">
        <v>0</v>
      </c>
      <c r="D89" s="5" t="n">
        <v>0</v>
      </c>
    </row>
    <row r="90" spans="1:4">
      <c r="A90" s="4" t="s">
        <v>456</v>
      </c>
      <c r="C90" s="5" t="n">
        <v>0</v>
      </c>
      <c r="D90" s="5" t="n">
        <v>0</v>
      </c>
    </row>
    <row r="91" spans="1:4">
      <c r="A91" s="4" t="s">
        <v>58</v>
      </c>
      <c r="C91" s="5" t="n">
        <v>0</v>
      </c>
      <c r="D91" s="5" t="n">
        <v>0</v>
      </c>
    </row>
    <row r="92" spans="1:4">
      <c r="A92" s="4" t="s">
        <v>457</v>
      </c>
      <c r="C92" s="5" t="n">
        <v>-57</v>
      </c>
      <c r="D92" s="5" t="n">
        <v>-67</v>
      </c>
    </row>
    <row r="93" spans="1:4">
      <c r="A93" s="4" t="s">
        <v>369</v>
      </c>
    </row>
    <row r="94" spans="1:4">
      <c r="A94" s="4" t="s">
        <v>448</v>
      </c>
      <c r="C94" s="7" t="n">
        <v>58</v>
      </c>
      <c r="D94" s="7" t="n">
        <v>116</v>
      </c>
    </row>
    <row r="95" spans="1:4"/>
    <row r="96" spans="1:4">
      <c r="A96" s="4" t="s">
        <v>33</v>
      </c>
      <c r="B96" s="4" t="s">
        <v>462</v>
      </c>
    </row>
    <row r="97" spans="1:4">
      <c r="A97" s="4" t="s">
        <v>92</v>
      </c>
      <c r="B97" s="4" t="s">
        <v>463</v>
      </c>
    </row>
  </sheetData>
  <mergeCells count="4">
    <mergeCell ref="A1:B1"/>
    <mergeCell ref="A95:C95"/>
    <mergeCell ref="B96:C96"/>
    <mergeCell ref="B97:C9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4"/>
  </cols>
  <sheetData>
    <row r="1" spans="1:7">
      <c r="A1" s="1" t="s">
        <v>464</v>
      </c>
      <c r="C1" s="2" t="s">
        <v>1</v>
      </c>
    </row>
    <row r="2" spans="1:7">
      <c r="C2" s="2" t="s">
        <v>465</v>
      </c>
      <c r="D2" s="2" t="s">
        <v>466</v>
      </c>
      <c r="E2" s="2" t="s">
        <v>467</v>
      </c>
      <c r="F2" s="2" t="s">
        <v>468</v>
      </c>
    </row>
    <row r="3" spans="1:7">
      <c r="A3" s="4" t="s">
        <v>469</v>
      </c>
      <c r="C3" s="7" t="n">
        <v>1266</v>
      </c>
      <c r="D3" s="7" t="n">
        <v>0</v>
      </c>
    </row>
    <row r="4" spans="1:7">
      <c r="A4" s="4" t="s">
        <v>470</v>
      </c>
      <c r="C4" s="5" t="n">
        <v>409</v>
      </c>
    </row>
    <row r="5" spans="1:7">
      <c r="A5" s="4" t="s">
        <v>471</v>
      </c>
      <c r="C5" s="7" t="n">
        <v>12227</v>
      </c>
      <c r="F5" s="7" t="n">
        <v>11061</v>
      </c>
      <c r="G5" s="4" t="s">
        <v>33</v>
      </c>
    </row>
    <row r="6" spans="1:7">
      <c r="A6" s="4" t="s">
        <v>472</v>
      </c>
      <c r="C6" s="5" t="n">
        <v>11862</v>
      </c>
      <c r="F6" s="5" t="n">
        <v>10938</v>
      </c>
      <c r="G6" s="4" t="s">
        <v>33</v>
      </c>
    </row>
    <row r="7" spans="1:7">
      <c r="A7" s="4" t="s">
        <v>473</v>
      </c>
      <c r="C7" s="5" t="n">
        <v>317</v>
      </c>
    </row>
    <row r="8" spans="1:7">
      <c r="A8" s="4" t="s">
        <v>474</v>
      </c>
      <c r="C8" s="7" t="n">
        <v>224</v>
      </c>
    </row>
    <row r="9" spans="1:7">
      <c r="A9" s="4" t="s">
        <v>375</v>
      </c>
    </row>
    <row r="10" spans="1:7">
      <c r="A10" s="4" t="s">
        <v>475</v>
      </c>
      <c r="C10" s="5" t="n">
        <v>19</v>
      </c>
    </row>
    <row r="11" spans="1:7">
      <c r="A11" s="4" t="s">
        <v>471</v>
      </c>
      <c r="C11" s="7" t="n">
        <v>2731</v>
      </c>
      <c r="F11" s="5" t="n">
        <v>2743</v>
      </c>
    </row>
    <row r="12" spans="1:7">
      <c r="A12" s="4" t="s">
        <v>472</v>
      </c>
      <c r="C12" s="7" t="n">
        <v>2699</v>
      </c>
      <c r="F12" s="5" t="n">
        <v>2727</v>
      </c>
    </row>
    <row r="13" spans="1:7">
      <c r="A13" s="4" t="s">
        <v>376</v>
      </c>
    </row>
    <row r="14" spans="1:7">
      <c r="A14" s="4" t="s">
        <v>470</v>
      </c>
      <c r="C14" s="5" t="n">
        <v>390</v>
      </c>
    </row>
    <row r="15" spans="1:7">
      <c r="A15" s="4" t="s">
        <v>471</v>
      </c>
      <c r="B15" s="4" t="s">
        <v>92</v>
      </c>
      <c r="C15" s="7" t="n">
        <v>9496</v>
      </c>
      <c r="F15" s="5" t="n">
        <v>8230</v>
      </c>
    </row>
    <row r="16" spans="1:7">
      <c r="A16" s="4" t="s">
        <v>472</v>
      </c>
      <c r="B16" s="4" t="s">
        <v>92</v>
      </c>
      <c r="C16" s="5" t="n">
        <v>9163</v>
      </c>
      <c r="F16" s="5" t="n">
        <v>8124</v>
      </c>
    </row>
    <row r="17" spans="1:7">
      <c r="A17" s="4" t="s">
        <v>374</v>
      </c>
    </row>
    <row r="18" spans="1:7">
      <c r="A18" s="4" t="s">
        <v>471</v>
      </c>
      <c r="F18" s="5" t="n">
        <v>83</v>
      </c>
    </row>
    <row r="19" spans="1:7">
      <c r="A19" s="4" t="s">
        <v>472</v>
      </c>
      <c r="F19" s="7" t="n">
        <v>82</v>
      </c>
    </row>
    <row r="20" spans="1:7">
      <c r="A20" s="4" t="s">
        <v>476</v>
      </c>
    </row>
    <row r="21" spans="1:7">
      <c r="A21" s="4" t="s">
        <v>471</v>
      </c>
      <c r="C21" s="5" t="n">
        <v>12227</v>
      </c>
    </row>
    <row r="22" spans="1:7">
      <c r="A22" s="4" t="s">
        <v>472</v>
      </c>
      <c r="C22" s="5" t="n">
        <v>11862</v>
      </c>
    </row>
    <row r="23" spans="1:7">
      <c r="A23" s="4" t="s">
        <v>477</v>
      </c>
    </row>
    <row r="24" spans="1:7">
      <c r="A24" s="4" t="s">
        <v>471</v>
      </c>
      <c r="B24" s="4" t="s">
        <v>92</v>
      </c>
      <c r="C24" s="5" t="n">
        <v>9496</v>
      </c>
    </row>
    <row r="25" spans="1:7">
      <c r="A25" s="4" t="s">
        <v>472</v>
      </c>
      <c r="B25" s="4" t="s">
        <v>92</v>
      </c>
      <c r="C25" s="7" t="n">
        <v>9163</v>
      </c>
    </row>
    <row r="26" spans="1:7">
      <c r="A26" s="4" t="s">
        <v>478</v>
      </c>
    </row>
    <row r="27" spans="1:7">
      <c r="A27" s="4" t="s">
        <v>479</v>
      </c>
      <c r="B27" s="4" t="s">
        <v>92</v>
      </c>
      <c r="E27" s="7" t="n">
        <v>1266</v>
      </c>
    </row>
    <row r="28" spans="1:7"/>
    <row r="29" spans="1:7">
      <c r="A29" s="4" t="s">
        <v>33</v>
      </c>
      <c r="B29" s="4" t="s">
        <v>67</v>
      </c>
    </row>
    <row r="30" spans="1:7">
      <c r="A30" s="4" t="s">
        <v>92</v>
      </c>
      <c r="B30" s="4" t="s">
        <v>422</v>
      </c>
    </row>
  </sheetData>
  <mergeCells count="7">
    <mergeCell ref="A1:B2"/>
    <mergeCell ref="C1:D1"/>
    <mergeCell ref="F1:G1"/>
    <mergeCell ref="F2:G2"/>
    <mergeCell ref="A28:F28"/>
    <mergeCell ref="B29:F29"/>
    <mergeCell ref="B30:F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0</v>
      </c>
      <c r="C1" s="2" t="s">
        <v>2</v>
      </c>
      <c r="D1" s="2" t="s">
        <v>27</v>
      </c>
    </row>
    <row r="2" spans="1:5">
      <c r="A2" s="4" t="s">
        <v>471</v>
      </c>
      <c r="C2" s="7" t="n">
        <v>12227</v>
      </c>
      <c r="D2" s="7" t="n">
        <v>11061</v>
      </c>
      <c r="E2" s="4" t="s">
        <v>33</v>
      </c>
    </row>
    <row r="3" spans="1:5">
      <c r="A3" s="4" t="s">
        <v>481</v>
      </c>
      <c r="C3" s="5" t="n">
        <v>6</v>
      </c>
      <c r="D3" s="5" t="n">
        <v>23</v>
      </c>
      <c r="E3" s="4" t="s">
        <v>33</v>
      </c>
    </row>
    <row r="4" spans="1:5">
      <c r="A4" s="4" t="s">
        <v>482</v>
      </c>
      <c r="C4" s="5" t="n">
        <v>371</v>
      </c>
      <c r="D4" s="5" t="n">
        <v>146</v>
      </c>
      <c r="E4" s="4" t="s">
        <v>33</v>
      </c>
    </row>
    <row r="5" spans="1:5">
      <c r="A5" s="4" t="s">
        <v>472</v>
      </c>
      <c r="C5" s="5" t="n">
        <v>11862</v>
      </c>
      <c r="D5" s="5" t="n">
        <v>10938</v>
      </c>
      <c r="E5" s="4" t="s">
        <v>33</v>
      </c>
    </row>
    <row r="6" spans="1:5">
      <c r="A6" s="4" t="s">
        <v>483</v>
      </c>
      <c r="C6" s="5" t="n">
        <v>0</v>
      </c>
      <c r="D6" s="5" t="n">
        <v>1266</v>
      </c>
    </row>
    <row r="7" spans="1:5">
      <c r="A7" s="4" t="s">
        <v>484</v>
      </c>
      <c r="D7" s="5" t="n">
        <v>9</v>
      </c>
    </row>
    <row r="8" spans="1:5">
      <c r="A8" s="4" t="s">
        <v>375</v>
      </c>
    </row>
    <row r="9" spans="1:5">
      <c r="A9" s="4" t="s">
        <v>471</v>
      </c>
      <c r="C9" s="5" t="n">
        <v>2731</v>
      </c>
      <c r="D9" s="5" t="n">
        <v>2743</v>
      </c>
    </row>
    <row r="10" spans="1:5">
      <c r="A10" s="4" t="s">
        <v>481</v>
      </c>
      <c r="C10" s="5" t="n">
        <v>0</v>
      </c>
      <c r="D10" s="5" t="n">
        <v>0</v>
      </c>
    </row>
    <row r="11" spans="1:5">
      <c r="A11" s="4" t="s">
        <v>482</v>
      </c>
      <c r="C11" s="5" t="n">
        <v>32</v>
      </c>
      <c r="D11" s="5" t="n">
        <v>16</v>
      </c>
    </row>
    <row r="12" spans="1:5">
      <c r="A12" s="4" t="s">
        <v>472</v>
      </c>
      <c r="C12" s="5" t="n">
        <v>2699</v>
      </c>
      <c r="D12" s="5" t="n">
        <v>2727</v>
      </c>
    </row>
    <row r="13" spans="1:5">
      <c r="A13" s="4" t="s">
        <v>376</v>
      </c>
    </row>
    <row r="14" spans="1:5">
      <c r="A14" s="4" t="s">
        <v>471</v>
      </c>
      <c r="B14" s="4" t="s">
        <v>92</v>
      </c>
      <c r="C14" s="5" t="n">
        <v>9496</v>
      </c>
      <c r="D14" s="5" t="n">
        <v>8230</v>
      </c>
    </row>
    <row r="15" spans="1:5">
      <c r="A15" s="4" t="s">
        <v>481</v>
      </c>
      <c r="B15" s="4" t="s">
        <v>92</v>
      </c>
      <c r="C15" s="5" t="n">
        <v>6</v>
      </c>
      <c r="D15" s="5" t="n">
        <v>22</v>
      </c>
    </row>
    <row r="16" spans="1:5">
      <c r="A16" s="4" t="s">
        <v>482</v>
      </c>
      <c r="B16" s="4" t="s">
        <v>92</v>
      </c>
      <c r="C16" s="5" t="n">
        <v>339</v>
      </c>
      <c r="D16" s="5" t="n">
        <v>128</v>
      </c>
    </row>
    <row r="17" spans="1:5">
      <c r="A17" s="4" t="s">
        <v>472</v>
      </c>
      <c r="B17" s="4" t="s">
        <v>92</v>
      </c>
      <c r="C17" s="7" t="n">
        <v>9163</v>
      </c>
      <c r="D17" s="5" t="n">
        <v>8124</v>
      </c>
    </row>
    <row r="18" spans="1:5">
      <c r="A18" s="4" t="s">
        <v>483</v>
      </c>
      <c r="B18" s="4" t="s">
        <v>485</v>
      </c>
      <c r="D18" s="5" t="n">
        <v>1266</v>
      </c>
    </row>
    <row r="19" spans="1:5">
      <c r="A19" s="4" t="s">
        <v>486</v>
      </c>
      <c r="B19" s="4" t="s">
        <v>485</v>
      </c>
      <c r="D19" s="5" t="n">
        <v>0</v>
      </c>
    </row>
    <row r="20" spans="1:5">
      <c r="A20" s="4" t="s">
        <v>487</v>
      </c>
      <c r="B20" s="4" t="s">
        <v>485</v>
      </c>
      <c r="D20" s="5" t="n">
        <v>20</v>
      </c>
    </row>
    <row r="21" spans="1:5">
      <c r="A21" s="4" t="s">
        <v>488</v>
      </c>
      <c r="B21" s="4" t="s">
        <v>485</v>
      </c>
      <c r="D21" s="5" t="n">
        <v>1246</v>
      </c>
    </row>
    <row r="22" spans="1:5">
      <c r="A22" s="4" t="s">
        <v>377</v>
      </c>
    </row>
    <row r="23" spans="1:5">
      <c r="A23" s="4" t="s">
        <v>471</v>
      </c>
      <c r="D23" s="5" t="n">
        <v>5</v>
      </c>
    </row>
    <row r="24" spans="1:5">
      <c r="A24" s="4" t="s">
        <v>481</v>
      </c>
      <c r="D24" s="5" t="n">
        <v>0</v>
      </c>
    </row>
    <row r="25" spans="1:5">
      <c r="A25" s="4" t="s">
        <v>482</v>
      </c>
      <c r="D25" s="5" t="n">
        <v>0</v>
      </c>
    </row>
    <row r="26" spans="1:5">
      <c r="A26" s="4" t="s">
        <v>472</v>
      </c>
      <c r="D26" s="5" t="n">
        <v>5</v>
      </c>
    </row>
    <row r="27" spans="1:5">
      <c r="A27" s="4" t="s">
        <v>374</v>
      </c>
    </row>
    <row r="28" spans="1:5">
      <c r="A28" s="4" t="s">
        <v>471</v>
      </c>
      <c r="D28" s="5" t="n">
        <v>83</v>
      </c>
    </row>
    <row r="29" spans="1:5">
      <c r="A29" s="4" t="s">
        <v>481</v>
      </c>
      <c r="D29" s="5" t="n">
        <v>1</v>
      </c>
    </row>
    <row r="30" spans="1:5">
      <c r="A30" s="4" t="s">
        <v>482</v>
      </c>
      <c r="D30" s="5" t="n">
        <v>2</v>
      </c>
    </row>
    <row r="31" spans="1:5">
      <c r="A31" s="4" t="s">
        <v>472</v>
      </c>
      <c r="D31" s="5" t="n">
        <v>82</v>
      </c>
    </row>
    <row r="32" spans="1:5">
      <c r="A32" s="4" t="s">
        <v>489</v>
      </c>
    </row>
    <row r="33" spans="1:5">
      <c r="A33" s="4" t="s">
        <v>471</v>
      </c>
      <c r="D33" s="5" t="n">
        <v>51</v>
      </c>
    </row>
    <row r="34" spans="1:5">
      <c r="A34" s="4" t="s">
        <v>472</v>
      </c>
      <c r="D34" s="7" t="n">
        <v>49</v>
      </c>
    </row>
    <row r="35" spans="1:5"/>
    <row r="36" spans="1:5">
      <c r="A36" s="4" t="s">
        <v>33</v>
      </c>
      <c r="B36" s="4" t="s">
        <v>67</v>
      </c>
    </row>
    <row r="37" spans="1:5">
      <c r="A37" s="4" t="s">
        <v>92</v>
      </c>
      <c r="B37" s="4" t="s">
        <v>422</v>
      </c>
    </row>
    <row r="38" spans="1:5">
      <c r="A38" s="4" t="s">
        <v>93</v>
      </c>
      <c r="B38" s="4" t="s">
        <v>490</v>
      </c>
    </row>
  </sheetData>
  <mergeCells count="6">
    <mergeCell ref="A1:B1"/>
    <mergeCell ref="D1:E1"/>
    <mergeCell ref="A35:D35"/>
    <mergeCell ref="B36:D36"/>
    <mergeCell ref="B37:D37"/>
    <mergeCell ref="B38:D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27</v>
      </c>
    </row>
    <row r="2" spans="1:4">
      <c r="A2" s="4" t="s">
        <v>492</v>
      </c>
      <c r="C2" s="7" t="n">
        <v>6132</v>
      </c>
      <c r="D2" s="7" t="n">
        <v>6572</v>
      </c>
    </row>
    <row r="3" spans="1:4">
      <c r="A3" s="4" t="s">
        <v>493</v>
      </c>
      <c r="C3" s="5" t="n">
        <v>136</v>
      </c>
      <c r="D3" s="5" t="n">
        <v>48</v>
      </c>
    </row>
    <row r="4" spans="1:4">
      <c r="A4" s="4" t="s">
        <v>494</v>
      </c>
      <c r="C4" s="5" t="n">
        <v>4545</v>
      </c>
      <c r="D4" s="5" t="n">
        <v>4052</v>
      </c>
    </row>
    <row r="5" spans="1:4">
      <c r="A5" s="4" t="s">
        <v>495</v>
      </c>
      <c r="C5" s="5" t="n">
        <v>235</v>
      </c>
      <c r="D5" s="5" t="n">
        <v>127</v>
      </c>
    </row>
    <row r="6" spans="1:4">
      <c r="A6" s="4" t="s">
        <v>496</v>
      </c>
      <c r="C6" s="5" t="n">
        <v>10677</v>
      </c>
      <c r="D6" s="5" t="n">
        <v>10624</v>
      </c>
    </row>
    <row r="7" spans="1:4">
      <c r="A7" s="4" t="s">
        <v>497</v>
      </c>
      <c r="C7" s="5" t="n">
        <v>371</v>
      </c>
      <c r="D7" s="5" t="n">
        <v>175</v>
      </c>
    </row>
    <row r="8" spans="1:4">
      <c r="A8" s="4" t="s">
        <v>375</v>
      </c>
    </row>
    <row r="9" spans="1:4">
      <c r="A9" s="4" t="s">
        <v>492</v>
      </c>
      <c r="C9" s="5" t="n">
        <v>1852</v>
      </c>
      <c r="D9" s="5" t="n">
        <v>2727</v>
      </c>
    </row>
    <row r="10" spans="1:4">
      <c r="A10" s="4" t="s">
        <v>493</v>
      </c>
      <c r="C10" s="5" t="n">
        <v>30</v>
      </c>
      <c r="D10" s="5" t="n">
        <v>16</v>
      </c>
    </row>
    <row r="11" spans="1:4">
      <c r="A11" s="4" t="s">
        <v>494</v>
      </c>
      <c r="C11" s="5" t="n">
        <v>182</v>
      </c>
      <c r="D11" s="5" t="n">
        <v>0</v>
      </c>
    </row>
    <row r="12" spans="1:4">
      <c r="A12" s="4" t="s">
        <v>495</v>
      </c>
      <c r="C12" s="5" t="n">
        <v>2</v>
      </c>
      <c r="D12" s="5" t="n">
        <v>0</v>
      </c>
    </row>
    <row r="13" spans="1:4">
      <c r="A13" s="4" t="s">
        <v>496</v>
      </c>
      <c r="C13" s="5" t="n">
        <v>2034</v>
      </c>
      <c r="D13" s="5" t="n">
        <v>2727</v>
      </c>
    </row>
    <row r="14" spans="1:4">
      <c r="A14" s="4" t="s">
        <v>497</v>
      </c>
      <c r="C14" s="5" t="n">
        <v>32</v>
      </c>
      <c r="D14" s="5" t="n">
        <v>16</v>
      </c>
    </row>
    <row r="15" spans="1:4">
      <c r="A15" s="4" t="s">
        <v>376</v>
      </c>
    </row>
    <row r="16" spans="1:4">
      <c r="A16" s="4" t="s">
        <v>492</v>
      </c>
      <c r="B16" s="4" t="s">
        <v>33</v>
      </c>
      <c r="C16" s="5" t="n">
        <v>4280</v>
      </c>
      <c r="D16" s="5" t="n">
        <v>3845</v>
      </c>
    </row>
    <row r="17" spans="1:4">
      <c r="A17" s="4" t="s">
        <v>493</v>
      </c>
      <c r="B17" s="4" t="s">
        <v>33</v>
      </c>
      <c r="C17" s="5" t="n">
        <v>106</v>
      </c>
      <c r="D17" s="5" t="n">
        <v>32</v>
      </c>
    </row>
    <row r="18" spans="1:4">
      <c r="A18" s="4" t="s">
        <v>494</v>
      </c>
      <c r="B18" s="4" t="s">
        <v>33</v>
      </c>
      <c r="C18" s="5" t="n">
        <v>4363</v>
      </c>
      <c r="D18" s="5" t="n">
        <v>4003</v>
      </c>
    </row>
    <row r="19" spans="1:4">
      <c r="A19" s="4" t="s">
        <v>495</v>
      </c>
      <c r="B19" s="4" t="s">
        <v>33</v>
      </c>
      <c r="C19" s="5" t="n">
        <v>233</v>
      </c>
      <c r="D19" s="5" t="n">
        <v>125</v>
      </c>
    </row>
    <row r="20" spans="1:4">
      <c r="A20" s="4" t="s">
        <v>496</v>
      </c>
      <c r="B20" s="4" t="s">
        <v>33</v>
      </c>
      <c r="C20" s="5" t="n">
        <v>8643</v>
      </c>
      <c r="D20" s="5" t="n">
        <v>7848</v>
      </c>
    </row>
    <row r="21" spans="1:4">
      <c r="A21" s="4" t="s">
        <v>497</v>
      </c>
      <c r="B21" s="4" t="s">
        <v>33</v>
      </c>
      <c r="C21" s="7" t="n">
        <v>339</v>
      </c>
      <c r="D21" s="5" t="n">
        <v>157</v>
      </c>
    </row>
    <row r="22" spans="1:4">
      <c r="A22" s="4" t="s">
        <v>377</v>
      </c>
    </row>
    <row r="23" spans="1:4">
      <c r="A23" s="4" t="s">
        <v>492</v>
      </c>
      <c r="B23" s="4" t="s">
        <v>92</v>
      </c>
      <c r="D23" s="5" t="n">
        <v>0</v>
      </c>
    </row>
    <row r="24" spans="1:4">
      <c r="A24" s="4" t="s">
        <v>493</v>
      </c>
      <c r="B24" s="4" t="s">
        <v>92</v>
      </c>
      <c r="D24" s="5" t="n">
        <v>0</v>
      </c>
    </row>
    <row r="25" spans="1:4">
      <c r="A25" s="4" t="s">
        <v>494</v>
      </c>
      <c r="B25" s="4" t="s">
        <v>92</v>
      </c>
      <c r="D25" s="5" t="n">
        <v>5</v>
      </c>
    </row>
    <row r="26" spans="1:4">
      <c r="A26" s="4" t="s">
        <v>495</v>
      </c>
      <c r="B26" s="4" t="s">
        <v>485</v>
      </c>
      <c r="D26" s="5" t="n">
        <v>0</v>
      </c>
    </row>
    <row r="27" spans="1:4">
      <c r="A27" s="4" t="s">
        <v>496</v>
      </c>
      <c r="B27" s="4" t="s">
        <v>92</v>
      </c>
      <c r="D27" s="5" t="n">
        <v>5</v>
      </c>
    </row>
    <row r="28" spans="1:4">
      <c r="A28" s="4" t="s">
        <v>497</v>
      </c>
      <c r="B28" s="4" t="s">
        <v>485</v>
      </c>
      <c r="D28" s="5" t="n">
        <v>0</v>
      </c>
    </row>
    <row r="29" spans="1:4">
      <c r="A29" s="4" t="s">
        <v>374</v>
      </c>
    </row>
    <row r="30" spans="1:4">
      <c r="A30" s="4" t="s">
        <v>492</v>
      </c>
      <c r="B30" s="4" t="s">
        <v>92</v>
      </c>
      <c r="D30" s="5" t="n">
        <v>0</v>
      </c>
    </row>
    <row r="31" spans="1:4">
      <c r="A31" s="4" t="s">
        <v>493</v>
      </c>
      <c r="B31" s="4" t="s">
        <v>92</v>
      </c>
      <c r="D31" s="5" t="n">
        <v>0</v>
      </c>
    </row>
    <row r="32" spans="1:4">
      <c r="A32" s="4" t="s">
        <v>494</v>
      </c>
      <c r="B32" s="4" t="s">
        <v>92</v>
      </c>
      <c r="D32" s="5" t="n">
        <v>44</v>
      </c>
    </row>
    <row r="33" spans="1:4">
      <c r="A33" s="4" t="s">
        <v>495</v>
      </c>
      <c r="B33" s="4" t="s">
        <v>92</v>
      </c>
      <c r="D33" s="5" t="n">
        <v>2</v>
      </c>
    </row>
    <row r="34" spans="1:4">
      <c r="A34" s="4" t="s">
        <v>496</v>
      </c>
      <c r="B34" s="4" t="s">
        <v>92</v>
      </c>
      <c r="D34" s="5" t="n">
        <v>44</v>
      </c>
    </row>
    <row r="35" spans="1:4">
      <c r="A35" s="4" t="s">
        <v>497</v>
      </c>
      <c r="B35" s="4" t="s">
        <v>92</v>
      </c>
      <c r="D35" s="7" t="n">
        <v>2</v>
      </c>
    </row>
    <row r="36" spans="1:4"/>
    <row r="37" spans="1:4">
      <c r="A37" s="4" t="s">
        <v>33</v>
      </c>
      <c r="B37" s="4" t="s">
        <v>422</v>
      </c>
    </row>
    <row r="38" spans="1:4">
      <c r="A38" s="4" t="s">
        <v>92</v>
      </c>
      <c r="B38" s="4" t="s">
        <v>498</v>
      </c>
    </row>
    <row r="39" spans="1:4">
      <c r="A39" s="4" t="s">
        <v>93</v>
      </c>
      <c r="B39" s="4" t="s">
        <v>499</v>
      </c>
    </row>
  </sheetData>
  <mergeCells count="5">
    <mergeCell ref="A1:B1"/>
    <mergeCell ref="A36:C36"/>
    <mergeCell ref="B37:C37"/>
    <mergeCell ref="B38:C38"/>
    <mergeCell ref="B39:C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501</v>
      </c>
    </row>
    <row r="4" spans="1:5">
      <c r="A4" s="4" t="s">
        <v>502</v>
      </c>
      <c r="B4" s="7" t="n">
        <v>0</v>
      </c>
      <c r="C4" s="7" t="n">
        <v>0</v>
      </c>
      <c r="D4" s="7" t="n">
        <v>1</v>
      </c>
      <c r="E4" s="7" t="n">
        <v>0</v>
      </c>
    </row>
    <row r="5" spans="1:5">
      <c r="A5" s="4" t="s">
        <v>503</v>
      </c>
      <c r="B5" s="5" t="n">
        <v>-20</v>
      </c>
      <c r="C5" s="5" t="n">
        <v>0</v>
      </c>
      <c r="D5" s="5" t="n">
        <v>-20</v>
      </c>
      <c r="E5" s="5" t="n">
        <v>0</v>
      </c>
    </row>
    <row r="6" spans="1:5">
      <c r="A6" s="4" t="s">
        <v>101</v>
      </c>
      <c r="B6" s="7" t="n">
        <v>-20</v>
      </c>
      <c r="C6" s="7" t="n">
        <v>0</v>
      </c>
      <c r="D6" s="7" t="n">
        <v>-19</v>
      </c>
      <c r="E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4</v>
      </c>
      <c r="B1" s="2" t="s">
        <v>2</v>
      </c>
      <c r="C1" s="2" t="s">
        <v>27</v>
      </c>
      <c r="D1" s="2" t="s">
        <v>33</v>
      </c>
    </row>
    <row r="2" spans="1:4">
      <c r="A2" s="4" t="s">
        <v>471</v>
      </c>
      <c r="B2" s="7" t="n">
        <v>12227</v>
      </c>
      <c r="C2" s="7" t="n">
        <v>11061</v>
      </c>
    </row>
    <row r="3" spans="1:4">
      <c r="A3" s="4" t="s">
        <v>472</v>
      </c>
      <c r="B3" s="5" t="n">
        <v>11862</v>
      </c>
      <c r="C3" s="7" t="n">
        <v>10938</v>
      </c>
    </row>
    <row r="4" spans="1:4">
      <c r="A4" s="4" t="s">
        <v>476</v>
      </c>
    </row>
    <row r="5" spans="1:4">
      <c r="A5" s="4" t="s">
        <v>505</v>
      </c>
      <c r="B5" s="5" t="n">
        <v>100</v>
      </c>
    </row>
    <row r="6" spans="1:4">
      <c r="A6" s="4" t="s">
        <v>506</v>
      </c>
      <c r="B6" s="5" t="n">
        <v>2993</v>
      </c>
    </row>
    <row r="7" spans="1:4">
      <c r="A7" s="4" t="s">
        <v>507</v>
      </c>
      <c r="B7" s="5" t="n">
        <v>1634</v>
      </c>
    </row>
    <row r="8" spans="1:4">
      <c r="A8" s="4" t="s">
        <v>508</v>
      </c>
      <c r="B8" s="5" t="n">
        <v>7500</v>
      </c>
    </row>
    <row r="9" spans="1:4">
      <c r="A9" s="4" t="s">
        <v>471</v>
      </c>
      <c r="B9" s="5" t="n">
        <v>12227</v>
      </c>
    </row>
    <row r="10" spans="1:4">
      <c r="A10" s="4" t="s">
        <v>509</v>
      </c>
      <c r="B10" s="5" t="n">
        <v>100</v>
      </c>
    </row>
    <row r="11" spans="1:4">
      <c r="A11" s="4" t="s">
        <v>510</v>
      </c>
      <c r="B11" s="5" t="n">
        <v>2958</v>
      </c>
    </row>
    <row r="12" spans="1:4">
      <c r="A12" s="4" t="s">
        <v>511</v>
      </c>
      <c r="B12" s="5" t="n">
        <v>1598</v>
      </c>
    </row>
    <row r="13" spans="1:4">
      <c r="A13" s="4" t="s">
        <v>512</v>
      </c>
      <c r="B13" s="5" t="n">
        <v>7206</v>
      </c>
    </row>
    <row r="14" spans="1:4">
      <c r="A14" s="4" t="s">
        <v>472</v>
      </c>
      <c r="B14" s="7" t="n">
        <v>11862</v>
      </c>
    </row>
    <row r="15" spans="1:4"/>
    <row r="16" spans="1:4">
      <c r="A16" s="4" t="s">
        <v>33</v>
      </c>
      <c r="B16" s="4" t="s">
        <v>67</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5</v>
      </c>
      <c r="D1" s="2" t="s">
        <v>1</v>
      </c>
    </row>
    <row r="2" spans="1:6">
      <c r="B2" s="2" t="s">
        <v>2</v>
      </c>
      <c r="C2" s="2" t="s">
        <v>76</v>
      </c>
      <c r="D2" s="2" t="s">
        <v>2</v>
      </c>
      <c r="E2" s="2" t="s">
        <v>76</v>
      </c>
      <c r="F2" s="2" t="s">
        <v>27</v>
      </c>
    </row>
    <row r="3" spans="1:6">
      <c r="A3" s="4" t="s">
        <v>514</v>
      </c>
      <c r="B3" s="7" t="n">
        <v>0</v>
      </c>
      <c r="D3" s="7" t="n">
        <v>0</v>
      </c>
      <c r="F3" s="7" t="n">
        <v>0</v>
      </c>
    </row>
    <row r="4" spans="1:6">
      <c r="A4" s="4" t="s">
        <v>515</v>
      </c>
      <c r="B4" s="5" t="n">
        <v>24</v>
      </c>
      <c r="D4" s="7" t="n">
        <v>24</v>
      </c>
      <c r="F4" s="7" t="n">
        <v>31</v>
      </c>
    </row>
    <row r="5" spans="1:6">
      <c r="A5" s="4" t="s">
        <v>516</v>
      </c>
    </row>
    <row r="6" spans="1:6">
      <c r="A6" s="4" t="s">
        <v>517</v>
      </c>
      <c r="D6" s="4" t="s">
        <v>518</v>
      </c>
      <c r="E6" s="4" t="s">
        <v>518</v>
      </c>
    </row>
    <row r="7" spans="1:6">
      <c r="A7" s="4" t="s">
        <v>519</v>
      </c>
      <c r="B7" s="5" t="n">
        <v>64</v>
      </c>
      <c r="C7" s="7" t="n">
        <v>174</v>
      </c>
      <c r="D7" s="7" t="n">
        <v>64</v>
      </c>
      <c r="E7" s="7" t="n">
        <v>174</v>
      </c>
    </row>
    <row r="8" spans="1:6">
      <c r="A8" s="4" t="s">
        <v>520</v>
      </c>
      <c r="B8" s="5" t="n">
        <v>0</v>
      </c>
      <c r="C8" s="5" t="n">
        <v>0</v>
      </c>
      <c r="D8" s="7" t="n">
        <v>0</v>
      </c>
      <c r="E8" s="7" t="n">
        <v>0</v>
      </c>
    </row>
    <row r="9" spans="1:6">
      <c r="A9" s="4" t="s">
        <v>521</v>
      </c>
    </row>
    <row r="10" spans="1:6">
      <c r="A10" s="4" t="s">
        <v>517</v>
      </c>
      <c r="D10" s="4" t="s">
        <v>518</v>
      </c>
      <c r="E10" s="4" t="s">
        <v>518</v>
      </c>
    </row>
    <row r="11" spans="1:6">
      <c r="A11" s="4" t="s">
        <v>519</v>
      </c>
      <c r="B11" s="5" t="n">
        <v>3</v>
      </c>
      <c r="C11" s="5" t="n">
        <v>2</v>
      </c>
      <c r="D11" s="7" t="n">
        <v>3</v>
      </c>
      <c r="E11" s="7" t="n">
        <v>2</v>
      </c>
    </row>
    <row r="12" spans="1:6">
      <c r="A12" s="4" t="s">
        <v>520</v>
      </c>
      <c r="B12" s="5" t="n">
        <v>0</v>
      </c>
      <c r="C12" s="5" t="n">
        <v>0</v>
      </c>
      <c r="D12" s="7" t="n">
        <v>0</v>
      </c>
      <c r="E12" s="7" t="n">
        <v>0</v>
      </c>
    </row>
    <row r="13" spans="1:6">
      <c r="A13" s="4" t="s">
        <v>522</v>
      </c>
    </row>
    <row r="14" spans="1:6">
      <c r="A14" s="4" t="s">
        <v>517</v>
      </c>
      <c r="D14" s="4" t="s">
        <v>518</v>
      </c>
      <c r="E14" s="4" t="s">
        <v>518</v>
      </c>
    </row>
    <row r="15" spans="1:6">
      <c r="A15" s="4" t="s">
        <v>519</v>
      </c>
      <c r="B15" s="5" t="n">
        <v>0</v>
      </c>
      <c r="C15" s="5" t="n">
        <v>31</v>
      </c>
      <c r="D15" s="7" t="n">
        <v>0</v>
      </c>
      <c r="E15" s="7" t="n">
        <v>31</v>
      </c>
    </row>
    <row r="16" spans="1:6">
      <c r="A16" s="4" t="s">
        <v>520</v>
      </c>
      <c r="B16" s="7" t="n">
        <v>0</v>
      </c>
      <c r="C16" s="7" t="n">
        <v>0</v>
      </c>
      <c r="D16" s="7" t="n">
        <v>0</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523</v>
      </c>
      <c r="C1" s="2" t="s">
        <v>2</v>
      </c>
      <c r="D1" s="2" t="s">
        <v>27</v>
      </c>
    </row>
    <row r="2" spans="1:4">
      <c r="A2" s="3" t="s">
        <v>524</v>
      </c>
    </row>
    <row r="3" spans="1:4">
      <c r="A3" s="4" t="s">
        <v>525</v>
      </c>
      <c r="C3" s="7" t="n">
        <v>254</v>
      </c>
      <c r="D3" s="7" t="n">
        <v>337</v>
      </c>
    </row>
    <row r="4" spans="1:4">
      <c r="A4" s="4" t="s">
        <v>526</v>
      </c>
      <c r="C4" s="5" t="n">
        <v>230</v>
      </c>
      <c r="D4" s="5" t="n">
        <v>402</v>
      </c>
    </row>
    <row r="5" spans="1:4">
      <c r="A5" s="4" t="s">
        <v>527</v>
      </c>
      <c r="C5" s="5" t="n">
        <v>48526</v>
      </c>
      <c r="D5" s="5" t="n">
        <v>48434</v>
      </c>
    </row>
    <row r="6" spans="1:4">
      <c r="A6" s="4" t="s">
        <v>42</v>
      </c>
      <c r="C6" s="5" t="n">
        <v>49010</v>
      </c>
      <c r="D6" s="5" t="n">
        <v>49173</v>
      </c>
    </row>
    <row r="7" spans="1:4">
      <c r="A7" s="4" t="s">
        <v>528</v>
      </c>
    </row>
    <row r="8" spans="1:4">
      <c r="A8" s="3" t="s">
        <v>524</v>
      </c>
    </row>
    <row r="9" spans="1:4">
      <c r="A9" s="4" t="s">
        <v>525</v>
      </c>
      <c r="C9" s="5" t="n">
        <v>161</v>
      </c>
      <c r="D9" s="5" t="n">
        <v>159</v>
      </c>
    </row>
    <row r="10" spans="1:4">
      <c r="A10" s="4" t="s">
        <v>529</v>
      </c>
    </row>
    <row r="11" spans="1:4">
      <c r="A11" s="3" t="s">
        <v>524</v>
      </c>
    </row>
    <row r="12" spans="1:4">
      <c r="A12" s="4" t="s">
        <v>525</v>
      </c>
      <c r="C12" s="5" t="n">
        <v>65</v>
      </c>
      <c r="D12" s="5" t="n">
        <v>143</v>
      </c>
    </row>
    <row r="13" spans="1:4">
      <c r="A13" s="4" t="s">
        <v>530</v>
      </c>
    </row>
    <row r="14" spans="1:4">
      <c r="A14" s="3" t="s">
        <v>524</v>
      </c>
    </row>
    <row r="15" spans="1:4">
      <c r="A15" s="4" t="s">
        <v>525</v>
      </c>
      <c r="C15" s="5" t="n">
        <v>28</v>
      </c>
      <c r="D15" s="5" t="n">
        <v>35</v>
      </c>
    </row>
    <row r="16" spans="1:4">
      <c r="A16" s="4" t="s">
        <v>531</v>
      </c>
    </row>
    <row r="17" spans="1:4">
      <c r="A17" s="3" t="s">
        <v>524</v>
      </c>
    </row>
    <row r="18" spans="1:4">
      <c r="A18" s="4" t="s">
        <v>525</v>
      </c>
      <c r="C18" s="5" t="n">
        <v>226</v>
      </c>
      <c r="D18" s="5" t="n">
        <v>314</v>
      </c>
    </row>
    <row r="19" spans="1:4">
      <c r="A19" s="4" t="s">
        <v>526</v>
      </c>
      <c r="C19" s="5" t="n">
        <v>177</v>
      </c>
      <c r="D19" s="5" t="n">
        <v>350</v>
      </c>
    </row>
    <row r="20" spans="1:4">
      <c r="A20" s="4" t="s">
        <v>527</v>
      </c>
      <c r="C20" s="5" t="n">
        <v>44224</v>
      </c>
      <c r="D20" s="5" t="n">
        <v>43967</v>
      </c>
    </row>
    <row r="21" spans="1:4">
      <c r="A21" s="4" t="s">
        <v>42</v>
      </c>
      <c r="C21" s="5" t="n">
        <v>44627</v>
      </c>
      <c r="D21" s="5" t="n">
        <v>44631</v>
      </c>
    </row>
    <row r="22" spans="1:4">
      <c r="A22" s="4" t="s">
        <v>532</v>
      </c>
    </row>
    <row r="23" spans="1:4">
      <c r="A23" s="3" t="s">
        <v>524</v>
      </c>
    </row>
    <row r="24" spans="1:4">
      <c r="A24" s="4" t="s">
        <v>525</v>
      </c>
      <c r="C24" s="5" t="n">
        <v>142</v>
      </c>
      <c r="D24" s="5" t="n">
        <v>140</v>
      </c>
    </row>
    <row r="25" spans="1:4">
      <c r="A25" s="4" t="s">
        <v>533</v>
      </c>
    </row>
    <row r="26" spans="1:4">
      <c r="A26" s="3" t="s">
        <v>524</v>
      </c>
    </row>
    <row r="27" spans="1:4">
      <c r="A27" s="4" t="s">
        <v>525</v>
      </c>
      <c r="C27" s="5" t="n">
        <v>56</v>
      </c>
      <c r="D27" s="5" t="n">
        <v>140</v>
      </c>
    </row>
    <row r="28" spans="1:4">
      <c r="A28" s="4" t="s">
        <v>534</v>
      </c>
    </row>
    <row r="29" spans="1:4">
      <c r="A29" s="3" t="s">
        <v>524</v>
      </c>
    </row>
    <row r="30" spans="1:4">
      <c r="A30" s="4" t="s">
        <v>525</v>
      </c>
      <c r="C30" s="5" t="n">
        <v>28</v>
      </c>
      <c r="D30" s="5" t="n">
        <v>34</v>
      </c>
    </row>
    <row r="31" spans="1:4">
      <c r="A31" s="4" t="s">
        <v>535</v>
      </c>
    </row>
    <row r="32" spans="1:4">
      <c r="A32" s="3" t="s">
        <v>524</v>
      </c>
    </row>
    <row r="33" spans="1:4">
      <c r="A33" s="4" t="s">
        <v>525</v>
      </c>
      <c r="C33" s="5" t="n">
        <v>149</v>
      </c>
      <c r="D33" s="5" t="n">
        <v>225</v>
      </c>
    </row>
    <row r="34" spans="1:4">
      <c r="A34" s="4" t="s">
        <v>526</v>
      </c>
      <c r="C34" s="5" t="n">
        <v>149</v>
      </c>
      <c r="D34" s="5" t="n">
        <v>309</v>
      </c>
    </row>
    <row r="35" spans="1:4">
      <c r="A35" s="4" t="s">
        <v>527</v>
      </c>
      <c r="C35" s="5" t="n">
        <v>30591</v>
      </c>
      <c r="D35" s="5" t="n">
        <v>30526</v>
      </c>
    </row>
    <row r="36" spans="1:4">
      <c r="A36" s="4" t="s">
        <v>42</v>
      </c>
      <c r="C36" s="5" t="n">
        <v>30889</v>
      </c>
      <c r="D36" s="5" t="n">
        <v>31060</v>
      </c>
    </row>
    <row r="37" spans="1:4">
      <c r="A37" s="4" t="s">
        <v>536</v>
      </c>
    </row>
    <row r="38" spans="1:4">
      <c r="A38" s="3" t="s">
        <v>524</v>
      </c>
    </row>
    <row r="39" spans="1:4">
      <c r="A39" s="4" t="s">
        <v>525</v>
      </c>
      <c r="C39" s="5" t="n">
        <v>74</v>
      </c>
      <c r="D39" s="5" t="n">
        <v>79</v>
      </c>
    </row>
    <row r="40" spans="1:4">
      <c r="A40" s="4" t="s">
        <v>537</v>
      </c>
    </row>
    <row r="41" spans="1:4">
      <c r="A41" s="3" t="s">
        <v>524</v>
      </c>
    </row>
    <row r="42" spans="1:4">
      <c r="A42" s="4" t="s">
        <v>525</v>
      </c>
      <c r="C42" s="5" t="n">
        <v>50</v>
      </c>
      <c r="D42" s="5" t="n">
        <v>134</v>
      </c>
    </row>
    <row r="43" spans="1:4">
      <c r="A43" s="4" t="s">
        <v>538</v>
      </c>
    </row>
    <row r="44" spans="1:4">
      <c r="A44" s="3" t="s">
        <v>524</v>
      </c>
    </row>
    <row r="45" spans="1:4">
      <c r="A45" s="4" t="s">
        <v>525</v>
      </c>
      <c r="C45" s="5" t="n">
        <v>25</v>
      </c>
      <c r="D45" s="5" t="n">
        <v>12</v>
      </c>
    </row>
    <row r="46" spans="1:4">
      <c r="A46" s="4" t="s">
        <v>539</v>
      </c>
    </row>
    <row r="47" spans="1:4">
      <c r="A47" s="3" t="s">
        <v>524</v>
      </c>
    </row>
    <row r="48" spans="1:4">
      <c r="A48" s="4" t="s">
        <v>525</v>
      </c>
      <c r="C48" s="5" t="n">
        <v>0</v>
      </c>
      <c r="D48" s="5" t="n">
        <v>13</v>
      </c>
    </row>
    <row r="49" spans="1:4">
      <c r="A49" s="4" t="s">
        <v>526</v>
      </c>
      <c r="C49" s="5" t="n">
        <v>4</v>
      </c>
      <c r="D49" s="5" t="n">
        <v>6</v>
      </c>
    </row>
    <row r="50" spans="1:4">
      <c r="A50" s="4" t="s">
        <v>527</v>
      </c>
      <c r="C50" s="5" t="n">
        <v>1086</v>
      </c>
      <c r="D50" s="5" t="n">
        <v>964</v>
      </c>
    </row>
    <row r="51" spans="1:4">
      <c r="A51" s="4" t="s">
        <v>42</v>
      </c>
      <c r="C51" s="5" t="n">
        <v>1090</v>
      </c>
      <c r="D51" s="5" t="n">
        <v>983</v>
      </c>
    </row>
    <row r="52" spans="1:4">
      <c r="A52" s="4" t="s">
        <v>540</v>
      </c>
    </row>
    <row r="53" spans="1:4">
      <c r="A53" s="3" t="s">
        <v>524</v>
      </c>
    </row>
    <row r="54" spans="1:4">
      <c r="A54" s="4" t="s">
        <v>525</v>
      </c>
      <c r="C54" s="5" t="n">
        <v>0</v>
      </c>
      <c r="D54" s="5" t="n">
        <v>13</v>
      </c>
    </row>
    <row r="55" spans="1:4">
      <c r="A55" s="4" t="s">
        <v>541</v>
      </c>
    </row>
    <row r="56" spans="1:4">
      <c r="A56" s="3" t="s">
        <v>524</v>
      </c>
    </row>
    <row r="57" spans="1:4">
      <c r="A57" s="4" t="s">
        <v>525</v>
      </c>
      <c r="C57" s="5" t="n">
        <v>0</v>
      </c>
      <c r="D57" s="5" t="n">
        <v>0</v>
      </c>
    </row>
    <row r="58" spans="1:4">
      <c r="A58" s="4" t="s">
        <v>542</v>
      </c>
    </row>
    <row r="59" spans="1:4">
      <c r="A59" s="3" t="s">
        <v>524</v>
      </c>
    </row>
    <row r="60" spans="1:4">
      <c r="A60" s="4" t="s">
        <v>525</v>
      </c>
      <c r="C60" s="5" t="n">
        <v>0</v>
      </c>
      <c r="D60" s="5" t="n">
        <v>0</v>
      </c>
    </row>
    <row r="61" spans="1:4">
      <c r="A61" s="4" t="s">
        <v>543</v>
      </c>
    </row>
    <row r="62" spans="1:4">
      <c r="A62" s="3" t="s">
        <v>524</v>
      </c>
    </row>
    <row r="63" spans="1:4">
      <c r="A63" s="4" t="s">
        <v>525</v>
      </c>
      <c r="C63" s="5" t="n">
        <v>36</v>
      </c>
      <c r="D63" s="5" t="n">
        <v>7</v>
      </c>
    </row>
    <row r="64" spans="1:4">
      <c r="A64" s="4" t="s">
        <v>526</v>
      </c>
      <c r="C64" s="5" t="n">
        <v>0</v>
      </c>
      <c r="D64" s="5" t="n">
        <v>0</v>
      </c>
    </row>
    <row r="65" spans="1:4">
      <c r="A65" s="4" t="s">
        <v>527</v>
      </c>
      <c r="C65" s="5" t="n">
        <v>3122</v>
      </c>
      <c r="D65" s="5" t="n">
        <v>2954</v>
      </c>
    </row>
    <row r="66" spans="1:4">
      <c r="A66" s="4" t="s">
        <v>42</v>
      </c>
      <c r="C66" s="5" t="n">
        <v>3158</v>
      </c>
      <c r="D66" s="5" t="n">
        <v>2961</v>
      </c>
    </row>
    <row r="67" spans="1:4">
      <c r="A67" s="4" t="s">
        <v>544</v>
      </c>
    </row>
    <row r="68" spans="1:4">
      <c r="A68" s="3" t="s">
        <v>524</v>
      </c>
    </row>
    <row r="69" spans="1:4">
      <c r="A69" s="4" t="s">
        <v>525</v>
      </c>
      <c r="C69" s="5" t="n">
        <v>36</v>
      </c>
      <c r="D69" s="5" t="n">
        <v>7</v>
      </c>
    </row>
    <row r="70" spans="1:4">
      <c r="A70" s="4" t="s">
        <v>545</v>
      </c>
    </row>
    <row r="71" spans="1:4">
      <c r="A71" s="3" t="s">
        <v>524</v>
      </c>
    </row>
    <row r="72" spans="1:4">
      <c r="A72" s="4" t="s">
        <v>525</v>
      </c>
      <c r="C72" s="5" t="n">
        <v>0</v>
      </c>
      <c r="D72" s="5" t="n">
        <v>0</v>
      </c>
    </row>
    <row r="73" spans="1:4">
      <c r="A73" s="4" t="s">
        <v>546</v>
      </c>
    </row>
    <row r="74" spans="1:4">
      <c r="A74" s="3" t="s">
        <v>524</v>
      </c>
    </row>
    <row r="75" spans="1:4">
      <c r="A75" s="4" t="s">
        <v>525</v>
      </c>
      <c r="C75" s="5" t="n">
        <v>0</v>
      </c>
      <c r="D75" s="5" t="n">
        <v>0</v>
      </c>
    </row>
    <row r="76" spans="1:4">
      <c r="A76" s="4" t="s">
        <v>547</v>
      </c>
    </row>
    <row r="77" spans="1:4">
      <c r="A77" s="3" t="s">
        <v>524</v>
      </c>
    </row>
    <row r="78" spans="1:4">
      <c r="A78" s="4" t="s">
        <v>525</v>
      </c>
      <c r="B78" s="4" t="s">
        <v>33</v>
      </c>
      <c r="C78" s="5" t="n">
        <v>0</v>
      </c>
      <c r="D78" s="5" t="n">
        <v>3</v>
      </c>
    </row>
    <row r="79" spans="1:4">
      <c r="A79" s="4" t="s">
        <v>526</v>
      </c>
      <c r="B79" s="4" t="s">
        <v>33</v>
      </c>
      <c r="C79" s="5" t="n">
        <v>0</v>
      </c>
      <c r="D79" s="5" t="n">
        <v>0</v>
      </c>
    </row>
    <row r="80" spans="1:4">
      <c r="A80" s="4" t="s">
        <v>527</v>
      </c>
      <c r="B80" s="4" t="s">
        <v>33</v>
      </c>
      <c r="C80" s="5" t="n">
        <v>2780</v>
      </c>
      <c r="D80" s="5" t="n">
        <v>2627</v>
      </c>
    </row>
    <row r="81" spans="1:4">
      <c r="A81" s="4" t="s">
        <v>42</v>
      </c>
      <c r="B81" s="4" t="s">
        <v>33</v>
      </c>
      <c r="C81" s="5" t="n">
        <v>2780</v>
      </c>
      <c r="D81" s="5" t="n">
        <v>2630</v>
      </c>
    </row>
    <row r="82" spans="1:4">
      <c r="A82" s="4" t="s">
        <v>548</v>
      </c>
    </row>
    <row r="83" spans="1:4">
      <c r="A83" s="3" t="s">
        <v>524</v>
      </c>
    </row>
    <row r="84" spans="1:4">
      <c r="A84" s="4" t="s">
        <v>525</v>
      </c>
      <c r="B84" s="4" t="s">
        <v>33</v>
      </c>
      <c r="C84" s="5" t="n">
        <v>0</v>
      </c>
      <c r="D84" s="5" t="n">
        <v>3</v>
      </c>
    </row>
    <row r="85" spans="1:4">
      <c r="A85" s="4" t="s">
        <v>549</v>
      </c>
    </row>
    <row r="86" spans="1:4">
      <c r="A86" s="3" t="s">
        <v>524</v>
      </c>
    </row>
    <row r="87" spans="1:4">
      <c r="A87" s="4" t="s">
        <v>525</v>
      </c>
      <c r="B87" s="4" t="s">
        <v>33</v>
      </c>
      <c r="C87" s="5" t="n">
        <v>0</v>
      </c>
      <c r="D87" s="5" t="n">
        <v>0</v>
      </c>
    </row>
    <row r="88" spans="1:4">
      <c r="A88" s="4" t="s">
        <v>550</v>
      </c>
    </row>
    <row r="89" spans="1:4">
      <c r="A89" s="3" t="s">
        <v>524</v>
      </c>
    </row>
    <row r="90" spans="1:4">
      <c r="A90" s="4" t="s">
        <v>525</v>
      </c>
      <c r="B90" s="4" t="s">
        <v>33</v>
      </c>
      <c r="C90" s="5" t="n">
        <v>0</v>
      </c>
      <c r="D90" s="5" t="n">
        <v>0</v>
      </c>
    </row>
    <row r="91" spans="1:4">
      <c r="A91" s="4" t="s">
        <v>551</v>
      </c>
    </row>
    <row r="92" spans="1:4">
      <c r="A92" s="3" t="s">
        <v>524</v>
      </c>
    </row>
    <row r="93" spans="1:4">
      <c r="A93" s="4" t="s">
        <v>525</v>
      </c>
      <c r="B93" s="4" t="s">
        <v>92</v>
      </c>
      <c r="C93" s="5" t="n">
        <v>36</v>
      </c>
      <c r="D93" s="5" t="n">
        <v>4</v>
      </c>
    </row>
    <row r="94" spans="1:4">
      <c r="A94" s="4" t="s">
        <v>526</v>
      </c>
      <c r="B94" s="4" t="s">
        <v>92</v>
      </c>
      <c r="C94" s="5" t="n">
        <v>0</v>
      </c>
      <c r="D94" s="5" t="n">
        <v>0</v>
      </c>
    </row>
    <row r="95" spans="1:4">
      <c r="A95" s="4" t="s">
        <v>527</v>
      </c>
      <c r="B95" s="4" t="s">
        <v>92</v>
      </c>
      <c r="C95" s="5" t="n">
        <v>342</v>
      </c>
      <c r="D95" s="5" t="n">
        <v>327</v>
      </c>
    </row>
    <row r="96" spans="1:4">
      <c r="A96" s="4" t="s">
        <v>42</v>
      </c>
      <c r="B96" s="4" t="s">
        <v>92</v>
      </c>
      <c r="C96" s="5" t="n">
        <v>378</v>
      </c>
      <c r="D96" s="5" t="n">
        <v>331</v>
      </c>
    </row>
    <row r="97" spans="1:4">
      <c r="A97" s="4" t="s">
        <v>552</v>
      </c>
    </row>
    <row r="98" spans="1:4">
      <c r="A98" s="3" t="s">
        <v>524</v>
      </c>
    </row>
    <row r="99" spans="1:4">
      <c r="A99" s="4" t="s">
        <v>525</v>
      </c>
      <c r="B99" s="4" t="s">
        <v>92</v>
      </c>
      <c r="C99" s="5" t="n">
        <v>36</v>
      </c>
      <c r="D99" s="5" t="n">
        <v>4</v>
      </c>
    </row>
    <row r="100" spans="1:4">
      <c r="A100" s="4" t="s">
        <v>553</v>
      </c>
    </row>
    <row r="101" spans="1:4">
      <c r="A101" s="3" t="s">
        <v>524</v>
      </c>
    </row>
    <row r="102" spans="1:4">
      <c r="A102" s="4" t="s">
        <v>525</v>
      </c>
      <c r="B102" s="4" t="s">
        <v>92</v>
      </c>
      <c r="C102" s="5" t="n">
        <v>0</v>
      </c>
      <c r="D102" s="5" t="n">
        <v>0</v>
      </c>
    </row>
    <row r="103" spans="1:4">
      <c r="A103" s="4" t="s">
        <v>554</v>
      </c>
    </row>
    <row r="104" spans="1:4">
      <c r="A104" s="3" t="s">
        <v>524</v>
      </c>
    </row>
    <row r="105" spans="1:4">
      <c r="A105" s="4" t="s">
        <v>525</v>
      </c>
      <c r="B105" s="4" t="s">
        <v>92</v>
      </c>
      <c r="C105" s="5" t="n">
        <v>0</v>
      </c>
      <c r="D105" s="5" t="n">
        <v>0</v>
      </c>
    </row>
    <row r="106" spans="1:4">
      <c r="A106" s="4" t="s">
        <v>555</v>
      </c>
    </row>
    <row r="107" spans="1:4">
      <c r="A107" s="3" t="s">
        <v>524</v>
      </c>
    </row>
    <row r="108" spans="1:4">
      <c r="A108" s="4" t="s">
        <v>525</v>
      </c>
      <c r="C108" s="5" t="n">
        <v>41</v>
      </c>
      <c r="D108" s="5" t="n">
        <v>69</v>
      </c>
    </row>
    <row r="109" spans="1:4">
      <c r="A109" s="4" t="s">
        <v>526</v>
      </c>
      <c r="C109" s="5" t="n">
        <v>22</v>
      </c>
      <c r="D109" s="5" t="n">
        <v>31</v>
      </c>
    </row>
    <row r="110" spans="1:4">
      <c r="A110" s="4" t="s">
        <v>527</v>
      </c>
      <c r="C110" s="5" t="n">
        <v>8956</v>
      </c>
      <c r="D110" s="5" t="n">
        <v>9059</v>
      </c>
    </row>
    <row r="111" spans="1:4">
      <c r="A111" s="4" t="s">
        <v>42</v>
      </c>
      <c r="C111" s="5" t="n">
        <v>9019</v>
      </c>
      <c r="D111" s="5" t="n">
        <v>9159</v>
      </c>
    </row>
    <row r="112" spans="1:4">
      <c r="A112" s="4" t="s">
        <v>556</v>
      </c>
    </row>
    <row r="113" spans="1:4">
      <c r="A113" s="3" t="s">
        <v>524</v>
      </c>
    </row>
    <row r="114" spans="1:4">
      <c r="A114" s="4" t="s">
        <v>525</v>
      </c>
      <c r="C114" s="5" t="n">
        <v>32</v>
      </c>
      <c r="D114" s="5" t="n">
        <v>41</v>
      </c>
    </row>
    <row r="115" spans="1:4">
      <c r="A115" s="4" t="s">
        <v>557</v>
      </c>
    </row>
    <row r="116" spans="1:4">
      <c r="A116" s="3" t="s">
        <v>524</v>
      </c>
    </row>
    <row r="117" spans="1:4">
      <c r="A117" s="4" t="s">
        <v>525</v>
      </c>
      <c r="C117" s="5" t="n">
        <v>6</v>
      </c>
      <c r="D117" s="5" t="n">
        <v>6</v>
      </c>
    </row>
    <row r="118" spans="1:4">
      <c r="A118" s="4" t="s">
        <v>558</v>
      </c>
    </row>
    <row r="119" spans="1:4">
      <c r="A119" s="3" t="s">
        <v>524</v>
      </c>
    </row>
    <row r="120" spans="1:4">
      <c r="A120" s="4" t="s">
        <v>525</v>
      </c>
      <c r="C120" s="5" t="n">
        <v>3</v>
      </c>
      <c r="D120" s="5" t="n">
        <v>22</v>
      </c>
    </row>
    <row r="121" spans="1:4">
      <c r="A121" s="4" t="s">
        <v>559</v>
      </c>
    </row>
    <row r="122" spans="1:4">
      <c r="A122" s="3" t="s">
        <v>524</v>
      </c>
    </row>
    <row r="123" spans="1:4">
      <c r="A123" s="4" t="s">
        <v>525</v>
      </c>
      <c r="B123" s="4" t="s">
        <v>33</v>
      </c>
      <c r="C123" s="5" t="n">
        <v>1</v>
      </c>
      <c r="D123" s="5" t="n">
        <v>14</v>
      </c>
    </row>
    <row r="124" spans="1:4">
      <c r="A124" s="4" t="s">
        <v>526</v>
      </c>
      <c r="B124" s="4" t="s">
        <v>33</v>
      </c>
      <c r="C124" s="5" t="n">
        <v>2</v>
      </c>
      <c r="D124" s="5" t="n">
        <v>9</v>
      </c>
    </row>
    <row r="125" spans="1:4">
      <c r="A125" s="4" t="s">
        <v>527</v>
      </c>
      <c r="B125" s="4" t="s">
        <v>33</v>
      </c>
      <c r="C125" s="5" t="n">
        <v>1757</v>
      </c>
      <c r="D125" s="5" t="n">
        <v>1808</v>
      </c>
    </row>
    <row r="126" spans="1:4">
      <c r="A126" s="4" t="s">
        <v>42</v>
      </c>
      <c r="B126" s="4" t="s">
        <v>33</v>
      </c>
      <c r="C126" s="5" t="n">
        <v>1760</v>
      </c>
      <c r="D126" s="5" t="n">
        <v>1831</v>
      </c>
    </row>
    <row r="127" spans="1:4">
      <c r="A127" s="4" t="s">
        <v>560</v>
      </c>
    </row>
    <row r="128" spans="1:4">
      <c r="A128" s="3" t="s">
        <v>524</v>
      </c>
    </row>
    <row r="129" spans="1:4">
      <c r="A129" s="4" t="s">
        <v>525</v>
      </c>
      <c r="B129" s="4" t="s">
        <v>33</v>
      </c>
      <c r="C129" s="5" t="n">
        <v>1</v>
      </c>
      <c r="D129" s="5" t="n">
        <v>14</v>
      </c>
    </row>
    <row r="130" spans="1:4">
      <c r="A130" s="4" t="s">
        <v>561</v>
      </c>
    </row>
    <row r="131" spans="1:4">
      <c r="A131" s="3" t="s">
        <v>524</v>
      </c>
    </row>
    <row r="132" spans="1:4">
      <c r="A132" s="4" t="s">
        <v>525</v>
      </c>
      <c r="B132" s="4" t="s">
        <v>33</v>
      </c>
      <c r="C132" s="5" t="n">
        <v>0</v>
      </c>
      <c r="D132" s="5" t="n">
        <v>0</v>
      </c>
    </row>
    <row r="133" spans="1:4">
      <c r="A133" s="4" t="s">
        <v>562</v>
      </c>
    </row>
    <row r="134" spans="1:4">
      <c r="A134" s="3" t="s">
        <v>524</v>
      </c>
    </row>
    <row r="135" spans="1:4">
      <c r="A135" s="4" t="s">
        <v>525</v>
      </c>
      <c r="B135" s="4" t="s">
        <v>33</v>
      </c>
      <c r="C135" s="5" t="n">
        <v>0</v>
      </c>
      <c r="D135" s="5" t="n">
        <v>0</v>
      </c>
    </row>
    <row r="136" spans="1:4">
      <c r="A136" s="4" t="s">
        <v>563</v>
      </c>
    </row>
    <row r="137" spans="1:4">
      <c r="A137" s="3" t="s">
        <v>524</v>
      </c>
    </row>
    <row r="138" spans="1:4">
      <c r="A138" s="4" t="s">
        <v>525</v>
      </c>
      <c r="B138" s="4" t="s">
        <v>92</v>
      </c>
      <c r="C138" s="5" t="n">
        <v>40</v>
      </c>
      <c r="D138" s="5" t="n">
        <v>55</v>
      </c>
    </row>
    <row r="139" spans="1:4">
      <c r="A139" s="4" t="s">
        <v>526</v>
      </c>
      <c r="B139" s="4" t="s">
        <v>92</v>
      </c>
      <c r="C139" s="5" t="n">
        <v>20</v>
      </c>
      <c r="D139" s="5" t="n">
        <v>22</v>
      </c>
    </row>
    <row r="140" spans="1:4">
      <c r="A140" s="4" t="s">
        <v>527</v>
      </c>
      <c r="B140" s="4" t="s">
        <v>92</v>
      </c>
      <c r="C140" s="5" t="n">
        <v>7199</v>
      </c>
      <c r="D140" s="5" t="n">
        <v>7251</v>
      </c>
    </row>
    <row r="141" spans="1:4">
      <c r="A141" s="4" t="s">
        <v>42</v>
      </c>
      <c r="B141" s="4" t="s">
        <v>92</v>
      </c>
      <c r="C141" s="5" t="n">
        <v>7259</v>
      </c>
      <c r="D141" s="5" t="n">
        <v>7328</v>
      </c>
    </row>
    <row r="142" spans="1:4">
      <c r="A142" s="4" t="s">
        <v>564</v>
      </c>
    </row>
    <row r="143" spans="1:4">
      <c r="A143" s="3" t="s">
        <v>524</v>
      </c>
    </row>
    <row r="144" spans="1:4">
      <c r="A144" s="4" t="s">
        <v>525</v>
      </c>
      <c r="B144" s="4" t="s">
        <v>92</v>
      </c>
      <c r="C144" s="5" t="n">
        <v>31</v>
      </c>
      <c r="D144" s="5" t="n">
        <v>27</v>
      </c>
    </row>
    <row r="145" spans="1:4">
      <c r="A145" s="4" t="s">
        <v>565</v>
      </c>
    </row>
    <row r="146" spans="1:4">
      <c r="A146" s="3" t="s">
        <v>524</v>
      </c>
    </row>
    <row r="147" spans="1:4">
      <c r="A147" s="4" t="s">
        <v>525</v>
      </c>
      <c r="B147" s="4" t="s">
        <v>92</v>
      </c>
      <c r="C147" s="5" t="n">
        <v>6</v>
      </c>
      <c r="D147" s="5" t="n">
        <v>6</v>
      </c>
    </row>
    <row r="148" spans="1:4">
      <c r="A148" s="4" t="s">
        <v>566</v>
      </c>
    </row>
    <row r="149" spans="1:4">
      <c r="A149" s="3" t="s">
        <v>524</v>
      </c>
    </row>
    <row r="150" spans="1:4">
      <c r="A150" s="4" t="s">
        <v>525</v>
      </c>
      <c r="B150" s="4" t="s">
        <v>92</v>
      </c>
      <c r="C150" s="5" t="n">
        <v>3</v>
      </c>
      <c r="D150" s="5" t="n">
        <v>22</v>
      </c>
    </row>
    <row r="151" spans="1:4">
      <c r="A151" s="4" t="s">
        <v>567</v>
      </c>
    </row>
    <row r="152" spans="1:4">
      <c r="A152" s="3" t="s">
        <v>524</v>
      </c>
    </row>
    <row r="153" spans="1:4">
      <c r="A153" s="4" t="s">
        <v>525</v>
      </c>
      <c r="C153" s="5" t="n">
        <v>0</v>
      </c>
      <c r="D153" s="5" t="n">
        <v>0</v>
      </c>
    </row>
    <row r="154" spans="1:4">
      <c r="A154" s="4" t="s">
        <v>526</v>
      </c>
      <c r="C154" s="5" t="n">
        <v>2</v>
      </c>
      <c r="D154" s="5" t="n">
        <v>4</v>
      </c>
    </row>
    <row r="155" spans="1:4">
      <c r="A155" s="4" t="s">
        <v>527</v>
      </c>
      <c r="C155" s="5" t="n">
        <v>469</v>
      </c>
      <c r="D155" s="5" t="n">
        <v>464</v>
      </c>
    </row>
    <row r="156" spans="1:4">
      <c r="A156" s="4" t="s">
        <v>42</v>
      </c>
      <c r="C156" s="5" t="n">
        <v>471</v>
      </c>
      <c r="D156" s="5" t="n">
        <v>468</v>
      </c>
    </row>
    <row r="157" spans="1:4">
      <c r="A157" s="4" t="s">
        <v>568</v>
      </c>
    </row>
    <row r="158" spans="1:4">
      <c r="A158" s="3" t="s">
        <v>524</v>
      </c>
    </row>
    <row r="159" spans="1:4">
      <c r="A159" s="4" t="s">
        <v>525</v>
      </c>
      <c r="C159" s="5" t="n">
        <v>0</v>
      </c>
      <c r="D159" s="5" t="n">
        <v>0</v>
      </c>
    </row>
    <row r="160" spans="1:4">
      <c r="A160" s="4" t="s">
        <v>569</v>
      </c>
    </row>
    <row r="161" spans="1:4">
      <c r="A161" s="3" t="s">
        <v>524</v>
      </c>
    </row>
    <row r="162" spans="1:4">
      <c r="A162" s="4" t="s">
        <v>525</v>
      </c>
      <c r="C162" s="5" t="n">
        <v>0</v>
      </c>
      <c r="D162" s="5" t="n">
        <v>0</v>
      </c>
    </row>
    <row r="163" spans="1:4">
      <c r="A163" s="4" t="s">
        <v>570</v>
      </c>
    </row>
    <row r="164" spans="1:4">
      <c r="A164" s="3" t="s">
        <v>524</v>
      </c>
    </row>
    <row r="165" spans="1:4">
      <c r="A165" s="4" t="s">
        <v>525</v>
      </c>
      <c r="C165" s="5" t="n">
        <v>0</v>
      </c>
      <c r="D165" s="5" t="n">
        <v>0</v>
      </c>
    </row>
    <row r="166" spans="1:4">
      <c r="A166" s="4" t="s">
        <v>571</v>
      </c>
    </row>
    <row r="167" spans="1:4">
      <c r="A167" s="3" t="s">
        <v>524</v>
      </c>
    </row>
    <row r="168" spans="1:4">
      <c r="A168" s="4" t="s">
        <v>525</v>
      </c>
      <c r="C168" s="5" t="n">
        <v>28</v>
      </c>
      <c r="D168" s="5" t="n">
        <v>23</v>
      </c>
    </row>
    <row r="169" spans="1:4">
      <c r="A169" s="4" t="s">
        <v>526</v>
      </c>
      <c r="C169" s="5" t="n">
        <v>53</v>
      </c>
      <c r="D169" s="5" t="n">
        <v>52</v>
      </c>
    </row>
    <row r="170" spans="1:4">
      <c r="A170" s="4" t="s">
        <v>527</v>
      </c>
      <c r="C170" s="5" t="n">
        <v>4302</v>
      </c>
      <c r="D170" s="5" t="n">
        <v>4467</v>
      </c>
    </row>
    <row r="171" spans="1:4">
      <c r="A171" s="4" t="s">
        <v>42</v>
      </c>
      <c r="C171" s="5" t="n">
        <v>4383</v>
      </c>
      <c r="D171" s="5" t="n">
        <v>4542</v>
      </c>
    </row>
    <row r="172" spans="1:4">
      <c r="A172" s="4" t="s">
        <v>572</v>
      </c>
    </row>
    <row r="173" spans="1:4">
      <c r="A173" s="3" t="s">
        <v>524</v>
      </c>
    </row>
    <row r="174" spans="1:4">
      <c r="A174" s="4" t="s">
        <v>525</v>
      </c>
      <c r="C174" s="5" t="n">
        <v>19</v>
      </c>
      <c r="D174" s="5" t="n">
        <v>19</v>
      </c>
    </row>
    <row r="175" spans="1:4">
      <c r="A175" s="4" t="s">
        <v>573</v>
      </c>
    </row>
    <row r="176" spans="1:4">
      <c r="A176" s="3" t="s">
        <v>524</v>
      </c>
    </row>
    <row r="177" spans="1:4">
      <c r="A177" s="4" t="s">
        <v>525</v>
      </c>
      <c r="C177" s="5" t="n">
        <v>9</v>
      </c>
      <c r="D177" s="5" t="n">
        <v>3</v>
      </c>
    </row>
    <row r="178" spans="1:4">
      <c r="A178" s="4" t="s">
        <v>574</v>
      </c>
    </row>
    <row r="179" spans="1:4">
      <c r="A179" s="3" t="s">
        <v>524</v>
      </c>
    </row>
    <row r="180" spans="1:4">
      <c r="A180" s="4" t="s">
        <v>525</v>
      </c>
      <c r="C180" s="5" t="n">
        <v>0</v>
      </c>
      <c r="D180" s="5" t="n">
        <v>1</v>
      </c>
    </row>
    <row r="181" spans="1:4">
      <c r="A181" s="4" t="s">
        <v>575</v>
      </c>
    </row>
    <row r="182" spans="1:4">
      <c r="A182" s="3" t="s">
        <v>524</v>
      </c>
    </row>
    <row r="183" spans="1:4">
      <c r="A183" s="4" t="s">
        <v>525</v>
      </c>
      <c r="C183" s="5" t="n">
        <v>10</v>
      </c>
      <c r="D183" s="5" t="n">
        <v>11</v>
      </c>
    </row>
    <row r="184" spans="1:4">
      <c r="A184" s="4" t="s">
        <v>526</v>
      </c>
      <c r="C184" s="5" t="n">
        <v>19</v>
      </c>
      <c r="D184" s="5" t="n">
        <v>21</v>
      </c>
    </row>
    <row r="185" spans="1:4">
      <c r="A185" s="4" t="s">
        <v>527</v>
      </c>
      <c r="C185" s="5" t="n">
        <v>2407</v>
      </c>
      <c r="D185" s="5" t="n">
        <v>2522</v>
      </c>
    </row>
    <row r="186" spans="1:4">
      <c r="A186" s="4" t="s">
        <v>42</v>
      </c>
      <c r="C186" s="5" t="n">
        <v>2436</v>
      </c>
      <c r="D186" s="5" t="n">
        <v>2554</v>
      </c>
    </row>
    <row r="187" spans="1:4">
      <c r="A187" s="4" t="s">
        <v>576</v>
      </c>
    </row>
    <row r="188" spans="1:4">
      <c r="A188" s="3" t="s">
        <v>524</v>
      </c>
    </row>
    <row r="189" spans="1:4">
      <c r="A189" s="4" t="s">
        <v>525</v>
      </c>
      <c r="C189" s="5" t="n">
        <v>8</v>
      </c>
      <c r="D189" s="5" t="n">
        <v>9</v>
      </c>
    </row>
    <row r="190" spans="1:4">
      <c r="A190" s="4" t="s">
        <v>577</v>
      </c>
    </row>
    <row r="191" spans="1:4">
      <c r="A191" s="3" t="s">
        <v>524</v>
      </c>
    </row>
    <row r="192" spans="1:4">
      <c r="A192" s="4" t="s">
        <v>525</v>
      </c>
      <c r="C192" s="5" t="n">
        <v>2</v>
      </c>
      <c r="D192" s="5" t="n">
        <v>1</v>
      </c>
    </row>
    <row r="193" spans="1:4">
      <c r="A193" s="4" t="s">
        <v>578</v>
      </c>
    </row>
    <row r="194" spans="1:4">
      <c r="A194" s="3" t="s">
        <v>524</v>
      </c>
    </row>
    <row r="195" spans="1:4">
      <c r="A195" s="4" t="s">
        <v>525</v>
      </c>
      <c r="C195" s="5" t="n">
        <v>0</v>
      </c>
      <c r="D195" s="5" t="n">
        <v>1</v>
      </c>
    </row>
    <row r="196" spans="1:4">
      <c r="A196" s="4" t="s">
        <v>579</v>
      </c>
    </row>
    <row r="197" spans="1:4">
      <c r="A197" s="3" t="s">
        <v>524</v>
      </c>
    </row>
    <row r="198" spans="1:4">
      <c r="A198" s="4" t="s">
        <v>525</v>
      </c>
      <c r="C198" s="5" t="n">
        <v>18</v>
      </c>
      <c r="D198" s="5" t="n">
        <v>12</v>
      </c>
    </row>
    <row r="199" spans="1:4">
      <c r="A199" s="4" t="s">
        <v>526</v>
      </c>
      <c r="C199" s="5" t="n">
        <v>34</v>
      </c>
      <c r="D199" s="5" t="n">
        <v>31</v>
      </c>
    </row>
    <row r="200" spans="1:4">
      <c r="A200" s="4" t="s">
        <v>527</v>
      </c>
      <c r="C200" s="5" t="n">
        <v>1895</v>
      </c>
      <c r="D200" s="5" t="n">
        <v>1945</v>
      </c>
    </row>
    <row r="201" spans="1:4">
      <c r="A201" s="4" t="s">
        <v>42</v>
      </c>
      <c r="C201" s="5" t="n">
        <v>1947</v>
      </c>
      <c r="D201" s="5" t="n">
        <v>1988</v>
      </c>
    </row>
    <row r="202" spans="1:4">
      <c r="A202" s="4" t="s">
        <v>580</v>
      </c>
    </row>
    <row r="203" spans="1:4">
      <c r="A203" s="3" t="s">
        <v>524</v>
      </c>
    </row>
    <row r="204" spans="1:4">
      <c r="A204" s="4" t="s">
        <v>525</v>
      </c>
      <c r="C204" s="5" t="n">
        <v>11</v>
      </c>
      <c r="D204" s="5" t="n">
        <v>10</v>
      </c>
    </row>
    <row r="205" spans="1:4">
      <c r="A205" s="4" t="s">
        <v>581</v>
      </c>
    </row>
    <row r="206" spans="1:4">
      <c r="A206" s="3" t="s">
        <v>524</v>
      </c>
    </row>
    <row r="207" spans="1:4">
      <c r="A207" s="4" t="s">
        <v>525</v>
      </c>
      <c r="C207" s="5" t="n">
        <v>7</v>
      </c>
      <c r="D207" s="5" t="n">
        <v>2</v>
      </c>
    </row>
    <row r="208" spans="1:4">
      <c r="A208" s="4" t="s">
        <v>582</v>
      </c>
    </row>
    <row r="209" spans="1:4">
      <c r="A209" s="3" t="s">
        <v>524</v>
      </c>
    </row>
    <row r="210" spans="1:4">
      <c r="A210" s="4" t="s">
        <v>525</v>
      </c>
      <c r="C210" s="5" t="n">
        <v>0</v>
      </c>
      <c r="D210" s="5" t="n">
        <v>0</v>
      </c>
    </row>
    <row r="211" spans="1:4">
      <c r="A211" s="4" t="s">
        <v>583</v>
      </c>
    </row>
    <row r="212" spans="1:4">
      <c r="A212" s="3" t="s">
        <v>524</v>
      </c>
    </row>
    <row r="213" spans="1:4">
      <c r="A213" s="4" t="s">
        <v>525</v>
      </c>
      <c r="C213" s="5" t="n">
        <v>8</v>
      </c>
      <c r="D213" s="5" t="n">
        <v>6</v>
      </c>
    </row>
    <row r="214" spans="1:4">
      <c r="A214" s="4" t="s">
        <v>526</v>
      </c>
      <c r="C214" s="5" t="n">
        <v>19</v>
      </c>
      <c r="D214" s="5" t="n">
        <v>21</v>
      </c>
    </row>
    <row r="215" spans="1:4">
      <c r="A215" s="4" t="s">
        <v>527</v>
      </c>
      <c r="C215" s="5" t="n">
        <v>1699</v>
      </c>
      <c r="D215" s="5" t="n">
        <v>1789</v>
      </c>
    </row>
    <row r="216" spans="1:4">
      <c r="A216" s="4" t="s">
        <v>42</v>
      </c>
      <c r="C216" s="5" t="n">
        <v>1726</v>
      </c>
      <c r="D216" s="5" t="n">
        <v>1816</v>
      </c>
    </row>
    <row r="217" spans="1:4">
      <c r="A217" s="4" t="s">
        <v>584</v>
      </c>
    </row>
    <row r="218" spans="1:4">
      <c r="A218" s="3" t="s">
        <v>524</v>
      </c>
    </row>
    <row r="219" spans="1:4">
      <c r="A219" s="4" t="s">
        <v>525</v>
      </c>
      <c r="C219" s="5" t="n">
        <v>6</v>
      </c>
      <c r="D219" s="5" t="n">
        <v>5</v>
      </c>
    </row>
    <row r="220" spans="1:4">
      <c r="A220" s="4" t="s">
        <v>585</v>
      </c>
    </row>
    <row r="221" spans="1:4">
      <c r="A221" s="3" t="s">
        <v>524</v>
      </c>
    </row>
    <row r="222" spans="1:4">
      <c r="A222" s="4" t="s">
        <v>525</v>
      </c>
      <c r="C222" s="5" t="n">
        <v>2</v>
      </c>
      <c r="D222" s="5" t="n">
        <v>1</v>
      </c>
    </row>
    <row r="223" spans="1:4">
      <c r="A223" s="4" t="s">
        <v>586</v>
      </c>
    </row>
    <row r="224" spans="1:4">
      <c r="A224" s="3" t="s">
        <v>524</v>
      </c>
    </row>
    <row r="225" spans="1:4">
      <c r="A225" s="4" t="s">
        <v>525</v>
      </c>
      <c r="C225" s="5" t="n">
        <v>0</v>
      </c>
      <c r="D225" s="5" t="n">
        <v>0</v>
      </c>
    </row>
    <row r="226" spans="1:4">
      <c r="A226" s="4" t="s">
        <v>587</v>
      </c>
    </row>
    <row r="227" spans="1:4">
      <c r="A227" s="3" t="s">
        <v>524</v>
      </c>
    </row>
    <row r="228" spans="1:4">
      <c r="A228" s="4" t="s">
        <v>525</v>
      </c>
      <c r="C228" s="5" t="n">
        <v>2</v>
      </c>
      <c r="D228" s="5" t="n">
        <v>5</v>
      </c>
    </row>
    <row r="229" spans="1:4">
      <c r="A229" s="4" t="s">
        <v>526</v>
      </c>
      <c r="C229" s="5" t="n">
        <v>0</v>
      </c>
      <c r="D229" s="5" t="n">
        <v>0</v>
      </c>
    </row>
    <row r="230" spans="1:4">
      <c r="A230" s="4" t="s">
        <v>527</v>
      </c>
      <c r="C230" s="5" t="n">
        <v>708</v>
      </c>
      <c r="D230" s="5" t="n">
        <v>733</v>
      </c>
    </row>
    <row r="231" spans="1:4">
      <c r="A231" s="4" t="s">
        <v>42</v>
      </c>
      <c r="C231" s="5" t="n">
        <v>710</v>
      </c>
      <c r="D231" s="5" t="n">
        <v>738</v>
      </c>
    </row>
    <row r="232" spans="1:4">
      <c r="A232" s="4" t="s">
        <v>588</v>
      </c>
    </row>
    <row r="233" spans="1:4">
      <c r="A233" s="3" t="s">
        <v>524</v>
      </c>
    </row>
    <row r="234" spans="1:4">
      <c r="A234" s="4" t="s">
        <v>525</v>
      </c>
      <c r="C234" s="5" t="n">
        <v>2</v>
      </c>
      <c r="D234" s="5" t="n">
        <v>4</v>
      </c>
    </row>
    <row r="235" spans="1:4">
      <c r="A235" s="4" t="s">
        <v>589</v>
      </c>
    </row>
    <row r="236" spans="1:4">
      <c r="A236" s="3" t="s">
        <v>524</v>
      </c>
    </row>
    <row r="237" spans="1:4">
      <c r="A237" s="4" t="s">
        <v>525</v>
      </c>
      <c r="C237" s="5" t="n">
        <v>0</v>
      </c>
      <c r="D237" s="5" t="n">
        <v>0</v>
      </c>
    </row>
    <row r="238" spans="1:4">
      <c r="A238" s="4" t="s">
        <v>590</v>
      </c>
    </row>
    <row r="239" spans="1:4">
      <c r="A239" s="3" t="s">
        <v>524</v>
      </c>
    </row>
    <row r="240" spans="1:4">
      <c r="A240" s="4" t="s">
        <v>525</v>
      </c>
      <c r="C240" s="7" t="n">
        <v>0</v>
      </c>
      <c r="D240" s="7" t="n">
        <v>1</v>
      </c>
    </row>
    <row r="241" spans="1:4"/>
    <row r="242" spans="1:4">
      <c r="A242" s="4" t="s">
        <v>33</v>
      </c>
      <c r="B242" s="4" t="s">
        <v>591</v>
      </c>
    </row>
    <row r="243" spans="1:4">
      <c r="A243" s="4" t="s">
        <v>92</v>
      </c>
      <c r="B243" s="4" t="s">
        <v>592</v>
      </c>
    </row>
  </sheetData>
  <mergeCells count="4">
    <mergeCell ref="A1:B1"/>
    <mergeCell ref="A241:C241"/>
    <mergeCell ref="B242:C242"/>
    <mergeCell ref="B243:C2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27</v>
      </c>
    </row>
    <row r="2" spans="1:4">
      <c r="A2" s="3" t="s">
        <v>594</v>
      </c>
    </row>
    <row r="3" spans="1:4">
      <c r="A3" s="4" t="s">
        <v>42</v>
      </c>
      <c r="C3" s="7" t="n">
        <v>49010</v>
      </c>
      <c r="D3" s="7" t="n">
        <v>49173</v>
      </c>
    </row>
    <row r="4" spans="1:4">
      <c r="A4" s="4" t="s">
        <v>595</v>
      </c>
    </row>
    <row r="5" spans="1:4">
      <c r="A5" s="3" t="s">
        <v>594</v>
      </c>
    </row>
    <row r="6" spans="1:4">
      <c r="A6" s="4" t="s">
        <v>42</v>
      </c>
      <c r="B6" s="4" t="s">
        <v>33</v>
      </c>
      <c r="C6" s="5" t="n">
        <v>47340</v>
      </c>
      <c r="D6" s="5" t="n">
        <v>46942</v>
      </c>
    </row>
    <row r="7" spans="1:4">
      <c r="A7" s="4" t="s">
        <v>596</v>
      </c>
    </row>
    <row r="8" spans="1:4">
      <c r="A8" s="3" t="s">
        <v>594</v>
      </c>
    </row>
    <row r="9" spans="1:4">
      <c r="A9" s="4" t="s">
        <v>42</v>
      </c>
      <c r="B9" s="4" t="s">
        <v>92</v>
      </c>
      <c r="C9" s="5" t="n">
        <v>760</v>
      </c>
      <c r="D9" s="5" t="n">
        <v>768</v>
      </c>
    </row>
    <row r="10" spans="1:4">
      <c r="A10" s="4" t="s">
        <v>597</v>
      </c>
    </row>
    <row r="11" spans="1:4">
      <c r="A11" s="3" t="s">
        <v>594</v>
      </c>
    </row>
    <row r="12" spans="1:4">
      <c r="A12" s="4" t="s">
        <v>42</v>
      </c>
      <c r="B12" s="4" t="s">
        <v>93</v>
      </c>
      <c r="C12" s="5" t="n">
        <v>680</v>
      </c>
      <c r="D12" s="5" t="n">
        <v>1061</v>
      </c>
    </row>
    <row r="13" spans="1:4">
      <c r="A13" s="4" t="s">
        <v>598</v>
      </c>
    </row>
    <row r="14" spans="1:4">
      <c r="A14" s="3" t="s">
        <v>594</v>
      </c>
    </row>
    <row r="15" spans="1:4">
      <c r="A15" s="4" t="s">
        <v>42</v>
      </c>
      <c r="B15" s="4" t="s">
        <v>599</v>
      </c>
      <c r="C15" s="5" t="n">
        <v>230</v>
      </c>
      <c r="D15" s="5" t="n">
        <v>402</v>
      </c>
    </row>
    <row r="16" spans="1:4">
      <c r="A16" s="4" t="s">
        <v>531</v>
      </c>
    </row>
    <row r="17" spans="1:4">
      <c r="A17" s="3" t="s">
        <v>594</v>
      </c>
    </row>
    <row r="18" spans="1:4">
      <c r="A18" s="4" t="s">
        <v>42</v>
      </c>
      <c r="C18" s="5" t="n">
        <v>44627</v>
      </c>
      <c r="D18" s="5" t="n">
        <v>44631</v>
      </c>
    </row>
    <row r="19" spans="1:4">
      <c r="A19" s="4" t="s">
        <v>600</v>
      </c>
    </row>
    <row r="20" spans="1:4">
      <c r="A20" s="3" t="s">
        <v>594</v>
      </c>
    </row>
    <row r="21" spans="1:4">
      <c r="A21" s="4" t="s">
        <v>42</v>
      </c>
      <c r="B21" s="4" t="s">
        <v>33</v>
      </c>
      <c r="C21" s="5" t="n">
        <v>43027</v>
      </c>
      <c r="D21" s="5" t="n">
        <v>42464</v>
      </c>
    </row>
    <row r="22" spans="1:4">
      <c r="A22" s="4" t="s">
        <v>601</v>
      </c>
    </row>
    <row r="23" spans="1:4">
      <c r="A23" s="3" t="s">
        <v>594</v>
      </c>
    </row>
    <row r="24" spans="1:4">
      <c r="A24" s="4" t="s">
        <v>42</v>
      </c>
      <c r="B24" s="4" t="s">
        <v>92</v>
      </c>
      <c r="C24" s="5" t="n">
        <v>752</v>
      </c>
      <c r="D24" s="5" t="n">
        <v>764</v>
      </c>
    </row>
    <row r="25" spans="1:4">
      <c r="A25" s="4" t="s">
        <v>602</v>
      </c>
    </row>
    <row r="26" spans="1:4">
      <c r="A26" s="3" t="s">
        <v>594</v>
      </c>
    </row>
    <row r="27" spans="1:4">
      <c r="A27" s="4" t="s">
        <v>42</v>
      </c>
      <c r="B27" s="4" t="s">
        <v>93</v>
      </c>
      <c r="C27" s="5" t="n">
        <v>671</v>
      </c>
      <c r="D27" s="5" t="n">
        <v>1053</v>
      </c>
    </row>
    <row r="28" spans="1:4">
      <c r="A28" s="4" t="s">
        <v>603</v>
      </c>
    </row>
    <row r="29" spans="1:4">
      <c r="A29" s="3" t="s">
        <v>594</v>
      </c>
    </row>
    <row r="30" spans="1:4">
      <c r="A30" s="4" t="s">
        <v>42</v>
      </c>
      <c r="B30" s="4" t="s">
        <v>599</v>
      </c>
      <c r="C30" s="5" t="n">
        <v>177</v>
      </c>
      <c r="D30" s="5" t="n">
        <v>350</v>
      </c>
    </row>
    <row r="31" spans="1:4">
      <c r="A31" s="4" t="s">
        <v>535</v>
      </c>
    </row>
    <row r="32" spans="1:4">
      <c r="A32" s="3" t="s">
        <v>594</v>
      </c>
    </row>
    <row r="33" spans="1:4">
      <c r="A33" s="4" t="s">
        <v>42</v>
      </c>
      <c r="C33" s="5" t="n">
        <v>30889</v>
      </c>
      <c r="D33" s="5" t="n">
        <v>31060</v>
      </c>
    </row>
    <row r="34" spans="1:4">
      <c r="A34" s="4" t="s">
        <v>604</v>
      </c>
    </row>
    <row r="35" spans="1:4">
      <c r="A35" s="3" t="s">
        <v>594</v>
      </c>
    </row>
    <row r="36" spans="1:4">
      <c r="A36" s="4" t="s">
        <v>42</v>
      </c>
      <c r="B36" s="4" t="s">
        <v>33</v>
      </c>
      <c r="C36" s="5" t="n">
        <v>29628</v>
      </c>
      <c r="D36" s="5" t="n">
        <v>29263</v>
      </c>
    </row>
    <row r="37" spans="1:4">
      <c r="A37" s="4" t="s">
        <v>605</v>
      </c>
    </row>
    <row r="38" spans="1:4">
      <c r="A38" s="3" t="s">
        <v>594</v>
      </c>
    </row>
    <row r="39" spans="1:4">
      <c r="A39" s="4" t="s">
        <v>42</v>
      </c>
      <c r="B39" s="4" t="s">
        <v>92</v>
      </c>
      <c r="C39" s="5" t="n">
        <v>580</v>
      </c>
      <c r="D39" s="5" t="n">
        <v>591</v>
      </c>
    </row>
    <row r="40" spans="1:4">
      <c r="A40" s="4" t="s">
        <v>606</v>
      </c>
    </row>
    <row r="41" spans="1:4">
      <c r="A41" s="3" t="s">
        <v>594</v>
      </c>
    </row>
    <row r="42" spans="1:4">
      <c r="A42" s="4" t="s">
        <v>42</v>
      </c>
      <c r="B42" s="4" t="s">
        <v>93</v>
      </c>
      <c r="C42" s="5" t="n">
        <v>532</v>
      </c>
      <c r="D42" s="5" t="n">
        <v>897</v>
      </c>
    </row>
    <row r="43" spans="1:4">
      <c r="A43" s="4" t="s">
        <v>607</v>
      </c>
    </row>
    <row r="44" spans="1:4">
      <c r="A44" s="3" t="s">
        <v>594</v>
      </c>
    </row>
    <row r="45" spans="1:4">
      <c r="A45" s="4" t="s">
        <v>42</v>
      </c>
      <c r="B45" s="4" t="s">
        <v>599</v>
      </c>
      <c r="C45" s="5" t="n">
        <v>149</v>
      </c>
      <c r="D45" s="5" t="n">
        <v>309</v>
      </c>
    </row>
    <row r="46" spans="1:4">
      <c r="A46" s="4" t="s">
        <v>539</v>
      </c>
    </row>
    <row r="47" spans="1:4">
      <c r="A47" s="3" t="s">
        <v>594</v>
      </c>
    </row>
    <row r="48" spans="1:4">
      <c r="A48" s="4" t="s">
        <v>42</v>
      </c>
      <c r="C48" s="5" t="n">
        <v>1090</v>
      </c>
      <c r="D48" s="5" t="n">
        <v>983</v>
      </c>
    </row>
    <row r="49" spans="1:4">
      <c r="A49" s="4" t="s">
        <v>608</v>
      </c>
    </row>
    <row r="50" spans="1:4">
      <c r="A50" s="3" t="s">
        <v>594</v>
      </c>
    </row>
    <row r="51" spans="1:4">
      <c r="A51" s="4" t="s">
        <v>42</v>
      </c>
      <c r="B51" s="4" t="s">
        <v>33</v>
      </c>
      <c r="C51" s="5" t="n">
        <v>1066</v>
      </c>
      <c r="D51" s="5" t="n">
        <v>946</v>
      </c>
    </row>
    <row r="52" spans="1:4">
      <c r="A52" s="4" t="s">
        <v>609</v>
      </c>
    </row>
    <row r="53" spans="1:4">
      <c r="A53" s="3" t="s">
        <v>594</v>
      </c>
    </row>
    <row r="54" spans="1:4">
      <c r="A54" s="4" t="s">
        <v>42</v>
      </c>
      <c r="B54" s="4" t="s">
        <v>92</v>
      </c>
      <c r="C54" s="5" t="n">
        <v>3</v>
      </c>
      <c r="D54" s="5" t="n">
        <v>11</v>
      </c>
    </row>
    <row r="55" spans="1:4">
      <c r="A55" s="4" t="s">
        <v>610</v>
      </c>
    </row>
    <row r="56" spans="1:4">
      <c r="A56" s="3" t="s">
        <v>594</v>
      </c>
    </row>
    <row r="57" spans="1:4">
      <c r="A57" s="4" t="s">
        <v>42</v>
      </c>
      <c r="B57" s="4" t="s">
        <v>93</v>
      </c>
      <c r="C57" s="5" t="n">
        <v>17</v>
      </c>
      <c r="D57" s="5" t="n">
        <v>20</v>
      </c>
    </row>
    <row r="58" spans="1:4">
      <c r="A58" s="4" t="s">
        <v>611</v>
      </c>
    </row>
    <row r="59" spans="1:4">
      <c r="A59" s="3" t="s">
        <v>594</v>
      </c>
    </row>
    <row r="60" spans="1:4">
      <c r="A60" s="4" t="s">
        <v>42</v>
      </c>
      <c r="B60" s="4" t="s">
        <v>599</v>
      </c>
      <c r="C60" s="5" t="n">
        <v>4</v>
      </c>
      <c r="D60" s="5" t="n">
        <v>6</v>
      </c>
    </row>
    <row r="61" spans="1:4">
      <c r="A61" s="4" t="s">
        <v>543</v>
      </c>
    </row>
    <row r="62" spans="1:4">
      <c r="A62" s="3" t="s">
        <v>594</v>
      </c>
    </row>
    <row r="63" spans="1:4">
      <c r="A63" s="4" t="s">
        <v>42</v>
      </c>
      <c r="C63" s="5" t="n">
        <v>3158</v>
      </c>
      <c r="D63" s="5" t="n">
        <v>2961</v>
      </c>
    </row>
    <row r="64" spans="1:4">
      <c r="A64" s="4" t="s">
        <v>612</v>
      </c>
    </row>
    <row r="65" spans="1:4">
      <c r="A65" s="3" t="s">
        <v>594</v>
      </c>
    </row>
    <row r="66" spans="1:4">
      <c r="A66" s="4" t="s">
        <v>42</v>
      </c>
      <c r="B66" s="4" t="s">
        <v>33</v>
      </c>
      <c r="C66" s="5" t="n">
        <v>3127</v>
      </c>
      <c r="D66" s="5" t="n">
        <v>2957</v>
      </c>
    </row>
    <row r="67" spans="1:4">
      <c r="A67" s="4" t="s">
        <v>613</v>
      </c>
    </row>
    <row r="68" spans="1:4">
      <c r="A68" s="3" t="s">
        <v>594</v>
      </c>
    </row>
    <row r="69" spans="1:4">
      <c r="A69" s="4" t="s">
        <v>42</v>
      </c>
      <c r="B69" s="4" t="s">
        <v>92</v>
      </c>
      <c r="C69" s="5" t="n">
        <v>31</v>
      </c>
      <c r="D69" s="5" t="n">
        <v>4</v>
      </c>
    </row>
    <row r="70" spans="1:4">
      <c r="A70" s="4" t="s">
        <v>614</v>
      </c>
    </row>
    <row r="71" spans="1:4">
      <c r="A71" s="3" t="s">
        <v>594</v>
      </c>
    </row>
    <row r="72" spans="1:4">
      <c r="A72" s="4" t="s">
        <v>42</v>
      </c>
      <c r="B72" s="4" t="s">
        <v>93</v>
      </c>
      <c r="C72" s="5" t="n">
        <v>0</v>
      </c>
      <c r="D72" s="5" t="n">
        <v>0</v>
      </c>
    </row>
    <row r="73" spans="1:4">
      <c r="A73" s="4" t="s">
        <v>615</v>
      </c>
    </row>
    <row r="74" spans="1:4">
      <c r="A74" s="3" t="s">
        <v>594</v>
      </c>
    </row>
    <row r="75" spans="1:4">
      <c r="A75" s="4" t="s">
        <v>42</v>
      </c>
      <c r="B75" s="4" t="s">
        <v>599</v>
      </c>
      <c r="C75" s="5" t="n">
        <v>0</v>
      </c>
      <c r="D75" s="5" t="n">
        <v>0</v>
      </c>
    </row>
    <row r="76" spans="1:4">
      <c r="A76" s="4" t="s">
        <v>547</v>
      </c>
    </row>
    <row r="77" spans="1:4">
      <c r="A77" s="3" t="s">
        <v>594</v>
      </c>
    </row>
    <row r="78" spans="1:4">
      <c r="A78" s="4" t="s">
        <v>42</v>
      </c>
      <c r="B78" s="4" t="s">
        <v>616</v>
      </c>
      <c r="C78" s="5" t="n">
        <v>2780</v>
      </c>
      <c r="D78" s="5" t="n">
        <v>2630</v>
      </c>
    </row>
    <row r="79" spans="1:4">
      <c r="A79" s="4" t="s">
        <v>617</v>
      </c>
    </row>
    <row r="80" spans="1:4">
      <c r="A80" s="3" t="s">
        <v>594</v>
      </c>
    </row>
    <row r="81" spans="1:4">
      <c r="A81" s="4" t="s">
        <v>42</v>
      </c>
      <c r="B81" s="4" t="s">
        <v>618</v>
      </c>
      <c r="C81" s="5" t="n">
        <v>2757</v>
      </c>
      <c r="D81" s="5" t="n">
        <v>2630</v>
      </c>
    </row>
    <row r="82" spans="1:4">
      <c r="A82" s="4" t="s">
        <v>619</v>
      </c>
    </row>
    <row r="83" spans="1:4">
      <c r="A83" s="3" t="s">
        <v>594</v>
      </c>
    </row>
    <row r="84" spans="1:4">
      <c r="A84" s="4" t="s">
        <v>42</v>
      </c>
      <c r="B84" s="4" t="s">
        <v>620</v>
      </c>
      <c r="C84" s="5" t="n">
        <v>23</v>
      </c>
      <c r="D84" s="5" t="n">
        <v>0</v>
      </c>
    </row>
    <row r="85" spans="1:4">
      <c r="A85" s="4" t="s">
        <v>621</v>
      </c>
    </row>
    <row r="86" spans="1:4">
      <c r="A86" s="3" t="s">
        <v>594</v>
      </c>
    </row>
    <row r="87" spans="1:4">
      <c r="A87" s="4" t="s">
        <v>42</v>
      </c>
      <c r="B87" s="4" t="s">
        <v>622</v>
      </c>
      <c r="C87" s="5" t="n">
        <v>0</v>
      </c>
      <c r="D87" s="5" t="n">
        <v>0</v>
      </c>
    </row>
    <row r="88" spans="1:4">
      <c r="A88" s="4" t="s">
        <v>623</v>
      </c>
    </row>
    <row r="89" spans="1:4">
      <c r="A89" s="3" t="s">
        <v>594</v>
      </c>
    </row>
    <row r="90" spans="1:4">
      <c r="A90" s="4" t="s">
        <v>42</v>
      </c>
      <c r="B90" s="4" t="s">
        <v>624</v>
      </c>
      <c r="C90" s="5" t="n">
        <v>0</v>
      </c>
      <c r="D90" s="5" t="n">
        <v>0</v>
      </c>
    </row>
    <row r="91" spans="1:4">
      <c r="A91" s="4" t="s">
        <v>551</v>
      </c>
    </row>
    <row r="92" spans="1:4">
      <c r="A92" s="3" t="s">
        <v>594</v>
      </c>
    </row>
    <row r="93" spans="1:4">
      <c r="A93" s="4" t="s">
        <v>42</v>
      </c>
      <c r="B93" s="4" t="s">
        <v>625</v>
      </c>
      <c r="C93" s="5" t="n">
        <v>378</v>
      </c>
      <c r="D93" s="5" t="n">
        <v>331</v>
      </c>
    </row>
    <row r="94" spans="1:4">
      <c r="A94" s="4" t="s">
        <v>626</v>
      </c>
    </row>
    <row r="95" spans="1:4">
      <c r="A95" s="3" t="s">
        <v>594</v>
      </c>
    </row>
    <row r="96" spans="1:4">
      <c r="A96" s="4" t="s">
        <v>42</v>
      </c>
      <c r="B96" s="4" t="s">
        <v>627</v>
      </c>
      <c r="C96" s="5" t="n">
        <v>370</v>
      </c>
      <c r="D96" s="5" t="n">
        <v>327</v>
      </c>
    </row>
    <row r="97" spans="1:4">
      <c r="A97" s="4" t="s">
        <v>628</v>
      </c>
    </row>
    <row r="98" spans="1:4">
      <c r="A98" s="3" t="s">
        <v>594</v>
      </c>
    </row>
    <row r="99" spans="1:4">
      <c r="A99" s="4" t="s">
        <v>42</v>
      </c>
      <c r="B99" s="4" t="s">
        <v>629</v>
      </c>
      <c r="C99" s="5" t="n">
        <v>8</v>
      </c>
      <c r="D99" s="5" t="n">
        <v>4</v>
      </c>
    </row>
    <row r="100" spans="1:4">
      <c r="A100" s="4" t="s">
        <v>630</v>
      </c>
    </row>
    <row r="101" spans="1:4">
      <c r="A101" s="3" t="s">
        <v>594</v>
      </c>
    </row>
    <row r="102" spans="1:4">
      <c r="A102" s="4" t="s">
        <v>42</v>
      </c>
      <c r="B102" s="4" t="s">
        <v>631</v>
      </c>
      <c r="C102" s="5" t="n">
        <v>0</v>
      </c>
      <c r="D102" s="5" t="n">
        <v>0</v>
      </c>
    </row>
    <row r="103" spans="1:4">
      <c r="A103" s="4" t="s">
        <v>632</v>
      </c>
    </row>
    <row r="104" spans="1:4">
      <c r="A104" s="3" t="s">
        <v>594</v>
      </c>
    </row>
    <row r="105" spans="1:4">
      <c r="A105" s="4" t="s">
        <v>42</v>
      </c>
      <c r="B105" s="4" t="s">
        <v>633</v>
      </c>
      <c r="C105" s="5" t="n">
        <v>0</v>
      </c>
      <c r="D105" s="5" t="n">
        <v>0</v>
      </c>
    </row>
    <row r="106" spans="1:4">
      <c r="A106" s="4" t="s">
        <v>555</v>
      </c>
    </row>
    <row r="107" spans="1:4">
      <c r="A107" s="3" t="s">
        <v>594</v>
      </c>
    </row>
    <row r="108" spans="1:4">
      <c r="A108" s="4" t="s">
        <v>42</v>
      </c>
      <c r="C108" s="5" t="n">
        <v>9019</v>
      </c>
      <c r="D108" s="5" t="n">
        <v>9159</v>
      </c>
    </row>
    <row r="109" spans="1:4">
      <c r="A109" s="4" t="s">
        <v>634</v>
      </c>
    </row>
    <row r="110" spans="1:4">
      <c r="A110" s="3" t="s">
        <v>594</v>
      </c>
    </row>
    <row r="111" spans="1:4">
      <c r="A111" s="4" t="s">
        <v>42</v>
      </c>
      <c r="B111" s="4" t="s">
        <v>33</v>
      </c>
      <c r="C111" s="5" t="n">
        <v>8742</v>
      </c>
      <c r="D111" s="5" t="n">
        <v>8858</v>
      </c>
    </row>
    <row r="112" spans="1:4">
      <c r="A112" s="4" t="s">
        <v>635</v>
      </c>
    </row>
    <row r="113" spans="1:4">
      <c r="A113" s="3" t="s">
        <v>594</v>
      </c>
    </row>
    <row r="114" spans="1:4">
      <c r="A114" s="4" t="s">
        <v>42</v>
      </c>
      <c r="B114" s="4" t="s">
        <v>92</v>
      </c>
      <c r="C114" s="5" t="n">
        <v>135</v>
      </c>
      <c r="D114" s="5" t="n">
        <v>135</v>
      </c>
    </row>
    <row r="115" spans="1:4">
      <c r="A115" s="4" t="s">
        <v>636</v>
      </c>
    </row>
    <row r="116" spans="1:4">
      <c r="A116" s="3" t="s">
        <v>594</v>
      </c>
    </row>
    <row r="117" spans="1:4">
      <c r="A117" s="4" t="s">
        <v>42</v>
      </c>
      <c r="B117" s="4" t="s">
        <v>93</v>
      </c>
      <c r="C117" s="5" t="n">
        <v>120</v>
      </c>
      <c r="D117" s="5" t="n">
        <v>135</v>
      </c>
    </row>
    <row r="118" spans="1:4">
      <c r="A118" s="4" t="s">
        <v>637</v>
      </c>
    </row>
    <row r="119" spans="1:4">
      <c r="A119" s="3" t="s">
        <v>594</v>
      </c>
    </row>
    <row r="120" spans="1:4">
      <c r="A120" s="4" t="s">
        <v>42</v>
      </c>
      <c r="B120" s="4" t="s">
        <v>599</v>
      </c>
      <c r="C120" s="5" t="n">
        <v>22</v>
      </c>
      <c r="D120" s="5" t="n">
        <v>31</v>
      </c>
    </row>
    <row r="121" spans="1:4">
      <c r="A121" s="4" t="s">
        <v>559</v>
      </c>
    </row>
    <row r="122" spans="1:4">
      <c r="A122" s="3" t="s">
        <v>594</v>
      </c>
    </row>
    <row r="123" spans="1:4">
      <c r="A123" s="4" t="s">
        <v>42</v>
      </c>
      <c r="B123" s="4" t="s">
        <v>616</v>
      </c>
      <c r="C123" s="5" t="n">
        <v>1760</v>
      </c>
      <c r="D123" s="5" t="n">
        <v>1831</v>
      </c>
    </row>
    <row r="124" spans="1:4">
      <c r="A124" s="4" t="s">
        <v>638</v>
      </c>
    </row>
    <row r="125" spans="1:4">
      <c r="A125" s="3" t="s">
        <v>594</v>
      </c>
    </row>
    <row r="126" spans="1:4">
      <c r="A126" s="4" t="s">
        <v>42</v>
      </c>
      <c r="B126" s="4" t="s">
        <v>618</v>
      </c>
      <c r="C126" s="5" t="n">
        <v>1698</v>
      </c>
      <c r="D126" s="5" t="n">
        <v>1759</v>
      </c>
    </row>
    <row r="127" spans="1:4">
      <c r="A127" s="4" t="s">
        <v>639</v>
      </c>
    </row>
    <row r="128" spans="1:4">
      <c r="A128" s="3" t="s">
        <v>594</v>
      </c>
    </row>
    <row r="129" spans="1:4">
      <c r="A129" s="4" t="s">
        <v>42</v>
      </c>
      <c r="B129" s="4" t="s">
        <v>620</v>
      </c>
      <c r="C129" s="5" t="n">
        <v>15</v>
      </c>
      <c r="D129" s="5" t="n">
        <v>20</v>
      </c>
    </row>
    <row r="130" spans="1:4">
      <c r="A130" s="4" t="s">
        <v>640</v>
      </c>
    </row>
    <row r="131" spans="1:4">
      <c r="A131" s="3" t="s">
        <v>594</v>
      </c>
    </row>
    <row r="132" spans="1:4">
      <c r="A132" s="4" t="s">
        <v>42</v>
      </c>
      <c r="B132" s="4" t="s">
        <v>622</v>
      </c>
      <c r="C132" s="5" t="n">
        <v>45</v>
      </c>
      <c r="D132" s="5" t="n">
        <v>43</v>
      </c>
    </row>
    <row r="133" spans="1:4">
      <c r="A133" s="4" t="s">
        <v>641</v>
      </c>
    </row>
    <row r="134" spans="1:4">
      <c r="A134" s="3" t="s">
        <v>594</v>
      </c>
    </row>
    <row r="135" spans="1:4">
      <c r="A135" s="4" t="s">
        <v>42</v>
      </c>
      <c r="B135" s="4" t="s">
        <v>624</v>
      </c>
      <c r="C135" s="5" t="n">
        <v>2</v>
      </c>
      <c r="D135" s="5" t="n">
        <v>9</v>
      </c>
    </row>
    <row r="136" spans="1:4">
      <c r="A136" s="4" t="s">
        <v>563</v>
      </c>
    </row>
    <row r="137" spans="1:4">
      <c r="A137" s="3" t="s">
        <v>594</v>
      </c>
    </row>
    <row r="138" spans="1:4">
      <c r="A138" s="4" t="s">
        <v>42</v>
      </c>
      <c r="B138" s="4" t="s">
        <v>625</v>
      </c>
      <c r="C138" s="5" t="n">
        <v>7259</v>
      </c>
      <c r="D138" s="5" t="n">
        <v>7328</v>
      </c>
    </row>
    <row r="139" spans="1:4">
      <c r="A139" s="4" t="s">
        <v>642</v>
      </c>
    </row>
    <row r="140" spans="1:4">
      <c r="A140" s="3" t="s">
        <v>594</v>
      </c>
    </row>
    <row r="141" spans="1:4">
      <c r="A141" s="4" t="s">
        <v>42</v>
      </c>
      <c r="B141" s="4" t="s">
        <v>627</v>
      </c>
      <c r="C141" s="5" t="n">
        <v>7044</v>
      </c>
      <c r="D141" s="5" t="n">
        <v>7099</v>
      </c>
    </row>
    <row r="142" spans="1:4">
      <c r="A142" s="4" t="s">
        <v>643</v>
      </c>
    </row>
    <row r="143" spans="1:4">
      <c r="A143" s="3" t="s">
        <v>594</v>
      </c>
    </row>
    <row r="144" spans="1:4">
      <c r="A144" s="4" t="s">
        <v>42</v>
      </c>
      <c r="B144" s="4" t="s">
        <v>629</v>
      </c>
      <c r="C144" s="5" t="n">
        <v>120</v>
      </c>
      <c r="D144" s="5" t="n">
        <v>115</v>
      </c>
    </row>
    <row r="145" spans="1:4">
      <c r="A145" s="4" t="s">
        <v>644</v>
      </c>
    </row>
    <row r="146" spans="1:4">
      <c r="A146" s="3" t="s">
        <v>594</v>
      </c>
    </row>
    <row r="147" spans="1:4">
      <c r="A147" s="4" t="s">
        <v>42</v>
      </c>
      <c r="B147" s="4" t="s">
        <v>631</v>
      </c>
      <c r="C147" s="5" t="n">
        <v>75</v>
      </c>
      <c r="D147" s="5" t="n">
        <v>92</v>
      </c>
    </row>
    <row r="148" spans="1:4">
      <c r="A148" s="4" t="s">
        <v>645</v>
      </c>
    </row>
    <row r="149" spans="1:4">
      <c r="A149" s="3" t="s">
        <v>594</v>
      </c>
    </row>
    <row r="150" spans="1:4">
      <c r="A150" s="4" t="s">
        <v>42</v>
      </c>
      <c r="B150" s="4" t="s">
        <v>633</v>
      </c>
      <c r="C150" s="5" t="n">
        <v>20</v>
      </c>
      <c r="D150" s="5" t="n">
        <v>22</v>
      </c>
    </row>
    <row r="151" spans="1:4">
      <c r="A151" s="4" t="s">
        <v>567</v>
      </c>
    </row>
    <row r="152" spans="1:4">
      <c r="A152" s="3" t="s">
        <v>594</v>
      </c>
    </row>
    <row r="153" spans="1:4">
      <c r="A153" s="4" t="s">
        <v>42</v>
      </c>
      <c r="C153" s="5" t="n">
        <v>471</v>
      </c>
      <c r="D153" s="5" t="n">
        <v>468</v>
      </c>
    </row>
    <row r="154" spans="1:4">
      <c r="A154" s="4" t="s">
        <v>646</v>
      </c>
    </row>
    <row r="155" spans="1:4">
      <c r="A155" s="3" t="s">
        <v>594</v>
      </c>
    </row>
    <row r="156" spans="1:4">
      <c r="A156" s="4" t="s">
        <v>42</v>
      </c>
      <c r="B156" s="4" t="s">
        <v>33</v>
      </c>
      <c r="C156" s="5" t="n">
        <v>464</v>
      </c>
      <c r="D156" s="5" t="n">
        <v>440</v>
      </c>
    </row>
    <row r="157" spans="1:4">
      <c r="A157" s="4" t="s">
        <v>647</v>
      </c>
    </row>
    <row r="158" spans="1:4">
      <c r="A158" s="3" t="s">
        <v>594</v>
      </c>
    </row>
    <row r="159" spans="1:4">
      <c r="A159" s="4" t="s">
        <v>42</v>
      </c>
      <c r="B159" s="4" t="s">
        <v>92</v>
      </c>
      <c r="C159" s="5" t="n">
        <v>3</v>
      </c>
      <c r="D159" s="5" t="n">
        <v>23</v>
      </c>
    </row>
    <row r="160" spans="1:4">
      <c r="A160" s="4" t="s">
        <v>648</v>
      </c>
    </row>
    <row r="161" spans="1:4">
      <c r="A161" s="3" t="s">
        <v>594</v>
      </c>
    </row>
    <row r="162" spans="1:4">
      <c r="A162" s="4" t="s">
        <v>42</v>
      </c>
      <c r="B162" s="4" t="s">
        <v>93</v>
      </c>
      <c r="C162" s="5" t="n">
        <v>2</v>
      </c>
      <c r="D162" s="5" t="n">
        <v>1</v>
      </c>
    </row>
    <row r="163" spans="1:4">
      <c r="A163" s="4" t="s">
        <v>649</v>
      </c>
    </row>
    <row r="164" spans="1:4">
      <c r="A164" s="3" t="s">
        <v>594</v>
      </c>
    </row>
    <row r="165" spans="1:4">
      <c r="A165" s="4" t="s">
        <v>42</v>
      </c>
      <c r="B165" s="4" t="s">
        <v>599</v>
      </c>
      <c r="C165" s="5" t="n">
        <v>2</v>
      </c>
      <c r="D165" s="5" t="n">
        <v>4</v>
      </c>
    </row>
    <row r="166" spans="1:4">
      <c r="A166" s="4" t="s">
        <v>571</v>
      </c>
    </row>
    <row r="167" spans="1:4">
      <c r="A167" s="3" t="s">
        <v>594</v>
      </c>
    </row>
    <row r="168" spans="1:4">
      <c r="A168" s="4" t="s">
        <v>42</v>
      </c>
      <c r="C168" s="5" t="n">
        <v>4383</v>
      </c>
      <c r="D168" s="5" t="n">
        <v>4542</v>
      </c>
    </row>
    <row r="169" spans="1:4">
      <c r="A169" s="4" t="s">
        <v>650</v>
      </c>
    </row>
    <row r="170" spans="1:4">
      <c r="A170" s="3" t="s">
        <v>594</v>
      </c>
    </row>
    <row r="171" spans="1:4">
      <c r="A171" s="4" t="s">
        <v>42</v>
      </c>
      <c r="B171" s="4" t="s">
        <v>33</v>
      </c>
      <c r="C171" s="5" t="n">
        <v>4313</v>
      </c>
      <c r="D171" s="5" t="n">
        <v>4478</v>
      </c>
    </row>
    <row r="172" spans="1:4">
      <c r="A172" s="4" t="s">
        <v>651</v>
      </c>
    </row>
    <row r="173" spans="1:4">
      <c r="A173" s="3" t="s">
        <v>594</v>
      </c>
    </row>
    <row r="174" spans="1:4">
      <c r="A174" s="4" t="s">
        <v>42</v>
      </c>
      <c r="B174" s="4" t="s">
        <v>92</v>
      </c>
      <c r="C174" s="5" t="n">
        <v>8</v>
      </c>
      <c r="D174" s="5" t="n">
        <v>4</v>
      </c>
    </row>
    <row r="175" spans="1:4">
      <c r="A175" s="4" t="s">
        <v>652</v>
      </c>
    </row>
    <row r="176" spans="1:4">
      <c r="A176" s="3" t="s">
        <v>594</v>
      </c>
    </row>
    <row r="177" spans="1:4">
      <c r="A177" s="4" t="s">
        <v>42</v>
      </c>
      <c r="B177" s="4" t="s">
        <v>93</v>
      </c>
      <c r="C177" s="5" t="n">
        <v>9</v>
      </c>
      <c r="D177" s="5" t="n">
        <v>8</v>
      </c>
    </row>
    <row r="178" spans="1:4">
      <c r="A178" s="4" t="s">
        <v>653</v>
      </c>
    </row>
    <row r="179" spans="1:4">
      <c r="A179" s="3" t="s">
        <v>594</v>
      </c>
    </row>
    <row r="180" spans="1:4">
      <c r="A180" s="4" t="s">
        <v>42</v>
      </c>
      <c r="B180" s="4" t="s">
        <v>599</v>
      </c>
      <c r="C180" s="5" t="n">
        <v>53</v>
      </c>
      <c r="D180" s="5" t="n">
        <v>52</v>
      </c>
    </row>
    <row r="181" spans="1:4">
      <c r="A181" s="4" t="s">
        <v>575</v>
      </c>
    </row>
    <row r="182" spans="1:4">
      <c r="A182" s="3" t="s">
        <v>594</v>
      </c>
    </row>
    <row r="183" spans="1:4">
      <c r="A183" s="4" t="s">
        <v>42</v>
      </c>
      <c r="C183" s="5" t="n">
        <v>2436</v>
      </c>
      <c r="D183" s="5" t="n">
        <v>2554</v>
      </c>
    </row>
    <row r="184" spans="1:4">
      <c r="A184" s="4" t="s">
        <v>654</v>
      </c>
    </row>
    <row r="185" spans="1:4">
      <c r="A185" s="3" t="s">
        <v>594</v>
      </c>
    </row>
    <row r="186" spans="1:4">
      <c r="A186" s="4" t="s">
        <v>42</v>
      </c>
      <c r="B186" s="4" t="s">
        <v>33</v>
      </c>
      <c r="C186" s="5" t="n">
        <v>2407</v>
      </c>
      <c r="D186" s="5" t="n">
        <v>2523</v>
      </c>
    </row>
    <row r="187" spans="1:4">
      <c r="A187" s="4" t="s">
        <v>655</v>
      </c>
    </row>
    <row r="188" spans="1:4">
      <c r="A188" s="3" t="s">
        <v>594</v>
      </c>
    </row>
    <row r="189" spans="1:4">
      <c r="A189" s="4" t="s">
        <v>42</v>
      </c>
      <c r="B189" s="4" t="s">
        <v>92</v>
      </c>
      <c r="C189" s="5" t="n">
        <v>1</v>
      </c>
      <c r="D189" s="5" t="n">
        <v>2</v>
      </c>
    </row>
    <row r="190" spans="1:4">
      <c r="A190" s="4" t="s">
        <v>656</v>
      </c>
    </row>
    <row r="191" spans="1:4">
      <c r="A191" s="3" t="s">
        <v>594</v>
      </c>
    </row>
    <row r="192" spans="1:4">
      <c r="A192" s="4" t="s">
        <v>42</v>
      </c>
      <c r="B192" s="4" t="s">
        <v>93</v>
      </c>
      <c r="C192" s="5" t="n">
        <v>9</v>
      </c>
      <c r="D192" s="5" t="n">
        <v>8</v>
      </c>
    </row>
    <row r="193" spans="1:4">
      <c r="A193" s="4" t="s">
        <v>657</v>
      </c>
    </row>
    <row r="194" spans="1:4">
      <c r="A194" s="3" t="s">
        <v>594</v>
      </c>
    </row>
    <row r="195" spans="1:4">
      <c r="A195" s="4" t="s">
        <v>42</v>
      </c>
      <c r="B195" s="4" t="s">
        <v>599</v>
      </c>
      <c r="C195" s="5" t="n">
        <v>19</v>
      </c>
      <c r="D195" s="5" t="n">
        <v>21</v>
      </c>
    </row>
    <row r="196" spans="1:4">
      <c r="A196" s="4" t="s">
        <v>579</v>
      </c>
    </row>
    <row r="197" spans="1:4">
      <c r="A197" s="3" t="s">
        <v>594</v>
      </c>
    </row>
    <row r="198" spans="1:4">
      <c r="A198" s="4" t="s">
        <v>42</v>
      </c>
      <c r="C198" s="5" t="n">
        <v>1947</v>
      </c>
      <c r="D198" s="5" t="n">
        <v>1988</v>
      </c>
    </row>
    <row r="199" spans="1:4">
      <c r="A199" s="4" t="s">
        <v>658</v>
      </c>
    </row>
    <row r="200" spans="1:4">
      <c r="A200" s="3" t="s">
        <v>594</v>
      </c>
    </row>
    <row r="201" spans="1:4">
      <c r="A201" s="4" t="s">
        <v>42</v>
      </c>
      <c r="B201" s="4" t="s">
        <v>33</v>
      </c>
      <c r="C201" s="5" t="n">
        <v>1906</v>
      </c>
      <c r="D201" s="5" t="n">
        <v>1955</v>
      </c>
    </row>
    <row r="202" spans="1:4">
      <c r="A202" s="4" t="s">
        <v>659</v>
      </c>
    </row>
    <row r="203" spans="1:4">
      <c r="A203" s="3" t="s">
        <v>594</v>
      </c>
    </row>
    <row r="204" spans="1:4">
      <c r="A204" s="4" t="s">
        <v>42</v>
      </c>
      <c r="B204" s="4" t="s">
        <v>92</v>
      </c>
      <c r="C204" s="5" t="n">
        <v>7</v>
      </c>
      <c r="D204" s="5" t="n">
        <v>2</v>
      </c>
    </row>
    <row r="205" spans="1:4">
      <c r="A205" s="4" t="s">
        <v>660</v>
      </c>
    </row>
    <row r="206" spans="1:4">
      <c r="A206" s="3" t="s">
        <v>594</v>
      </c>
    </row>
    <row r="207" spans="1:4">
      <c r="A207" s="4" t="s">
        <v>42</v>
      </c>
      <c r="B207" s="4" t="s">
        <v>93</v>
      </c>
      <c r="C207" s="5" t="n">
        <v>0</v>
      </c>
      <c r="D207" s="5" t="n">
        <v>0</v>
      </c>
    </row>
    <row r="208" spans="1:4">
      <c r="A208" s="4" t="s">
        <v>661</v>
      </c>
    </row>
    <row r="209" spans="1:4">
      <c r="A209" s="3" t="s">
        <v>594</v>
      </c>
    </row>
    <row r="210" spans="1:4">
      <c r="A210" s="4" t="s">
        <v>42</v>
      </c>
      <c r="B210" s="4" t="s">
        <v>599</v>
      </c>
      <c r="C210" s="5" t="n">
        <v>34</v>
      </c>
      <c r="D210" s="5" t="n">
        <v>31</v>
      </c>
    </row>
    <row r="211" spans="1:4">
      <c r="A211" s="4" t="s">
        <v>583</v>
      </c>
    </row>
    <row r="212" spans="1:4">
      <c r="A212" s="3" t="s">
        <v>594</v>
      </c>
    </row>
    <row r="213" spans="1:4">
      <c r="A213" s="4" t="s">
        <v>42</v>
      </c>
      <c r="C213" s="5" t="n">
        <v>1726</v>
      </c>
      <c r="D213" s="5" t="n">
        <v>1816</v>
      </c>
    </row>
    <row r="214" spans="1:4">
      <c r="A214" s="4" t="s">
        <v>662</v>
      </c>
    </row>
    <row r="215" spans="1:4">
      <c r="A215" s="3" t="s">
        <v>594</v>
      </c>
    </row>
    <row r="216" spans="1:4">
      <c r="A216" s="4" t="s">
        <v>42</v>
      </c>
      <c r="B216" s="4" t="s">
        <v>33</v>
      </c>
      <c r="C216" s="5" t="n">
        <v>1698</v>
      </c>
      <c r="D216" s="5" t="n">
        <v>1786</v>
      </c>
    </row>
    <row r="217" spans="1:4">
      <c r="A217" s="4" t="s">
        <v>663</v>
      </c>
    </row>
    <row r="218" spans="1:4">
      <c r="A218" s="3" t="s">
        <v>594</v>
      </c>
    </row>
    <row r="219" spans="1:4">
      <c r="A219" s="4" t="s">
        <v>42</v>
      </c>
      <c r="B219" s="4" t="s">
        <v>92</v>
      </c>
      <c r="C219" s="5" t="n">
        <v>0</v>
      </c>
      <c r="D219" s="5" t="n">
        <v>1</v>
      </c>
    </row>
    <row r="220" spans="1:4">
      <c r="A220" s="4" t="s">
        <v>664</v>
      </c>
    </row>
    <row r="221" spans="1:4">
      <c r="A221" s="3" t="s">
        <v>594</v>
      </c>
    </row>
    <row r="222" spans="1:4">
      <c r="A222" s="4" t="s">
        <v>42</v>
      </c>
      <c r="B222" s="4" t="s">
        <v>93</v>
      </c>
      <c r="C222" s="5" t="n">
        <v>9</v>
      </c>
      <c r="D222" s="5" t="n">
        <v>8</v>
      </c>
    </row>
    <row r="223" spans="1:4">
      <c r="A223" s="4" t="s">
        <v>665</v>
      </c>
    </row>
    <row r="224" spans="1:4">
      <c r="A224" s="3" t="s">
        <v>594</v>
      </c>
    </row>
    <row r="225" spans="1:4">
      <c r="A225" s="4" t="s">
        <v>42</v>
      </c>
      <c r="B225" s="4" t="s">
        <v>599</v>
      </c>
      <c r="C225" s="5" t="n">
        <v>19</v>
      </c>
      <c r="D225" s="5" t="n">
        <v>21</v>
      </c>
    </row>
    <row r="226" spans="1:4">
      <c r="A226" s="4" t="s">
        <v>587</v>
      </c>
    </row>
    <row r="227" spans="1:4">
      <c r="A227" s="3" t="s">
        <v>594</v>
      </c>
    </row>
    <row r="228" spans="1:4">
      <c r="A228" s="4" t="s">
        <v>42</v>
      </c>
      <c r="C228" s="5" t="n">
        <v>710</v>
      </c>
      <c r="D228" s="5" t="n">
        <v>738</v>
      </c>
    </row>
    <row r="229" spans="1:4">
      <c r="A229" s="4" t="s">
        <v>666</v>
      </c>
    </row>
    <row r="230" spans="1:4">
      <c r="A230" s="3" t="s">
        <v>594</v>
      </c>
    </row>
    <row r="231" spans="1:4">
      <c r="A231" s="4" t="s">
        <v>42</v>
      </c>
      <c r="B231" s="4" t="s">
        <v>33</v>
      </c>
      <c r="C231" s="5" t="n">
        <v>709</v>
      </c>
      <c r="D231" s="5" t="n">
        <v>737</v>
      </c>
    </row>
    <row r="232" spans="1:4">
      <c r="A232" s="4" t="s">
        <v>667</v>
      </c>
    </row>
    <row r="233" spans="1:4">
      <c r="A233" s="3" t="s">
        <v>594</v>
      </c>
    </row>
    <row r="234" spans="1:4">
      <c r="A234" s="4" t="s">
        <v>42</v>
      </c>
      <c r="B234" s="4" t="s">
        <v>92</v>
      </c>
      <c r="C234" s="5" t="n">
        <v>1</v>
      </c>
      <c r="D234" s="5" t="n">
        <v>1</v>
      </c>
    </row>
    <row r="235" spans="1:4">
      <c r="A235" s="4" t="s">
        <v>668</v>
      </c>
    </row>
    <row r="236" spans="1:4">
      <c r="A236" s="3" t="s">
        <v>594</v>
      </c>
    </row>
    <row r="237" spans="1:4">
      <c r="A237" s="4" t="s">
        <v>42</v>
      </c>
      <c r="B237" s="4" t="s">
        <v>93</v>
      </c>
      <c r="C237" s="5" t="n">
        <v>0</v>
      </c>
      <c r="D237" s="5" t="n">
        <v>0</v>
      </c>
    </row>
    <row r="238" spans="1:4">
      <c r="A238" s="4" t="s">
        <v>669</v>
      </c>
    </row>
    <row r="239" spans="1:4">
      <c r="A239" s="3" t="s">
        <v>594</v>
      </c>
    </row>
    <row r="240" spans="1:4">
      <c r="A240" s="4" t="s">
        <v>42</v>
      </c>
      <c r="B240" s="4" t="s">
        <v>599</v>
      </c>
      <c r="C240" s="7" t="n">
        <v>0</v>
      </c>
      <c r="D240" s="7" t="n">
        <v>0</v>
      </c>
    </row>
    <row r="241" spans="1:4"/>
    <row r="242" spans="1:4">
      <c r="A242" s="4" t="s">
        <v>33</v>
      </c>
      <c r="B242" s="4" t="s">
        <v>670</v>
      </c>
    </row>
    <row r="243" spans="1:4">
      <c r="A243" s="4" t="s">
        <v>92</v>
      </c>
      <c r="B243" s="4" t="s">
        <v>671</v>
      </c>
    </row>
    <row r="244" spans="1:4">
      <c r="A244" s="4" t="s">
        <v>93</v>
      </c>
      <c r="B244" s="4" t="s">
        <v>672</v>
      </c>
    </row>
    <row r="245" spans="1:4">
      <c r="A245" s="4" t="s">
        <v>599</v>
      </c>
      <c r="B245" s="4" t="s">
        <v>673</v>
      </c>
    </row>
    <row r="246" spans="1:4">
      <c r="A246" s="4" t="s">
        <v>616</v>
      </c>
      <c r="B246" s="4" t="s">
        <v>591</v>
      </c>
    </row>
    <row r="247" spans="1:4">
      <c r="A247" s="4" t="s">
        <v>625</v>
      </c>
      <c r="B247" s="4" t="s">
        <v>592</v>
      </c>
    </row>
  </sheetData>
  <mergeCells count="8">
    <mergeCell ref="A1:B1"/>
    <mergeCell ref="A241:C241"/>
    <mergeCell ref="B242:C242"/>
    <mergeCell ref="B243:C243"/>
    <mergeCell ref="B244:C244"/>
    <mergeCell ref="B245:C245"/>
    <mergeCell ref="B246:C246"/>
    <mergeCell ref="B247:C2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9"/>
    <col customWidth="1" max="3" min="3" width="52"/>
    <col customWidth="1" max="4" min="4" width="13"/>
    <col customWidth="1" max="5" min="5" width="16"/>
    <col customWidth="1" max="6" min="6" width="67"/>
    <col customWidth="1" max="7" min="7" width="37"/>
    <col customWidth="1" max="8" min="8" width="80"/>
    <col customWidth="1" max="9" min="9" width="18"/>
    <col customWidth="1" max="10" min="10" width="69"/>
    <col customWidth="1" max="11" min="11" width="15"/>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B2" s="7" t="n">
        <v>7796</v>
      </c>
      <c r="C2" s="7" t="n">
        <v>1</v>
      </c>
      <c r="D2" s="7" t="n">
        <v>1141</v>
      </c>
      <c r="E2" s="7" t="n">
        <v>2135</v>
      </c>
      <c r="F2" s="7" t="n">
        <v>3</v>
      </c>
      <c r="G2" s="7" t="n">
        <v>-383</v>
      </c>
      <c r="I2" s="7" t="n">
        <v>7331</v>
      </c>
      <c r="J2" s="7" t="n">
        <v>-2</v>
      </c>
      <c r="K2" s="7" t="n">
        <v>-2428</v>
      </c>
    </row>
    <row r="3" spans="1:11">
      <c r="A3" s="4" t="s">
        <v>141</v>
      </c>
      <c r="D3" s="9" t="n">
        <v>175.3</v>
      </c>
    </row>
    <row r="4" spans="1:11">
      <c r="A4" s="4" t="s">
        <v>142</v>
      </c>
      <c r="B4" s="5" t="n">
        <v>631</v>
      </c>
      <c r="I4" s="5" t="n">
        <v>631</v>
      </c>
    </row>
    <row r="5" spans="1:11">
      <c r="A5" s="4" t="s">
        <v>143</v>
      </c>
      <c r="B5" s="5" t="n">
        <v>24</v>
      </c>
      <c r="G5" s="5" t="n">
        <v>24</v>
      </c>
    </row>
    <row r="6" spans="1:11">
      <c r="A6" s="4" t="s">
        <v>124</v>
      </c>
      <c r="B6" s="5" t="n">
        <v>-141</v>
      </c>
      <c r="I6" s="5" t="n">
        <v>-141</v>
      </c>
    </row>
    <row r="7" spans="1:11">
      <c r="A7" s="4" t="s">
        <v>144</v>
      </c>
      <c r="B7" s="5" t="n">
        <v>-396</v>
      </c>
      <c r="K7" s="5" t="n">
        <v>-396</v>
      </c>
    </row>
    <row r="8" spans="1:11">
      <c r="A8" s="4" t="s">
        <v>145</v>
      </c>
      <c r="D8" s="9" t="n">
        <v>-5.7</v>
      </c>
    </row>
    <row r="9" spans="1:11">
      <c r="A9" s="4" t="s">
        <v>146</v>
      </c>
      <c r="B9" s="5" t="n">
        <v>90</v>
      </c>
      <c r="E9" s="5" t="n">
        <v>-26</v>
      </c>
      <c r="I9" s="5" t="n">
        <v>-22</v>
      </c>
      <c r="K9" s="5" t="n">
        <v>138</v>
      </c>
    </row>
    <row r="10" spans="1:11">
      <c r="A10" s="4" t="s">
        <v>147</v>
      </c>
      <c r="D10" s="5" t="n">
        <v>3</v>
      </c>
    </row>
    <row r="11" spans="1:11">
      <c r="A11" s="4" t="s">
        <v>148</v>
      </c>
      <c r="B11" s="5" t="n">
        <v>0</v>
      </c>
      <c r="E11" s="5" t="n">
        <v>-28</v>
      </c>
      <c r="I11" s="5" t="n">
        <v>-51</v>
      </c>
      <c r="K11" s="5" t="n">
        <v>79</v>
      </c>
    </row>
    <row r="12" spans="1:11">
      <c r="A12" s="4" t="s">
        <v>149</v>
      </c>
      <c r="D12" s="9" t="n">
        <v>1.7</v>
      </c>
    </row>
    <row r="13" spans="1:11">
      <c r="A13" s="4" t="s">
        <v>150</v>
      </c>
      <c r="B13" s="5" t="n">
        <v>29</v>
      </c>
      <c r="E13" s="5" t="n">
        <v>29</v>
      </c>
    </row>
    <row r="14" spans="1:11">
      <c r="A14" s="4" t="s">
        <v>151</v>
      </c>
      <c r="B14" s="5" t="n">
        <v>0</v>
      </c>
      <c r="E14" s="5" t="n">
        <v>-1</v>
      </c>
      <c r="K14" s="5" t="n">
        <v>1</v>
      </c>
    </row>
    <row r="15" spans="1:11">
      <c r="A15" s="4" t="s">
        <v>152</v>
      </c>
      <c r="D15" s="5" t="n">
        <v>0</v>
      </c>
    </row>
    <row r="16" spans="1:11">
      <c r="A16" s="4" t="s">
        <v>153</v>
      </c>
      <c r="B16" s="5" t="n">
        <v>8034</v>
      </c>
      <c r="D16" s="7" t="n">
        <v>1141</v>
      </c>
      <c r="E16" s="5" t="n">
        <v>2112</v>
      </c>
      <c r="G16" s="5" t="n">
        <v>-359</v>
      </c>
      <c r="I16" s="5" t="n">
        <v>7746</v>
      </c>
      <c r="K16" s="5" t="n">
        <v>-2606</v>
      </c>
    </row>
    <row r="17" spans="1:11">
      <c r="A17" s="4" t="s">
        <v>154</v>
      </c>
      <c r="D17" s="9" t="n">
        <v>174.3</v>
      </c>
    </row>
    <row r="18" spans="1:11">
      <c r="A18" s="4" t="s">
        <v>155</v>
      </c>
      <c r="B18" s="5" t="n">
        <v>7963</v>
      </c>
      <c r="C18" s="7" t="n">
        <v>15</v>
      </c>
      <c r="D18" s="7" t="n">
        <v>1141</v>
      </c>
      <c r="E18" s="5" t="n">
        <v>2122</v>
      </c>
      <c r="G18" s="5" t="n">
        <v>-451</v>
      </c>
      <c r="H18" s="7" t="n">
        <v>1</v>
      </c>
      <c r="I18" s="5" t="n">
        <v>7887</v>
      </c>
      <c r="J18" s="7" t="n">
        <v>14</v>
      </c>
      <c r="K18" s="5" t="n">
        <v>-2736</v>
      </c>
    </row>
    <row r="19" spans="1:11">
      <c r="A19" s="4" t="s">
        <v>156</v>
      </c>
      <c r="D19" s="9" t="n">
        <v>172.9</v>
      </c>
    </row>
    <row r="20" spans="1:11">
      <c r="A20" s="4" t="s">
        <v>142</v>
      </c>
      <c r="B20" s="5" t="n">
        <v>925</v>
      </c>
      <c r="I20" s="5" t="n">
        <v>925</v>
      </c>
    </row>
    <row r="21" spans="1:11">
      <c r="A21" s="4" t="s">
        <v>143</v>
      </c>
      <c r="B21" s="5" t="n">
        <v>-161</v>
      </c>
      <c r="G21" s="5" t="n">
        <v>-161</v>
      </c>
    </row>
    <row r="22" spans="1:11">
      <c r="A22" s="4" t="s">
        <v>124</v>
      </c>
      <c r="B22" s="5" t="n">
        <v>-210</v>
      </c>
      <c r="I22" s="5" t="n">
        <v>-210</v>
      </c>
    </row>
    <row r="23" spans="1:11">
      <c r="A23" s="4" t="s">
        <v>144</v>
      </c>
      <c r="B23" s="5" t="n">
        <v>-828</v>
      </c>
      <c r="E23" s="5" t="n">
        <v>-7</v>
      </c>
      <c r="K23" s="5" t="n">
        <v>-821</v>
      </c>
    </row>
    <row r="24" spans="1:11">
      <c r="A24" s="4" t="s">
        <v>145</v>
      </c>
      <c r="D24" s="9" t="n">
        <v>-8.699999999999999</v>
      </c>
    </row>
    <row r="25" spans="1:11">
      <c r="A25" s="4" t="s">
        <v>146</v>
      </c>
      <c r="B25" s="5" t="n">
        <v>41</v>
      </c>
      <c r="E25" s="5" t="n">
        <v>-9</v>
      </c>
      <c r="I25" s="5" t="n">
        <v>-24</v>
      </c>
      <c r="K25" s="5" t="n">
        <v>74</v>
      </c>
    </row>
    <row r="26" spans="1:11">
      <c r="A26" s="4" t="s">
        <v>147</v>
      </c>
      <c r="D26" s="9" t="n">
        <v>1.5</v>
      </c>
    </row>
    <row r="27" spans="1:11">
      <c r="A27" s="4" t="s">
        <v>148</v>
      </c>
      <c r="B27" s="5" t="n">
        <v>0</v>
      </c>
      <c r="E27" s="5" t="n">
        <v>-3</v>
      </c>
      <c r="I27" s="5" t="n">
        <v>-5</v>
      </c>
      <c r="K27" s="5" t="n">
        <v>8</v>
      </c>
    </row>
    <row r="28" spans="1:11">
      <c r="A28" s="4" t="s">
        <v>149</v>
      </c>
      <c r="D28" s="9" t="n">
        <v>0.2</v>
      </c>
    </row>
    <row r="29" spans="1:11">
      <c r="A29" s="4" t="s">
        <v>150</v>
      </c>
      <c r="B29" s="5" t="n">
        <v>41</v>
      </c>
      <c r="E29" s="5" t="n">
        <v>41</v>
      </c>
    </row>
    <row r="30" spans="1:11">
      <c r="A30" s="4" t="s">
        <v>157</v>
      </c>
      <c r="B30" s="7" t="n">
        <v>7786</v>
      </c>
      <c r="D30" s="7" t="n">
        <v>1141</v>
      </c>
      <c r="E30" s="7" t="n">
        <v>2144</v>
      </c>
      <c r="G30" s="7" t="n">
        <v>-611</v>
      </c>
      <c r="I30" s="7" t="n">
        <v>8587</v>
      </c>
      <c r="K30" s="7" t="n">
        <v>-3475</v>
      </c>
    </row>
    <row r="31" spans="1:11">
      <c r="A31" s="4" t="s">
        <v>158</v>
      </c>
      <c r="D31" s="9" t="n">
        <v>1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27</v>
      </c>
    </row>
    <row r="2" spans="1:4">
      <c r="A2" s="4" t="s">
        <v>526</v>
      </c>
      <c r="C2" s="7" t="n">
        <v>230</v>
      </c>
      <c r="D2" s="7" t="n">
        <v>402</v>
      </c>
    </row>
    <row r="3" spans="1:4">
      <c r="A3" s="4" t="s">
        <v>675</v>
      </c>
      <c r="B3" s="4" t="s">
        <v>33</v>
      </c>
      <c r="C3" s="5" t="n">
        <v>9</v>
      </c>
      <c r="D3" s="5" t="n">
        <v>8</v>
      </c>
    </row>
    <row r="4" spans="1:4">
      <c r="A4" s="4" t="s">
        <v>676</v>
      </c>
      <c r="C4" s="5" t="n">
        <v>239</v>
      </c>
      <c r="D4" s="5" t="n">
        <v>410</v>
      </c>
    </row>
    <row r="5" spans="1:4">
      <c r="A5" s="4" t="s">
        <v>677</v>
      </c>
      <c r="B5" s="4" t="s">
        <v>92</v>
      </c>
      <c r="C5" s="5" t="n">
        <v>1</v>
      </c>
      <c r="D5" s="5" t="n">
        <v>5</v>
      </c>
    </row>
    <row r="6" spans="1:4">
      <c r="A6" s="4" t="s">
        <v>678</v>
      </c>
      <c r="C6" s="5" t="n">
        <v>240</v>
      </c>
      <c r="D6" s="5" t="n">
        <v>415</v>
      </c>
    </row>
    <row r="7" spans="1:4">
      <c r="A7" s="4" t="s">
        <v>679</v>
      </c>
    </row>
    <row r="8" spans="1:4">
      <c r="A8" s="4" t="s">
        <v>677</v>
      </c>
      <c r="C8" s="5" t="n">
        <v>1</v>
      </c>
      <c r="D8" s="5" t="n">
        <v>4</v>
      </c>
    </row>
    <row r="9" spans="1:4">
      <c r="A9" s="4" t="s">
        <v>680</v>
      </c>
    </row>
    <row r="10" spans="1:4">
      <c r="A10" s="4" t="s">
        <v>675</v>
      </c>
      <c r="C10" s="5" t="n">
        <v>0</v>
      </c>
      <c r="D10" s="5" t="n">
        <v>0</v>
      </c>
    </row>
    <row r="11" spans="1:4">
      <c r="A11" s="4" t="s">
        <v>571</v>
      </c>
    </row>
    <row r="12" spans="1:4">
      <c r="A12" s="4" t="s">
        <v>526</v>
      </c>
      <c r="C12" s="5" t="n">
        <v>53</v>
      </c>
      <c r="D12" s="5" t="n">
        <v>52</v>
      </c>
    </row>
    <row r="13" spans="1:4">
      <c r="A13" s="4" t="s">
        <v>675</v>
      </c>
      <c r="C13" s="7" t="n">
        <v>9</v>
      </c>
      <c r="D13" s="7" t="n">
        <v>8</v>
      </c>
    </row>
    <row r="14" spans="1:4"/>
    <row r="15" spans="1:4">
      <c r="A15" s="4" t="s">
        <v>33</v>
      </c>
      <c r="B15" s="4" t="s">
        <v>681</v>
      </c>
    </row>
    <row r="16" spans="1:4">
      <c r="A16" s="4" t="s">
        <v>92</v>
      </c>
      <c r="B16" s="4" t="s">
        <v>682</v>
      </c>
    </row>
  </sheetData>
  <mergeCells count="4">
    <mergeCell ref="A1:B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83</v>
      </c>
      <c r="B1" s="2" t="s">
        <v>75</v>
      </c>
      <c r="D1" s="2" t="s">
        <v>1</v>
      </c>
    </row>
    <row r="2" spans="1:8">
      <c r="B2" s="2" t="s">
        <v>2</v>
      </c>
      <c r="C2" s="2" t="s">
        <v>76</v>
      </c>
      <c r="D2" s="2" t="s">
        <v>2</v>
      </c>
      <c r="E2" s="2" t="s">
        <v>76</v>
      </c>
      <c r="F2" s="2" t="s">
        <v>2</v>
      </c>
      <c r="G2" s="2" t="s">
        <v>27</v>
      </c>
      <c r="H2" s="2" t="s">
        <v>76</v>
      </c>
    </row>
    <row r="3" spans="1:8">
      <c r="A3" s="3" t="s">
        <v>684</v>
      </c>
    </row>
    <row r="4" spans="1:8">
      <c r="A4" s="4" t="s">
        <v>685</v>
      </c>
      <c r="B4" s="7" t="n">
        <v>0</v>
      </c>
      <c r="C4" s="7" t="n">
        <v>24</v>
      </c>
      <c r="D4" s="7" t="n">
        <v>-17</v>
      </c>
      <c r="E4" s="7" t="n">
        <v>57</v>
      </c>
    </row>
    <row r="5" spans="1:8">
      <c r="A5" s="4" t="s">
        <v>42</v>
      </c>
      <c r="F5" s="7" t="n">
        <v>49010</v>
      </c>
      <c r="G5" s="7" t="n">
        <v>49173</v>
      </c>
    </row>
    <row r="6" spans="1:8">
      <c r="A6" s="4" t="s">
        <v>686</v>
      </c>
    </row>
    <row r="7" spans="1:8">
      <c r="A7" s="3" t="s">
        <v>684</v>
      </c>
    </row>
    <row r="8" spans="1:8">
      <c r="A8" s="4" t="s">
        <v>428</v>
      </c>
      <c r="B8" s="5" t="n">
        <v>677</v>
      </c>
      <c r="C8" s="5" t="n">
        <v>705</v>
      </c>
      <c r="D8" s="5" t="n">
        <v>712</v>
      </c>
      <c r="E8" s="5" t="n">
        <v>730</v>
      </c>
    </row>
    <row r="9" spans="1:8">
      <c r="A9" s="4" t="s">
        <v>687</v>
      </c>
      <c r="B9" s="5" t="n">
        <v>-25</v>
      </c>
      <c r="C9" s="5" t="n">
        <v>-37</v>
      </c>
      <c r="D9" s="5" t="n">
        <v>-82</v>
      </c>
      <c r="E9" s="5" t="n">
        <v>-120</v>
      </c>
    </row>
    <row r="10" spans="1:8">
      <c r="A10" s="4" t="s">
        <v>688</v>
      </c>
      <c r="B10" s="5" t="n">
        <v>10</v>
      </c>
      <c r="C10" s="5" t="n">
        <v>12</v>
      </c>
      <c r="D10" s="5" t="n">
        <v>42</v>
      </c>
      <c r="E10" s="5" t="n">
        <v>44</v>
      </c>
    </row>
    <row r="11" spans="1:8">
      <c r="A11" s="4" t="s">
        <v>689</v>
      </c>
      <c r="B11" s="5" t="n">
        <v>-15</v>
      </c>
      <c r="C11" s="5" t="n">
        <v>-25</v>
      </c>
      <c r="D11" s="5" t="n">
        <v>-40</v>
      </c>
      <c r="E11" s="5" t="n">
        <v>-76</v>
      </c>
    </row>
    <row r="12" spans="1:8">
      <c r="A12" s="4" t="s">
        <v>685</v>
      </c>
      <c r="B12" s="5" t="n">
        <v>1</v>
      </c>
      <c r="C12" s="5" t="n">
        <v>31</v>
      </c>
      <c r="D12" s="5" t="n">
        <v>-8</v>
      </c>
      <c r="E12" s="5" t="n">
        <v>57</v>
      </c>
    </row>
    <row r="13" spans="1:8">
      <c r="A13" s="4" t="s">
        <v>690</v>
      </c>
      <c r="B13" s="5" t="n">
        <v>1</v>
      </c>
      <c r="C13" s="5" t="n">
        <v>1</v>
      </c>
      <c r="D13" s="5" t="n">
        <v>0</v>
      </c>
      <c r="E13" s="5" t="n">
        <v>1</v>
      </c>
    </row>
    <row r="14" spans="1:8">
      <c r="A14" s="4" t="s">
        <v>433</v>
      </c>
      <c r="B14" s="5" t="n">
        <v>664</v>
      </c>
      <c r="C14" s="5" t="n">
        <v>712</v>
      </c>
      <c r="D14" s="5" t="n">
        <v>664</v>
      </c>
      <c r="E14" s="5" t="n">
        <v>712</v>
      </c>
    </row>
    <row r="15" spans="1:8">
      <c r="A15" s="4" t="s">
        <v>691</v>
      </c>
      <c r="F15" s="4" t="s">
        <v>692</v>
      </c>
      <c r="H15" s="4" t="s">
        <v>693</v>
      </c>
    </row>
    <row r="16" spans="1:8">
      <c r="A16" s="4" t="s">
        <v>694</v>
      </c>
      <c r="F16" s="7" t="n">
        <v>29</v>
      </c>
      <c r="H16" s="7" t="n">
        <v>90</v>
      </c>
    </row>
    <row r="17" spans="1:8">
      <c r="A17" s="4" t="s">
        <v>695</v>
      </c>
      <c r="F17" s="5" t="n">
        <v>635</v>
      </c>
      <c r="H17" s="5" t="n">
        <v>622</v>
      </c>
    </row>
    <row r="18" spans="1:8">
      <c r="A18" s="4" t="s">
        <v>696</v>
      </c>
      <c r="B18" s="5" t="n">
        <v>677</v>
      </c>
      <c r="C18" s="5" t="n">
        <v>705</v>
      </c>
      <c r="D18" s="5" t="n">
        <v>712</v>
      </c>
      <c r="E18" s="5" t="n">
        <v>730</v>
      </c>
      <c r="F18" s="5" t="n">
        <v>664</v>
      </c>
      <c r="G18" s="5" t="n">
        <v>712</v>
      </c>
      <c r="H18" s="5" t="n">
        <v>712</v>
      </c>
    </row>
    <row r="19" spans="1:8">
      <c r="A19" s="4" t="s">
        <v>697</v>
      </c>
      <c r="F19" s="5" t="n">
        <v>303</v>
      </c>
      <c r="H19" s="5" t="n">
        <v>538</v>
      </c>
    </row>
    <row r="20" spans="1:8">
      <c r="A20" s="4" t="s">
        <v>698</v>
      </c>
      <c r="F20" s="5" t="n">
        <v>48707</v>
      </c>
      <c r="H20" s="5" t="n">
        <v>48671</v>
      </c>
    </row>
    <row r="21" spans="1:8">
      <c r="A21" s="4" t="s">
        <v>42</v>
      </c>
      <c r="F21" s="7" t="n">
        <v>49010</v>
      </c>
      <c r="H21" s="7" t="n">
        <v>49209</v>
      </c>
    </row>
    <row r="22" spans="1:8">
      <c r="A22" s="4" t="s">
        <v>699</v>
      </c>
    </row>
    <row r="23" spans="1:8">
      <c r="A23" s="3" t="s">
        <v>684</v>
      </c>
    </row>
    <row r="24" spans="1:8">
      <c r="A24" s="4" t="s">
        <v>428</v>
      </c>
      <c r="B24" s="5" t="n">
        <v>635</v>
      </c>
      <c r="C24" s="5" t="n">
        <v>661</v>
      </c>
      <c r="D24" s="5" t="n">
        <v>661</v>
      </c>
      <c r="E24" s="5" t="n">
        <v>682</v>
      </c>
    </row>
    <row r="25" spans="1:8">
      <c r="A25" s="4" t="s">
        <v>687</v>
      </c>
      <c r="B25" s="5" t="n">
        <v>-24</v>
      </c>
      <c r="C25" s="5" t="n">
        <v>-36</v>
      </c>
      <c r="D25" s="5" t="n">
        <v>-78</v>
      </c>
      <c r="E25" s="5" t="n">
        <v>-115</v>
      </c>
    </row>
    <row r="26" spans="1:8">
      <c r="A26" s="4" t="s">
        <v>688</v>
      </c>
      <c r="B26" s="5" t="n">
        <v>9</v>
      </c>
      <c r="C26" s="5" t="n">
        <v>10</v>
      </c>
      <c r="D26" s="5" t="n">
        <v>39</v>
      </c>
      <c r="E26" s="5" t="n">
        <v>39</v>
      </c>
    </row>
    <row r="27" spans="1:8">
      <c r="A27" s="4" t="s">
        <v>689</v>
      </c>
      <c r="B27" s="5" t="n">
        <v>-15</v>
      </c>
      <c r="C27" s="5" t="n">
        <v>-26</v>
      </c>
      <c r="D27" s="5" t="n">
        <v>-39</v>
      </c>
      <c r="E27" s="5" t="n">
        <v>-76</v>
      </c>
    </row>
    <row r="28" spans="1:8">
      <c r="A28" s="4" t="s">
        <v>685</v>
      </c>
      <c r="B28" s="5" t="n">
        <v>-1</v>
      </c>
      <c r="C28" s="5" t="n">
        <v>21</v>
      </c>
      <c r="D28" s="5" t="n">
        <v>-2</v>
      </c>
      <c r="E28" s="5" t="n">
        <v>50</v>
      </c>
    </row>
    <row r="29" spans="1:8">
      <c r="A29" s="4" t="s">
        <v>690</v>
      </c>
      <c r="B29" s="5" t="n">
        <v>1</v>
      </c>
      <c r="C29" s="5" t="n">
        <v>1</v>
      </c>
      <c r="D29" s="5" t="n">
        <v>0</v>
      </c>
      <c r="E29" s="5" t="n">
        <v>1</v>
      </c>
    </row>
    <row r="30" spans="1:8">
      <c r="A30" s="4" t="s">
        <v>433</v>
      </c>
      <c r="B30" s="5" t="n">
        <v>620</v>
      </c>
      <c r="C30" s="5" t="n">
        <v>657</v>
      </c>
      <c r="D30" s="5" t="n">
        <v>620</v>
      </c>
      <c r="E30" s="5" t="n">
        <v>657</v>
      </c>
    </row>
    <row r="31" spans="1:8">
      <c r="A31" s="4" t="s">
        <v>691</v>
      </c>
      <c r="F31" s="4" t="s">
        <v>700</v>
      </c>
      <c r="H31" s="4" t="s">
        <v>701</v>
      </c>
    </row>
    <row r="32" spans="1:8">
      <c r="A32" s="4" t="s">
        <v>694</v>
      </c>
      <c r="F32" s="7" t="n">
        <v>29</v>
      </c>
      <c r="H32" s="7" t="n">
        <v>90</v>
      </c>
    </row>
    <row r="33" spans="1:8">
      <c r="A33" s="4" t="s">
        <v>695</v>
      </c>
      <c r="F33" s="5" t="n">
        <v>591</v>
      </c>
      <c r="H33" s="5" t="n">
        <v>567</v>
      </c>
    </row>
    <row r="34" spans="1:8">
      <c r="A34" s="4" t="s">
        <v>696</v>
      </c>
      <c r="B34" s="5" t="n">
        <v>635</v>
      </c>
      <c r="C34" s="5" t="n">
        <v>661</v>
      </c>
      <c r="D34" s="5" t="n">
        <v>661</v>
      </c>
      <c r="E34" s="5" t="n">
        <v>682</v>
      </c>
      <c r="F34" s="5" t="n">
        <v>620</v>
      </c>
      <c r="G34" s="5" t="n">
        <v>661</v>
      </c>
      <c r="H34" s="5" t="n">
        <v>657</v>
      </c>
    </row>
    <row r="35" spans="1:8">
      <c r="A35" s="4" t="s">
        <v>697</v>
      </c>
      <c r="F35" s="5" t="n">
        <v>269</v>
      </c>
      <c r="H35" s="5" t="n">
        <v>501</v>
      </c>
    </row>
    <row r="36" spans="1:8">
      <c r="A36" s="4" t="s">
        <v>698</v>
      </c>
      <c r="F36" s="5" t="n">
        <v>44358</v>
      </c>
      <c r="H36" s="5" t="n">
        <v>44198</v>
      </c>
    </row>
    <row r="37" spans="1:8">
      <c r="A37" s="4" t="s">
        <v>42</v>
      </c>
      <c r="F37" s="5" t="n">
        <v>44627</v>
      </c>
      <c r="H37" s="7" t="n">
        <v>44699</v>
      </c>
    </row>
    <row r="38" spans="1:8">
      <c r="A38" s="4" t="s">
        <v>571</v>
      </c>
    </row>
    <row r="39" spans="1:8">
      <c r="A39" s="3" t="s">
        <v>684</v>
      </c>
    </row>
    <row r="40" spans="1:8">
      <c r="A40" s="4" t="s">
        <v>42</v>
      </c>
      <c r="F40" s="7" t="n">
        <v>4383</v>
      </c>
      <c r="G40" s="5" t="n">
        <v>4542</v>
      </c>
    </row>
    <row r="41" spans="1:8">
      <c r="A41" s="4" t="s">
        <v>702</v>
      </c>
    </row>
    <row r="42" spans="1:8">
      <c r="A42" s="3" t="s">
        <v>684</v>
      </c>
    </row>
    <row r="43" spans="1:8">
      <c r="A43" s="4" t="s">
        <v>428</v>
      </c>
      <c r="B43" s="5" t="n">
        <v>42</v>
      </c>
      <c r="C43" s="5" t="n">
        <v>44</v>
      </c>
      <c r="D43" s="5" t="n">
        <v>51</v>
      </c>
      <c r="E43" s="5" t="n">
        <v>48</v>
      </c>
    </row>
    <row r="44" spans="1:8">
      <c r="A44" s="4" t="s">
        <v>687</v>
      </c>
      <c r="B44" s="5" t="n">
        <v>-1</v>
      </c>
      <c r="C44" s="5" t="n">
        <v>-1</v>
      </c>
      <c r="D44" s="5" t="n">
        <v>-4</v>
      </c>
      <c r="E44" s="5" t="n">
        <v>-5</v>
      </c>
    </row>
    <row r="45" spans="1:8">
      <c r="A45" s="4" t="s">
        <v>688</v>
      </c>
      <c r="B45" s="5" t="n">
        <v>1</v>
      </c>
      <c r="C45" s="5" t="n">
        <v>2</v>
      </c>
      <c r="D45" s="5" t="n">
        <v>3</v>
      </c>
      <c r="E45" s="5" t="n">
        <v>5</v>
      </c>
    </row>
    <row r="46" spans="1:8">
      <c r="A46" s="4" t="s">
        <v>689</v>
      </c>
      <c r="B46" s="5" t="n">
        <v>0</v>
      </c>
      <c r="C46" s="5" t="n">
        <v>1</v>
      </c>
      <c r="D46" s="5" t="n">
        <v>-1</v>
      </c>
      <c r="E46" s="5" t="n">
        <v>0</v>
      </c>
    </row>
    <row r="47" spans="1:8">
      <c r="A47" s="4" t="s">
        <v>685</v>
      </c>
      <c r="B47" s="5" t="n">
        <v>2</v>
      </c>
      <c r="C47" s="5" t="n">
        <v>10</v>
      </c>
      <c r="D47" s="5" t="n">
        <v>-6</v>
      </c>
      <c r="E47" s="5" t="n">
        <v>7</v>
      </c>
    </row>
    <row r="48" spans="1:8">
      <c r="A48" s="4" t="s">
        <v>690</v>
      </c>
      <c r="B48" s="5" t="n">
        <v>0</v>
      </c>
      <c r="C48" s="5" t="n">
        <v>0</v>
      </c>
      <c r="D48" s="5" t="n">
        <v>0</v>
      </c>
      <c r="E48" s="5" t="n">
        <v>0</v>
      </c>
    </row>
    <row r="49" spans="1:8">
      <c r="A49" s="4" t="s">
        <v>433</v>
      </c>
      <c r="B49" s="5" t="n">
        <v>44</v>
      </c>
      <c r="C49" s="5" t="n">
        <v>55</v>
      </c>
      <c r="D49" s="5" t="n">
        <v>44</v>
      </c>
      <c r="E49" s="5" t="n">
        <v>55</v>
      </c>
    </row>
    <row r="50" spans="1:8">
      <c r="A50" s="4" t="s">
        <v>691</v>
      </c>
      <c r="F50" s="4" t="s">
        <v>703</v>
      </c>
      <c r="H50" s="4" t="s">
        <v>704</v>
      </c>
    </row>
    <row r="51" spans="1:8">
      <c r="A51" s="4" t="s">
        <v>694</v>
      </c>
      <c r="F51" s="7" t="n">
        <v>0</v>
      </c>
      <c r="H51" s="7" t="n">
        <v>0</v>
      </c>
    </row>
    <row r="52" spans="1:8">
      <c r="A52" s="4" t="s">
        <v>695</v>
      </c>
      <c r="F52" s="5" t="n">
        <v>44</v>
      </c>
      <c r="H52" s="5" t="n">
        <v>55</v>
      </c>
    </row>
    <row r="53" spans="1:8">
      <c r="A53" s="4" t="s">
        <v>696</v>
      </c>
      <c r="B53" s="7" t="n">
        <v>42</v>
      </c>
      <c r="C53" s="7" t="n">
        <v>44</v>
      </c>
      <c r="D53" s="7" t="n">
        <v>51</v>
      </c>
      <c r="E53" s="7" t="n">
        <v>48</v>
      </c>
      <c r="F53" s="5" t="n">
        <v>44</v>
      </c>
      <c r="G53" s="7" t="n">
        <v>51</v>
      </c>
      <c r="H53" s="5" t="n">
        <v>55</v>
      </c>
    </row>
    <row r="54" spans="1:8">
      <c r="A54" s="4" t="s">
        <v>697</v>
      </c>
      <c r="F54" s="5" t="n">
        <v>34</v>
      </c>
      <c r="H54" s="5" t="n">
        <v>37</v>
      </c>
    </row>
    <row r="55" spans="1:8">
      <c r="A55" s="4" t="s">
        <v>698</v>
      </c>
      <c r="F55" s="5" t="n">
        <v>4349</v>
      </c>
      <c r="H55" s="5" t="n">
        <v>4473</v>
      </c>
    </row>
    <row r="56" spans="1:8">
      <c r="A56" s="4" t="s">
        <v>42</v>
      </c>
      <c r="F56" s="7" t="n">
        <v>4383</v>
      </c>
      <c r="H56" s="7" t="n">
        <v>45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5</v>
      </c>
      <c r="D1" s="2" t="s">
        <v>1</v>
      </c>
    </row>
    <row r="2" spans="1:5">
      <c r="B2" s="2" t="s">
        <v>2</v>
      </c>
      <c r="C2" s="2" t="s">
        <v>76</v>
      </c>
      <c r="D2" s="2" t="s">
        <v>2</v>
      </c>
      <c r="E2" s="2" t="s">
        <v>76</v>
      </c>
    </row>
    <row r="3" spans="1:5">
      <c r="A3" s="3" t="s">
        <v>684</v>
      </c>
    </row>
    <row r="4" spans="1:5">
      <c r="A4" s="4" t="s">
        <v>88</v>
      </c>
      <c r="B4" s="7" t="n">
        <v>0</v>
      </c>
      <c r="C4" s="7" t="n">
        <v>24</v>
      </c>
      <c r="D4" s="7" t="n">
        <v>-17</v>
      </c>
      <c r="E4" s="7" t="n">
        <v>57</v>
      </c>
    </row>
    <row r="5" spans="1:5">
      <c r="A5" s="4" t="s">
        <v>706</v>
      </c>
    </row>
    <row r="6" spans="1:5">
      <c r="A6" s="3" t="s">
        <v>684</v>
      </c>
    </row>
    <row r="7" spans="1:5">
      <c r="A7" s="4" t="s">
        <v>428</v>
      </c>
      <c r="B7" s="5" t="n">
        <v>34</v>
      </c>
      <c r="C7" s="5" t="n">
        <v>48</v>
      </c>
      <c r="D7" s="5" t="n">
        <v>42</v>
      </c>
      <c r="E7" s="5" t="n">
        <v>41</v>
      </c>
    </row>
    <row r="8" spans="1:5">
      <c r="A8" s="4" t="s">
        <v>88</v>
      </c>
      <c r="B8" s="5" t="n">
        <v>-1</v>
      </c>
      <c r="C8" s="5" t="n">
        <v>-7</v>
      </c>
      <c r="D8" s="5" t="n">
        <v>-9</v>
      </c>
      <c r="E8" s="5" t="n">
        <v>0</v>
      </c>
    </row>
    <row r="9" spans="1:5">
      <c r="A9" s="4" t="s">
        <v>433</v>
      </c>
      <c r="B9" s="7" t="n">
        <v>33</v>
      </c>
      <c r="C9" s="7" t="n">
        <v>41</v>
      </c>
      <c r="D9" s="7" t="n">
        <v>33</v>
      </c>
      <c r="E9" s="7" t="n">
        <v>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27</v>
      </c>
    </row>
    <row r="2" spans="1:4">
      <c r="A2" s="3" t="s">
        <v>708</v>
      </c>
    </row>
    <row r="3" spans="1:4">
      <c r="A3" s="4" t="s">
        <v>709</v>
      </c>
      <c r="C3" s="7" t="n">
        <v>138</v>
      </c>
      <c r="D3" s="7" t="n">
        <v>173</v>
      </c>
    </row>
    <row r="4" spans="1:4">
      <c r="A4" s="4" t="s">
        <v>710</v>
      </c>
      <c r="C4" s="5" t="n">
        <v>165</v>
      </c>
      <c r="D4" s="5" t="n">
        <v>304</v>
      </c>
    </row>
    <row r="5" spans="1:4">
      <c r="A5" s="4" t="s">
        <v>711</v>
      </c>
      <c r="C5" s="5" t="n">
        <v>303</v>
      </c>
      <c r="D5" s="5" t="n">
        <v>477</v>
      </c>
    </row>
    <row r="6" spans="1:4">
      <c r="A6" s="4" t="s">
        <v>712</v>
      </c>
      <c r="C6" s="5" t="n">
        <v>387</v>
      </c>
      <c r="D6" s="5" t="n">
        <v>593</v>
      </c>
    </row>
    <row r="7" spans="1:4">
      <c r="A7" s="4" t="s">
        <v>713</v>
      </c>
      <c r="C7" s="5" t="n">
        <v>29</v>
      </c>
      <c r="D7" s="5" t="n">
        <v>67</v>
      </c>
    </row>
    <row r="8" spans="1:4">
      <c r="A8" s="4" t="s">
        <v>531</v>
      </c>
    </row>
    <row r="9" spans="1:4">
      <c r="A9" s="3" t="s">
        <v>708</v>
      </c>
    </row>
    <row r="10" spans="1:4">
      <c r="A10" s="4" t="s">
        <v>709</v>
      </c>
      <c r="C10" s="5" t="n">
        <v>112</v>
      </c>
      <c r="D10" s="5" t="n">
        <v>147</v>
      </c>
    </row>
    <row r="11" spans="1:4">
      <c r="A11" s="4" t="s">
        <v>710</v>
      </c>
      <c r="C11" s="5" t="n">
        <v>157</v>
      </c>
      <c r="D11" s="5" t="n">
        <v>296</v>
      </c>
    </row>
    <row r="12" spans="1:4">
      <c r="A12" s="4" t="s">
        <v>711</v>
      </c>
      <c r="C12" s="5" t="n">
        <v>269</v>
      </c>
      <c r="D12" s="5" t="n">
        <v>443</v>
      </c>
    </row>
    <row r="13" spans="1:4">
      <c r="A13" s="4" t="s">
        <v>712</v>
      </c>
      <c r="C13" s="5" t="n">
        <v>349</v>
      </c>
      <c r="D13" s="5" t="n">
        <v>555</v>
      </c>
    </row>
    <row r="14" spans="1:4">
      <c r="A14" s="4" t="s">
        <v>713</v>
      </c>
      <c r="C14" s="5" t="n">
        <v>29</v>
      </c>
      <c r="D14" s="5" t="n">
        <v>67</v>
      </c>
    </row>
    <row r="15" spans="1:4">
      <c r="A15" s="4" t="s">
        <v>535</v>
      </c>
    </row>
    <row r="16" spans="1:4">
      <c r="A16" s="3" t="s">
        <v>708</v>
      </c>
    </row>
    <row r="17" spans="1:4">
      <c r="A17" s="4" t="s">
        <v>709</v>
      </c>
      <c r="C17" s="5" t="n">
        <v>66</v>
      </c>
      <c r="D17" s="5" t="n">
        <v>105</v>
      </c>
    </row>
    <row r="18" spans="1:4">
      <c r="A18" s="4" t="s">
        <v>710</v>
      </c>
      <c r="C18" s="5" t="n">
        <v>137</v>
      </c>
      <c r="D18" s="5" t="n">
        <v>267</v>
      </c>
    </row>
    <row r="19" spans="1:4">
      <c r="A19" s="4" t="s">
        <v>711</v>
      </c>
      <c r="C19" s="5" t="n">
        <v>203</v>
      </c>
      <c r="D19" s="5" t="n">
        <v>372</v>
      </c>
    </row>
    <row r="20" spans="1:4">
      <c r="A20" s="4" t="s">
        <v>712</v>
      </c>
      <c r="C20" s="5" t="n">
        <v>263</v>
      </c>
      <c r="D20" s="5" t="n">
        <v>460</v>
      </c>
    </row>
    <row r="21" spans="1:4">
      <c r="A21" s="4" t="s">
        <v>713</v>
      </c>
      <c r="C21" s="5" t="n">
        <v>27</v>
      </c>
      <c r="D21" s="5" t="n">
        <v>63</v>
      </c>
    </row>
    <row r="22" spans="1:4">
      <c r="A22" s="4" t="s">
        <v>539</v>
      </c>
    </row>
    <row r="23" spans="1:4">
      <c r="A23" s="3" t="s">
        <v>708</v>
      </c>
    </row>
    <row r="24" spans="1:4">
      <c r="A24" s="4" t="s">
        <v>709</v>
      </c>
      <c r="C24" s="5" t="n">
        <v>3</v>
      </c>
      <c r="D24" s="5" t="n">
        <v>0</v>
      </c>
    </row>
    <row r="25" spans="1:4">
      <c r="A25" s="4" t="s">
        <v>710</v>
      </c>
      <c r="C25" s="5" t="n">
        <v>2</v>
      </c>
      <c r="D25" s="5" t="n">
        <v>6</v>
      </c>
    </row>
    <row r="26" spans="1:4">
      <c r="A26" s="4" t="s">
        <v>711</v>
      </c>
      <c r="C26" s="5" t="n">
        <v>5</v>
      </c>
      <c r="D26" s="5" t="n">
        <v>6</v>
      </c>
    </row>
    <row r="27" spans="1:4">
      <c r="A27" s="4" t="s">
        <v>712</v>
      </c>
      <c r="C27" s="5" t="n">
        <v>10</v>
      </c>
      <c r="D27" s="5" t="n">
        <v>17</v>
      </c>
    </row>
    <row r="28" spans="1:4">
      <c r="A28" s="4" t="s">
        <v>713</v>
      </c>
      <c r="C28" s="5" t="n">
        <v>0</v>
      </c>
      <c r="D28" s="5" t="n">
        <v>1</v>
      </c>
    </row>
    <row r="29" spans="1:4">
      <c r="A29" s="4" t="s">
        <v>555</v>
      </c>
    </row>
    <row r="30" spans="1:4">
      <c r="A30" s="3" t="s">
        <v>708</v>
      </c>
    </row>
    <row r="31" spans="1:4">
      <c r="A31" s="4" t="s">
        <v>709</v>
      </c>
      <c r="C31" s="5" t="n">
        <v>43</v>
      </c>
      <c r="D31" s="5" t="n">
        <v>42</v>
      </c>
    </row>
    <row r="32" spans="1:4">
      <c r="A32" s="4" t="s">
        <v>710</v>
      </c>
      <c r="C32" s="5" t="n">
        <v>18</v>
      </c>
      <c r="D32" s="5" t="n">
        <v>23</v>
      </c>
    </row>
    <row r="33" spans="1:4">
      <c r="A33" s="4" t="s">
        <v>711</v>
      </c>
      <c r="C33" s="5" t="n">
        <v>61</v>
      </c>
      <c r="D33" s="5" t="n">
        <v>65</v>
      </c>
    </row>
    <row r="34" spans="1:4">
      <c r="A34" s="4" t="s">
        <v>712</v>
      </c>
      <c r="C34" s="5" t="n">
        <v>76</v>
      </c>
      <c r="D34" s="5" t="n">
        <v>78</v>
      </c>
    </row>
    <row r="35" spans="1:4">
      <c r="A35" s="4" t="s">
        <v>713</v>
      </c>
      <c r="C35" s="5" t="n">
        <v>2</v>
      </c>
      <c r="D35" s="5" t="n">
        <v>3</v>
      </c>
    </row>
    <row r="36" spans="1:4">
      <c r="A36" s="4" t="s">
        <v>559</v>
      </c>
    </row>
    <row r="37" spans="1:4">
      <c r="A37" s="3" t="s">
        <v>708</v>
      </c>
    </row>
    <row r="38" spans="1:4">
      <c r="A38" s="4" t="s">
        <v>709</v>
      </c>
      <c r="B38" s="4" t="s">
        <v>33</v>
      </c>
      <c r="C38" s="5" t="n">
        <v>38</v>
      </c>
      <c r="D38" s="5" t="n">
        <v>39</v>
      </c>
    </row>
    <row r="39" spans="1:4">
      <c r="A39" s="4" t="s">
        <v>710</v>
      </c>
      <c r="B39" s="4" t="s">
        <v>33</v>
      </c>
      <c r="C39" s="5" t="n">
        <v>1</v>
      </c>
      <c r="D39" s="5" t="n">
        <v>1</v>
      </c>
    </row>
    <row r="40" spans="1:4">
      <c r="A40" s="4" t="s">
        <v>711</v>
      </c>
      <c r="B40" s="4" t="s">
        <v>33</v>
      </c>
      <c r="C40" s="5" t="n">
        <v>39</v>
      </c>
      <c r="D40" s="5" t="n">
        <v>40</v>
      </c>
    </row>
    <row r="41" spans="1:4">
      <c r="A41" s="4" t="s">
        <v>712</v>
      </c>
      <c r="B41" s="4" t="s">
        <v>33</v>
      </c>
      <c r="C41" s="5" t="n">
        <v>49</v>
      </c>
      <c r="D41" s="5" t="n">
        <v>49</v>
      </c>
    </row>
    <row r="42" spans="1:4">
      <c r="A42" s="4" t="s">
        <v>713</v>
      </c>
      <c r="B42" s="4" t="s">
        <v>33</v>
      </c>
      <c r="C42" s="5" t="n">
        <v>0</v>
      </c>
      <c r="D42" s="5" t="n">
        <v>0</v>
      </c>
    </row>
    <row r="43" spans="1:4">
      <c r="A43" s="4" t="s">
        <v>563</v>
      </c>
    </row>
    <row r="44" spans="1:4">
      <c r="A44" s="3" t="s">
        <v>708</v>
      </c>
    </row>
    <row r="45" spans="1:4">
      <c r="A45" s="4" t="s">
        <v>709</v>
      </c>
      <c r="B45" s="4" t="s">
        <v>92</v>
      </c>
      <c r="C45" s="5" t="n">
        <v>5</v>
      </c>
      <c r="D45" s="5" t="n">
        <v>3</v>
      </c>
    </row>
    <row r="46" spans="1:4">
      <c r="A46" s="4" t="s">
        <v>710</v>
      </c>
      <c r="B46" s="4" t="s">
        <v>92</v>
      </c>
      <c r="C46" s="5" t="n">
        <v>17</v>
      </c>
      <c r="D46" s="5" t="n">
        <v>22</v>
      </c>
    </row>
    <row r="47" spans="1:4">
      <c r="A47" s="4" t="s">
        <v>711</v>
      </c>
      <c r="B47" s="4" t="s">
        <v>92</v>
      </c>
      <c r="C47" s="5" t="n">
        <v>22</v>
      </c>
      <c r="D47" s="5" t="n">
        <v>25</v>
      </c>
    </row>
    <row r="48" spans="1:4">
      <c r="A48" s="4" t="s">
        <v>712</v>
      </c>
      <c r="B48" s="4" t="s">
        <v>92</v>
      </c>
      <c r="C48" s="5" t="n">
        <v>27</v>
      </c>
      <c r="D48" s="5" t="n">
        <v>29</v>
      </c>
    </row>
    <row r="49" spans="1:4">
      <c r="A49" s="4" t="s">
        <v>713</v>
      </c>
      <c r="B49" s="4" t="s">
        <v>92</v>
      </c>
      <c r="C49" s="5" t="n">
        <v>2</v>
      </c>
      <c r="D49" s="5" t="n">
        <v>3</v>
      </c>
    </row>
    <row r="50" spans="1:4">
      <c r="A50" s="4" t="s">
        <v>571</v>
      </c>
    </row>
    <row r="51" spans="1:4">
      <c r="A51" s="3" t="s">
        <v>708</v>
      </c>
    </row>
    <row r="52" spans="1:4">
      <c r="A52" s="4" t="s">
        <v>709</v>
      </c>
      <c r="B52" s="4" t="s">
        <v>93</v>
      </c>
      <c r="C52" s="5" t="n">
        <v>26</v>
      </c>
      <c r="D52" s="5" t="n">
        <v>26</v>
      </c>
    </row>
    <row r="53" spans="1:4">
      <c r="A53" s="4" t="s">
        <v>710</v>
      </c>
      <c r="B53" s="4" t="s">
        <v>93</v>
      </c>
      <c r="C53" s="5" t="n">
        <v>8</v>
      </c>
      <c r="D53" s="5" t="n">
        <v>8</v>
      </c>
    </row>
    <row r="54" spans="1:4">
      <c r="A54" s="4" t="s">
        <v>711</v>
      </c>
      <c r="B54" s="4" t="s">
        <v>93</v>
      </c>
      <c r="C54" s="5" t="n">
        <v>34</v>
      </c>
      <c r="D54" s="5" t="n">
        <v>34</v>
      </c>
    </row>
    <row r="55" spans="1:4">
      <c r="A55" s="4" t="s">
        <v>712</v>
      </c>
      <c r="B55" s="4" t="s">
        <v>93</v>
      </c>
      <c r="C55" s="5" t="n">
        <v>38</v>
      </c>
      <c r="D55" s="5" t="n">
        <v>38</v>
      </c>
    </row>
    <row r="56" spans="1:4">
      <c r="A56" s="4" t="s">
        <v>713</v>
      </c>
      <c r="B56" s="4" t="s">
        <v>93</v>
      </c>
      <c r="C56" s="5" t="n">
        <v>0</v>
      </c>
      <c r="D56" s="5" t="n">
        <v>0</v>
      </c>
    </row>
    <row r="57" spans="1:4">
      <c r="A57" s="4" t="s">
        <v>575</v>
      </c>
    </row>
    <row r="58" spans="1:4">
      <c r="A58" s="3" t="s">
        <v>708</v>
      </c>
    </row>
    <row r="59" spans="1:4">
      <c r="A59" s="4" t="s">
        <v>709</v>
      </c>
      <c r="C59" s="5" t="n">
        <v>13</v>
      </c>
      <c r="D59" s="5" t="n">
        <v>12</v>
      </c>
    </row>
    <row r="60" spans="1:4">
      <c r="A60" s="4" t="s">
        <v>710</v>
      </c>
      <c r="C60" s="5" t="n">
        <v>0</v>
      </c>
      <c r="D60" s="5" t="n">
        <v>0</v>
      </c>
    </row>
    <row r="61" spans="1:4">
      <c r="A61" s="4" t="s">
        <v>711</v>
      </c>
      <c r="C61" s="5" t="n">
        <v>13</v>
      </c>
      <c r="D61" s="5" t="n">
        <v>12</v>
      </c>
    </row>
    <row r="62" spans="1:4">
      <c r="A62" s="4" t="s">
        <v>712</v>
      </c>
      <c r="C62" s="5" t="n">
        <v>16</v>
      </c>
      <c r="D62" s="5" t="n">
        <v>16</v>
      </c>
    </row>
    <row r="63" spans="1:4">
      <c r="A63" s="4" t="s">
        <v>713</v>
      </c>
      <c r="C63" s="5" t="n">
        <v>0</v>
      </c>
      <c r="D63" s="5" t="n">
        <v>0</v>
      </c>
    </row>
    <row r="64" spans="1:4">
      <c r="A64" s="4" t="s">
        <v>579</v>
      </c>
    </row>
    <row r="65" spans="1:4">
      <c r="A65" s="3" t="s">
        <v>708</v>
      </c>
    </row>
    <row r="66" spans="1:4">
      <c r="A66" s="4" t="s">
        <v>709</v>
      </c>
      <c r="C66" s="5" t="n">
        <v>13</v>
      </c>
      <c r="D66" s="5" t="n">
        <v>14</v>
      </c>
    </row>
    <row r="67" spans="1:4">
      <c r="A67" s="4" t="s">
        <v>710</v>
      </c>
      <c r="C67" s="5" t="n">
        <v>8</v>
      </c>
      <c r="D67" s="5" t="n">
        <v>8</v>
      </c>
    </row>
    <row r="68" spans="1:4">
      <c r="A68" s="4" t="s">
        <v>711</v>
      </c>
      <c r="C68" s="5" t="n">
        <v>21</v>
      </c>
      <c r="D68" s="5" t="n">
        <v>22</v>
      </c>
    </row>
    <row r="69" spans="1:4">
      <c r="A69" s="4" t="s">
        <v>712</v>
      </c>
      <c r="C69" s="5" t="n">
        <v>22</v>
      </c>
      <c r="D69" s="5" t="n">
        <v>22</v>
      </c>
    </row>
    <row r="70" spans="1:4">
      <c r="A70" s="4" t="s">
        <v>713</v>
      </c>
      <c r="C70" s="5" t="n">
        <v>0</v>
      </c>
      <c r="D70" s="5" t="n">
        <v>0</v>
      </c>
    </row>
    <row r="71" spans="1:4">
      <c r="A71" s="4" t="s">
        <v>583</v>
      </c>
    </row>
    <row r="72" spans="1:4">
      <c r="A72" s="3" t="s">
        <v>708</v>
      </c>
    </row>
    <row r="73" spans="1:4">
      <c r="A73" s="4" t="s">
        <v>709</v>
      </c>
      <c r="C73" s="5" t="n">
        <v>12</v>
      </c>
      <c r="D73" s="5" t="n">
        <v>11</v>
      </c>
    </row>
    <row r="74" spans="1:4">
      <c r="A74" s="4" t="s">
        <v>710</v>
      </c>
      <c r="C74" s="5" t="n">
        <v>0</v>
      </c>
      <c r="D74" s="5" t="n">
        <v>0</v>
      </c>
    </row>
    <row r="75" spans="1:4">
      <c r="A75" s="4" t="s">
        <v>711</v>
      </c>
      <c r="C75" s="5" t="n">
        <v>12</v>
      </c>
      <c r="D75" s="5" t="n">
        <v>11</v>
      </c>
    </row>
    <row r="76" spans="1:4">
      <c r="A76" s="4" t="s">
        <v>712</v>
      </c>
      <c r="C76" s="5" t="n">
        <v>14</v>
      </c>
      <c r="D76" s="5" t="n">
        <v>14</v>
      </c>
    </row>
    <row r="77" spans="1:4">
      <c r="A77" s="4" t="s">
        <v>713</v>
      </c>
      <c r="C77" s="5" t="n">
        <v>0</v>
      </c>
      <c r="D77" s="5" t="n">
        <v>0</v>
      </c>
    </row>
    <row r="78" spans="1:4">
      <c r="A78" s="4" t="s">
        <v>587</v>
      </c>
    </row>
    <row r="79" spans="1:4">
      <c r="A79" s="3" t="s">
        <v>708</v>
      </c>
    </row>
    <row r="80" spans="1:4">
      <c r="A80" s="4" t="s">
        <v>709</v>
      </c>
      <c r="C80" s="5" t="n">
        <v>1</v>
      </c>
      <c r="D80" s="5" t="n">
        <v>1</v>
      </c>
    </row>
    <row r="81" spans="1:4">
      <c r="A81" s="4" t="s">
        <v>710</v>
      </c>
      <c r="C81" s="5" t="n">
        <v>0</v>
      </c>
      <c r="D81" s="5" t="n">
        <v>0</v>
      </c>
    </row>
    <row r="82" spans="1:4">
      <c r="A82" s="4" t="s">
        <v>711</v>
      </c>
      <c r="C82" s="5" t="n">
        <v>1</v>
      </c>
      <c r="D82" s="5" t="n">
        <v>1</v>
      </c>
    </row>
    <row r="83" spans="1:4">
      <c r="A83" s="4" t="s">
        <v>712</v>
      </c>
      <c r="C83" s="5" t="n">
        <v>2</v>
      </c>
      <c r="D83" s="5" t="n">
        <v>2</v>
      </c>
    </row>
    <row r="84" spans="1:4">
      <c r="A84" s="4" t="s">
        <v>713</v>
      </c>
      <c r="C84" s="7" t="n">
        <v>0</v>
      </c>
      <c r="D84" s="7" t="n">
        <v>0</v>
      </c>
    </row>
    <row r="85" spans="1:4"/>
    <row r="86" spans="1:4">
      <c r="A86" s="4" t="s">
        <v>33</v>
      </c>
      <c r="B86" s="4" t="s">
        <v>591</v>
      </c>
    </row>
    <row r="87" spans="1:4">
      <c r="A87" s="4" t="s">
        <v>92</v>
      </c>
      <c r="B87" s="4" t="s">
        <v>592</v>
      </c>
    </row>
    <row r="88" spans="1:4">
      <c r="A88" s="4" t="s">
        <v>93</v>
      </c>
      <c r="B88" s="4" t="s">
        <v>714</v>
      </c>
    </row>
  </sheetData>
  <mergeCells count="5">
    <mergeCell ref="A1:B1"/>
    <mergeCell ref="A85:C85"/>
    <mergeCell ref="B86:C86"/>
    <mergeCell ref="B87:C87"/>
    <mergeCell ref="B88:C8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715</v>
      </c>
      <c r="C1" s="2" t="s">
        <v>75</v>
      </c>
      <c r="E1" s="2" t="s">
        <v>1</v>
      </c>
    </row>
    <row r="2" spans="1:6">
      <c r="C2" s="2" t="s">
        <v>2</v>
      </c>
      <c r="D2" s="2" t="s">
        <v>76</v>
      </c>
      <c r="E2" s="2" t="s">
        <v>2</v>
      </c>
      <c r="F2" s="2" t="s">
        <v>76</v>
      </c>
    </row>
    <row r="3" spans="1:6">
      <c r="A3" s="3" t="s">
        <v>708</v>
      </c>
    </row>
    <row r="4" spans="1:6">
      <c r="A4" s="4" t="s">
        <v>716</v>
      </c>
      <c r="C4" s="7" t="n">
        <v>322</v>
      </c>
      <c r="D4" s="7" t="n">
        <v>544</v>
      </c>
      <c r="E4" s="7" t="n">
        <v>383</v>
      </c>
      <c r="F4" s="7" t="n">
        <v>570</v>
      </c>
    </row>
    <row r="5" spans="1:6">
      <c r="A5" s="4" t="s">
        <v>717</v>
      </c>
      <c r="C5" s="5" t="n">
        <v>3</v>
      </c>
      <c r="D5" s="5" t="n">
        <v>3</v>
      </c>
      <c r="E5" s="5" t="n">
        <v>7</v>
      </c>
      <c r="F5" s="5" t="n">
        <v>7</v>
      </c>
    </row>
    <row r="6" spans="1:6">
      <c r="A6" s="4" t="s">
        <v>531</v>
      </c>
    </row>
    <row r="7" spans="1:6">
      <c r="A7" s="3" t="s">
        <v>708</v>
      </c>
    </row>
    <row r="8" spans="1:6">
      <c r="A8" s="4" t="s">
        <v>716</v>
      </c>
      <c r="C8" s="5" t="n">
        <v>290</v>
      </c>
      <c r="D8" s="5" t="n">
        <v>505</v>
      </c>
      <c r="E8" s="5" t="n">
        <v>351</v>
      </c>
      <c r="F8" s="5" t="n">
        <v>528</v>
      </c>
    </row>
    <row r="9" spans="1:6">
      <c r="A9" s="4" t="s">
        <v>717</v>
      </c>
      <c r="C9" s="5" t="n">
        <v>3</v>
      </c>
      <c r="D9" s="5" t="n">
        <v>3</v>
      </c>
      <c r="E9" s="5" t="n">
        <v>7</v>
      </c>
      <c r="F9" s="5" t="n">
        <v>7</v>
      </c>
    </row>
    <row r="10" spans="1:6">
      <c r="A10" s="4" t="s">
        <v>535</v>
      </c>
    </row>
    <row r="11" spans="1:6">
      <c r="A11" s="3" t="s">
        <v>708</v>
      </c>
    </row>
    <row r="12" spans="1:6">
      <c r="A12" s="4" t="s">
        <v>716</v>
      </c>
      <c r="C12" s="5" t="n">
        <v>221</v>
      </c>
      <c r="D12" s="5" t="n">
        <v>442</v>
      </c>
      <c r="E12" s="5" t="n">
        <v>282</v>
      </c>
      <c r="F12" s="5" t="n">
        <v>470</v>
      </c>
    </row>
    <row r="13" spans="1:6">
      <c r="A13" s="4" t="s">
        <v>717</v>
      </c>
      <c r="C13" s="5" t="n">
        <v>2</v>
      </c>
      <c r="D13" s="5" t="n">
        <v>2</v>
      </c>
      <c r="E13" s="5" t="n">
        <v>4</v>
      </c>
      <c r="F13" s="5" t="n">
        <v>6</v>
      </c>
    </row>
    <row r="14" spans="1:6">
      <c r="A14" s="4" t="s">
        <v>539</v>
      </c>
    </row>
    <row r="15" spans="1:6">
      <c r="A15" s="3" t="s">
        <v>708</v>
      </c>
    </row>
    <row r="16" spans="1:6">
      <c r="A16" s="4" t="s">
        <v>716</v>
      </c>
      <c r="C16" s="5" t="n">
        <v>5</v>
      </c>
      <c r="D16" s="5" t="n">
        <v>6</v>
      </c>
      <c r="E16" s="5" t="n">
        <v>5</v>
      </c>
      <c r="F16" s="5" t="n">
        <v>9</v>
      </c>
    </row>
    <row r="17" spans="1:6">
      <c r="A17" s="4" t="s">
        <v>717</v>
      </c>
      <c r="C17" s="5" t="n">
        <v>0</v>
      </c>
      <c r="D17" s="5" t="n">
        <v>0</v>
      </c>
      <c r="E17" s="5" t="n">
        <v>0</v>
      </c>
      <c r="F17" s="5" t="n">
        <v>0</v>
      </c>
    </row>
    <row r="18" spans="1:6">
      <c r="A18" s="4" t="s">
        <v>555</v>
      </c>
    </row>
    <row r="19" spans="1:6">
      <c r="A19" s="3" t="s">
        <v>708</v>
      </c>
    </row>
    <row r="20" spans="1:6">
      <c r="A20" s="4" t="s">
        <v>716</v>
      </c>
      <c r="C20" s="5" t="n">
        <v>64</v>
      </c>
      <c r="D20" s="5" t="n">
        <v>57</v>
      </c>
      <c r="E20" s="5" t="n">
        <v>64</v>
      </c>
      <c r="F20" s="5" t="n">
        <v>49</v>
      </c>
    </row>
    <row r="21" spans="1:6">
      <c r="A21" s="4" t="s">
        <v>717</v>
      </c>
      <c r="C21" s="5" t="n">
        <v>1</v>
      </c>
      <c r="D21" s="5" t="n">
        <v>1</v>
      </c>
      <c r="E21" s="5" t="n">
        <v>3</v>
      </c>
      <c r="F21" s="5" t="n">
        <v>1</v>
      </c>
    </row>
    <row r="22" spans="1:6">
      <c r="A22" s="4" t="s">
        <v>559</v>
      </c>
    </row>
    <row r="23" spans="1:6">
      <c r="A23" s="3" t="s">
        <v>708</v>
      </c>
    </row>
    <row r="24" spans="1:6">
      <c r="A24" s="4" t="s">
        <v>716</v>
      </c>
      <c r="B24" s="4" t="s">
        <v>33</v>
      </c>
      <c r="C24" s="5" t="n">
        <v>40</v>
      </c>
      <c r="D24" s="5" t="n">
        <v>25</v>
      </c>
      <c r="E24" s="5" t="n">
        <v>40</v>
      </c>
      <c r="F24" s="5" t="n">
        <v>16</v>
      </c>
    </row>
    <row r="25" spans="1:6">
      <c r="A25" s="4" t="s">
        <v>717</v>
      </c>
      <c r="B25" s="4" t="s">
        <v>33</v>
      </c>
      <c r="C25" s="5" t="n">
        <v>1</v>
      </c>
      <c r="D25" s="5" t="n">
        <v>1</v>
      </c>
      <c r="E25" s="5" t="n">
        <v>3</v>
      </c>
      <c r="F25" s="5" t="n">
        <v>1</v>
      </c>
    </row>
    <row r="26" spans="1:6">
      <c r="A26" s="4" t="s">
        <v>563</v>
      </c>
    </row>
    <row r="27" spans="1:6">
      <c r="A27" s="3" t="s">
        <v>708</v>
      </c>
    </row>
    <row r="28" spans="1:6">
      <c r="A28" s="4" t="s">
        <v>716</v>
      </c>
      <c r="B28" s="4" t="s">
        <v>92</v>
      </c>
      <c r="C28" s="5" t="n">
        <v>24</v>
      </c>
      <c r="D28" s="5" t="n">
        <v>32</v>
      </c>
      <c r="E28" s="5" t="n">
        <v>24</v>
      </c>
      <c r="F28" s="5" t="n">
        <v>33</v>
      </c>
    </row>
    <row r="29" spans="1:6">
      <c r="A29" s="4" t="s">
        <v>717</v>
      </c>
      <c r="B29" s="4" t="s">
        <v>92</v>
      </c>
      <c r="C29" s="5" t="n">
        <v>0</v>
      </c>
      <c r="D29" s="5" t="n">
        <v>0</v>
      </c>
      <c r="E29" s="5" t="n">
        <v>0</v>
      </c>
      <c r="F29" s="5" t="n">
        <v>0</v>
      </c>
    </row>
    <row r="30" spans="1:6">
      <c r="A30" s="4" t="s">
        <v>571</v>
      </c>
    </row>
    <row r="31" spans="1:6">
      <c r="A31" s="3" t="s">
        <v>708</v>
      </c>
    </row>
    <row r="32" spans="1:6">
      <c r="A32" s="4" t="s">
        <v>716</v>
      </c>
      <c r="C32" s="5" t="n">
        <v>32</v>
      </c>
      <c r="D32" s="5" t="n">
        <v>39</v>
      </c>
      <c r="E32" s="5" t="n">
        <v>32</v>
      </c>
      <c r="F32" s="5" t="n">
        <v>42</v>
      </c>
    </row>
    <row r="33" spans="1:6">
      <c r="A33" s="4" t="s">
        <v>717</v>
      </c>
      <c r="C33" s="5" t="n">
        <v>0</v>
      </c>
      <c r="D33" s="5" t="n">
        <v>0</v>
      </c>
      <c r="E33" s="5" t="n">
        <v>0</v>
      </c>
      <c r="F33" s="5" t="n">
        <v>0</v>
      </c>
    </row>
    <row r="34" spans="1:6">
      <c r="A34" s="4" t="s">
        <v>575</v>
      </c>
    </row>
    <row r="35" spans="1:6">
      <c r="A35" s="3" t="s">
        <v>708</v>
      </c>
    </row>
    <row r="36" spans="1:6">
      <c r="A36" s="4" t="s">
        <v>716</v>
      </c>
      <c r="C36" s="5" t="n">
        <v>12</v>
      </c>
      <c r="D36" s="5" t="n">
        <v>15</v>
      </c>
      <c r="E36" s="5" t="n">
        <v>12</v>
      </c>
      <c r="F36" s="5" t="n">
        <v>16</v>
      </c>
    </row>
    <row r="37" spans="1:6">
      <c r="A37" s="4" t="s">
        <v>717</v>
      </c>
      <c r="C37" s="5" t="n">
        <v>0</v>
      </c>
      <c r="D37" s="5" t="n">
        <v>0</v>
      </c>
      <c r="E37" s="5" t="n">
        <v>0</v>
      </c>
      <c r="F37" s="5" t="n">
        <v>0</v>
      </c>
    </row>
    <row r="38" spans="1:6">
      <c r="A38" s="4" t="s">
        <v>579</v>
      </c>
    </row>
    <row r="39" spans="1:6">
      <c r="A39" s="3" t="s">
        <v>708</v>
      </c>
    </row>
    <row r="40" spans="1:6">
      <c r="A40" s="4" t="s">
        <v>716</v>
      </c>
      <c r="C40" s="5" t="n">
        <v>20</v>
      </c>
      <c r="D40" s="5" t="n">
        <v>24</v>
      </c>
      <c r="E40" s="5" t="n">
        <v>20</v>
      </c>
      <c r="F40" s="5" t="n">
        <v>26</v>
      </c>
    </row>
    <row r="41" spans="1:6">
      <c r="A41" s="4" t="s">
        <v>717</v>
      </c>
      <c r="C41" s="5" t="n">
        <v>0</v>
      </c>
      <c r="D41" s="5" t="n">
        <v>0</v>
      </c>
      <c r="E41" s="5" t="n">
        <v>0</v>
      </c>
      <c r="F41" s="5" t="n">
        <v>0</v>
      </c>
    </row>
    <row r="42" spans="1:6">
      <c r="A42" s="4" t="s">
        <v>583</v>
      </c>
    </row>
    <row r="43" spans="1:6">
      <c r="A43" s="3" t="s">
        <v>708</v>
      </c>
    </row>
    <row r="44" spans="1:6">
      <c r="A44" s="4" t="s">
        <v>716</v>
      </c>
      <c r="C44" s="5" t="n">
        <v>11</v>
      </c>
      <c r="D44" s="5" t="n">
        <v>12</v>
      </c>
      <c r="E44" s="5" t="n">
        <v>11</v>
      </c>
      <c r="F44" s="5" t="n">
        <v>13</v>
      </c>
    </row>
    <row r="45" spans="1:6">
      <c r="A45" s="4" t="s">
        <v>717</v>
      </c>
      <c r="C45" s="5" t="n">
        <v>0</v>
      </c>
      <c r="D45" s="5" t="n">
        <v>0</v>
      </c>
      <c r="E45" s="5" t="n">
        <v>0</v>
      </c>
      <c r="F45" s="5" t="n">
        <v>0</v>
      </c>
    </row>
    <row r="46" spans="1:6">
      <c r="A46" s="4" t="s">
        <v>587</v>
      </c>
    </row>
    <row r="47" spans="1:6">
      <c r="A47" s="3" t="s">
        <v>708</v>
      </c>
    </row>
    <row r="48" spans="1:6">
      <c r="A48" s="4" t="s">
        <v>716</v>
      </c>
      <c r="C48" s="5" t="n">
        <v>1</v>
      </c>
      <c r="D48" s="5" t="n">
        <v>3</v>
      </c>
      <c r="E48" s="5" t="n">
        <v>1</v>
      </c>
      <c r="F48" s="5" t="n">
        <v>3</v>
      </c>
    </row>
    <row r="49" spans="1:6">
      <c r="A49" s="4" t="s">
        <v>717</v>
      </c>
      <c r="C49" s="7" t="n">
        <v>0</v>
      </c>
      <c r="D49" s="7" t="n">
        <v>0</v>
      </c>
      <c r="E49" s="7" t="n">
        <v>0</v>
      </c>
      <c r="F49" s="7" t="n">
        <v>0</v>
      </c>
    </row>
    <row r="50" spans="1:6"/>
    <row r="51" spans="1:6">
      <c r="A51" s="4" t="s">
        <v>33</v>
      </c>
      <c r="B51" s="4" t="s">
        <v>591</v>
      </c>
    </row>
    <row r="52" spans="1:6">
      <c r="A52" s="4" t="s">
        <v>92</v>
      </c>
      <c r="B52" s="4" t="s">
        <v>592</v>
      </c>
    </row>
  </sheetData>
  <mergeCells count="6">
    <mergeCell ref="A1:B2"/>
    <mergeCell ref="C1:D1"/>
    <mergeCell ref="E1:F1"/>
    <mergeCell ref="A50:E50"/>
    <mergeCell ref="B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8</v>
      </c>
      <c r="C1" s="2" t="s">
        <v>75</v>
      </c>
      <c r="E1" s="2" t="s">
        <v>1</v>
      </c>
    </row>
    <row r="2" spans="1:6">
      <c r="C2" s="2" t="s">
        <v>2</v>
      </c>
      <c r="D2" s="2" t="s">
        <v>76</v>
      </c>
      <c r="E2" s="2" t="s">
        <v>2</v>
      </c>
      <c r="F2" s="2" t="s">
        <v>76</v>
      </c>
    </row>
    <row r="3" spans="1:6">
      <c r="A3" s="3" t="s">
        <v>719</v>
      </c>
    </row>
    <row r="4" spans="1:6">
      <c r="A4" s="4" t="s">
        <v>720</v>
      </c>
      <c r="C4" s="7" t="n">
        <v>5</v>
      </c>
      <c r="D4" s="7" t="n">
        <v>61</v>
      </c>
      <c r="E4" s="7" t="n">
        <v>39</v>
      </c>
      <c r="F4" s="7" t="n">
        <v>170</v>
      </c>
    </row>
    <row r="5" spans="1:6">
      <c r="A5" s="4" t="s">
        <v>531</v>
      </c>
    </row>
    <row r="6" spans="1:6">
      <c r="A6" s="3" t="s">
        <v>719</v>
      </c>
    </row>
    <row r="7" spans="1:6">
      <c r="A7" s="4" t="s">
        <v>720</v>
      </c>
      <c r="C7" s="5" t="n">
        <v>3</v>
      </c>
      <c r="D7" s="5" t="n">
        <v>60</v>
      </c>
      <c r="E7" s="5" t="n">
        <v>36</v>
      </c>
      <c r="F7" s="5" t="n">
        <v>167</v>
      </c>
    </row>
    <row r="8" spans="1:6">
      <c r="A8" s="4" t="s">
        <v>535</v>
      </c>
    </row>
    <row r="9" spans="1:6">
      <c r="A9" s="3" t="s">
        <v>719</v>
      </c>
    </row>
    <row r="10" spans="1:6">
      <c r="A10" s="4" t="s">
        <v>720</v>
      </c>
      <c r="C10" s="5" t="n">
        <v>1</v>
      </c>
      <c r="D10" s="5" t="n">
        <v>22</v>
      </c>
      <c r="E10" s="5" t="n">
        <v>32</v>
      </c>
      <c r="F10" s="5" t="n">
        <v>126</v>
      </c>
    </row>
    <row r="11" spans="1:6">
      <c r="A11" s="4" t="s">
        <v>539</v>
      </c>
    </row>
    <row r="12" spans="1:6">
      <c r="A12" s="3" t="s">
        <v>719</v>
      </c>
    </row>
    <row r="13" spans="1:6">
      <c r="A13" s="4" t="s">
        <v>720</v>
      </c>
      <c r="C13" s="5" t="n">
        <v>1</v>
      </c>
      <c r="D13" s="5" t="n">
        <v>2</v>
      </c>
      <c r="E13" s="5" t="n">
        <v>1</v>
      </c>
      <c r="F13" s="5" t="n">
        <v>2</v>
      </c>
    </row>
    <row r="14" spans="1:6">
      <c r="A14" s="4" t="s">
        <v>555</v>
      </c>
    </row>
    <row r="15" spans="1:6">
      <c r="A15" s="3" t="s">
        <v>719</v>
      </c>
    </row>
    <row r="16" spans="1:6">
      <c r="A16" s="4" t="s">
        <v>720</v>
      </c>
      <c r="C16" s="5" t="n">
        <v>1</v>
      </c>
      <c r="D16" s="5" t="n">
        <v>36</v>
      </c>
      <c r="E16" s="5" t="n">
        <v>3</v>
      </c>
      <c r="F16" s="5" t="n">
        <v>39</v>
      </c>
    </row>
    <row r="17" spans="1:6">
      <c r="A17" s="4" t="s">
        <v>559</v>
      </c>
    </row>
    <row r="18" spans="1:6">
      <c r="A18" s="3" t="s">
        <v>719</v>
      </c>
    </row>
    <row r="19" spans="1:6">
      <c r="A19" s="4" t="s">
        <v>720</v>
      </c>
      <c r="B19" s="4" t="s">
        <v>33</v>
      </c>
      <c r="C19" s="5" t="n">
        <v>0</v>
      </c>
      <c r="D19" s="5" t="n">
        <v>36</v>
      </c>
      <c r="E19" s="5" t="n">
        <v>0</v>
      </c>
      <c r="F19" s="5" t="n">
        <v>36</v>
      </c>
    </row>
    <row r="20" spans="1:6">
      <c r="A20" s="4" t="s">
        <v>563</v>
      </c>
    </row>
    <row r="21" spans="1:6">
      <c r="A21" s="3" t="s">
        <v>719</v>
      </c>
    </row>
    <row r="22" spans="1:6">
      <c r="A22" s="4" t="s">
        <v>720</v>
      </c>
      <c r="B22" s="4" t="s">
        <v>92</v>
      </c>
      <c r="C22" s="5" t="n">
        <v>1</v>
      </c>
      <c r="D22" s="5" t="n">
        <v>0</v>
      </c>
      <c r="E22" s="5" t="n">
        <v>3</v>
      </c>
      <c r="F22" s="5" t="n">
        <v>3</v>
      </c>
    </row>
    <row r="23" spans="1:6">
      <c r="A23" s="4" t="s">
        <v>583</v>
      </c>
    </row>
    <row r="24" spans="1:6">
      <c r="A24" s="3" t="s">
        <v>719</v>
      </c>
    </row>
    <row r="25" spans="1:6">
      <c r="A25" s="4" t="s">
        <v>720</v>
      </c>
      <c r="B25" s="4" t="s">
        <v>93</v>
      </c>
      <c r="C25" s="5" t="n">
        <v>2</v>
      </c>
      <c r="D25" s="5" t="n">
        <v>1</v>
      </c>
      <c r="E25" s="5" t="n">
        <v>3</v>
      </c>
      <c r="F25" s="5" t="n">
        <v>3</v>
      </c>
    </row>
    <row r="26" spans="1:6">
      <c r="A26" s="4" t="s">
        <v>516</v>
      </c>
    </row>
    <row r="27" spans="1:6">
      <c r="A27" s="3" t="s">
        <v>719</v>
      </c>
    </row>
    <row r="28" spans="1:6">
      <c r="A28" s="4" t="s">
        <v>721</v>
      </c>
      <c r="C28" s="5" t="n">
        <v>64</v>
      </c>
      <c r="D28" s="5" t="n">
        <v>174</v>
      </c>
      <c r="E28" s="5" t="n">
        <v>64</v>
      </c>
      <c r="F28" s="5" t="n">
        <v>174</v>
      </c>
    </row>
    <row r="29" spans="1:6">
      <c r="A29" s="4" t="s">
        <v>720</v>
      </c>
      <c r="B29" s="4" t="s">
        <v>599</v>
      </c>
      <c r="C29" s="5" t="n">
        <v>3</v>
      </c>
      <c r="D29" s="5" t="n">
        <v>61</v>
      </c>
      <c r="E29" s="5" t="n">
        <v>36</v>
      </c>
      <c r="F29" s="5" t="n">
        <v>137</v>
      </c>
    </row>
    <row r="30" spans="1:6">
      <c r="A30" s="4" t="s">
        <v>722</v>
      </c>
    </row>
    <row r="31" spans="1:6">
      <c r="A31" s="3" t="s">
        <v>719</v>
      </c>
    </row>
    <row r="32" spans="1:6">
      <c r="A32" s="4" t="s">
        <v>721</v>
      </c>
      <c r="C32" s="5" t="n">
        <v>63</v>
      </c>
      <c r="D32" s="5" t="n">
        <v>173</v>
      </c>
      <c r="E32" s="5" t="n">
        <v>63</v>
      </c>
      <c r="F32" s="5" t="n">
        <v>173</v>
      </c>
    </row>
    <row r="33" spans="1:6">
      <c r="A33" s="4" t="s">
        <v>720</v>
      </c>
      <c r="B33" s="4" t="s">
        <v>599</v>
      </c>
      <c r="C33" s="5" t="n">
        <v>3</v>
      </c>
      <c r="D33" s="5" t="n">
        <v>60</v>
      </c>
      <c r="E33" s="5" t="n">
        <v>36</v>
      </c>
      <c r="F33" s="5" t="n">
        <v>136</v>
      </c>
    </row>
    <row r="34" spans="1:6">
      <c r="A34" s="4" t="s">
        <v>723</v>
      </c>
    </row>
    <row r="35" spans="1:6">
      <c r="A35" s="3" t="s">
        <v>719</v>
      </c>
    </row>
    <row r="36" spans="1:6">
      <c r="A36" s="4" t="s">
        <v>721</v>
      </c>
      <c r="C36" s="5" t="n">
        <v>59</v>
      </c>
      <c r="D36" s="5" t="n">
        <v>127</v>
      </c>
      <c r="E36" s="5" t="n">
        <v>59</v>
      </c>
      <c r="F36" s="5" t="n">
        <v>127</v>
      </c>
    </row>
    <row r="37" spans="1:6">
      <c r="A37" s="4" t="s">
        <v>720</v>
      </c>
      <c r="B37" s="4" t="s">
        <v>599</v>
      </c>
      <c r="C37" s="5" t="n">
        <v>1</v>
      </c>
      <c r="D37" s="5" t="n">
        <v>22</v>
      </c>
      <c r="E37" s="5" t="n">
        <v>32</v>
      </c>
      <c r="F37" s="5" t="n">
        <v>95</v>
      </c>
    </row>
    <row r="38" spans="1:6">
      <c r="A38" s="4" t="s">
        <v>724</v>
      </c>
    </row>
    <row r="39" spans="1:6">
      <c r="A39" s="3" t="s">
        <v>719</v>
      </c>
    </row>
    <row r="40" spans="1:6">
      <c r="A40" s="4" t="s">
        <v>721</v>
      </c>
      <c r="C40" s="5" t="n">
        <v>1</v>
      </c>
      <c r="D40" s="5" t="n">
        <v>2</v>
      </c>
      <c r="E40" s="5" t="n">
        <v>1</v>
      </c>
      <c r="F40" s="5" t="n">
        <v>2</v>
      </c>
    </row>
    <row r="41" spans="1:6">
      <c r="A41" s="4" t="s">
        <v>720</v>
      </c>
      <c r="B41" s="4" t="s">
        <v>599</v>
      </c>
      <c r="C41" s="5" t="n">
        <v>1</v>
      </c>
      <c r="D41" s="5" t="n">
        <v>2</v>
      </c>
      <c r="E41" s="5" t="n">
        <v>1</v>
      </c>
      <c r="F41" s="5" t="n">
        <v>2</v>
      </c>
    </row>
    <row r="42" spans="1:6">
      <c r="A42" s="4" t="s">
        <v>725</v>
      </c>
    </row>
    <row r="43" spans="1:6">
      <c r="A43" s="3" t="s">
        <v>719</v>
      </c>
    </row>
    <row r="44" spans="1:6">
      <c r="A44" s="4" t="s">
        <v>721</v>
      </c>
      <c r="C44" s="5" t="n">
        <v>3</v>
      </c>
      <c r="D44" s="5" t="n">
        <v>44</v>
      </c>
      <c r="E44" s="5" t="n">
        <v>3</v>
      </c>
      <c r="F44" s="5" t="n">
        <v>44</v>
      </c>
    </row>
    <row r="45" spans="1:6">
      <c r="A45" s="4" t="s">
        <v>720</v>
      </c>
      <c r="B45" s="4" t="s">
        <v>599</v>
      </c>
      <c r="C45" s="5" t="n">
        <v>1</v>
      </c>
      <c r="D45" s="5" t="n">
        <v>36</v>
      </c>
      <c r="E45" s="5" t="n">
        <v>3</v>
      </c>
      <c r="F45" s="5" t="n">
        <v>39</v>
      </c>
    </row>
    <row r="46" spans="1:6">
      <c r="A46" s="4" t="s">
        <v>726</v>
      </c>
    </row>
    <row r="47" spans="1:6">
      <c r="A47" s="3" t="s">
        <v>719</v>
      </c>
    </row>
    <row r="48" spans="1:6">
      <c r="A48" s="4" t="s">
        <v>721</v>
      </c>
      <c r="B48" s="4" t="s">
        <v>33</v>
      </c>
      <c r="C48" s="5" t="n">
        <v>0</v>
      </c>
      <c r="D48" s="5" t="n">
        <v>37</v>
      </c>
      <c r="E48" s="5" t="n">
        <v>0</v>
      </c>
      <c r="F48" s="5" t="n">
        <v>37</v>
      </c>
    </row>
    <row r="49" spans="1:6">
      <c r="A49" s="4" t="s">
        <v>720</v>
      </c>
      <c r="B49" s="4" t="s">
        <v>727</v>
      </c>
      <c r="C49" s="5" t="n">
        <v>0</v>
      </c>
      <c r="D49" s="5" t="n">
        <v>36</v>
      </c>
      <c r="E49" s="5" t="n">
        <v>0</v>
      </c>
      <c r="F49" s="5" t="n">
        <v>36</v>
      </c>
    </row>
    <row r="50" spans="1:6">
      <c r="A50" s="4" t="s">
        <v>728</v>
      </c>
    </row>
    <row r="51" spans="1:6">
      <c r="A51" s="3" t="s">
        <v>719</v>
      </c>
    </row>
    <row r="52" spans="1:6">
      <c r="A52" s="4" t="s">
        <v>721</v>
      </c>
      <c r="B52" s="4" t="s">
        <v>92</v>
      </c>
      <c r="C52" s="5" t="n">
        <v>3</v>
      </c>
      <c r="D52" s="5" t="n">
        <v>7</v>
      </c>
      <c r="E52" s="5" t="n">
        <v>3</v>
      </c>
      <c r="F52" s="5" t="n">
        <v>7</v>
      </c>
    </row>
    <row r="53" spans="1:6">
      <c r="A53" s="4" t="s">
        <v>720</v>
      </c>
      <c r="B53" s="4" t="s">
        <v>729</v>
      </c>
      <c r="C53" s="5" t="n">
        <v>1</v>
      </c>
      <c r="D53" s="5" t="n">
        <v>0</v>
      </c>
      <c r="E53" s="5" t="n">
        <v>3</v>
      </c>
      <c r="F53" s="5" t="n">
        <v>3</v>
      </c>
    </row>
    <row r="54" spans="1:6">
      <c r="A54" s="4" t="s">
        <v>730</v>
      </c>
    </row>
    <row r="55" spans="1:6">
      <c r="A55" s="3" t="s">
        <v>719</v>
      </c>
    </row>
    <row r="56" spans="1:6">
      <c r="A56" s="4" t="s">
        <v>721</v>
      </c>
      <c r="B56" s="4" t="s">
        <v>93</v>
      </c>
      <c r="C56" s="5" t="n">
        <v>1</v>
      </c>
      <c r="D56" s="5" t="n">
        <v>1</v>
      </c>
      <c r="E56" s="5" t="n">
        <v>1</v>
      </c>
      <c r="F56" s="5" t="n">
        <v>1</v>
      </c>
    </row>
    <row r="57" spans="1:6">
      <c r="A57" s="4" t="s">
        <v>720</v>
      </c>
      <c r="B57" s="4" t="s">
        <v>731</v>
      </c>
      <c r="C57" s="5" t="n">
        <v>0</v>
      </c>
      <c r="D57" s="5" t="n">
        <v>1</v>
      </c>
      <c r="E57" s="5" t="n">
        <v>0</v>
      </c>
      <c r="F57" s="5" t="n">
        <v>1</v>
      </c>
    </row>
    <row r="58" spans="1:6">
      <c r="A58" s="4" t="s">
        <v>521</v>
      </c>
    </row>
    <row r="59" spans="1:6">
      <c r="A59" s="3" t="s">
        <v>719</v>
      </c>
    </row>
    <row r="60" spans="1:6">
      <c r="A60" s="4" t="s">
        <v>721</v>
      </c>
      <c r="C60" s="5" t="n">
        <v>3</v>
      </c>
      <c r="D60" s="5" t="n">
        <v>2</v>
      </c>
      <c r="E60" s="5" t="n">
        <v>3</v>
      </c>
      <c r="F60" s="5" t="n">
        <v>2</v>
      </c>
    </row>
    <row r="61" spans="1:6">
      <c r="A61" s="4" t="s">
        <v>720</v>
      </c>
      <c r="C61" s="5" t="n">
        <v>2</v>
      </c>
      <c r="D61" s="5" t="n">
        <v>0</v>
      </c>
      <c r="E61" s="5" t="n">
        <v>3</v>
      </c>
      <c r="F61" s="5" t="n">
        <v>2</v>
      </c>
    </row>
    <row r="62" spans="1:6">
      <c r="A62" s="4" t="s">
        <v>732</v>
      </c>
    </row>
    <row r="63" spans="1:6">
      <c r="A63" s="3" t="s">
        <v>719</v>
      </c>
    </row>
    <row r="64" spans="1:6">
      <c r="A64" s="4" t="s">
        <v>721</v>
      </c>
      <c r="C64" s="5" t="n">
        <v>0</v>
      </c>
      <c r="D64" s="5" t="n">
        <v>0</v>
      </c>
      <c r="E64" s="5" t="n">
        <v>0</v>
      </c>
      <c r="F64" s="5" t="n">
        <v>0</v>
      </c>
    </row>
    <row r="65" spans="1:6">
      <c r="A65" s="4" t="s">
        <v>720</v>
      </c>
      <c r="C65" s="5" t="n">
        <v>0</v>
      </c>
      <c r="D65" s="5" t="n">
        <v>0</v>
      </c>
      <c r="E65" s="5" t="n">
        <v>0</v>
      </c>
      <c r="F65" s="5" t="n">
        <v>0</v>
      </c>
    </row>
    <row r="66" spans="1:6">
      <c r="A66" s="4" t="s">
        <v>733</v>
      </c>
    </row>
    <row r="67" spans="1:6">
      <c r="A67" s="3" t="s">
        <v>719</v>
      </c>
    </row>
    <row r="68" spans="1:6">
      <c r="A68" s="4" t="s">
        <v>721</v>
      </c>
      <c r="C68" s="5" t="n">
        <v>0</v>
      </c>
      <c r="D68" s="5" t="n">
        <v>0</v>
      </c>
      <c r="E68" s="5" t="n">
        <v>0</v>
      </c>
      <c r="F68" s="5" t="n">
        <v>0</v>
      </c>
    </row>
    <row r="69" spans="1:6">
      <c r="A69" s="4" t="s">
        <v>720</v>
      </c>
      <c r="C69" s="5" t="n">
        <v>0</v>
      </c>
      <c r="D69" s="5" t="n">
        <v>0</v>
      </c>
      <c r="E69" s="5" t="n">
        <v>0</v>
      </c>
      <c r="F69" s="5" t="n">
        <v>0</v>
      </c>
    </row>
    <row r="70" spans="1:6">
      <c r="A70" s="4" t="s">
        <v>734</v>
      </c>
    </row>
    <row r="71" spans="1:6">
      <c r="A71" s="3" t="s">
        <v>719</v>
      </c>
    </row>
    <row r="72" spans="1:6">
      <c r="A72" s="4" t="s">
        <v>721</v>
      </c>
      <c r="C72" s="5" t="n">
        <v>0</v>
      </c>
      <c r="D72" s="5" t="n">
        <v>0</v>
      </c>
      <c r="E72" s="5" t="n">
        <v>0</v>
      </c>
      <c r="F72" s="5" t="n">
        <v>0</v>
      </c>
    </row>
    <row r="73" spans="1:6">
      <c r="A73" s="4" t="s">
        <v>720</v>
      </c>
      <c r="C73" s="5" t="n">
        <v>0</v>
      </c>
      <c r="D73" s="5" t="n">
        <v>0</v>
      </c>
      <c r="E73" s="5" t="n">
        <v>0</v>
      </c>
      <c r="F73" s="5" t="n">
        <v>0</v>
      </c>
    </row>
    <row r="74" spans="1:6">
      <c r="A74" s="4" t="s">
        <v>735</v>
      </c>
    </row>
    <row r="75" spans="1:6">
      <c r="A75" s="3" t="s">
        <v>719</v>
      </c>
    </row>
    <row r="76" spans="1:6">
      <c r="A76" s="4" t="s">
        <v>721</v>
      </c>
      <c r="C76" s="5" t="n">
        <v>0</v>
      </c>
      <c r="D76" s="5" t="n">
        <v>0</v>
      </c>
      <c r="E76" s="5" t="n">
        <v>0</v>
      </c>
      <c r="F76" s="5" t="n">
        <v>0</v>
      </c>
    </row>
    <row r="77" spans="1:6">
      <c r="A77" s="4" t="s">
        <v>720</v>
      </c>
      <c r="C77" s="5" t="n">
        <v>0</v>
      </c>
      <c r="D77" s="5" t="n">
        <v>0</v>
      </c>
      <c r="E77" s="5" t="n">
        <v>0</v>
      </c>
      <c r="F77" s="5" t="n">
        <v>0</v>
      </c>
    </row>
    <row r="78" spans="1:6">
      <c r="A78" s="4" t="s">
        <v>736</v>
      </c>
    </row>
    <row r="79" spans="1:6">
      <c r="A79" s="3" t="s">
        <v>719</v>
      </c>
    </row>
    <row r="80" spans="1:6">
      <c r="A80" s="4" t="s">
        <v>721</v>
      </c>
      <c r="B80" s="4" t="s">
        <v>33</v>
      </c>
      <c r="C80" s="5" t="n">
        <v>0</v>
      </c>
      <c r="D80" s="5" t="n">
        <v>0</v>
      </c>
      <c r="E80" s="5" t="n">
        <v>0</v>
      </c>
      <c r="F80" s="5" t="n">
        <v>0</v>
      </c>
    </row>
    <row r="81" spans="1:6">
      <c r="A81" s="4" t="s">
        <v>720</v>
      </c>
      <c r="B81" s="4" t="s">
        <v>33</v>
      </c>
      <c r="C81" s="5" t="n">
        <v>0</v>
      </c>
      <c r="D81" s="5" t="n">
        <v>0</v>
      </c>
      <c r="E81" s="5" t="n">
        <v>0</v>
      </c>
      <c r="F81" s="5" t="n">
        <v>0</v>
      </c>
    </row>
    <row r="82" spans="1:6">
      <c r="A82" s="4" t="s">
        <v>737</v>
      </c>
    </row>
    <row r="83" spans="1:6">
      <c r="A83" s="3" t="s">
        <v>719</v>
      </c>
    </row>
    <row r="84" spans="1:6">
      <c r="A84" s="4" t="s">
        <v>721</v>
      </c>
      <c r="B84" s="4" t="s">
        <v>92</v>
      </c>
      <c r="C84" s="5" t="n">
        <v>0</v>
      </c>
      <c r="D84" s="5" t="n">
        <v>0</v>
      </c>
      <c r="E84" s="5" t="n">
        <v>0</v>
      </c>
      <c r="F84" s="5" t="n">
        <v>0</v>
      </c>
    </row>
    <row r="85" spans="1:6">
      <c r="A85" s="4" t="s">
        <v>720</v>
      </c>
      <c r="B85" s="4" t="s">
        <v>92</v>
      </c>
      <c r="C85" s="5" t="n">
        <v>0</v>
      </c>
      <c r="D85" s="5" t="n">
        <v>0</v>
      </c>
      <c r="E85" s="5" t="n">
        <v>0</v>
      </c>
      <c r="F85" s="5" t="n">
        <v>0</v>
      </c>
    </row>
    <row r="86" spans="1:6">
      <c r="A86" s="4" t="s">
        <v>738</v>
      </c>
    </row>
    <row r="87" spans="1:6">
      <c r="A87" s="3" t="s">
        <v>719</v>
      </c>
    </row>
    <row r="88" spans="1:6">
      <c r="A88" s="4" t="s">
        <v>721</v>
      </c>
      <c r="B88" s="4" t="s">
        <v>93</v>
      </c>
      <c r="C88" s="5" t="n">
        <v>3</v>
      </c>
      <c r="D88" s="5" t="n">
        <v>2</v>
      </c>
      <c r="E88" s="5" t="n">
        <v>3</v>
      </c>
      <c r="F88" s="5" t="n">
        <v>2</v>
      </c>
    </row>
    <row r="89" spans="1:6">
      <c r="A89" s="4" t="s">
        <v>720</v>
      </c>
      <c r="B89" s="4" t="s">
        <v>93</v>
      </c>
      <c r="C89" s="5" t="n">
        <v>2</v>
      </c>
      <c r="D89" s="5" t="n">
        <v>0</v>
      </c>
      <c r="E89" s="5" t="n">
        <v>3</v>
      </c>
      <c r="F89" s="5" t="n">
        <v>2</v>
      </c>
    </row>
    <row r="90" spans="1:6">
      <c r="A90" s="4" t="s">
        <v>522</v>
      </c>
    </row>
    <row r="91" spans="1:6">
      <c r="A91" s="3" t="s">
        <v>719</v>
      </c>
    </row>
    <row r="92" spans="1:6">
      <c r="A92" s="4" t="s">
        <v>721</v>
      </c>
      <c r="C92" s="7" t="n">
        <v>0</v>
      </c>
      <c r="D92" s="5" t="n">
        <v>31</v>
      </c>
      <c r="E92" s="7" t="n">
        <v>0</v>
      </c>
      <c r="F92" s="5" t="n">
        <v>31</v>
      </c>
    </row>
    <row r="93" spans="1:6">
      <c r="A93" s="4" t="s">
        <v>720</v>
      </c>
      <c r="B93" s="4" t="s">
        <v>616</v>
      </c>
      <c r="D93" s="5" t="n">
        <v>0</v>
      </c>
      <c r="F93" s="5" t="n">
        <v>31</v>
      </c>
    </row>
    <row r="94" spans="1:6">
      <c r="A94" s="4" t="s">
        <v>739</v>
      </c>
    </row>
    <row r="95" spans="1:6">
      <c r="A95" s="3" t="s">
        <v>719</v>
      </c>
    </row>
    <row r="96" spans="1:6">
      <c r="A96" s="4" t="s">
        <v>720</v>
      </c>
      <c r="B96" s="4" t="s">
        <v>616</v>
      </c>
      <c r="D96" s="5" t="n">
        <v>0</v>
      </c>
      <c r="F96" s="5" t="n">
        <v>31</v>
      </c>
    </row>
    <row r="97" spans="1:6">
      <c r="A97" s="4" t="s">
        <v>740</v>
      </c>
    </row>
    <row r="98" spans="1:6">
      <c r="A98" s="3" t="s">
        <v>719</v>
      </c>
    </row>
    <row r="99" spans="1:6">
      <c r="A99" s="4" t="s">
        <v>720</v>
      </c>
      <c r="B99" s="4" t="s">
        <v>616</v>
      </c>
      <c r="D99" s="5" t="n">
        <v>0</v>
      </c>
      <c r="F99" s="5" t="n">
        <v>31</v>
      </c>
    </row>
    <row r="100" spans="1:6">
      <c r="A100" s="4" t="s">
        <v>741</v>
      </c>
    </row>
    <row r="101" spans="1:6">
      <c r="A101" s="3" t="s">
        <v>719</v>
      </c>
    </row>
    <row r="102" spans="1:6">
      <c r="A102" s="4" t="s">
        <v>720</v>
      </c>
      <c r="D102" s="5" t="n">
        <v>0</v>
      </c>
      <c r="F102" s="5" t="n">
        <v>0</v>
      </c>
    </row>
    <row r="103" spans="1:6">
      <c r="A103" s="4" t="s">
        <v>742</v>
      </c>
    </row>
    <row r="104" spans="1:6">
      <c r="A104" s="3" t="s">
        <v>719</v>
      </c>
    </row>
    <row r="105" spans="1:6">
      <c r="A105" s="4" t="s">
        <v>720</v>
      </c>
      <c r="D105" s="5" t="n">
        <v>0</v>
      </c>
      <c r="F105" s="5" t="n">
        <v>0</v>
      </c>
    </row>
    <row r="106" spans="1:6">
      <c r="A106" s="4" t="s">
        <v>743</v>
      </c>
    </row>
    <row r="107" spans="1:6">
      <c r="A107" s="3" t="s">
        <v>719</v>
      </c>
    </row>
    <row r="108" spans="1:6">
      <c r="A108" s="4" t="s">
        <v>720</v>
      </c>
      <c r="B108" s="4" t="s">
        <v>618</v>
      </c>
      <c r="D108" s="5" t="n">
        <v>0</v>
      </c>
      <c r="F108" s="5" t="n">
        <v>0</v>
      </c>
    </row>
    <row r="109" spans="1:6">
      <c r="A109" s="4" t="s">
        <v>744</v>
      </c>
    </row>
    <row r="110" spans="1:6">
      <c r="A110" s="3" t="s">
        <v>719</v>
      </c>
    </row>
    <row r="111" spans="1:6">
      <c r="A111" s="4" t="s">
        <v>720</v>
      </c>
      <c r="B111" s="4" t="s">
        <v>620</v>
      </c>
      <c r="D111" s="5" t="n">
        <v>0</v>
      </c>
      <c r="F111" s="5" t="n">
        <v>0</v>
      </c>
    </row>
    <row r="112" spans="1:6">
      <c r="A112" s="4" t="s">
        <v>745</v>
      </c>
    </row>
    <row r="113" spans="1:6">
      <c r="A113" s="3" t="s">
        <v>719</v>
      </c>
    </row>
    <row r="114" spans="1:6">
      <c r="A114" s="4" t="s">
        <v>720</v>
      </c>
      <c r="B114" s="4" t="s">
        <v>622</v>
      </c>
      <c r="D114" s="7" t="n">
        <v>0</v>
      </c>
      <c r="F114" s="7" t="n">
        <v>0</v>
      </c>
    </row>
    <row r="115" spans="1:6"/>
    <row r="116" spans="1:6">
      <c r="A116" s="4" t="s">
        <v>33</v>
      </c>
      <c r="B116" s="4" t="s">
        <v>591</v>
      </c>
    </row>
    <row r="117" spans="1:6">
      <c r="A117" s="4" t="s">
        <v>92</v>
      </c>
      <c r="B117" s="4" t="s">
        <v>592</v>
      </c>
    </row>
    <row r="118" spans="1:6">
      <c r="A118" s="4" t="s">
        <v>93</v>
      </c>
      <c r="B118" s="4" t="s">
        <v>746</v>
      </c>
    </row>
    <row r="119" spans="1:6">
      <c r="A119" s="4" t="s">
        <v>599</v>
      </c>
      <c r="B119" s="4" t="s">
        <v>747</v>
      </c>
    </row>
    <row r="120" spans="1:6">
      <c r="A120" s="4" t="s">
        <v>616</v>
      </c>
      <c r="B120" s="4" t="s">
        <v>748</v>
      </c>
    </row>
  </sheetData>
  <mergeCells count="9">
    <mergeCell ref="A1:B2"/>
    <mergeCell ref="C1:D1"/>
    <mergeCell ref="E1:F1"/>
    <mergeCell ref="A115:E115"/>
    <mergeCell ref="B116:E116"/>
    <mergeCell ref="B117:E117"/>
    <mergeCell ref="B118:E118"/>
    <mergeCell ref="B119:E119"/>
    <mergeCell ref="B120:E1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9</v>
      </c>
      <c r="C1" s="2" t="s">
        <v>2</v>
      </c>
      <c r="D1" s="2" t="s">
        <v>76</v>
      </c>
    </row>
    <row r="2" spans="1:4">
      <c r="A2" s="4" t="s">
        <v>516</v>
      </c>
    </row>
    <row r="3" spans="1:4">
      <c r="A3" s="3" t="s">
        <v>719</v>
      </c>
    </row>
    <row r="4" spans="1:4">
      <c r="A4" s="4" t="s">
        <v>519</v>
      </c>
      <c r="C4" s="7" t="n">
        <v>64</v>
      </c>
      <c r="D4" s="7" t="n">
        <v>174</v>
      </c>
    </row>
    <row r="5" spans="1:4">
      <c r="A5" s="4" t="s">
        <v>722</v>
      </c>
    </row>
    <row r="6" spans="1:4">
      <c r="A6" s="3" t="s">
        <v>719</v>
      </c>
    </row>
    <row r="7" spans="1:4">
      <c r="A7" s="4" t="s">
        <v>519</v>
      </c>
      <c r="C7" s="5" t="n">
        <v>63</v>
      </c>
      <c r="D7" s="5" t="n">
        <v>173</v>
      </c>
    </row>
    <row r="8" spans="1:4">
      <c r="A8" s="4" t="s">
        <v>723</v>
      </c>
    </row>
    <row r="9" spans="1:4">
      <c r="A9" s="3" t="s">
        <v>719</v>
      </c>
    </row>
    <row r="10" spans="1:4">
      <c r="A10" s="4" t="s">
        <v>519</v>
      </c>
      <c r="C10" s="5" t="n">
        <v>59</v>
      </c>
      <c r="D10" s="5" t="n">
        <v>127</v>
      </c>
    </row>
    <row r="11" spans="1:4">
      <c r="A11" s="4" t="s">
        <v>725</v>
      </c>
    </row>
    <row r="12" spans="1:4">
      <c r="A12" s="3" t="s">
        <v>719</v>
      </c>
    </row>
    <row r="13" spans="1:4">
      <c r="A13" s="4" t="s">
        <v>519</v>
      </c>
      <c r="C13" s="5" t="n">
        <v>3</v>
      </c>
      <c r="D13" s="5" t="n">
        <v>44</v>
      </c>
    </row>
    <row r="14" spans="1:4">
      <c r="A14" s="4" t="s">
        <v>726</v>
      </c>
    </row>
    <row r="15" spans="1:4">
      <c r="A15" s="3" t="s">
        <v>719</v>
      </c>
    </row>
    <row r="16" spans="1:4">
      <c r="A16" s="4" t="s">
        <v>519</v>
      </c>
      <c r="B16" s="4" t="s">
        <v>33</v>
      </c>
      <c r="C16" s="5" t="n">
        <v>0</v>
      </c>
      <c r="D16" s="5" t="n">
        <v>37</v>
      </c>
    </row>
    <row r="17" spans="1:4">
      <c r="A17" s="4" t="s">
        <v>728</v>
      </c>
    </row>
    <row r="18" spans="1:4">
      <c r="A18" s="3" t="s">
        <v>719</v>
      </c>
    </row>
    <row r="19" spans="1:4">
      <c r="A19" s="4" t="s">
        <v>519</v>
      </c>
      <c r="B19" s="4" t="s">
        <v>92</v>
      </c>
      <c r="C19" s="5" t="n">
        <v>3</v>
      </c>
      <c r="D19" s="5" t="n">
        <v>7</v>
      </c>
    </row>
    <row r="20" spans="1:4">
      <c r="A20" s="4" t="s">
        <v>730</v>
      </c>
    </row>
    <row r="21" spans="1:4">
      <c r="A21" s="3" t="s">
        <v>719</v>
      </c>
    </row>
    <row r="22" spans="1:4">
      <c r="A22" s="4" t="s">
        <v>519</v>
      </c>
      <c r="B22" s="4" t="s">
        <v>93</v>
      </c>
      <c r="C22" s="5" t="n">
        <v>1</v>
      </c>
      <c r="D22" s="5" t="n">
        <v>1</v>
      </c>
    </row>
    <row r="23" spans="1:4">
      <c r="A23" s="4" t="s">
        <v>521</v>
      </c>
    </row>
    <row r="24" spans="1:4">
      <c r="A24" s="3" t="s">
        <v>719</v>
      </c>
    </row>
    <row r="25" spans="1:4">
      <c r="A25" s="4" t="s">
        <v>519</v>
      </c>
      <c r="C25" s="5" t="n">
        <v>3</v>
      </c>
      <c r="D25" s="5" t="n">
        <v>2</v>
      </c>
    </row>
    <row r="26" spans="1:4">
      <c r="A26" s="4" t="s">
        <v>732</v>
      </c>
    </row>
    <row r="27" spans="1:4">
      <c r="A27" s="3" t="s">
        <v>719</v>
      </c>
    </row>
    <row r="28" spans="1:4">
      <c r="A28" s="4" t="s">
        <v>519</v>
      </c>
      <c r="C28" s="5" t="n">
        <v>0</v>
      </c>
      <c r="D28" s="5" t="n">
        <v>0</v>
      </c>
    </row>
    <row r="29" spans="1:4">
      <c r="A29" s="4" t="s">
        <v>733</v>
      </c>
    </row>
    <row r="30" spans="1:4">
      <c r="A30" s="3" t="s">
        <v>719</v>
      </c>
    </row>
    <row r="31" spans="1:4">
      <c r="A31" s="4" t="s">
        <v>519</v>
      </c>
      <c r="C31" s="5" t="n">
        <v>0</v>
      </c>
      <c r="D31" s="5" t="n">
        <v>0</v>
      </c>
    </row>
    <row r="32" spans="1:4">
      <c r="A32" s="4" t="s">
        <v>735</v>
      </c>
    </row>
    <row r="33" spans="1:4">
      <c r="A33" s="3" t="s">
        <v>719</v>
      </c>
    </row>
    <row r="34" spans="1:4">
      <c r="A34" s="4" t="s">
        <v>519</v>
      </c>
      <c r="C34" s="5" t="n">
        <v>0</v>
      </c>
      <c r="D34" s="5" t="n">
        <v>0</v>
      </c>
    </row>
    <row r="35" spans="1:4">
      <c r="A35" s="4" t="s">
        <v>736</v>
      </c>
    </row>
    <row r="36" spans="1:4">
      <c r="A36" s="3" t="s">
        <v>719</v>
      </c>
    </row>
    <row r="37" spans="1:4">
      <c r="A37" s="4" t="s">
        <v>519</v>
      </c>
      <c r="B37" s="4" t="s">
        <v>33</v>
      </c>
      <c r="C37" s="5" t="n">
        <v>0</v>
      </c>
      <c r="D37" s="5" t="n">
        <v>0</v>
      </c>
    </row>
    <row r="38" spans="1:4">
      <c r="A38" s="4" t="s">
        <v>737</v>
      </c>
    </row>
    <row r="39" spans="1:4">
      <c r="A39" s="3" t="s">
        <v>719</v>
      </c>
    </row>
    <row r="40" spans="1:4">
      <c r="A40" s="4" t="s">
        <v>519</v>
      </c>
      <c r="B40" s="4" t="s">
        <v>92</v>
      </c>
      <c r="C40" s="5" t="n">
        <v>0</v>
      </c>
      <c r="D40" s="5" t="n">
        <v>0</v>
      </c>
    </row>
    <row r="41" spans="1:4">
      <c r="A41" s="4" t="s">
        <v>738</v>
      </c>
    </row>
    <row r="42" spans="1:4">
      <c r="A42" s="3" t="s">
        <v>719</v>
      </c>
    </row>
    <row r="43" spans="1:4">
      <c r="A43" s="4" t="s">
        <v>519</v>
      </c>
      <c r="B43" s="4" t="s">
        <v>93</v>
      </c>
      <c r="C43" s="7" t="n">
        <v>3</v>
      </c>
      <c r="D43" s="7" t="n">
        <v>2</v>
      </c>
    </row>
    <row r="44" spans="1:4"/>
    <row r="45" spans="1:4">
      <c r="A45" s="4" t="s">
        <v>33</v>
      </c>
      <c r="B45" s="4" t="s">
        <v>591</v>
      </c>
    </row>
    <row r="46" spans="1:4">
      <c r="A46" s="4" t="s">
        <v>92</v>
      </c>
      <c r="B46" s="4" t="s">
        <v>592</v>
      </c>
    </row>
    <row r="47" spans="1:4">
      <c r="A47" s="4" t="s">
        <v>93</v>
      </c>
      <c r="B47" s="4" t="s">
        <v>746</v>
      </c>
    </row>
  </sheetData>
  <mergeCells count="5">
    <mergeCell ref="A1:B1"/>
    <mergeCell ref="A44:C44"/>
    <mergeCell ref="B45:C45"/>
    <mergeCell ref="B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50</v>
      </c>
      <c r="B1" s="2" t="s">
        <v>75</v>
      </c>
      <c r="D1" s="2" t="s">
        <v>1</v>
      </c>
    </row>
    <row r="2" spans="1:6">
      <c r="B2" s="2" t="s">
        <v>2</v>
      </c>
      <c r="C2" s="2" t="s">
        <v>76</v>
      </c>
      <c r="D2" s="2" t="s">
        <v>2</v>
      </c>
      <c r="E2" s="2" t="s">
        <v>76</v>
      </c>
      <c r="F2" s="2" t="s">
        <v>27</v>
      </c>
    </row>
    <row r="3" spans="1:6">
      <c r="A3" s="3" t="s">
        <v>751</v>
      </c>
    </row>
    <row r="4" spans="1:6">
      <c r="A4" s="4" t="s">
        <v>752</v>
      </c>
      <c r="B4" s="7" t="n">
        <v>10</v>
      </c>
      <c r="D4" s="7" t="n">
        <v>10</v>
      </c>
    </row>
    <row r="5" spans="1:6">
      <c r="A5" s="4" t="s">
        <v>753</v>
      </c>
      <c r="B5" s="5" t="n">
        <v>8</v>
      </c>
      <c r="D5" s="5" t="n">
        <v>8</v>
      </c>
    </row>
    <row r="6" spans="1:6">
      <c r="A6" s="4" t="s">
        <v>754</v>
      </c>
      <c r="B6" s="5" t="n">
        <v>4</v>
      </c>
      <c r="D6" s="5" t="n">
        <v>4</v>
      </c>
    </row>
    <row r="7" spans="1:6">
      <c r="A7" s="4" t="s">
        <v>755</v>
      </c>
      <c r="B7" s="5" t="n">
        <v>173</v>
      </c>
      <c r="D7" s="5" t="n">
        <v>173</v>
      </c>
    </row>
    <row r="8" spans="1:6">
      <c r="A8" s="4" t="s">
        <v>756</v>
      </c>
      <c r="B8" s="5" t="n">
        <v>0</v>
      </c>
      <c r="D8" s="5" t="n">
        <v>0</v>
      </c>
    </row>
    <row r="9" spans="1:6">
      <c r="A9" s="4" t="s">
        <v>757</v>
      </c>
      <c r="B9" s="5" t="n">
        <v>0</v>
      </c>
      <c r="C9" s="7" t="n">
        <v>0</v>
      </c>
      <c r="D9" s="5" t="n">
        <v>0</v>
      </c>
      <c r="E9" s="7" t="n">
        <v>0</v>
      </c>
    </row>
    <row r="10" spans="1:6">
      <c r="A10" s="4" t="s">
        <v>758</v>
      </c>
      <c r="B10" s="5" t="n">
        <v>33</v>
      </c>
      <c r="D10" s="5" t="n">
        <v>33</v>
      </c>
      <c r="F10" s="7" t="n">
        <v>42</v>
      </c>
    </row>
    <row r="11" spans="1:6">
      <c r="A11" s="4" t="s">
        <v>759</v>
      </c>
      <c r="B11" s="5" t="n">
        <v>25</v>
      </c>
      <c r="D11" s="7" t="n">
        <v>25</v>
      </c>
      <c r="F11" s="5" t="n">
        <v>27</v>
      </c>
    </row>
    <row r="12" spans="1:6">
      <c r="A12" s="4" t="s">
        <v>760</v>
      </c>
      <c r="D12" s="5" t="n">
        <v>2028</v>
      </c>
    </row>
    <row r="13" spans="1:6">
      <c r="A13" s="4" t="s">
        <v>761</v>
      </c>
      <c r="B13" s="5" t="n">
        <v>136</v>
      </c>
      <c r="D13" s="7" t="n">
        <v>136</v>
      </c>
      <c r="F13" s="5" t="n">
        <v>127</v>
      </c>
    </row>
    <row r="14" spans="1:6">
      <c r="A14" s="4" t="s">
        <v>762</v>
      </c>
      <c r="B14" s="5" t="n">
        <v>3300</v>
      </c>
      <c r="D14" s="5" t="n">
        <v>3300</v>
      </c>
      <c r="F14" s="5" t="n">
        <v>3300</v>
      </c>
    </row>
    <row r="15" spans="1:6">
      <c r="A15" s="4" t="s">
        <v>763</v>
      </c>
      <c r="B15" s="5" t="n">
        <v>33</v>
      </c>
      <c r="D15" s="5" t="n">
        <v>33</v>
      </c>
      <c r="F15" s="5" t="n">
        <v>40</v>
      </c>
    </row>
    <row r="16" spans="1:6">
      <c r="A16" s="4" t="s">
        <v>764</v>
      </c>
      <c r="B16" s="5" t="n">
        <v>25</v>
      </c>
      <c r="D16" s="5" t="n">
        <v>25</v>
      </c>
      <c r="F16" s="5" t="n">
        <v>25</v>
      </c>
    </row>
    <row r="17" spans="1:6">
      <c r="A17" s="4" t="s">
        <v>765</v>
      </c>
      <c r="B17" s="5" t="n">
        <v>8</v>
      </c>
      <c r="D17" s="5" t="n">
        <v>8</v>
      </c>
      <c r="F17" s="5" t="n">
        <v>15</v>
      </c>
    </row>
    <row r="18" spans="1:6">
      <c r="A18" s="4" t="s">
        <v>766</v>
      </c>
      <c r="B18" s="5" t="n">
        <v>631</v>
      </c>
      <c r="D18" s="5" t="n">
        <v>631</v>
      </c>
      <c r="F18" s="5" t="n">
        <v>549</v>
      </c>
    </row>
    <row r="19" spans="1:6">
      <c r="A19" s="4" t="s">
        <v>767</v>
      </c>
      <c r="B19" s="7" t="n">
        <v>2</v>
      </c>
      <c r="D19" s="7" t="n">
        <v>2</v>
      </c>
      <c r="F19" s="7" t="n">
        <v>0</v>
      </c>
    </row>
    <row r="20" spans="1:6">
      <c r="A20" s="4" t="s">
        <v>768</v>
      </c>
      <c r="D20" s="4" t="s">
        <v>7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27</v>
      </c>
    </row>
    <row r="2" spans="1:4">
      <c r="A2" s="3" t="s">
        <v>771</v>
      </c>
    </row>
    <row r="3" spans="1:4">
      <c r="A3" s="4" t="s">
        <v>767</v>
      </c>
      <c r="C3" s="7" t="n">
        <v>2</v>
      </c>
      <c r="D3" s="7" t="n">
        <v>0</v>
      </c>
    </row>
    <row r="4" spans="1:4">
      <c r="A4" s="4" t="s">
        <v>772</v>
      </c>
      <c r="B4" s="4" t="s">
        <v>33</v>
      </c>
      <c r="C4" s="5" t="n">
        <v>21890</v>
      </c>
      <c r="D4" s="5" t="n">
        <v>20545</v>
      </c>
    </row>
    <row r="5" spans="1:4">
      <c r="A5" s="4" t="s">
        <v>773</v>
      </c>
      <c r="C5" s="5" t="n">
        <v>267</v>
      </c>
      <c r="D5" s="5" t="n">
        <v>192</v>
      </c>
    </row>
    <row r="6" spans="1:4">
      <c r="A6" s="4" t="s">
        <v>774</v>
      </c>
      <c r="C6" s="5" t="n">
        <v>364</v>
      </c>
      <c r="D6" s="5" t="n">
        <v>190</v>
      </c>
    </row>
    <row r="7" spans="1:4">
      <c r="A7" s="4" t="s">
        <v>775</v>
      </c>
      <c r="C7" s="5" t="n">
        <v>-42</v>
      </c>
      <c r="D7" s="5" t="n">
        <v>-49</v>
      </c>
    </row>
    <row r="8" spans="1:4">
      <c r="A8" s="4" t="s">
        <v>776</v>
      </c>
      <c r="C8" s="5" t="n">
        <v>-42</v>
      </c>
      <c r="D8" s="5" t="n">
        <v>-49</v>
      </c>
    </row>
    <row r="9" spans="1:4">
      <c r="A9" s="4" t="s">
        <v>777</v>
      </c>
      <c r="C9" s="5" t="n">
        <v>-6</v>
      </c>
      <c r="D9" s="5" t="n">
        <v>-1</v>
      </c>
    </row>
    <row r="10" spans="1:4">
      <c r="A10" s="4" t="s">
        <v>778</v>
      </c>
      <c r="C10" s="5" t="n">
        <v>-173</v>
      </c>
      <c r="D10" s="5" t="n">
        <v>-39</v>
      </c>
    </row>
    <row r="11" spans="1:4">
      <c r="A11" s="4" t="s">
        <v>779</v>
      </c>
      <c r="B11" s="4" t="s">
        <v>92</v>
      </c>
      <c r="C11" s="5" t="n">
        <v>219</v>
      </c>
      <c r="D11" s="5" t="n">
        <v>142</v>
      </c>
    </row>
    <row r="12" spans="1:4">
      <c r="A12" s="4" t="s">
        <v>780</v>
      </c>
      <c r="B12" s="4" t="s">
        <v>92</v>
      </c>
      <c r="C12" s="5" t="n">
        <v>149</v>
      </c>
      <c r="D12" s="5" t="n">
        <v>102</v>
      </c>
    </row>
    <row r="13" spans="1:4">
      <c r="A13" s="4" t="s">
        <v>781</v>
      </c>
      <c r="C13" s="5" t="n">
        <v>-10</v>
      </c>
      <c r="D13" s="5" t="n">
        <v>-3</v>
      </c>
    </row>
    <row r="14" spans="1:4">
      <c r="A14" s="4" t="s">
        <v>782</v>
      </c>
      <c r="C14" s="5" t="n">
        <v>-8</v>
      </c>
      <c r="D14" s="5" t="n">
        <v>-24</v>
      </c>
    </row>
    <row r="15" spans="1:4">
      <c r="A15" s="4" t="s">
        <v>783</v>
      </c>
      <c r="C15" s="5" t="n">
        <v>209</v>
      </c>
      <c r="D15" s="5" t="n">
        <v>139</v>
      </c>
    </row>
    <row r="16" spans="1:4">
      <c r="A16" s="4" t="s">
        <v>784</v>
      </c>
      <c r="C16" s="5" t="n">
        <v>141</v>
      </c>
      <c r="D16" s="5" t="n">
        <v>78</v>
      </c>
    </row>
    <row r="17" spans="1:4">
      <c r="A17" s="4" t="s">
        <v>785</v>
      </c>
      <c r="C17" s="5" t="n">
        <v>3</v>
      </c>
      <c r="D17" s="5" t="n">
        <v>4</v>
      </c>
    </row>
    <row r="18" spans="1:4">
      <c r="A18" s="4" t="s">
        <v>786</v>
      </c>
    </row>
    <row r="19" spans="1:4">
      <c r="A19" s="3" t="s">
        <v>771</v>
      </c>
    </row>
    <row r="20" spans="1:4">
      <c r="A20" s="4" t="s">
        <v>772</v>
      </c>
      <c r="B20" s="4" t="s">
        <v>33</v>
      </c>
      <c r="C20" s="5" t="n">
        <v>2953</v>
      </c>
      <c r="D20" s="5" t="n">
        <v>2425</v>
      </c>
    </row>
    <row r="21" spans="1:4">
      <c r="A21" s="4" t="s">
        <v>773</v>
      </c>
      <c r="C21" s="5" t="n">
        <v>1</v>
      </c>
      <c r="D21" s="5" t="n">
        <v>0</v>
      </c>
    </row>
    <row r="22" spans="1:4">
      <c r="A22" s="4" t="s">
        <v>774</v>
      </c>
      <c r="C22" s="5" t="n">
        <v>3</v>
      </c>
      <c r="D22" s="5" t="n">
        <v>4</v>
      </c>
    </row>
    <row r="23" spans="1:4">
      <c r="A23" s="4" t="s">
        <v>787</v>
      </c>
    </row>
    <row r="24" spans="1:4">
      <c r="A24" s="3" t="s">
        <v>771</v>
      </c>
    </row>
    <row r="25" spans="1:4">
      <c r="A25" s="4" t="s">
        <v>772</v>
      </c>
      <c r="B25" s="4" t="s">
        <v>33</v>
      </c>
      <c r="C25" s="5" t="n">
        <v>2625</v>
      </c>
      <c r="D25" s="5" t="n">
        <v>1775</v>
      </c>
    </row>
    <row r="26" spans="1:4">
      <c r="A26" s="4" t="s">
        <v>773</v>
      </c>
      <c r="C26" s="5" t="n">
        <v>0</v>
      </c>
      <c r="D26" s="5" t="n">
        <v>0</v>
      </c>
    </row>
    <row r="27" spans="1:4">
      <c r="A27" s="4" t="s">
        <v>774</v>
      </c>
      <c r="C27" s="5" t="n">
        <v>3</v>
      </c>
      <c r="D27" s="5" t="n">
        <v>2</v>
      </c>
    </row>
    <row r="28" spans="1:4">
      <c r="A28" s="4" t="s">
        <v>788</v>
      </c>
    </row>
    <row r="29" spans="1:4">
      <c r="A29" s="3" t="s">
        <v>771</v>
      </c>
    </row>
    <row r="30" spans="1:4">
      <c r="A30" s="4" t="s">
        <v>772</v>
      </c>
      <c r="B30" s="4" t="s">
        <v>33</v>
      </c>
      <c r="C30" s="5" t="n">
        <v>328</v>
      </c>
      <c r="D30" s="5" t="n">
        <v>650</v>
      </c>
    </row>
    <row r="31" spans="1:4">
      <c r="A31" s="4" t="s">
        <v>773</v>
      </c>
      <c r="C31" s="5" t="n">
        <v>1</v>
      </c>
      <c r="D31" s="5" t="n">
        <v>0</v>
      </c>
    </row>
    <row r="32" spans="1:4">
      <c r="A32" s="4" t="s">
        <v>774</v>
      </c>
      <c r="C32" s="5" t="n">
        <v>0</v>
      </c>
      <c r="D32" s="5" t="n">
        <v>2</v>
      </c>
    </row>
    <row r="33" spans="1:4">
      <c r="A33" s="4" t="s">
        <v>789</v>
      </c>
    </row>
    <row r="34" spans="1:4">
      <c r="A34" s="3" t="s">
        <v>771</v>
      </c>
    </row>
    <row r="35" spans="1:4">
      <c r="A35" s="4" t="s">
        <v>772</v>
      </c>
      <c r="B35" s="4" t="s">
        <v>33</v>
      </c>
      <c r="C35" s="5" t="n">
        <v>18937</v>
      </c>
      <c r="D35" s="5" t="n">
        <v>18120</v>
      </c>
    </row>
    <row r="36" spans="1:4">
      <c r="A36" s="4" t="s">
        <v>773</v>
      </c>
      <c r="C36" s="5" t="n">
        <v>266</v>
      </c>
      <c r="D36" s="5" t="n">
        <v>192</v>
      </c>
    </row>
    <row r="37" spans="1:4">
      <c r="A37" s="4" t="s">
        <v>774</v>
      </c>
      <c r="C37" s="5" t="n">
        <v>361</v>
      </c>
      <c r="D37" s="5" t="n">
        <v>186</v>
      </c>
    </row>
    <row r="38" spans="1:4">
      <c r="A38" s="4" t="s">
        <v>790</v>
      </c>
    </row>
    <row r="39" spans="1:4">
      <c r="A39" s="3" t="s">
        <v>771</v>
      </c>
    </row>
    <row r="40" spans="1:4">
      <c r="A40" s="4" t="s">
        <v>772</v>
      </c>
      <c r="B40" s="4" t="s">
        <v>33</v>
      </c>
      <c r="C40" s="5" t="n">
        <v>14368</v>
      </c>
      <c r="D40" s="5" t="n">
        <v>14389</v>
      </c>
    </row>
    <row r="41" spans="1:4">
      <c r="A41" s="4" t="s">
        <v>773</v>
      </c>
      <c r="C41" s="5" t="n">
        <v>31</v>
      </c>
      <c r="D41" s="5" t="n">
        <v>57</v>
      </c>
    </row>
    <row r="42" spans="1:4">
      <c r="A42" s="4" t="s">
        <v>774</v>
      </c>
      <c r="C42" s="5" t="n">
        <v>128</v>
      </c>
      <c r="D42" s="5" t="n">
        <v>57</v>
      </c>
    </row>
    <row r="43" spans="1:4">
      <c r="A43" s="4" t="s">
        <v>791</v>
      </c>
    </row>
    <row r="44" spans="1:4">
      <c r="A44" s="3" t="s">
        <v>771</v>
      </c>
    </row>
    <row r="45" spans="1:4">
      <c r="A45" s="4" t="s">
        <v>772</v>
      </c>
      <c r="B45" s="4" t="s">
        <v>33</v>
      </c>
      <c r="C45" s="5" t="n">
        <v>799</v>
      </c>
      <c r="D45" s="5" t="n">
        <v>635</v>
      </c>
    </row>
    <row r="46" spans="1:4">
      <c r="A46" s="4" t="s">
        <v>773</v>
      </c>
      <c r="C46" s="5" t="n">
        <v>0</v>
      </c>
      <c r="D46" s="5" t="n">
        <v>0</v>
      </c>
    </row>
    <row r="47" spans="1:4">
      <c r="A47" s="4" t="s">
        <v>774</v>
      </c>
      <c r="C47" s="5" t="n">
        <v>2</v>
      </c>
      <c r="D47" s="5" t="n">
        <v>0</v>
      </c>
    </row>
    <row r="48" spans="1:4">
      <c r="A48" s="4" t="s">
        <v>792</v>
      </c>
    </row>
    <row r="49" spans="1:4">
      <c r="A49" s="3" t="s">
        <v>771</v>
      </c>
    </row>
    <row r="50" spans="1:4">
      <c r="A50" s="4" t="s">
        <v>772</v>
      </c>
      <c r="B50" s="4" t="s">
        <v>33</v>
      </c>
      <c r="C50" s="5" t="n">
        <v>799</v>
      </c>
      <c r="D50" s="5" t="n">
        <v>635</v>
      </c>
    </row>
    <row r="51" spans="1:4">
      <c r="A51" s="4" t="s">
        <v>773</v>
      </c>
      <c r="C51" s="5" t="n">
        <v>2</v>
      </c>
      <c r="D51" s="5" t="n">
        <v>0</v>
      </c>
    </row>
    <row r="52" spans="1:4">
      <c r="A52" s="4" t="s">
        <v>774</v>
      </c>
      <c r="C52" s="5" t="n">
        <v>0</v>
      </c>
      <c r="D52" s="5" t="n">
        <v>0</v>
      </c>
    </row>
    <row r="53" spans="1:4">
      <c r="A53" s="4" t="s">
        <v>793</v>
      </c>
    </row>
    <row r="54" spans="1:4">
      <c r="A54" s="3" t="s">
        <v>771</v>
      </c>
    </row>
    <row r="55" spans="1:4">
      <c r="A55" s="4" t="s">
        <v>772</v>
      </c>
      <c r="B55" s="4" t="s">
        <v>33</v>
      </c>
      <c r="C55" s="5" t="n">
        <v>12770</v>
      </c>
      <c r="D55" s="5" t="n">
        <v>13119</v>
      </c>
    </row>
    <row r="56" spans="1:4">
      <c r="A56" s="4" t="s">
        <v>773</v>
      </c>
      <c r="C56" s="5" t="n">
        <v>29</v>
      </c>
      <c r="D56" s="5" t="n">
        <v>57</v>
      </c>
    </row>
    <row r="57" spans="1:4">
      <c r="A57" s="4" t="s">
        <v>774</v>
      </c>
      <c r="C57" s="5" t="n">
        <v>126</v>
      </c>
      <c r="D57" s="5" t="n">
        <v>57</v>
      </c>
    </row>
    <row r="58" spans="1:4">
      <c r="A58" s="4" t="s">
        <v>794</v>
      </c>
    </row>
    <row r="59" spans="1:4">
      <c r="A59" s="3" t="s">
        <v>771</v>
      </c>
    </row>
    <row r="60" spans="1:4">
      <c r="A60" s="4" t="s">
        <v>772</v>
      </c>
      <c r="B60" s="4" t="s">
        <v>33</v>
      </c>
      <c r="C60" s="5" t="n">
        <v>2595</v>
      </c>
      <c r="D60" s="5" t="n">
        <v>1847</v>
      </c>
    </row>
    <row r="61" spans="1:4">
      <c r="A61" s="4" t="s">
        <v>773</v>
      </c>
      <c r="C61" s="5" t="n">
        <v>219</v>
      </c>
      <c r="D61" s="5" t="n">
        <v>93</v>
      </c>
    </row>
    <row r="62" spans="1:4">
      <c r="A62" s="4" t="s">
        <v>774</v>
      </c>
      <c r="C62" s="5" t="n">
        <v>219</v>
      </c>
      <c r="D62" s="5" t="n">
        <v>91</v>
      </c>
    </row>
    <row r="63" spans="1:4">
      <c r="A63" s="4" t="s">
        <v>795</v>
      </c>
    </row>
    <row r="64" spans="1:4">
      <c r="A64" s="3" t="s">
        <v>771</v>
      </c>
    </row>
    <row r="65" spans="1:4">
      <c r="A65" s="4" t="s">
        <v>772</v>
      </c>
      <c r="B65" s="4" t="s">
        <v>33</v>
      </c>
      <c r="C65" s="5" t="n">
        <v>258</v>
      </c>
      <c r="D65" s="5" t="n">
        <v>164</v>
      </c>
    </row>
    <row r="66" spans="1:4">
      <c r="A66" s="4" t="s">
        <v>773</v>
      </c>
      <c r="C66" s="5" t="n">
        <v>0</v>
      </c>
      <c r="D66" s="5" t="n">
        <v>0</v>
      </c>
    </row>
    <row r="67" spans="1:4">
      <c r="A67" s="4" t="s">
        <v>774</v>
      </c>
      <c r="C67" s="5" t="n">
        <v>21</v>
      </c>
      <c r="D67" s="5" t="n">
        <v>11</v>
      </c>
    </row>
    <row r="68" spans="1:4">
      <c r="A68" s="4" t="s">
        <v>796</v>
      </c>
    </row>
    <row r="69" spans="1:4">
      <c r="A69" s="3" t="s">
        <v>771</v>
      </c>
    </row>
    <row r="70" spans="1:4">
      <c r="A70" s="4" t="s">
        <v>772</v>
      </c>
      <c r="B70" s="4" t="s">
        <v>33</v>
      </c>
      <c r="C70" s="5" t="n">
        <v>258</v>
      </c>
      <c r="D70" s="5" t="n">
        <v>164</v>
      </c>
    </row>
    <row r="71" spans="1:4">
      <c r="A71" s="4" t="s">
        <v>773</v>
      </c>
      <c r="C71" s="5" t="n">
        <v>21</v>
      </c>
      <c r="D71" s="5" t="n">
        <v>11</v>
      </c>
    </row>
    <row r="72" spans="1:4">
      <c r="A72" s="4" t="s">
        <v>774</v>
      </c>
      <c r="C72" s="5" t="n">
        <v>0</v>
      </c>
      <c r="D72" s="5" t="n">
        <v>0</v>
      </c>
    </row>
    <row r="73" spans="1:4">
      <c r="A73" s="4" t="s">
        <v>797</v>
      </c>
    </row>
    <row r="74" spans="1:4">
      <c r="A74" s="3" t="s">
        <v>771</v>
      </c>
    </row>
    <row r="75" spans="1:4">
      <c r="A75" s="4" t="s">
        <v>772</v>
      </c>
      <c r="B75" s="4" t="s">
        <v>33</v>
      </c>
      <c r="C75" s="5" t="n">
        <v>2079</v>
      </c>
      <c r="D75" s="5" t="n">
        <v>1519</v>
      </c>
    </row>
    <row r="76" spans="1:4">
      <c r="A76" s="4" t="s">
        <v>773</v>
      </c>
      <c r="C76" s="5" t="n">
        <v>198</v>
      </c>
      <c r="D76" s="5" t="n">
        <v>82</v>
      </c>
    </row>
    <row r="77" spans="1:4">
      <c r="A77" s="4" t="s">
        <v>774</v>
      </c>
      <c r="C77" s="5" t="n">
        <v>198</v>
      </c>
      <c r="D77" s="5" t="n">
        <v>80</v>
      </c>
    </row>
    <row r="78" spans="1:4">
      <c r="A78" s="4" t="s">
        <v>798</v>
      </c>
    </row>
    <row r="79" spans="1:4">
      <c r="A79" s="3" t="s">
        <v>771</v>
      </c>
    </row>
    <row r="80" spans="1:4">
      <c r="A80" s="4" t="s">
        <v>772</v>
      </c>
      <c r="B80" s="4" t="s">
        <v>33</v>
      </c>
      <c r="C80" s="5" t="n">
        <v>1974</v>
      </c>
      <c r="D80" s="5" t="n">
        <v>1884</v>
      </c>
    </row>
    <row r="81" spans="1:4">
      <c r="A81" s="4" t="s">
        <v>773</v>
      </c>
      <c r="C81" s="5" t="n">
        <v>16</v>
      </c>
      <c r="D81" s="5" t="n">
        <v>42</v>
      </c>
    </row>
    <row r="82" spans="1:4">
      <c r="A82" s="4" t="s">
        <v>774</v>
      </c>
      <c r="C82" s="7" t="n">
        <v>14</v>
      </c>
      <c r="D82" s="7" t="n">
        <v>38</v>
      </c>
    </row>
    <row r="83" spans="1:4"/>
    <row r="84" spans="1:4">
      <c r="A84" s="4" t="s">
        <v>33</v>
      </c>
      <c r="B84" s="4" t="s">
        <v>799</v>
      </c>
    </row>
    <row r="85" spans="1:4">
      <c r="A85" s="4" t="s">
        <v>92</v>
      </c>
      <c r="B85" s="4" t="s">
        <v>800</v>
      </c>
    </row>
  </sheetData>
  <mergeCells count="4">
    <mergeCell ref="A1:B1"/>
    <mergeCell ref="A83:C83"/>
    <mergeCell ref="B84:C84"/>
    <mergeCell ref="B85:C8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801</v>
      </c>
      <c r="C1" s="2" t="s">
        <v>75</v>
      </c>
      <c r="E1" s="2" t="s">
        <v>1</v>
      </c>
    </row>
    <row r="2" spans="1:6">
      <c r="C2" s="2" t="s">
        <v>2</v>
      </c>
      <c r="D2" s="2" t="s">
        <v>76</v>
      </c>
      <c r="E2" s="2" t="s">
        <v>2</v>
      </c>
      <c r="F2" s="2" t="s">
        <v>76</v>
      </c>
    </row>
    <row r="3" spans="1:6">
      <c r="A3" s="4" t="s">
        <v>802</v>
      </c>
      <c r="B3" s="4" t="s">
        <v>33</v>
      </c>
      <c r="C3" s="7" t="n">
        <v>40</v>
      </c>
      <c r="D3" s="7" t="n">
        <v>19</v>
      </c>
      <c r="E3" s="7" t="n">
        <v>97</v>
      </c>
      <c r="F3" s="7" t="n">
        <v>56</v>
      </c>
    </row>
    <row r="4" spans="1:6">
      <c r="A4" s="4" t="s">
        <v>803</v>
      </c>
    </row>
    <row r="5" spans="1:6">
      <c r="A5" s="4" t="s">
        <v>804</v>
      </c>
      <c r="C5" s="5" t="n">
        <v>21</v>
      </c>
      <c r="D5" s="5" t="n">
        <v>19</v>
      </c>
      <c r="E5" s="5" t="n">
        <v>51</v>
      </c>
      <c r="F5" s="5" t="n">
        <v>64</v>
      </c>
    </row>
    <row r="6" spans="1:6">
      <c r="A6" s="4" t="s">
        <v>805</v>
      </c>
      <c r="C6" s="7" t="n">
        <v>-1</v>
      </c>
      <c r="D6" s="7" t="n">
        <v>-7</v>
      </c>
      <c r="E6" s="7" t="n">
        <v>-7</v>
      </c>
      <c r="F6" s="7" t="n">
        <v>-27</v>
      </c>
    </row>
    <row r="7" spans="1:6"/>
    <row r="8" spans="1:6">
      <c r="A8" s="4" t="s">
        <v>33</v>
      </c>
      <c r="B8" s="4" t="s">
        <v>126</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75</v>
      </c>
      <c r="D1" s="2" t="s">
        <v>1</v>
      </c>
    </row>
    <row r="2" spans="1:5">
      <c r="B2" s="2" t="s">
        <v>2</v>
      </c>
      <c r="C2" s="2" t="s">
        <v>76</v>
      </c>
      <c r="D2" s="2" t="s">
        <v>2</v>
      </c>
      <c r="E2" s="2" t="s">
        <v>76</v>
      </c>
    </row>
    <row r="3" spans="1:5">
      <c r="A3" s="3" t="s">
        <v>160</v>
      </c>
    </row>
    <row r="4" spans="1:5">
      <c r="A4" s="4" t="s">
        <v>161</v>
      </c>
      <c r="B4" s="8" t="n">
        <v>0.6</v>
      </c>
      <c r="C4" s="8" t="n">
        <v>0.3</v>
      </c>
      <c r="D4" s="8" t="n">
        <v>1.24</v>
      </c>
      <c r="E4" s="8" t="n">
        <v>0.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806</v>
      </c>
      <c r="C1" s="2" t="s">
        <v>1</v>
      </c>
      <c r="D1" s="2" t="s">
        <v>342</v>
      </c>
    </row>
    <row r="2" spans="1:4">
      <c r="C2" s="2" t="s">
        <v>2</v>
      </c>
      <c r="D2" s="2" t="s">
        <v>27</v>
      </c>
    </row>
    <row r="3" spans="1:4">
      <c r="A3" s="4" t="s">
        <v>807</v>
      </c>
      <c r="B3" s="4" t="s">
        <v>33</v>
      </c>
      <c r="C3" s="7" t="n">
        <v>21890</v>
      </c>
      <c r="D3" s="7" t="n">
        <v>20545</v>
      </c>
    </row>
    <row r="4" spans="1:4">
      <c r="A4" s="4" t="s">
        <v>808</v>
      </c>
      <c r="C4" s="5" t="n">
        <v>5</v>
      </c>
      <c r="D4" s="5" t="n">
        <v>56</v>
      </c>
    </row>
    <row r="5" spans="1:4">
      <c r="A5" s="4" t="s">
        <v>809</v>
      </c>
      <c r="C5" s="5" t="n">
        <v>8</v>
      </c>
      <c r="D5" s="5" t="n">
        <v>9</v>
      </c>
    </row>
    <row r="6" spans="1:4">
      <c r="A6" s="4" t="s">
        <v>786</v>
      </c>
    </row>
    <row r="7" spans="1:4">
      <c r="A7" s="4" t="s">
        <v>807</v>
      </c>
      <c r="B7" s="4" t="s">
        <v>33</v>
      </c>
      <c r="C7" s="5" t="n">
        <v>2953</v>
      </c>
      <c r="D7" s="5" t="n">
        <v>2425</v>
      </c>
    </row>
    <row r="8" spans="1:4">
      <c r="A8" s="4" t="s">
        <v>810</v>
      </c>
    </row>
    <row r="9" spans="1:4">
      <c r="A9" s="4" t="s">
        <v>807</v>
      </c>
      <c r="C9" s="5" t="n">
        <v>2625</v>
      </c>
      <c r="D9" s="5" t="n">
        <v>1775</v>
      </c>
    </row>
    <row r="10" spans="1:4">
      <c r="A10" s="4" t="s">
        <v>811</v>
      </c>
      <c r="B10" s="4" t="s">
        <v>92</v>
      </c>
      <c r="C10" s="7" t="n">
        <v>2618</v>
      </c>
      <c r="D10" s="7" t="n">
        <v>1822</v>
      </c>
    </row>
    <row r="11" spans="1:4">
      <c r="A11" s="4" t="s">
        <v>812</v>
      </c>
      <c r="C11" s="4" t="s">
        <v>813</v>
      </c>
      <c r="D11" s="4" t="s">
        <v>814</v>
      </c>
    </row>
    <row r="12" spans="1:4">
      <c r="A12" s="4" t="s">
        <v>815</v>
      </c>
      <c r="C12" s="4" t="s">
        <v>816</v>
      </c>
      <c r="D12" s="4" t="s">
        <v>817</v>
      </c>
    </row>
    <row r="13" spans="1:4">
      <c r="A13" s="4" t="s">
        <v>818</v>
      </c>
      <c r="B13" s="4" t="s">
        <v>93</v>
      </c>
      <c r="C13" s="4" t="s">
        <v>819</v>
      </c>
      <c r="D13" s="4" t="s">
        <v>820</v>
      </c>
    </row>
    <row r="14" spans="1:4"/>
    <row r="15" spans="1:4">
      <c r="A15" s="4" t="s">
        <v>33</v>
      </c>
      <c r="B15" s="4" t="s">
        <v>799</v>
      </c>
    </row>
    <row r="16" spans="1:4">
      <c r="A16" s="4" t="s">
        <v>92</v>
      </c>
      <c r="B16" s="4" t="s">
        <v>821</v>
      </c>
    </row>
    <row r="17" spans="1:4">
      <c r="A17" s="4" t="s">
        <v>93</v>
      </c>
      <c r="B17" s="4" t="s">
        <v>822</v>
      </c>
    </row>
  </sheetData>
  <mergeCells count="5">
    <mergeCell ref="A1:B2"/>
    <mergeCell ref="A14:C14"/>
    <mergeCell ref="B15:C15"/>
    <mergeCell ref="B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5</v>
      </c>
      <c r="D1" s="2" t="s">
        <v>1</v>
      </c>
    </row>
    <row r="2" spans="1:5">
      <c r="B2" s="2" t="s">
        <v>2</v>
      </c>
      <c r="C2" s="2" t="s">
        <v>76</v>
      </c>
      <c r="D2" s="2" t="s">
        <v>2</v>
      </c>
      <c r="E2" s="2" t="s">
        <v>76</v>
      </c>
    </row>
    <row r="3" spans="1:5">
      <c r="A3" s="3" t="s">
        <v>824</v>
      </c>
    </row>
    <row r="4" spans="1:5">
      <c r="A4" s="4" t="s">
        <v>825</v>
      </c>
      <c r="B4" s="7" t="n">
        <v>21</v>
      </c>
      <c r="C4" s="7" t="n">
        <v>17</v>
      </c>
      <c r="D4" s="7" t="n">
        <v>56</v>
      </c>
      <c r="E4" s="7" t="n">
        <v>53</v>
      </c>
    </row>
    <row r="5" spans="1:5">
      <c r="A5" s="4" t="s">
        <v>826</v>
      </c>
    </row>
    <row r="6" spans="1:5">
      <c r="A6" s="3" t="s">
        <v>824</v>
      </c>
    </row>
    <row r="7" spans="1:5">
      <c r="A7" s="4" t="s">
        <v>825</v>
      </c>
      <c r="B7" s="5" t="n">
        <v>9</v>
      </c>
      <c r="C7" s="5" t="n">
        <v>5</v>
      </c>
      <c r="D7" s="5" t="n">
        <v>20</v>
      </c>
      <c r="E7" s="5" t="n">
        <v>18</v>
      </c>
    </row>
    <row r="8" spans="1:5">
      <c r="A8" s="4" t="s">
        <v>827</v>
      </c>
    </row>
    <row r="9" spans="1:5">
      <c r="A9" s="3" t="s">
        <v>824</v>
      </c>
    </row>
    <row r="10" spans="1:5">
      <c r="A10" s="4" t="s">
        <v>825</v>
      </c>
      <c r="B10" s="5" t="n">
        <v>1</v>
      </c>
      <c r="C10" s="5" t="n">
        <v>1</v>
      </c>
      <c r="D10" s="5" t="n">
        <v>1</v>
      </c>
      <c r="E10" s="5" t="n">
        <v>2</v>
      </c>
    </row>
    <row r="11" spans="1:5">
      <c r="A11" s="4" t="s">
        <v>828</v>
      </c>
    </row>
    <row r="12" spans="1:5">
      <c r="A12" s="3" t="s">
        <v>824</v>
      </c>
    </row>
    <row r="13" spans="1:5">
      <c r="A13" s="4" t="s">
        <v>825</v>
      </c>
      <c r="B13" s="7" t="n">
        <v>11</v>
      </c>
      <c r="C13" s="7" t="n">
        <v>11</v>
      </c>
      <c r="D13" s="7" t="n">
        <v>35</v>
      </c>
      <c r="E13" s="7" t="n">
        <v>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7</v>
      </c>
    </row>
    <row r="2" spans="1:3">
      <c r="A2" s="4" t="s">
        <v>830</v>
      </c>
    </row>
    <row r="3" spans="1:3">
      <c r="A3" s="4" t="s">
        <v>831</v>
      </c>
      <c r="B3" s="7" t="n">
        <v>-26581</v>
      </c>
      <c r="C3" s="7" t="n">
        <v>-25469</v>
      </c>
    </row>
    <row r="4" spans="1:3">
      <c r="A4" s="4" t="s">
        <v>832</v>
      </c>
    </row>
    <row r="5" spans="1:3">
      <c r="A5" s="4" t="s">
        <v>831</v>
      </c>
      <c r="B5" s="5" t="n">
        <v>-23591</v>
      </c>
      <c r="C5" s="5" t="n">
        <v>-22636</v>
      </c>
    </row>
    <row r="6" spans="1:3">
      <c r="A6" s="4" t="s">
        <v>833</v>
      </c>
    </row>
    <row r="7" spans="1:3">
      <c r="A7" s="4" t="s">
        <v>831</v>
      </c>
      <c r="B7" s="5" t="n">
        <v>-2990</v>
      </c>
      <c r="C7" s="5" t="n">
        <v>-2833</v>
      </c>
    </row>
    <row r="8" spans="1:3">
      <c r="A8" s="4" t="s">
        <v>834</v>
      </c>
    </row>
    <row r="9" spans="1:3">
      <c r="A9" s="4" t="s">
        <v>831</v>
      </c>
      <c r="B9" s="5" t="n">
        <v>-3228</v>
      </c>
      <c r="C9" s="5" t="n">
        <v>-3228</v>
      </c>
    </row>
    <row r="10" spans="1:3">
      <c r="A10" s="4" t="s">
        <v>835</v>
      </c>
    </row>
    <row r="11" spans="1:3">
      <c r="A11" s="4" t="s">
        <v>831</v>
      </c>
      <c r="B11" s="7" t="n">
        <v>-34</v>
      </c>
      <c r="C11" s="7"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7</v>
      </c>
    </row>
    <row r="2" spans="1:3">
      <c r="A2" s="3" t="s">
        <v>220</v>
      </c>
    </row>
    <row r="3" spans="1:3">
      <c r="A3" s="4" t="s">
        <v>837</v>
      </c>
      <c r="B3" s="7" t="n">
        <v>73</v>
      </c>
      <c r="C3" s="7" t="n">
        <v>88</v>
      </c>
    </row>
    <row r="4" spans="1:3">
      <c r="A4" s="4" t="s">
        <v>838</v>
      </c>
      <c r="B4" s="4" t="s">
        <v>839</v>
      </c>
      <c r="C4" s="4" t="s">
        <v>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76</v>
      </c>
    </row>
    <row r="3" spans="1:3">
      <c r="A3" s="3" t="s">
        <v>842</v>
      </c>
    </row>
    <row r="4" spans="1:3">
      <c r="A4" s="4" t="s">
        <v>843</v>
      </c>
      <c r="B4" s="7" t="n">
        <v>164</v>
      </c>
    </row>
    <row r="5" spans="1:3">
      <c r="A5" s="4" t="s">
        <v>844</v>
      </c>
      <c r="B5" s="5" t="n">
        <v>0</v>
      </c>
      <c r="C5" s="7" t="n">
        <v>0</v>
      </c>
    </row>
    <row r="6" spans="1:3">
      <c r="A6" s="4" t="s">
        <v>845</v>
      </c>
    </row>
    <row r="7" spans="1:3">
      <c r="A7" s="3" t="s">
        <v>842</v>
      </c>
    </row>
    <row r="8" spans="1:3">
      <c r="A8" s="4" t="s">
        <v>846</v>
      </c>
      <c r="B8" s="5" t="n">
        <v>425</v>
      </c>
    </row>
    <row r="9" spans="1:3">
      <c r="A9" s="4" t="s">
        <v>847</v>
      </c>
    </row>
    <row r="10" spans="1:3">
      <c r="A10" s="3" t="s">
        <v>842</v>
      </c>
    </row>
    <row r="11" spans="1:3">
      <c r="A11" s="4" t="s">
        <v>846</v>
      </c>
      <c r="B11" s="7"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5</v>
      </c>
      <c r="D1" s="2" t="s">
        <v>1</v>
      </c>
    </row>
    <row r="2" spans="1:5">
      <c r="B2" s="2" t="s">
        <v>2</v>
      </c>
      <c r="C2" s="2" t="s">
        <v>76</v>
      </c>
      <c r="D2" s="2" t="s">
        <v>2</v>
      </c>
      <c r="E2" s="2" t="s">
        <v>76</v>
      </c>
    </row>
    <row r="3" spans="1:5">
      <c r="A3" s="3" t="s">
        <v>842</v>
      </c>
    </row>
    <row r="4" spans="1:5">
      <c r="A4" s="4" t="s">
        <v>102</v>
      </c>
      <c r="B4" s="7" t="n">
        <v>29</v>
      </c>
      <c r="C4" s="7" t="n">
        <v>24</v>
      </c>
      <c r="D4" s="7" t="n">
        <v>73</v>
      </c>
      <c r="E4" s="7" t="n">
        <v>82</v>
      </c>
    </row>
    <row r="5" spans="1:5">
      <c r="A5" s="4" t="s">
        <v>117</v>
      </c>
      <c r="B5" s="5" t="n">
        <v>63</v>
      </c>
      <c r="C5" s="5" t="n">
        <v>108</v>
      </c>
      <c r="D5" s="5" t="n">
        <v>210</v>
      </c>
      <c r="E5" s="5" t="n">
        <v>273</v>
      </c>
    </row>
    <row r="6" spans="1:5">
      <c r="A6" s="4" t="s">
        <v>842</v>
      </c>
    </row>
    <row r="7" spans="1:5">
      <c r="A7" s="3" t="s">
        <v>842</v>
      </c>
    </row>
    <row r="8" spans="1:5">
      <c r="A8" s="4" t="s">
        <v>102</v>
      </c>
      <c r="B8" s="5" t="n">
        <v>0</v>
      </c>
      <c r="C8" s="5" t="n">
        <v>0</v>
      </c>
      <c r="D8" s="5" t="n">
        <v>2</v>
      </c>
      <c r="E8" s="5" t="n">
        <v>1</v>
      </c>
    </row>
    <row r="9" spans="1:5">
      <c r="A9" s="4" t="s">
        <v>849</v>
      </c>
      <c r="B9" s="5" t="n">
        <v>17</v>
      </c>
      <c r="C9" s="5" t="n">
        <v>17</v>
      </c>
      <c r="D9" s="5" t="n">
        <v>48</v>
      </c>
      <c r="E9" s="5" t="n">
        <v>49</v>
      </c>
    </row>
    <row r="10" spans="1:5">
      <c r="A10" s="4" t="s">
        <v>117</v>
      </c>
      <c r="B10" s="5" t="n">
        <v>-3</v>
      </c>
      <c r="C10" s="5" t="n">
        <v>-5</v>
      </c>
      <c r="D10" s="5" t="n">
        <v>-9</v>
      </c>
      <c r="E10" s="5" t="n">
        <v>-16</v>
      </c>
    </row>
    <row r="11" spans="1:5">
      <c r="A11" s="4" t="s">
        <v>850</v>
      </c>
    </row>
    <row r="12" spans="1:5">
      <c r="A12" s="3" t="s">
        <v>842</v>
      </c>
    </row>
    <row r="13" spans="1:5">
      <c r="A13" s="4" t="s">
        <v>851</v>
      </c>
      <c r="B13" s="5" t="n">
        <v>-16</v>
      </c>
      <c r="C13" s="5" t="n">
        <v>-16</v>
      </c>
      <c r="D13" s="5" t="n">
        <v>-46</v>
      </c>
      <c r="E13" s="5" t="n">
        <v>-47</v>
      </c>
    </row>
    <row r="14" spans="1:5">
      <c r="A14" s="4" t="s">
        <v>852</v>
      </c>
    </row>
    <row r="15" spans="1:5">
      <c r="A15" s="3" t="s">
        <v>842</v>
      </c>
    </row>
    <row r="16" spans="1:5">
      <c r="A16" s="4" t="s">
        <v>851</v>
      </c>
      <c r="B16" s="7" t="n">
        <v>-4</v>
      </c>
      <c r="C16" s="7" t="n">
        <v>-6</v>
      </c>
      <c r="D16" s="7" t="n">
        <v>-11</v>
      </c>
      <c r="E16" s="7" t="n">
        <v>-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14"/>
  </cols>
  <sheetData>
    <row r="1" spans="1:6">
      <c r="A1" s="1" t="s">
        <v>853</v>
      </c>
      <c r="B1" s="2" t="s">
        <v>2</v>
      </c>
      <c r="D1" s="2" t="s">
        <v>854</v>
      </c>
      <c r="E1" s="2" t="s">
        <v>425</v>
      </c>
      <c r="F1" s="2" t="s">
        <v>27</v>
      </c>
    </row>
    <row r="2" spans="1:6">
      <c r="A2" s="3" t="s">
        <v>855</v>
      </c>
    </row>
    <row r="3" spans="1:6">
      <c r="A3" s="4" t="s">
        <v>856</v>
      </c>
      <c r="B3" s="7" t="n">
        <v>9</v>
      </c>
      <c r="F3" s="7" t="n">
        <v>5</v>
      </c>
    </row>
    <row r="4" spans="1:6">
      <c r="A4" s="4" t="s">
        <v>857</v>
      </c>
    </row>
    <row r="5" spans="1:6">
      <c r="A5" s="3" t="s">
        <v>855</v>
      </c>
    </row>
    <row r="6" spans="1:6">
      <c r="A6" s="4" t="s">
        <v>858</v>
      </c>
      <c r="B6" s="5" t="n">
        <v>1189</v>
      </c>
      <c r="F6" s="5" t="n">
        <v>347</v>
      </c>
    </row>
    <row r="7" spans="1:6">
      <c r="A7" s="4" t="s">
        <v>859</v>
      </c>
    </row>
    <row r="8" spans="1:6">
      <c r="A8" s="3" t="s">
        <v>855</v>
      </c>
    </row>
    <row r="9" spans="1:6">
      <c r="A9" s="4" t="s">
        <v>860</v>
      </c>
      <c r="B9" s="5" t="n">
        <v>3800</v>
      </c>
      <c r="F9" s="5" t="n">
        <v>2800</v>
      </c>
    </row>
    <row r="10" spans="1:6">
      <c r="A10" s="4" t="s">
        <v>861</v>
      </c>
      <c r="B10" s="5" t="n">
        <v>15900</v>
      </c>
    </row>
    <row r="11" spans="1:6">
      <c r="A11" s="4" t="s">
        <v>862</v>
      </c>
      <c r="B11" s="5" t="n">
        <v>5200</v>
      </c>
    </row>
    <row r="12" spans="1:6">
      <c r="A12" s="4" t="s">
        <v>863</v>
      </c>
    </row>
    <row r="13" spans="1:6">
      <c r="A13" s="3" t="s">
        <v>855</v>
      </c>
    </row>
    <row r="14" spans="1:6">
      <c r="A14" s="4" t="s">
        <v>860</v>
      </c>
      <c r="B14" s="7" t="n">
        <v>2800</v>
      </c>
      <c r="F14" s="5" t="n">
        <v>2800</v>
      </c>
    </row>
    <row r="15" spans="1:6">
      <c r="A15" s="4" t="s">
        <v>864</v>
      </c>
      <c r="B15" s="4" t="s">
        <v>865</v>
      </c>
    </row>
    <row r="16" spans="1:6">
      <c r="A16" s="4" t="s">
        <v>866</v>
      </c>
    </row>
    <row r="17" spans="1:6">
      <c r="A17" s="3" t="s">
        <v>855</v>
      </c>
    </row>
    <row r="18" spans="1:6">
      <c r="A18" s="4" t="s">
        <v>860</v>
      </c>
      <c r="B18" s="7" t="n">
        <v>1000</v>
      </c>
      <c r="E18" s="7" t="n">
        <v>1000</v>
      </c>
      <c r="F18" s="5" t="n">
        <v>0</v>
      </c>
    </row>
    <row r="19" spans="1:6">
      <c r="A19" s="4" t="s">
        <v>864</v>
      </c>
      <c r="B19" s="4" t="s">
        <v>820</v>
      </c>
    </row>
    <row r="20" spans="1:6">
      <c r="A20" s="4" t="s">
        <v>867</v>
      </c>
    </row>
    <row r="21" spans="1:6">
      <c r="A21" s="3" t="s">
        <v>855</v>
      </c>
    </row>
    <row r="22" spans="1:6">
      <c r="A22" s="4" t="s">
        <v>858</v>
      </c>
      <c r="B22" s="7" t="n">
        <v>842</v>
      </c>
      <c r="C22" s="4" t="s">
        <v>33</v>
      </c>
      <c r="D22" s="7" t="n">
        <v>850</v>
      </c>
      <c r="F22" s="7" t="n">
        <v>0</v>
      </c>
    </row>
    <row r="23" spans="1:6">
      <c r="A23" s="4" t="s">
        <v>868</v>
      </c>
      <c r="B23" s="4" t="s">
        <v>869</v>
      </c>
      <c r="D23" s="4" t="s">
        <v>869</v>
      </c>
    </row>
    <row r="24" spans="1:6"/>
    <row r="25" spans="1:6">
      <c r="A25" s="4" t="s">
        <v>33</v>
      </c>
      <c r="B25" s="4" t="s">
        <v>870</v>
      </c>
    </row>
  </sheetData>
  <mergeCells count="3">
    <mergeCell ref="B1:C1"/>
    <mergeCell ref="A24:F24"/>
    <mergeCell ref="B25:F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4"/>
    <col customWidth="1" max="7" min="7" width="14"/>
  </cols>
  <sheetData>
    <row r="1" spans="1:7">
      <c r="A1" s="1" t="s">
        <v>871</v>
      </c>
      <c r="C1" s="2" t="s">
        <v>1</v>
      </c>
      <c r="E1" s="2" t="s">
        <v>342</v>
      </c>
    </row>
    <row r="2" spans="1:7">
      <c r="C2" s="2" t="s">
        <v>2</v>
      </c>
      <c r="E2" s="2" t="s">
        <v>27</v>
      </c>
      <c r="F2" s="2" t="s">
        <v>854</v>
      </c>
      <c r="G2" s="2" t="s">
        <v>425</v>
      </c>
    </row>
    <row r="3" spans="1:7">
      <c r="A3" s="3" t="s">
        <v>855</v>
      </c>
    </row>
    <row r="4" spans="1:7">
      <c r="A4" s="4" t="s">
        <v>872</v>
      </c>
      <c r="C4" s="7" t="n">
        <v>6418</v>
      </c>
      <c r="E4" s="7" t="n">
        <v>4622</v>
      </c>
    </row>
    <row r="5" spans="1:7">
      <c r="A5" s="4" t="s">
        <v>873</v>
      </c>
    </row>
    <row r="6" spans="1:7">
      <c r="A6" s="3" t="s">
        <v>855</v>
      </c>
    </row>
    <row r="7" spans="1:7">
      <c r="A7" s="4" t="s">
        <v>874</v>
      </c>
      <c r="C7" s="5" t="n">
        <v>1189</v>
      </c>
      <c r="E7" s="5" t="n">
        <v>347</v>
      </c>
    </row>
    <row r="8" spans="1:7">
      <c r="A8" s="4" t="s">
        <v>872</v>
      </c>
      <c r="C8" s="5" t="n">
        <v>1432</v>
      </c>
      <c r="E8" s="5" t="n">
        <v>602</v>
      </c>
    </row>
    <row r="9" spans="1:7">
      <c r="A9" s="4" t="s">
        <v>859</v>
      </c>
    </row>
    <row r="10" spans="1:7">
      <c r="A10" s="3" t="s">
        <v>855</v>
      </c>
    </row>
    <row r="11" spans="1:7">
      <c r="A11" s="4" t="s">
        <v>875</v>
      </c>
      <c r="C11" s="5" t="n">
        <v>527</v>
      </c>
      <c r="E11" s="5" t="n">
        <v>555</v>
      </c>
    </row>
    <row r="12" spans="1:7">
      <c r="A12" s="4" t="s">
        <v>860</v>
      </c>
      <c r="C12" s="5" t="n">
        <v>3800</v>
      </c>
      <c r="E12" s="5" t="n">
        <v>2800</v>
      </c>
    </row>
    <row r="13" spans="1:7">
      <c r="A13" s="4" t="s">
        <v>872</v>
      </c>
      <c r="C13" s="5" t="n">
        <v>4986</v>
      </c>
      <c r="E13" s="5" t="n">
        <v>4020</v>
      </c>
    </row>
    <row r="14" spans="1:7">
      <c r="A14" s="4" t="s">
        <v>876</v>
      </c>
    </row>
    <row r="15" spans="1:7">
      <c r="A15" s="3" t="s">
        <v>855</v>
      </c>
    </row>
    <row r="16" spans="1:7">
      <c r="A16" s="4" t="s">
        <v>875</v>
      </c>
      <c r="B16" s="4" t="s">
        <v>33</v>
      </c>
      <c r="C16" s="7" t="n">
        <v>243</v>
      </c>
      <c r="E16" s="7" t="n">
        <v>255</v>
      </c>
    </row>
    <row r="17" spans="1:7">
      <c r="A17" s="4" t="s">
        <v>868</v>
      </c>
      <c r="C17" s="4" t="s">
        <v>877</v>
      </c>
      <c r="E17" s="4" t="s">
        <v>877</v>
      </c>
    </row>
    <row r="18" spans="1:7">
      <c r="A18" s="4" t="s">
        <v>878</v>
      </c>
      <c r="C18" s="4" t="s">
        <v>879</v>
      </c>
      <c r="E18" s="4" t="s">
        <v>879</v>
      </c>
    </row>
    <row r="19" spans="1:7">
      <c r="A19" s="4" t="s">
        <v>880</v>
      </c>
    </row>
    <row r="20" spans="1:7">
      <c r="A20" s="3" t="s">
        <v>855</v>
      </c>
    </row>
    <row r="21" spans="1:7">
      <c r="A21" s="4" t="s">
        <v>874</v>
      </c>
      <c r="B21" s="4" t="s">
        <v>33</v>
      </c>
      <c r="C21" s="7" t="n">
        <v>347</v>
      </c>
      <c r="E21" s="7" t="n">
        <v>347</v>
      </c>
    </row>
    <row r="22" spans="1:7">
      <c r="A22" s="4" t="s">
        <v>868</v>
      </c>
      <c r="C22" s="4" t="s">
        <v>881</v>
      </c>
      <c r="E22" s="4" t="s">
        <v>881</v>
      </c>
    </row>
    <row r="23" spans="1:7">
      <c r="A23" s="4" t="s">
        <v>878</v>
      </c>
      <c r="C23" s="4" t="s">
        <v>882</v>
      </c>
      <c r="E23" s="4" t="s">
        <v>882</v>
      </c>
    </row>
    <row r="24" spans="1:7">
      <c r="A24" s="4" t="s">
        <v>883</v>
      </c>
    </row>
    <row r="25" spans="1:7">
      <c r="A25" s="3" t="s">
        <v>855</v>
      </c>
    </row>
    <row r="26" spans="1:7">
      <c r="A26" s="4" t="s">
        <v>874</v>
      </c>
      <c r="C26" s="7" t="n">
        <v>842</v>
      </c>
      <c r="D26" s="4" t="s">
        <v>33</v>
      </c>
      <c r="E26" s="7" t="n">
        <v>0</v>
      </c>
      <c r="F26" s="7" t="n">
        <v>850</v>
      </c>
    </row>
    <row r="27" spans="1:7">
      <c r="A27" s="4" t="s">
        <v>868</v>
      </c>
      <c r="C27" s="4" t="s">
        <v>869</v>
      </c>
      <c r="F27" s="4" t="s">
        <v>869</v>
      </c>
    </row>
    <row r="28" spans="1:7">
      <c r="A28" s="4" t="s">
        <v>878</v>
      </c>
      <c r="C28" s="4" t="s">
        <v>884</v>
      </c>
    </row>
    <row r="29" spans="1:7">
      <c r="A29" s="4" t="s">
        <v>885</v>
      </c>
    </row>
    <row r="30" spans="1:7">
      <c r="A30" s="3" t="s">
        <v>855</v>
      </c>
    </row>
    <row r="31" spans="1:7">
      <c r="A31" s="4" t="s">
        <v>875</v>
      </c>
      <c r="B31" s="4" t="s">
        <v>33</v>
      </c>
      <c r="C31" s="7" t="n">
        <v>332</v>
      </c>
      <c r="E31" s="7" t="n">
        <v>347</v>
      </c>
    </row>
    <row r="32" spans="1:7">
      <c r="A32" s="4" t="s">
        <v>868</v>
      </c>
      <c r="C32" s="4" t="s">
        <v>886</v>
      </c>
      <c r="E32" s="4" t="s">
        <v>886</v>
      </c>
    </row>
    <row r="33" spans="1:7">
      <c r="A33" s="4" t="s">
        <v>878</v>
      </c>
      <c r="C33" s="4" t="s">
        <v>887</v>
      </c>
      <c r="E33" s="4" t="s">
        <v>887</v>
      </c>
    </row>
    <row r="34" spans="1:7">
      <c r="A34" s="4" t="s">
        <v>888</v>
      </c>
    </row>
    <row r="35" spans="1:7">
      <c r="A35" s="3" t="s">
        <v>855</v>
      </c>
    </row>
    <row r="36" spans="1:7">
      <c r="A36" s="4" t="s">
        <v>875</v>
      </c>
      <c r="B36" s="4" t="s">
        <v>33</v>
      </c>
      <c r="C36" s="7" t="n">
        <v>195</v>
      </c>
      <c r="E36" s="7" t="n">
        <v>208</v>
      </c>
    </row>
    <row r="37" spans="1:7">
      <c r="A37" s="4" t="s">
        <v>868</v>
      </c>
      <c r="C37" s="4" t="s">
        <v>889</v>
      </c>
      <c r="E37" s="4" t="s">
        <v>889</v>
      </c>
    </row>
    <row r="38" spans="1:7">
      <c r="A38" s="4" t="s">
        <v>878</v>
      </c>
      <c r="C38" s="4" t="s">
        <v>890</v>
      </c>
      <c r="E38" s="4" t="s">
        <v>890</v>
      </c>
    </row>
    <row r="39" spans="1:7">
      <c r="A39" s="4" t="s">
        <v>891</v>
      </c>
    </row>
    <row r="40" spans="1:7">
      <c r="A40" s="3" t="s">
        <v>855</v>
      </c>
    </row>
    <row r="41" spans="1:7">
      <c r="A41" s="4" t="s">
        <v>874</v>
      </c>
      <c r="B41" s="4" t="s">
        <v>33</v>
      </c>
      <c r="C41" s="7" t="n">
        <v>659</v>
      </c>
      <c r="E41" s="7" t="n">
        <v>665</v>
      </c>
    </row>
    <row r="42" spans="1:7">
      <c r="A42" s="4" t="s">
        <v>868</v>
      </c>
      <c r="C42" s="4" t="s">
        <v>892</v>
      </c>
      <c r="E42" s="4" t="s">
        <v>892</v>
      </c>
    </row>
    <row r="43" spans="1:7">
      <c r="A43" s="4" t="s">
        <v>878</v>
      </c>
      <c r="C43" s="4" t="s">
        <v>893</v>
      </c>
      <c r="E43" s="4" t="s">
        <v>893</v>
      </c>
    </row>
    <row r="44" spans="1:7">
      <c r="A44" s="4" t="s">
        <v>863</v>
      </c>
    </row>
    <row r="45" spans="1:7">
      <c r="A45" s="3" t="s">
        <v>855</v>
      </c>
    </row>
    <row r="46" spans="1:7">
      <c r="A46" s="4" t="s">
        <v>860</v>
      </c>
      <c r="C46" s="7" t="n">
        <v>2800</v>
      </c>
      <c r="E46" s="7" t="n">
        <v>2800</v>
      </c>
    </row>
    <row r="47" spans="1:7">
      <c r="A47" s="4" t="s">
        <v>864</v>
      </c>
      <c r="C47" s="4" t="s">
        <v>865</v>
      </c>
    </row>
    <row r="48" spans="1:7">
      <c r="A48" s="4" t="s">
        <v>894</v>
      </c>
    </row>
    <row r="49" spans="1:7">
      <c r="A49" s="3" t="s">
        <v>855</v>
      </c>
    </row>
    <row r="50" spans="1:7">
      <c r="A50" s="4" t="s">
        <v>878</v>
      </c>
      <c r="C50" s="4" t="s">
        <v>895</v>
      </c>
    </row>
    <row r="51" spans="1:7">
      <c r="A51" s="4" t="s">
        <v>896</v>
      </c>
    </row>
    <row r="52" spans="1:7">
      <c r="A52" s="3" t="s">
        <v>855</v>
      </c>
    </row>
    <row r="53" spans="1:7">
      <c r="A53" s="4" t="s">
        <v>878</v>
      </c>
      <c r="C53" s="4" t="s">
        <v>897</v>
      </c>
    </row>
    <row r="54" spans="1:7">
      <c r="A54" s="4" t="s">
        <v>866</v>
      </c>
    </row>
    <row r="55" spans="1:7">
      <c r="A55" s="3" t="s">
        <v>855</v>
      </c>
    </row>
    <row r="56" spans="1:7">
      <c r="A56" s="4" t="s">
        <v>860</v>
      </c>
      <c r="C56" s="7" t="n">
        <v>1000</v>
      </c>
      <c r="E56" s="7" t="n">
        <v>0</v>
      </c>
      <c r="G56" s="7" t="n">
        <v>1000</v>
      </c>
    </row>
    <row r="57" spans="1:7">
      <c r="A57" s="4" t="s">
        <v>878</v>
      </c>
      <c r="C57" s="4" t="s">
        <v>898</v>
      </c>
    </row>
    <row r="58" spans="1:7">
      <c r="A58" s="4" t="s">
        <v>864</v>
      </c>
      <c r="C58" s="4" t="s">
        <v>820</v>
      </c>
    </row>
    <row r="59" spans="1:7"/>
    <row r="60" spans="1:7">
      <c r="A60" s="4" t="s">
        <v>33</v>
      </c>
      <c r="B60" s="4" t="s">
        <v>870</v>
      </c>
    </row>
  </sheetData>
  <mergeCells count="5">
    <mergeCell ref="A1:B2"/>
    <mergeCell ref="C1:D1"/>
    <mergeCell ref="C2:D2"/>
    <mergeCell ref="A59:F59"/>
    <mergeCell ref="B60:F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9</v>
      </c>
      <c r="B1" s="2" t="s">
        <v>1</v>
      </c>
    </row>
    <row r="2" spans="1:4">
      <c r="B2" s="2" t="s">
        <v>2</v>
      </c>
      <c r="C2" s="2" t="s">
        <v>76</v>
      </c>
      <c r="D2" s="2" t="s">
        <v>27</v>
      </c>
    </row>
    <row r="3" spans="1:4">
      <c r="A3" s="3" t="s">
        <v>228</v>
      </c>
    </row>
    <row r="4" spans="1:4">
      <c r="A4" s="4" t="s">
        <v>900</v>
      </c>
      <c r="B4" s="7" t="n">
        <v>-101</v>
      </c>
      <c r="C4" s="7" t="n">
        <v>-33</v>
      </c>
    </row>
    <row r="5" spans="1:4">
      <c r="A5" s="4" t="s">
        <v>131</v>
      </c>
      <c r="B5" s="5" t="n">
        <v>1</v>
      </c>
      <c r="C5" s="5" t="n">
        <v>0</v>
      </c>
    </row>
    <row r="6" spans="1:4">
      <c r="A6" s="4" t="s">
        <v>901</v>
      </c>
      <c r="B6" s="5" t="n">
        <v>-254</v>
      </c>
      <c r="C6" s="5" t="n">
        <v>18</v>
      </c>
    </row>
    <row r="7" spans="1:4">
      <c r="A7" s="4" t="s">
        <v>902</v>
      </c>
      <c r="B7" s="5" t="n">
        <v>-59</v>
      </c>
      <c r="C7" s="5" t="n">
        <v>7</v>
      </c>
    </row>
    <row r="8" spans="1:4">
      <c r="A8" s="4" t="s">
        <v>903</v>
      </c>
      <c r="B8" s="5" t="n">
        <v>-195</v>
      </c>
      <c r="C8" s="5" t="n">
        <v>11</v>
      </c>
    </row>
    <row r="9" spans="1:4">
      <c r="A9" s="4" t="s">
        <v>904</v>
      </c>
      <c r="B9" s="5" t="n">
        <v>-20</v>
      </c>
      <c r="C9" s="5" t="n">
        <v>0</v>
      </c>
    </row>
    <row r="10" spans="1:4">
      <c r="A10" s="4" t="s">
        <v>905</v>
      </c>
      <c r="B10" s="5" t="n">
        <v>-5</v>
      </c>
      <c r="C10" s="5" t="n">
        <v>0</v>
      </c>
    </row>
    <row r="11" spans="1:4">
      <c r="A11" s="4" t="s">
        <v>906</v>
      </c>
      <c r="B11" s="5" t="n">
        <v>-15</v>
      </c>
      <c r="C11" s="5" t="n">
        <v>0</v>
      </c>
    </row>
    <row r="12" spans="1:4">
      <c r="A12" s="4" t="s">
        <v>907</v>
      </c>
      <c r="B12" s="5" t="n">
        <v>0</v>
      </c>
      <c r="C12" s="5" t="n">
        <v>-3</v>
      </c>
    </row>
    <row r="13" spans="1:4">
      <c r="A13" s="4" t="s">
        <v>908</v>
      </c>
      <c r="B13" s="5" t="n">
        <v>0</v>
      </c>
      <c r="C13" s="5" t="n">
        <v>-1</v>
      </c>
    </row>
    <row r="14" spans="1:4">
      <c r="A14" s="4" t="s">
        <v>909</v>
      </c>
      <c r="B14" s="5" t="n">
        <v>0</v>
      </c>
      <c r="C14" s="5" t="n">
        <v>-2</v>
      </c>
    </row>
    <row r="15" spans="1:4">
      <c r="A15" s="4" t="s">
        <v>910</v>
      </c>
      <c r="B15" s="5" t="n">
        <v>-180</v>
      </c>
      <c r="C15" s="5" t="n">
        <v>13</v>
      </c>
    </row>
    <row r="16" spans="1:4">
      <c r="A16" s="4" t="s">
        <v>911</v>
      </c>
      <c r="B16" s="5" t="n">
        <v>-280</v>
      </c>
      <c r="C16" s="5" t="n">
        <v>-20</v>
      </c>
    </row>
    <row r="17" spans="1:4">
      <c r="A17" s="4" t="s">
        <v>912</v>
      </c>
      <c r="B17" s="5" t="n">
        <v>-350</v>
      </c>
      <c r="C17" s="5" t="n">
        <v>-350</v>
      </c>
    </row>
    <row r="18" spans="1:4">
      <c r="A18" s="4" t="s">
        <v>913</v>
      </c>
      <c r="B18" s="5" t="n">
        <v>45</v>
      </c>
      <c r="C18" s="5" t="n">
        <v>38</v>
      </c>
    </row>
    <row r="19" spans="1:4">
      <c r="A19" s="4" t="s">
        <v>914</v>
      </c>
      <c r="B19" s="5" t="n">
        <v>-20</v>
      </c>
      <c r="C19" s="5" t="n">
        <v>-20</v>
      </c>
    </row>
    <row r="20" spans="1:4">
      <c r="A20" s="4" t="s">
        <v>915</v>
      </c>
      <c r="B20" s="5" t="n">
        <v>25</v>
      </c>
      <c r="C20" s="5" t="n">
        <v>18</v>
      </c>
    </row>
    <row r="21" spans="1:4">
      <c r="A21" s="4" t="s">
        <v>916</v>
      </c>
      <c r="B21" s="5" t="n">
        <v>6</v>
      </c>
      <c r="C21" s="5" t="n">
        <v>7</v>
      </c>
    </row>
    <row r="22" spans="1:4">
      <c r="A22" s="4" t="s">
        <v>917</v>
      </c>
      <c r="B22" s="5" t="n">
        <v>19</v>
      </c>
      <c r="C22" s="5" t="n">
        <v>11</v>
      </c>
    </row>
    <row r="23" spans="1:4">
      <c r="A23" s="4" t="s">
        <v>918</v>
      </c>
      <c r="B23" s="5" t="n">
        <v>-331</v>
      </c>
      <c r="C23" s="5" t="n">
        <v>-339</v>
      </c>
    </row>
    <row r="24" spans="1:4">
      <c r="A24" s="4" t="s">
        <v>919</v>
      </c>
      <c r="B24" s="7" t="n">
        <v>-611</v>
      </c>
      <c r="C24" s="7" t="n">
        <v>-359</v>
      </c>
      <c r="D24" s="7" t="n">
        <v>-4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75</v>
      </c>
      <c r="D1" s="2" t="s">
        <v>1</v>
      </c>
    </row>
    <row r="2" spans="1:5">
      <c r="B2" s="2" t="s">
        <v>2</v>
      </c>
      <c r="C2" s="2" t="s">
        <v>76</v>
      </c>
      <c r="D2" s="2" t="s">
        <v>2</v>
      </c>
      <c r="E2" s="2" t="s">
        <v>76</v>
      </c>
    </row>
    <row r="3" spans="1:5">
      <c r="A3" s="3" t="s">
        <v>231</v>
      </c>
    </row>
    <row r="4" spans="1:5">
      <c r="A4" s="4" t="s">
        <v>142</v>
      </c>
      <c r="B4" s="7" t="n">
        <v>318</v>
      </c>
      <c r="C4" s="7" t="n">
        <v>226</v>
      </c>
      <c r="D4" s="7" t="n">
        <v>925</v>
      </c>
      <c r="E4" s="7" t="n">
        <v>631</v>
      </c>
    </row>
    <row r="5" spans="1:5">
      <c r="A5" s="4" t="s">
        <v>921</v>
      </c>
      <c r="B5" s="5" t="n">
        <v>2</v>
      </c>
      <c r="C5" s="5" t="n">
        <v>2</v>
      </c>
      <c r="D5" s="5" t="n">
        <v>6</v>
      </c>
      <c r="E5" s="5" t="n">
        <v>5</v>
      </c>
    </row>
    <row r="6" spans="1:5">
      <c r="A6" s="4" t="s">
        <v>120</v>
      </c>
      <c r="B6" s="7" t="n">
        <v>316</v>
      </c>
      <c r="C6" s="7" t="n">
        <v>224</v>
      </c>
      <c r="D6" s="7" t="n">
        <v>919</v>
      </c>
      <c r="E6" s="7" t="n">
        <v>626</v>
      </c>
    </row>
    <row r="7" spans="1:5">
      <c r="A7" s="4" t="s">
        <v>922</v>
      </c>
      <c r="B7" s="5" t="n">
        <v>167</v>
      </c>
      <c r="C7" s="5" t="n">
        <v>174</v>
      </c>
      <c r="D7" s="5" t="n">
        <v>170</v>
      </c>
      <c r="E7" s="5" t="n">
        <v>175</v>
      </c>
    </row>
    <row r="8" spans="1:5">
      <c r="A8" s="4" t="s">
        <v>923</v>
      </c>
      <c r="B8" s="8" t="n">
        <v>1.89</v>
      </c>
      <c r="C8" s="8" t="n">
        <v>1.29</v>
      </c>
      <c r="D8" s="8" t="n">
        <v>5.41</v>
      </c>
      <c r="E8" s="8" t="n">
        <v>3.58</v>
      </c>
    </row>
    <row r="9" spans="1:5">
      <c r="A9" s="4" t="s">
        <v>922</v>
      </c>
      <c r="B9" s="5" t="n">
        <v>167</v>
      </c>
      <c r="C9" s="5" t="n">
        <v>174</v>
      </c>
      <c r="D9" s="5" t="n">
        <v>170</v>
      </c>
      <c r="E9" s="5" t="n">
        <v>175</v>
      </c>
    </row>
    <row r="10" spans="1:5">
      <c r="A10" s="4" t="s">
        <v>924</v>
      </c>
      <c r="B10" s="5" t="n">
        <v>2</v>
      </c>
      <c r="C10" s="5" t="n">
        <v>2</v>
      </c>
      <c r="D10" s="5" t="n">
        <v>2</v>
      </c>
      <c r="E10" s="5" t="n">
        <v>3</v>
      </c>
    </row>
    <row r="11" spans="1:5">
      <c r="A11" s="4" t="s">
        <v>925</v>
      </c>
      <c r="B11" s="5" t="n">
        <v>1</v>
      </c>
      <c r="C11" s="5" t="n">
        <v>1</v>
      </c>
      <c r="D11" s="5" t="n">
        <v>1</v>
      </c>
      <c r="E11" s="5" t="n">
        <v>1</v>
      </c>
    </row>
    <row r="12" spans="1:5">
      <c r="A12" s="4" t="s">
        <v>926</v>
      </c>
      <c r="B12" s="5" t="n">
        <v>170</v>
      </c>
      <c r="C12" s="5" t="n">
        <v>177</v>
      </c>
      <c r="D12" s="5" t="n">
        <v>173</v>
      </c>
      <c r="E12" s="5" t="n">
        <v>179</v>
      </c>
    </row>
    <row r="13" spans="1:5">
      <c r="A13" s="4" t="s">
        <v>927</v>
      </c>
      <c r="B13" s="8" t="n">
        <v>1.86</v>
      </c>
      <c r="C13" s="8" t="n">
        <v>1.26</v>
      </c>
      <c r="D13" s="8" t="n">
        <v>5.32</v>
      </c>
      <c r="E13" s="8" t="n">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6</v>
      </c>
    </row>
    <row r="3" spans="1:3">
      <c r="A3" s="3" t="s">
        <v>163</v>
      </c>
    </row>
    <row r="4" spans="1:3">
      <c r="A4" s="4" t="s">
        <v>142</v>
      </c>
      <c r="B4" s="7" t="n">
        <v>925</v>
      </c>
      <c r="C4" s="7" t="n">
        <v>631</v>
      </c>
    </row>
    <row r="5" spans="1:3">
      <c r="A5" s="3" t="s">
        <v>164</v>
      </c>
    </row>
    <row r="6" spans="1:3">
      <c r="A6" s="4" t="s">
        <v>88</v>
      </c>
      <c r="B6" s="5" t="n">
        <v>-17</v>
      </c>
      <c r="C6" s="5" t="n">
        <v>57</v>
      </c>
    </row>
    <row r="7" spans="1:3">
      <c r="A7" s="4" t="s">
        <v>165</v>
      </c>
      <c r="B7" s="5" t="n">
        <v>37</v>
      </c>
      <c r="C7" s="5" t="n">
        <v>-48</v>
      </c>
    </row>
    <row r="8" spans="1:3">
      <c r="A8" s="4" t="s">
        <v>166</v>
      </c>
      <c r="B8" s="5" t="n">
        <v>90</v>
      </c>
      <c r="C8" s="5" t="n">
        <v>91</v>
      </c>
    </row>
    <row r="9" spans="1:3">
      <c r="A9" s="4" t="s">
        <v>167</v>
      </c>
      <c r="B9" s="5" t="n">
        <v>-14</v>
      </c>
      <c r="C9" s="5" t="n">
        <v>-14</v>
      </c>
    </row>
    <row r="10" spans="1:3">
      <c r="A10" s="4" t="s">
        <v>168</v>
      </c>
      <c r="B10" s="5" t="n">
        <v>41</v>
      </c>
      <c r="C10" s="5" t="n">
        <v>29</v>
      </c>
    </row>
    <row r="11" spans="1:3">
      <c r="A11" s="4" t="s">
        <v>169</v>
      </c>
      <c r="B11" s="5" t="n">
        <v>3</v>
      </c>
      <c r="C11" s="5" t="n">
        <v>5</v>
      </c>
    </row>
    <row r="12" spans="1:3">
      <c r="A12" s="4" t="s">
        <v>170</v>
      </c>
      <c r="B12" s="5" t="n">
        <v>-1</v>
      </c>
      <c r="C12" s="5" t="n">
        <v>-3</v>
      </c>
    </row>
    <row r="13" spans="1:3">
      <c r="A13" s="4" t="s">
        <v>101</v>
      </c>
      <c r="B13" s="5" t="n">
        <v>19</v>
      </c>
      <c r="C13" s="5" t="n">
        <v>0</v>
      </c>
    </row>
    <row r="14" spans="1:3">
      <c r="A14" s="4" t="s">
        <v>171</v>
      </c>
      <c r="B14" s="5" t="n">
        <v>-1</v>
      </c>
      <c r="C14" s="5" t="n">
        <v>-2</v>
      </c>
    </row>
    <row r="15" spans="1:3">
      <c r="A15" s="4" t="s">
        <v>172</v>
      </c>
      <c r="B15" s="5" t="n">
        <v>-36</v>
      </c>
      <c r="C15" s="5" t="n">
        <v>-21</v>
      </c>
    </row>
    <row r="16" spans="1:3">
      <c r="A16" s="4" t="s">
        <v>173</v>
      </c>
      <c r="B16" s="5" t="n">
        <v>19</v>
      </c>
      <c r="C16" s="5" t="n">
        <v>28</v>
      </c>
    </row>
    <row r="17" spans="1:3">
      <c r="A17" s="4" t="s">
        <v>174</v>
      </c>
      <c r="B17" s="5" t="n">
        <v>-98</v>
      </c>
      <c r="C17" s="5" t="n">
        <v>97</v>
      </c>
    </row>
    <row r="18" spans="1:3">
      <c r="A18" s="4" t="s">
        <v>175</v>
      </c>
      <c r="B18" s="5" t="n">
        <v>967</v>
      </c>
      <c r="C18" s="5" t="n">
        <v>850</v>
      </c>
    </row>
    <row r="19" spans="1:3">
      <c r="A19" s="3" t="s">
        <v>176</v>
      </c>
    </row>
    <row r="20" spans="1:3">
      <c r="A20" s="4" t="s">
        <v>177</v>
      </c>
      <c r="B20" s="5" t="n">
        <v>1366</v>
      </c>
      <c r="C20" s="5" t="n">
        <v>1198</v>
      </c>
    </row>
    <row r="21" spans="1:3">
      <c r="A21" s="4" t="s">
        <v>178</v>
      </c>
      <c r="B21" s="5" t="n">
        <v>1256</v>
      </c>
      <c r="C21" s="5" t="n">
        <v>1259</v>
      </c>
    </row>
    <row r="22" spans="1:3">
      <c r="A22" s="4" t="s">
        <v>179</v>
      </c>
      <c r="B22" s="5" t="n">
        <v>-2618</v>
      </c>
      <c r="C22" s="5" t="n">
        <v>-2655</v>
      </c>
    </row>
    <row r="23" spans="1:3">
      <c r="A23" s="4" t="s">
        <v>180</v>
      </c>
      <c r="B23" s="5" t="n">
        <v>0</v>
      </c>
      <c r="C23" s="5" t="n">
        <v>241</v>
      </c>
    </row>
    <row r="24" spans="1:3">
      <c r="A24" s="4" t="s">
        <v>181</v>
      </c>
      <c r="B24" s="5" t="n">
        <v>120</v>
      </c>
      <c r="C24" s="5" t="n">
        <v>-193</v>
      </c>
    </row>
    <row r="25" spans="1:3">
      <c r="A25" s="4" t="s">
        <v>182</v>
      </c>
      <c r="B25" s="5" t="n">
        <v>7</v>
      </c>
      <c r="C25" s="5" t="n">
        <v>18</v>
      </c>
    </row>
    <row r="26" spans="1:3">
      <c r="A26" s="4" t="s">
        <v>183</v>
      </c>
      <c r="B26" s="5" t="n">
        <v>-65</v>
      </c>
      <c r="C26" s="5" t="n">
        <v>-43</v>
      </c>
    </row>
    <row r="27" spans="1:3">
      <c r="A27" s="4" t="s">
        <v>184</v>
      </c>
      <c r="B27" s="5" t="n">
        <v>-41</v>
      </c>
      <c r="C27" s="5" t="n">
        <v>-42</v>
      </c>
    </row>
    <row r="28" spans="1:3">
      <c r="A28" s="4" t="s">
        <v>185</v>
      </c>
      <c r="B28" s="5" t="n">
        <v>0</v>
      </c>
      <c r="C28" s="5" t="n">
        <v>21</v>
      </c>
    </row>
    <row r="29" spans="1:3">
      <c r="A29" s="4" t="s">
        <v>186</v>
      </c>
      <c r="B29" s="5" t="n">
        <v>4</v>
      </c>
      <c r="C29" s="5" t="n">
        <v>8</v>
      </c>
    </row>
    <row r="30" spans="1:3">
      <c r="A30" s="4" t="s">
        <v>174</v>
      </c>
      <c r="B30" s="5" t="n">
        <v>-2</v>
      </c>
      <c r="C30" s="5" t="n">
        <v>2</v>
      </c>
    </row>
    <row r="31" spans="1:3">
      <c r="A31" s="4" t="s">
        <v>187</v>
      </c>
      <c r="B31" s="5" t="n">
        <v>27</v>
      </c>
      <c r="C31" s="5" t="n">
        <v>-186</v>
      </c>
    </row>
    <row r="32" spans="1:3">
      <c r="A32" s="3" t="s">
        <v>188</v>
      </c>
    </row>
    <row r="33" spans="1:3">
      <c r="A33" s="4" t="s">
        <v>189</v>
      </c>
      <c r="B33" s="5" t="n">
        <v>-1978</v>
      </c>
      <c r="C33" s="5" t="n">
        <v>-1208</v>
      </c>
    </row>
    <row r="34" spans="1:3">
      <c r="A34" s="4" t="s">
        <v>190</v>
      </c>
      <c r="B34" s="5" t="n">
        <v>74</v>
      </c>
      <c r="C34" s="5" t="n">
        <v>484</v>
      </c>
    </row>
    <row r="35" spans="1:3">
      <c r="A35" s="4" t="s">
        <v>191</v>
      </c>
      <c r="B35" s="5" t="n">
        <v>0</v>
      </c>
      <c r="C35" s="5" t="n">
        <v>-500</v>
      </c>
    </row>
    <row r="36" spans="1:3">
      <c r="A36" s="4" t="s">
        <v>192</v>
      </c>
      <c r="B36" s="5" t="n">
        <v>1850</v>
      </c>
      <c r="C36" s="5" t="n">
        <v>0</v>
      </c>
    </row>
    <row r="37" spans="1:3">
      <c r="A37" s="4" t="s">
        <v>193</v>
      </c>
      <c r="B37" s="5" t="n">
        <v>0</v>
      </c>
      <c r="C37" s="5" t="n">
        <v>-16</v>
      </c>
    </row>
    <row r="38" spans="1:3">
      <c r="A38" s="4" t="s">
        <v>194</v>
      </c>
      <c r="B38" s="5" t="n">
        <v>-837</v>
      </c>
      <c r="C38" s="5" t="n">
        <v>-412</v>
      </c>
    </row>
    <row r="39" spans="1:3">
      <c r="A39" s="4" t="s">
        <v>195</v>
      </c>
      <c r="B39" s="5" t="n">
        <v>-161</v>
      </c>
      <c r="C39" s="5" t="n">
        <v>-128</v>
      </c>
    </row>
    <row r="40" spans="1:3">
      <c r="A40" s="4" t="s">
        <v>196</v>
      </c>
      <c r="B40" s="5" t="n">
        <v>50</v>
      </c>
      <c r="C40" s="5" t="n">
        <v>106</v>
      </c>
    </row>
    <row r="41" spans="1:3">
      <c r="A41" s="4" t="s">
        <v>174</v>
      </c>
      <c r="B41" s="5" t="n">
        <v>2</v>
      </c>
      <c r="C41" s="5" t="n">
        <v>-4</v>
      </c>
    </row>
    <row r="42" spans="1:3">
      <c r="A42" s="4" t="s">
        <v>197</v>
      </c>
      <c r="B42" s="5" t="n">
        <v>-1000</v>
      </c>
      <c r="C42" s="5" t="n">
        <v>-1678</v>
      </c>
    </row>
    <row r="43" spans="1:3">
      <c r="A43" s="4" t="s">
        <v>198</v>
      </c>
      <c r="B43" s="5" t="n">
        <v>-6</v>
      </c>
      <c r="C43" s="5" t="n">
        <v>-1014</v>
      </c>
    </row>
    <row r="44" spans="1:3">
      <c r="A44" s="4" t="s">
        <v>199</v>
      </c>
      <c r="B44" s="5" t="n">
        <v>5845</v>
      </c>
      <c r="C44" s="5" t="n">
        <v>7218</v>
      </c>
    </row>
    <row r="45" spans="1:3">
      <c r="A45" s="4" t="s">
        <v>200</v>
      </c>
      <c r="B45" s="5" t="n">
        <v>5839</v>
      </c>
      <c r="C45" s="5" t="n">
        <v>6204</v>
      </c>
    </row>
    <row r="46" spans="1:3">
      <c r="A46" s="4" t="s">
        <v>201</v>
      </c>
      <c r="B46" s="5" t="n">
        <v>172</v>
      </c>
      <c r="C46" s="5" t="n">
        <v>89</v>
      </c>
    </row>
    <row r="47" spans="1:3">
      <c r="A47" s="4" t="s">
        <v>202</v>
      </c>
      <c r="B47" s="5" t="n">
        <v>125</v>
      </c>
      <c r="C47" s="5" t="n">
        <v>247</v>
      </c>
    </row>
    <row r="48" spans="1:3">
      <c r="A48" s="3" t="s">
        <v>203</v>
      </c>
    </row>
    <row r="49" spans="1:3">
      <c r="A49" s="4" t="s">
        <v>204</v>
      </c>
      <c r="B49" s="5" t="n">
        <v>2</v>
      </c>
      <c r="C49" s="5" t="n">
        <v>6</v>
      </c>
    </row>
    <row r="50" spans="1:3">
      <c r="A50" s="4" t="s">
        <v>205</v>
      </c>
      <c r="B50" s="5" t="n">
        <v>1266</v>
      </c>
      <c r="C50" s="5" t="n">
        <v>0</v>
      </c>
    </row>
    <row r="51" spans="1:3">
      <c r="A51" s="4" t="s">
        <v>206</v>
      </c>
      <c r="B51" s="7" t="n">
        <v>81</v>
      </c>
      <c r="C5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75</v>
      </c>
      <c r="D1" s="2" t="s">
        <v>1</v>
      </c>
    </row>
    <row r="2" spans="1:5">
      <c r="B2" s="2" t="s">
        <v>2</v>
      </c>
      <c r="C2" s="2" t="s">
        <v>76</v>
      </c>
      <c r="D2" s="2" t="s">
        <v>2</v>
      </c>
      <c r="E2" s="2" t="s">
        <v>76</v>
      </c>
    </row>
    <row r="3" spans="1:5">
      <c r="A3" s="4" t="s">
        <v>929</v>
      </c>
    </row>
    <row r="4" spans="1:5">
      <c r="A4" s="3" t="s">
        <v>930</v>
      </c>
    </row>
    <row r="5" spans="1:5">
      <c r="A5" s="4" t="s">
        <v>931</v>
      </c>
      <c r="B5" s="5" t="n">
        <v>0</v>
      </c>
      <c r="C5" s="5" t="n">
        <v>0</v>
      </c>
      <c r="D5" s="5" t="n">
        <v>0</v>
      </c>
      <c r="E5"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75</v>
      </c>
      <c r="D1" s="2" t="s">
        <v>1</v>
      </c>
    </row>
    <row r="2" spans="1:5">
      <c r="B2" s="2" t="s">
        <v>2</v>
      </c>
      <c r="C2" s="2" t="s">
        <v>76</v>
      </c>
      <c r="D2" s="2" t="s">
        <v>2</v>
      </c>
      <c r="E2" s="2" t="s">
        <v>76</v>
      </c>
    </row>
    <row r="3" spans="1:5">
      <c r="A3" s="3" t="s">
        <v>933</v>
      </c>
    </row>
    <row r="4" spans="1:5">
      <c r="A4" s="4" t="s">
        <v>934</v>
      </c>
      <c r="D4" s="7" t="n">
        <v>-14</v>
      </c>
      <c r="E4" s="7" t="n">
        <v>-14</v>
      </c>
    </row>
    <row r="5" spans="1:5">
      <c r="A5" s="4" t="s">
        <v>935</v>
      </c>
    </row>
    <row r="6" spans="1:5">
      <c r="A6" s="3" t="s">
        <v>933</v>
      </c>
    </row>
    <row r="7" spans="1:5">
      <c r="A7" s="4" t="s">
        <v>936</v>
      </c>
      <c r="B7" s="7" t="n">
        <v>-14</v>
      </c>
      <c r="C7" s="7" t="n">
        <v>-14</v>
      </c>
      <c r="D7" s="5" t="n">
        <v>-43</v>
      </c>
      <c r="E7" s="5" t="n">
        <v>-42</v>
      </c>
    </row>
    <row r="8" spans="1:5">
      <c r="A8" s="4" t="s">
        <v>934</v>
      </c>
      <c r="B8" s="5" t="n">
        <v>-7</v>
      </c>
      <c r="C8" s="5" t="n">
        <v>-7</v>
      </c>
      <c r="D8" s="5" t="n">
        <v>-21</v>
      </c>
      <c r="E8" s="5" t="n">
        <v>-21</v>
      </c>
    </row>
    <row r="9" spans="1:5">
      <c r="A9" s="4" t="s">
        <v>937</v>
      </c>
    </row>
    <row r="10" spans="1:5">
      <c r="A10" s="3" t="s">
        <v>933</v>
      </c>
    </row>
    <row r="11" spans="1:5">
      <c r="A11" s="4" t="s">
        <v>938</v>
      </c>
      <c r="B11" s="5" t="n">
        <v>7</v>
      </c>
      <c r="C11" s="5" t="n">
        <v>7</v>
      </c>
      <c r="D11" s="5" t="n">
        <v>22</v>
      </c>
      <c r="E11" s="5" t="n">
        <v>21</v>
      </c>
    </row>
    <row r="12" spans="1:5">
      <c r="A12" s="4" t="s">
        <v>939</v>
      </c>
    </row>
    <row r="13" spans="1:5">
      <c r="A13" s="3" t="s">
        <v>933</v>
      </c>
    </row>
    <row r="14" spans="1:5">
      <c r="A14" s="4" t="s">
        <v>940</v>
      </c>
      <c r="B14" s="5" t="n">
        <v>19</v>
      </c>
      <c r="C14" s="5" t="n">
        <v>19</v>
      </c>
      <c r="D14" s="5" t="n">
        <v>56</v>
      </c>
      <c r="E14" s="5" t="n">
        <v>58</v>
      </c>
    </row>
    <row r="15" spans="1:5">
      <c r="A15" s="4" t="s">
        <v>941</v>
      </c>
      <c r="B15" s="5" t="n">
        <v>-41</v>
      </c>
      <c r="C15" s="5" t="n">
        <v>-39</v>
      </c>
      <c r="D15" s="5" t="n">
        <v>-123</v>
      </c>
      <c r="E15" s="5" t="n">
        <v>-118</v>
      </c>
    </row>
    <row r="16" spans="1:5">
      <c r="A16" s="4" t="s">
        <v>942</v>
      </c>
      <c r="B16" s="5" t="n">
        <v>-5</v>
      </c>
      <c r="C16" s="5" t="n">
        <v>-5</v>
      </c>
      <c r="D16" s="5" t="n">
        <v>-14</v>
      </c>
      <c r="E16" s="5" t="n">
        <v>-14</v>
      </c>
    </row>
    <row r="17" spans="1:5">
      <c r="A17" s="4" t="s">
        <v>943</v>
      </c>
      <c r="B17" s="5" t="n">
        <v>13</v>
      </c>
      <c r="C17" s="5" t="n">
        <v>11</v>
      </c>
      <c r="D17" s="5" t="n">
        <v>38</v>
      </c>
      <c r="E17" s="5" t="n">
        <v>32</v>
      </c>
    </row>
    <row r="18" spans="1:5">
      <c r="A18" s="4" t="s">
        <v>944</v>
      </c>
    </row>
    <row r="19" spans="1:5">
      <c r="A19" s="3" t="s">
        <v>933</v>
      </c>
    </row>
    <row r="20" spans="1:5">
      <c r="A20" s="4" t="s">
        <v>936</v>
      </c>
      <c r="B20" s="5" t="n">
        <v>3</v>
      </c>
      <c r="C20" s="5" t="n">
        <v>2</v>
      </c>
      <c r="D20" s="5" t="n">
        <v>7</v>
      </c>
      <c r="E20" s="5" t="n">
        <v>6</v>
      </c>
    </row>
    <row r="21" spans="1:5">
      <c r="A21" s="4" t="s">
        <v>934</v>
      </c>
      <c r="B21" s="5" t="n">
        <v>3</v>
      </c>
      <c r="C21" s="5" t="n">
        <v>2</v>
      </c>
      <c r="D21" s="5" t="n">
        <v>8</v>
      </c>
      <c r="E21" s="5" t="n">
        <v>7</v>
      </c>
    </row>
    <row r="22" spans="1:5">
      <c r="A22" s="4" t="s">
        <v>945</v>
      </c>
    </row>
    <row r="23" spans="1:5">
      <c r="A23" s="3" t="s">
        <v>933</v>
      </c>
    </row>
    <row r="24" spans="1:5">
      <c r="A24" s="4" t="s">
        <v>938</v>
      </c>
      <c r="B24" s="5" t="n">
        <v>0</v>
      </c>
      <c r="C24" s="5" t="n">
        <v>0</v>
      </c>
      <c r="D24" s="5" t="n">
        <v>1</v>
      </c>
      <c r="E24" s="5" t="n">
        <v>1</v>
      </c>
    </row>
    <row r="25" spans="1:5">
      <c r="A25" s="4" t="s">
        <v>946</v>
      </c>
    </row>
    <row r="26" spans="1:5">
      <c r="A26" s="3" t="s">
        <v>933</v>
      </c>
    </row>
    <row r="27" spans="1:5">
      <c r="A27" s="4" t="s">
        <v>940</v>
      </c>
      <c r="B27" s="5" t="n">
        <v>2</v>
      </c>
      <c r="C27" s="5" t="n">
        <v>2</v>
      </c>
      <c r="D27" s="5" t="n">
        <v>6</v>
      </c>
      <c r="E27" s="5" t="n">
        <v>6</v>
      </c>
    </row>
    <row r="28" spans="1:5">
      <c r="A28" s="4" t="s">
        <v>942</v>
      </c>
      <c r="B28" s="5" t="n">
        <v>-1</v>
      </c>
      <c r="C28" s="5" t="n">
        <v>-2</v>
      </c>
      <c r="D28" s="5" t="n">
        <v>-6</v>
      </c>
      <c r="E28" s="5" t="n">
        <v>-6</v>
      </c>
    </row>
    <row r="29" spans="1:5">
      <c r="A29" s="4" t="s">
        <v>943</v>
      </c>
      <c r="B29" s="5" t="n">
        <v>2</v>
      </c>
      <c r="C29" s="5" t="n">
        <v>2</v>
      </c>
      <c r="D29" s="5" t="n">
        <v>7</v>
      </c>
      <c r="E29" s="5" t="n">
        <v>6</v>
      </c>
    </row>
    <row r="30" spans="1:5">
      <c r="A30" s="4" t="s">
        <v>947</v>
      </c>
    </row>
    <row r="31" spans="1:5">
      <c r="A31" s="3" t="s">
        <v>933</v>
      </c>
    </row>
    <row r="32" spans="1:5">
      <c r="A32" s="4" t="s">
        <v>934</v>
      </c>
      <c r="B32" s="5" t="n">
        <v>0</v>
      </c>
      <c r="C32" s="5" t="n">
        <v>0</v>
      </c>
      <c r="D32" s="5" t="n">
        <v>1</v>
      </c>
      <c r="E32" s="5" t="n">
        <v>0</v>
      </c>
    </row>
    <row r="33" spans="1:5">
      <c r="A33" s="4" t="s">
        <v>948</v>
      </c>
    </row>
    <row r="34" spans="1:5">
      <c r="A34" s="3" t="s">
        <v>933</v>
      </c>
    </row>
    <row r="35" spans="1:5">
      <c r="A35" s="4" t="s">
        <v>940</v>
      </c>
      <c r="B35" s="5" t="n">
        <v>0</v>
      </c>
      <c r="C35" s="5" t="n">
        <v>1</v>
      </c>
      <c r="D35" s="5" t="n">
        <v>1</v>
      </c>
      <c r="E35" s="5" t="n">
        <v>2</v>
      </c>
    </row>
    <row r="36" spans="1:5">
      <c r="A36" s="4" t="s">
        <v>941</v>
      </c>
      <c r="B36" s="7" t="n">
        <v>0</v>
      </c>
      <c r="C36" s="7" t="n">
        <v>-1</v>
      </c>
      <c r="D36" s="7" t="n">
        <v>-2</v>
      </c>
      <c r="E36" s="7"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27</v>
      </c>
    </row>
    <row r="3" spans="1:3">
      <c r="A3" s="4" t="s">
        <v>950</v>
      </c>
      <c r="B3" s="7" t="n">
        <v>10</v>
      </c>
      <c r="C3" s="7" t="n">
        <v>10</v>
      </c>
    </row>
    <row r="4" spans="1:3">
      <c r="A4" s="4" t="s">
        <v>951</v>
      </c>
      <c r="B4" s="5" t="n">
        <v>1</v>
      </c>
    </row>
    <row r="5" spans="1:3">
      <c r="A5" s="4" t="s">
        <v>952</v>
      </c>
      <c r="B5" s="5" t="n">
        <v>11</v>
      </c>
      <c r="C5" s="5" t="n">
        <v>10</v>
      </c>
    </row>
    <row r="6" spans="1:3">
      <c r="A6" s="4" t="s">
        <v>953</v>
      </c>
      <c r="B6" s="5" t="n">
        <v>153</v>
      </c>
      <c r="C6" s="5" t="n">
        <v>141</v>
      </c>
    </row>
    <row r="7" spans="1:3">
      <c r="A7" s="4" t="s">
        <v>954</v>
      </c>
      <c r="B7" s="5" t="n">
        <v>12</v>
      </c>
    </row>
    <row r="8" spans="1:3">
      <c r="A8" s="4" t="s">
        <v>955</v>
      </c>
      <c r="B8" s="5" t="n">
        <v>4</v>
      </c>
      <c r="C8" s="5" t="n">
        <v>4</v>
      </c>
    </row>
    <row r="9" spans="1:3">
      <c r="A9" s="4" t="s">
        <v>956</v>
      </c>
      <c r="B9" s="7" t="n">
        <v>3</v>
      </c>
      <c r="C9" s="7" t="n">
        <v>3</v>
      </c>
    </row>
    <row r="10" spans="1:3">
      <c r="A10" s="4" t="s">
        <v>957</v>
      </c>
    </row>
    <row r="11" spans="1:3">
      <c r="A11" s="4" t="s">
        <v>958</v>
      </c>
      <c r="B11" s="4" t="s">
        <v>959</v>
      </c>
    </row>
    <row r="12" spans="1:3">
      <c r="A12" s="4" t="s">
        <v>960</v>
      </c>
    </row>
    <row r="13" spans="1:3">
      <c r="A13" s="4" t="s">
        <v>958</v>
      </c>
      <c r="B13" s="4" t="s">
        <v>9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62</v>
      </c>
      <c r="B1" s="2" t="s">
        <v>963</v>
      </c>
      <c r="C1" s="2" t="s">
        <v>2</v>
      </c>
      <c r="D1" s="2" t="s">
        <v>76</v>
      </c>
      <c r="E1" s="2" t="s">
        <v>2</v>
      </c>
      <c r="F1" s="2" t="s">
        <v>76</v>
      </c>
    </row>
    <row r="2" spans="1:6">
      <c r="A2" s="3" t="s">
        <v>964</v>
      </c>
    </row>
    <row r="3" spans="1:6">
      <c r="A3" s="4" t="s">
        <v>965</v>
      </c>
      <c r="C3" s="7" t="n">
        <v>4</v>
      </c>
      <c r="D3" s="7" t="n">
        <v>4</v>
      </c>
      <c r="E3" s="7" t="n">
        <v>11</v>
      </c>
      <c r="F3" s="7" t="n">
        <v>14</v>
      </c>
    </row>
    <row r="4" spans="1:6">
      <c r="A4" s="4" t="s">
        <v>966</v>
      </c>
    </row>
    <row r="5" spans="1:6">
      <c r="A5" s="3" t="s">
        <v>964</v>
      </c>
    </row>
    <row r="6" spans="1:6">
      <c r="A6" s="4" t="s">
        <v>967</v>
      </c>
      <c r="C6" s="5" t="n">
        <v>0</v>
      </c>
      <c r="E6" s="5" t="n">
        <v>0</v>
      </c>
    </row>
    <row r="7" spans="1:6">
      <c r="A7" s="4" t="s">
        <v>968</v>
      </c>
    </row>
    <row r="8" spans="1:6">
      <c r="A8" s="3" t="s">
        <v>964</v>
      </c>
    </row>
    <row r="9" spans="1:6">
      <c r="A9" s="4" t="s">
        <v>967</v>
      </c>
      <c r="C9" s="7" t="n">
        <v>33</v>
      </c>
      <c r="E9" s="7" t="n">
        <v>33</v>
      </c>
    </row>
    <row r="10" spans="1:6">
      <c r="A10" s="4" t="s">
        <v>969</v>
      </c>
    </row>
    <row r="11" spans="1:6">
      <c r="A11" s="3" t="s">
        <v>964</v>
      </c>
    </row>
    <row r="12" spans="1:6">
      <c r="A12" s="4" t="s">
        <v>970</v>
      </c>
      <c r="B12" s="7" t="n">
        <v>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71</v>
      </c>
      <c r="B1" s="2" t="s">
        <v>75</v>
      </c>
      <c r="D1" s="2" t="s">
        <v>1</v>
      </c>
    </row>
    <row r="2" spans="1:5">
      <c r="B2" s="2" t="s">
        <v>2</v>
      </c>
      <c r="C2" s="2" t="s">
        <v>76</v>
      </c>
      <c r="D2" s="2" t="s">
        <v>2</v>
      </c>
      <c r="E2" s="2" t="s">
        <v>76</v>
      </c>
    </row>
    <row r="3" spans="1:5">
      <c r="A3" s="3" t="s">
        <v>972</v>
      </c>
    </row>
    <row r="4" spans="1:5">
      <c r="A4" s="4" t="s">
        <v>109</v>
      </c>
      <c r="B4" s="7" t="n">
        <v>12</v>
      </c>
      <c r="C4" s="7" t="n">
        <v>7</v>
      </c>
      <c r="D4" s="7" t="n">
        <v>39</v>
      </c>
      <c r="E4" s="7" t="n">
        <v>32</v>
      </c>
    </row>
    <row r="5" spans="1:5">
      <c r="A5" s="4" t="s">
        <v>973</v>
      </c>
    </row>
    <row r="6" spans="1:5">
      <c r="A6" s="3" t="s">
        <v>972</v>
      </c>
    </row>
    <row r="7" spans="1:5">
      <c r="A7" s="4" t="s">
        <v>109</v>
      </c>
      <c r="B7" s="5" t="n">
        <v>6</v>
      </c>
      <c r="C7" s="5" t="n">
        <v>4</v>
      </c>
      <c r="D7" s="5" t="n">
        <v>23</v>
      </c>
      <c r="E7" s="5" t="n">
        <v>20</v>
      </c>
    </row>
    <row r="8" spans="1:5">
      <c r="A8" s="4" t="s">
        <v>974</v>
      </c>
    </row>
    <row r="9" spans="1:5">
      <c r="A9" s="3" t="s">
        <v>972</v>
      </c>
    </row>
    <row r="10" spans="1:5">
      <c r="A10" s="4" t="s">
        <v>109</v>
      </c>
      <c r="B10" s="5" t="n">
        <v>4</v>
      </c>
      <c r="C10" s="5" t="n">
        <v>2</v>
      </c>
      <c r="D10" s="5" t="n">
        <v>11</v>
      </c>
      <c r="E10" s="5" t="n">
        <v>7</v>
      </c>
    </row>
    <row r="11" spans="1:5">
      <c r="A11" s="4" t="s">
        <v>975</v>
      </c>
    </row>
    <row r="12" spans="1:5">
      <c r="A12" s="3" t="s">
        <v>972</v>
      </c>
    </row>
    <row r="13" spans="1:5">
      <c r="A13" s="4" t="s">
        <v>109</v>
      </c>
      <c r="B13" s="7" t="n">
        <v>2</v>
      </c>
      <c r="C13" s="7" t="n">
        <v>1</v>
      </c>
      <c r="D13" s="7" t="n">
        <v>5</v>
      </c>
      <c r="E13" s="7" t="n">
        <v>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76</v>
      </c>
      <c r="C1" s="2" t="s">
        <v>75</v>
      </c>
      <c r="E1" s="2" t="s">
        <v>1</v>
      </c>
    </row>
    <row r="2" spans="1:6">
      <c r="C2" s="2" t="s">
        <v>2</v>
      </c>
      <c r="D2" s="2" t="s">
        <v>76</v>
      </c>
      <c r="E2" s="2" t="s">
        <v>2</v>
      </c>
      <c r="F2" s="2" t="s">
        <v>76</v>
      </c>
    </row>
    <row r="3" spans="1:6">
      <c r="A3" s="3" t="s">
        <v>972</v>
      </c>
    </row>
    <row r="4" spans="1:6">
      <c r="A4" s="4" t="s">
        <v>428</v>
      </c>
      <c r="C4" s="7" t="n">
        <v>15</v>
      </c>
      <c r="D4" s="7" t="n">
        <v>11</v>
      </c>
      <c r="E4" s="7" t="n">
        <v>15</v>
      </c>
      <c r="F4" s="7" t="n">
        <v>18</v>
      </c>
    </row>
    <row r="5" spans="1:6">
      <c r="A5" s="4" t="s">
        <v>109</v>
      </c>
      <c r="C5" s="5" t="n">
        <v>12</v>
      </c>
      <c r="D5" s="5" t="n">
        <v>7</v>
      </c>
      <c r="E5" s="5" t="n">
        <v>39</v>
      </c>
      <c r="F5" s="5" t="n">
        <v>32</v>
      </c>
    </row>
    <row r="6" spans="1:6">
      <c r="A6" s="4" t="s">
        <v>977</v>
      </c>
      <c r="C6" s="5" t="n">
        <v>-17</v>
      </c>
      <c r="D6" s="5" t="n">
        <v>-6</v>
      </c>
      <c r="E6" s="5" t="n">
        <v>-44</v>
      </c>
      <c r="F6" s="5" t="n">
        <v>-33</v>
      </c>
    </row>
    <row r="7" spans="1:6">
      <c r="A7" s="4" t="s">
        <v>978</v>
      </c>
      <c r="B7" s="4" t="s">
        <v>33</v>
      </c>
      <c r="F7" s="5" t="n">
        <v>-5</v>
      </c>
    </row>
    <row r="8" spans="1:6">
      <c r="A8" s="4" t="s">
        <v>433</v>
      </c>
      <c r="C8" s="5" t="n">
        <v>10</v>
      </c>
      <c r="D8" s="5" t="n">
        <v>12</v>
      </c>
      <c r="E8" s="5" t="n">
        <v>10</v>
      </c>
      <c r="F8" s="5" t="n">
        <v>12</v>
      </c>
    </row>
    <row r="9" spans="1:6">
      <c r="A9" s="4" t="s">
        <v>979</v>
      </c>
      <c r="C9" s="5" t="n">
        <v>177</v>
      </c>
      <c r="E9" s="7" t="n">
        <v>177</v>
      </c>
    </row>
    <row r="10" spans="1:6">
      <c r="A10" s="4" t="s">
        <v>980</v>
      </c>
      <c r="E10" s="4" t="s">
        <v>959</v>
      </c>
    </row>
    <row r="11" spans="1:6">
      <c r="A11" s="4" t="s">
        <v>981</v>
      </c>
    </row>
    <row r="12" spans="1:6">
      <c r="A12" s="3" t="s">
        <v>972</v>
      </c>
    </row>
    <row r="13" spans="1:6">
      <c r="A13" s="4" t="s">
        <v>428</v>
      </c>
      <c r="C13" s="5" t="n">
        <v>4</v>
      </c>
      <c r="D13" s="5" t="n">
        <v>6</v>
      </c>
      <c r="E13" s="7" t="n">
        <v>8</v>
      </c>
      <c r="F13" s="5" t="n">
        <v>10</v>
      </c>
    </row>
    <row r="14" spans="1:6">
      <c r="A14" s="4" t="s">
        <v>109</v>
      </c>
      <c r="C14" s="5" t="n">
        <v>2</v>
      </c>
      <c r="D14" s="5" t="n">
        <v>1</v>
      </c>
      <c r="E14" s="5" t="n">
        <v>7</v>
      </c>
      <c r="F14" s="5" t="n">
        <v>5</v>
      </c>
    </row>
    <row r="15" spans="1:6">
      <c r="A15" s="4" t="s">
        <v>977</v>
      </c>
      <c r="C15" s="5" t="n">
        <v>-3</v>
      </c>
      <c r="D15" s="5" t="n">
        <v>-1</v>
      </c>
      <c r="E15" s="5" t="n">
        <v>-12</v>
      </c>
      <c r="F15" s="5" t="n">
        <v>-9</v>
      </c>
    </row>
    <row r="16" spans="1:6">
      <c r="A16" s="4" t="s">
        <v>978</v>
      </c>
      <c r="B16" s="4" t="s">
        <v>33</v>
      </c>
      <c r="F16" s="5" t="n">
        <v>0</v>
      </c>
    </row>
    <row r="17" spans="1:6">
      <c r="A17" s="4" t="s">
        <v>433</v>
      </c>
      <c r="C17" s="5" t="n">
        <v>3</v>
      </c>
      <c r="D17" s="5" t="n">
        <v>6</v>
      </c>
      <c r="E17" s="5" t="n">
        <v>3</v>
      </c>
      <c r="F17" s="5" t="n">
        <v>6</v>
      </c>
    </row>
    <row r="18" spans="1:6">
      <c r="A18" s="4" t="s">
        <v>979</v>
      </c>
      <c r="C18" s="5" t="n">
        <v>69</v>
      </c>
      <c r="E18" s="5" t="n">
        <v>69</v>
      </c>
    </row>
    <row r="19" spans="1:6">
      <c r="A19" s="4" t="s">
        <v>982</v>
      </c>
    </row>
    <row r="20" spans="1:6">
      <c r="A20" s="3" t="s">
        <v>972</v>
      </c>
    </row>
    <row r="21" spans="1:6">
      <c r="A21" s="4" t="s">
        <v>428</v>
      </c>
      <c r="C21" s="5" t="n">
        <v>0</v>
      </c>
      <c r="D21" s="5" t="n">
        <v>0</v>
      </c>
      <c r="E21" s="5" t="n">
        <v>0</v>
      </c>
      <c r="F21" s="5" t="n">
        <v>4</v>
      </c>
    </row>
    <row r="22" spans="1:6">
      <c r="A22" s="4" t="s">
        <v>109</v>
      </c>
      <c r="C22" s="5" t="n">
        <v>1</v>
      </c>
      <c r="D22" s="5" t="n">
        <v>0</v>
      </c>
      <c r="E22" s="5" t="n">
        <v>3</v>
      </c>
      <c r="F22" s="5" t="n">
        <v>5</v>
      </c>
    </row>
    <row r="23" spans="1:6">
      <c r="A23" s="4" t="s">
        <v>977</v>
      </c>
      <c r="C23" s="5" t="n">
        <v>-1</v>
      </c>
      <c r="D23" s="5" t="n">
        <v>0</v>
      </c>
      <c r="E23" s="5" t="n">
        <v>-3</v>
      </c>
      <c r="F23" s="5" t="n">
        <v>-9</v>
      </c>
    </row>
    <row r="24" spans="1:6">
      <c r="A24" s="4" t="s">
        <v>978</v>
      </c>
      <c r="B24" s="4" t="s">
        <v>33</v>
      </c>
      <c r="F24" s="5" t="n">
        <v>0</v>
      </c>
    </row>
    <row r="25" spans="1:6">
      <c r="A25" s="4" t="s">
        <v>433</v>
      </c>
      <c r="C25" s="5" t="n">
        <v>0</v>
      </c>
      <c r="D25" s="5" t="n">
        <v>0</v>
      </c>
      <c r="E25" s="5" t="n">
        <v>0</v>
      </c>
      <c r="F25" s="5" t="n">
        <v>0</v>
      </c>
    </row>
    <row r="26" spans="1:6">
      <c r="A26" s="4" t="s">
        <v>979</v>
      </c>
      <c r="C26" s="5" t="n">
        <v>20</v>
      </c>
      <c r="E26" s="5" t="n">
        <v>20</v>
      </c>
    </row>
    <row r="27" spans="1:6">
      <c r="A27" s="4" t="s">
        <v>983</v>
      </c>
    </row>
    <row r="28" spans="1:6">
      <c r="A28" s="3" t="s">
        <v>972</v>
      </c>
    </row>
    <row r="29" spans="1:6">
      <c r="A29" s="4" t="s">
        <v>428</v>
      </c>
      <c r="C29" s="5" t="n">
        <v>11</v>
      </c>
      <c r="D29" s="5" t="n">
        <v>3</v>
      </c>
      <c r="E29" s="5" t="n">
        <v>6</v>
      </c>
      <c r="F29" s="5" t="n">
        <v>0</v>
      </c>
    </row>
    <row r="30" spans="1:6">
      <c r="A30" s="4" t="s">
        <v>109</v>
      </c>
      <c r="C30" s="5" t="n">
        <v>8</v>
      </c>
      <c r="D30" s="5" t="n">
        <v>5</v>
      </c>
      <c r="E30" s="5" t="n">
        <v>28</v>
      </c>
      <c r="F30" s="5" t="n">
        <v>17</v>
      </c>
    </row>
    <row r="31" spans="1:6">
      <c r="A31" s="4" t="s">
        <v>977</v>
      </c>
      <c r="C31" s="5" t="n">
        <v>-12</v>
      </c>
      <c r="D31" s="5" t="n">
        <v>-4</v>
      </c>
      <c r="E31" s="5" t="n">
        <v>-27</v>
      </c>
      <c r="F31" s="5" t="n">
        <v>-8</v>
      </c>
    </row>
    <row r="32" spans="1:6">
      <c r="A32" s="4" t="s">
        <v>978</v>
      </c>
      <c r="B32" s="4" t="s">
        <v>33</v>
      </c>
      <c r="F32" s="5" t="n">
        <v>-5</v>
      </c>
    </row>
    <row r="33" spans="1:6">
      <c r="A33" s="4" t="s">
        <v>433</v>
      </c>
      <c r="C33" s="5" t="n">
        <v>7</v>
      </c>
      <c r="D33" s="5" t="n">
        <v>4</v>
      </c>
      <c r="E33" s="5" t="n">
        <v>7</v>
      </c>
      <c r="F33" s="5" t="n">
        <v>4</v>
      </c>
    </row>
    <row r="34" spans="1:6">
      <c r="A34" s="4" t="s">
        <v>979</v>
      </c>
      <c r="C34" s="5" t="n">
        <v>54</v>
      </c>
      <c r="E34" s="5" t="n">
        <v>54</v>
      </c>
    </row>
    <row r="35" spans="1:6">
      <c r="A35" s="4" t="s">
        <v>984</v>
      </c>
    </row>
    <row r="36" spans="1:6">
      <c r="A36" s="3" t="s">
        <v>972</v>
      </c>
    </row>
    <row r="37" spans="1:6">
      <c r="A37" s="4" t="s">
        <v>428</v>
      </c>
      <c r="C37" s="5" t="n">
        <v>0</v>
      </c>
      <c r="D37" s="5" t="n">
        <v>2</v>
      </c>
      <c r="E37" s="5" t="n">
        <v>1</v>
      </c>
      <c r="F37" s="5" t="n">
        <v>4</v>
      </c>
    </row>
    <row r="38" spans="1:6">
      <c r="A38" s="4" t="s">
        <v>109</v>
      </c>
      <c r="C38" s="5" t="n">
        <v>1</v>
      </c>
      <c r="D38" s="5" t="n">
        <v>1</v>
      </c>
      <c r="E38" s="5" t="n">
        <v>1</v>
      </c>
      <c r="F38" s="5" t="n">
        <v>5</v>
      </c>
    </row>
    <row r="39" spans="1:6">
      <c r="A39" s="4" t="s">
        <v>977</v>
      </c>
      <c r="C39" s="5" t="n">
        <v>-1</v>
      </c>
      <c r="D39" s="5" t="n">
        <v>-1</v>
      </c>
      <c r="E39" s="5" t="n">
        <v>-2</v>
      </c>
      <c r="F39" s="5" t="n">
        <v>-7</v>
      </c>
    </row>
    <row r="40" spans="1:6">
      <c r="A40" s="4" t="s">
        <v>978</v>
      </c>
      <c r="B40" s="4" t="s">
        <v>33</v>
      </c>
      <c r="F40" s="5" t="n">
        <v>0</v>
      </c>
    </row>
    <row r="41" spans="1:6">
      <c r="A41" s="4" t="s">
        <v>433</v>
      </c>
      <c r="C41" s="5" t="n">
        <v>0</v>
      </c>
      <c r="D41" s="7" t="n">
        <v>2</v>
      </c>
      <c r="E41" s="5" t="n">
        <v>0</v>
      </c>
      <c r="F41" s="7" t="n">
        <v>2</v>
      </c>
    </row>
    <row r="42" spans="1:6">
      <c r="A42" s="4" t="s">
        <v>979</v>
      </c>
      <c r="C42" s="5" t="n">
        <v>34</v>
      </c>
      <c r="E42" s="5" t="n">
        <v>34</v>
      </c>
    </row>
    <row r="43" spans="1:6">
      <c r="A43" s="4" t="s">
        <v>957</v>
      </c>
    </row>
    <row r="44" spans="1:6">
      <c r="A44" s="3" t="s">
        <v>972</v>
      </c>
    </row>
    <row r="45" spans="1:6">
      <c r="A45" s="4" t="s">
        <v>985</v>
      </c>
      <c r="B45" s="4" t="s">
        <v>92</v>
      </c>
      <c r="C45" s="5" t="n">
        <v>185</v>
      </c>
      <c r="E45" s="5" t="n">
        <v>185</v>
      </c>
    </row>
    <row r="46" spans="1:6">
      <c r="A46" s="4" t="s">
        <v>986</v>
      </c>
    </row>
    <row r="47" spans="1:6">
      <c r="A47" s="3" t="s">
        <v>972</v>
      </c>
    </row>
    <row r="48" spans="1:6">
      <c r="A48" s="4" t="s">
        <v>985</v>
      </c>
      <c r="B48" s="4" t="s">
        <v>92</v>
      </c>
      <c r="C48" s="5" t="n">
        <v>70</v>
      </c>
      <c r="E48" s="5" t="n">
        <v>70</v>
      </c>
    </row>
    <row r="49" spans="1:6">
      <c r="A49" s="4" t="s">
        <v>987</v>
      </c>
    </row>
    <row r="50" spans="1:6">
      <c r="A50" s="3" t="s">
        <v>972</v>
      </c>
    </row>
    <row r="51" spans="1:6">
      <c r="A51" s="4" t="s">
        <v>985</v>
      </c>
      <c r="B51" s="4" t="s">
        <v>92</v>
      </c>
      <c r="C51" s="5" t="n">
        <v>20</v>
      </c>
      <c r="E51" s="5" t="n">
        <v>20</v>
      </c>
    </row>
    <row r="52" spans="1:6">
      <c r="A52" s="4" t="s">
        <v>988</v>
      </c>
    </row>
    <row r="53" spans="1:6">
      <c r="A53" s="3" t="s">
        <v>972</v>
      </c>
    </row>
    <row r="54" spans="1:6">
      <c r="A54" s="4" t="s">
        <v>985</v>
      </c>
      <c r="B54" s="4" t="s">
        <v>92</v>
      </c>
      <c r="C54" s="5" t="n">
        <v>60</v>
      </c>
      <c r="E54" s="5" t="n">
        <v>60</v>
      </c>
    </row>
    <row r="55" spans="1:6">
      <c r="A55" s="4" t="s">
        <v>989</v>
      </c>
    </row>
    <row r="56" spans="1:6">
      <c r="A56" s="3" t="s">
        <v>972</v>
      </c>
    </row>
    <row r="57" spans="1:6">
      <c r="A57" s="4" t="s">
        <v>985</v>
      </c>
      <c r="B57" s="4" t="s">
        <v>92</v>
      </c>
      <c r="C57" s="5" t="n">
        <v>35</v>
      </c>
      <c r="E57" s="5" t="n">
        <v>35</v>
      </c>
    </row>
    <row r="58" spans="1:6">
      <c r="A58" s="4" t="s">
        <v>960</v>
      </c>
    </row>
    <row r="59" spans="1:6">
      <c r="A59" s="3" t="s">
        <v>972</v>
      </c>
    </row>
    <row r="60" spans="1:6">
      <c r="A60" s="4" t="s">
        <v>985</v>
      </c>
      <c r="B60" s="4" t="s">
        <v>92</v>
      </c>
      <c r="C60" s="5" t="n">
        <v>190</v>
      </c>
      <c r="E60" s="5" t="n">
        <v>190</v>
      </c>
    </row>
    <row r="61" spans="1:6">
      <c r="A61" s="4" t="s">
        <v>990</v>
      </c>
    </row>
    <row r="62" spans="1:6">
      <c r="A62" s="3" t="s">
        <v>972</v>
      </c>
    </row>
    <row r="63" spans="1:6">
      <c r="A63" s="4" t="s">
        <v>985</v>
      </c>
      <c r="B63" s="4" t="s">
        <v>92</v>
      </c>
      <c r="C63" s="5" t="n">
        <v>70</v>
      </c>
      <c r="E63" s="5" t="n">
        <v>70</v>
      </c>
    </row>
    <row r="64" spans="1:6">
      <c r="A64" s="4" t="s">
        <v>991</v>
      </c>
    </row>
    <row r="65" spans="1:6">
      <c r="A65" s="3" t="s">
        <v>972</v>
      </c>
    </row>
    <row r="66" spans="1:6">
      <c r="A66" s="4" t="s">
        <v>985</v>
      </c>
      <c r="B66" s="4" t="s">
        <v>92</v>
      </c>
      <c r="C66" s="5" t="n">
        <v>20</v>
      </c>
      <c r="E66" s="5" t="n">
        <v>20</v>
      </c>
    </row>
    <row r="67" spans="1:6">
      <c r="A67" s="4" t="s">
        <v>992</v>
      </c>
    </row>
    <row r="68" spans="1:6">
      <c r="A68" s="3" t="s">
        <v>972</v>
      </c>
    </row>
    <row r="69" spans="1:6">
      <c r="A69" s="4" t="s">
        <v>985</v>
      </c>
      <c r="B69" s="4" t="s">
        <v>92</v>
      </c>
      <c r="C69" s="5" t="n">
        <v>65</v>
      </c>
      <c r="E69" s="5" t="n">
        <v>65</v>
      </c>
    </row>
    <row r="70" spans="1:6">
      <c r="A70" s="4" t="s">
        <v>993</v>
      </c>
    </row>
    <row r="71" spans="1:6">
      <c r="A71" s="3" t="s">
        <v>972</v>
      </c>
    </row>
    <row r="72" spans="1:6">
      <c r="A72" s="4" t="s">
        <v>985</v>
      </c>
      <c r="B72" s="4" t="s">
        <v>92</v>
      </c>
      <c r="C72" s="7" t="n">
        <v>35</v>
      </c>
      <c r="E72" s="7" t="n">
        <v>35</v>
      </c>
    </row>
    <row r="73" spans="1:6"/>
    <row r="74" spans="1:6">
      <c r="A74" s="4" t="s">
        <v>33</v>
      </c>
      <c r="B74" s="4" t="s">
        <v>994</v>
      </c>
    </row>
    <row r="75" spans="1:6">
      <c r="A75" s="4" t="s">
        <v>92</v>
      </c>
      <c r="B75" s="4" t="s">
        <v>995</v>
      </c>
    </row>
  </sheetData>
  <mergeCells count="6">
    <mergeCell ref="A1:B2"/>
    <mergeCell ref="C1:D1"/>
    <mergeCell ref="E1:F1"/>
    <mergeCell ref="A73:E73"/>
    <mergeCell ref="B74:E74"/>
    <mergeCell ref="B75:E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996</v>
      </c>
      <c r="B1" s="2" t="s">
        <v>1</v>
      </c>
    </row>
    <row r="2" spans="1:2">
      <c r="B2" s="2" t="s">
        <v>997</v>
      </c>
    </row>
    <row r="3" spans="1:2">
      <c r="A3" s="3" t="s">
        <v>247</v>
      </c>
    </row>
    <row r="4" spans="1:2">
      <c r="A4" s="4" t="s">
        <v>998</v>
      </c>
      <c r="B4" s="5" t="n">
        <v>3</v>
      </c>
    </row>
    <row r="5" spans="1:2">
      <c r="A5" s="4" t="s">
        <v>999</v>
      </c>
      <c r="B5"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00</v>
      </c>
      <c r="C1" s="2" t="s">
        <v>75</v>
      </c>
      <c r="G1" s="2" t="s">
        <v>1</v>
      </c>
    </row>
    <row r="2" spans="1:10">
      <c r="C2" s="2" t="s">
        <v>2</v>
      </c>
      <c r="E2" s="2" t="s">
        <v>76</v>
      </c>
      <c r="G2" s="2" t="s">
        <v>2</v>
      </c>
      <c r="I2" s="2" t="s">
        <v>76</v>
      </c>
    </row>
    <row r="3" spans="1:10">
      <c r="A3" s="4" t="s">
        <v>1001</v>
      </c>
      <c r="C3" s="7" t="n">
        <v>599</v>
      </c>
      <c r="E3" s="7" t="n">
        <v>546</v>
      </c>
      <c r="G3" s="7" t="n">
        <v>1738</v>
      </c>
      <c r="I3" s="7" t="n">
        <v>1516</v>
      </c>
    </row>
    <row r="4" spans="1:10">
      <c r="A4" s="4" t="s">
        <v>88</v>
      </c>
      <c r="C4" s="5" t="n">
        <v>0</v>
      </c>
      <c r="E4" s="5" t="n">
        <v>24</v>
      </c>
      <c r="G4" s="5" t="n">
        <v>-17</v>
      </c>
      <c r="I4" s="5" t="n">
        <v>57</v>
      </c>
    </row>
    <row r="5" spans="1:10">
      <c r="A5" s="4" t="s">
        <v>1002</v>
      </c>
      <c r="C5" s="5" t="n">
        <v>234</v>
      </c>
      <c r="E5" s="5" t="n">
        <v>275</v>
      </c>
      <c r="G5" s="5" t="n">
        <v>726</v>
      </c>
      <c r="I5" s="5" t="n">
        <v>822</v>
      </c>
    </row>
    <row r="6" spans="1:10">
      <c r="A6" s="4" t="s">
        <v>1003</v>
      </c>
      <c r="C6" s="5" t="n">
        <v>452</v>
      </c>
      <c r="E6" s="5" t="n">
        <v>463</v>
      </c>
      <c r="G6" s="5" t="n">
        <v>1346</v>
      </c>
      <c r="I6" s="5" t="n">
        <v>1377</v>
      </c>
    </row>
    <row r="7" spans="1:10">
      <c r="A7" s="4" t="s">
        <v>1004</v>
      </c>
      <c r="C7" s="5" t="n">
        <v>63</v>
      </c>
      <c r="E7" s="5" t="n">
        <v>108</v>
      </c>
      <c r="G7" s="5" t="n">
        <v>210</v>
      </c>
      <c r="I7" s="5" t="n">
        <v>273</v>
      </c>
    </row>
    <row r="8" spans="1:10">
      <c r="A8" s="4" t="s">
        <v>1005</v>
      </c>
      <c r="C8" s="5" t="n">
        <v>318</v>
      </c>
      <c r="E8" s="5" t="n">
        <v>226</v>
      </c>
      <c r="G8" s="5" t="n">
        <v>925</v>
      </c>
      <c r="I8" s="5" t="n">
        <v>631</v>
      </c>
    </row>
    <row r="9" spans="1:10">
      <c r="A9" s="4" t="s">
        <v>1006</v>
      </c>
      <c r="C9" s="5" t="n">
        <v>15</v>
      </c>
      <c r="E9" s="5" t="n">
        <v>25</v>
      </c>
      <c r="G9" s="5" t="n">
        <v>40</v>
      </c>
      <c r="I9" s="5" t="n">
        <v>76</v>
      </c>
    </row>
    <row r="10" spans="1:10">
      <c r="A10" s="4" t="s">
        <v>1007</v>
      </c>
      <c r="C10" s="5" t="n">
        <v>71210</v>
      </c>
      <c r="E10" s="5" t="n">
        <v>71251</v>
      </c>
      <c r="G10" s="5" t="n">
        <v>70689</v>
      </c>
      <c r="I10" s="5" t="n">
        <v>71470</v>
      </c>
    </row>
    <row r="11" spans="1:10">
      <c r="A11" s="4" t="s">
        <v>1008</v>
      </c>
      <c r="C11" s="5" t="n">
        <v>48584</v>
      </c>
      <c r="E11" s="5" t="n">
        <v>48663</v>
      </c>
      <c r="G11" s="5" t="n">
        <v>48744</v>
      </c>
      <c r="I11" s="5" t="n">
        <v>48431</v>
      </c>
    </row>
    <row r="12" spans="1:10">
      <c r="A12" s="4" t="s">
        <v>1009</v>
      </c>
      <c r="C12" s="7" t="n">
        <v>56093</v>
      </c>
      <c r="E12" s="7" t="n">
        <v>56493</v>
      </c>
      <c r="G12" s="7" t="n">
        <v>56004</v>
      </c>
      <c r="I12" s="7" t="n">
        <v>57128</v>
      </c>
    </row>
    <row r="13" spans="1:10">
      <c r="A13" s="4" t="s">
        <v>1010</v>
      </c>
      <c r="B13" s="4" t="s">
        <v>33</v>
      </c>
      <c r="C13" s="4" t="s">
        <v>1011</v>
      </c>
      <c r="E13" s="4" t="s">
        <v>1012</v>
      </c>
      <c r="G13" s="4" t="s">
        <v>1013</v>
      </c>
      <c r="I13" s="4" t="s">
        <v>1014</v>
      </c>
    </row>
    <row r="14" spans="1:10">
      <c r="A14" s="4" t="s">
        <v>1015</v>
      </c>
      <c r="B14" s="4" t="s">
        <v>92</v>
      </c>
      <c r="C14" s="4" t="s">
        <v>1016</v>
      </c>
      <c r="E14" s="4" t="s">
        <v>1017</v>
      </c>
      <c r="G14" s="4" t="s">
        <v>1018</v>
      </c>
      <c r="I14" s="4" t="s">
        <v>1019</v>
      </c>
    </row>
    <row r="15" spans="1:10">
      <c r="A15" s="4" t="s">
        <v>1020</v>
      </c>
      <c r="C15" s="7" t="n">
        <v>23</v>
      </c>
      <c r="E15" s="7" t="n">
        <v>2</v>
      </c>
      <c r="G15" s="7" t="n">
        <v>48</v>
      </c>
      <c r="I15" s="7" t="n">
        <v>31</v>
      </c>
    </row>
    <row r="16" spans="1:10">
      <c r="A16" s="4" t="s">
        <v>973</v>
      </c>
    </row>
    <row r="17" spans="1:10">
      <c r="A17" s="4" t="s">
        <v>1001</v>
      </c>
      <c r="C17" s="5" t="n">
        <v>413</v>
      </c>
      <c r="E17" s="5" t="n">
        <v>397</v>
      </c>
      <c r="G17" s="5" t="n">
        <v>1200</v>
      </c>
      <c r="I17" s="5" t="n">
        <v>1119</v>
      </c>
    </row>
    <row r="18" spans="1:10">
      <c r="A18" s="4" t="s">
        <v>88</v>
      </c>
      <c r="C18" s="5" t="n">
        <v>-1</v>
      </c>
      <c r="E18" s="5" t="n">
        <v>12</v>
      </c>
      <c r="G18" s="5" t="n">
        <v>-9</v>
      </c>
      <c r="I18" s="5" t="n">
        <v>52</v>
      </c>
    </row>
    <row r="19" spans="1:10">
      <c r="A19" s="4" t="s">
        <v>1002</v>
      </c>
      <c r="C19" s="5" t="n">
        <v>137</v>
      </c>
      <c r="E19" s="5" t="n">
        <v>158</v>
      </c>
      <c r="G19" s="5" t="n">
        <v>403</v>
      </c>
      <c r="I19" s="5" t="n">
        <v>473</v>
      </c>
    </row>
    <row r="20" spans="1:10">
      <c r="A20" s="4" t="s">
        <v>1003</v>
      </c>
      <c r="C20" s="5" t="n">
        <v>210</v>
      </c>
      <c r="E20" s="5" t="n">
        <v>227</v>
      </c>
      <c r="G20" s="5" t="n">
        <v>635</v>
      </c>
      <c r="I20" s="5" t="n">
        <v>679</v>
      </c>
    </row>
    <row r="21" spans="1:10">
      <c r="A21" s="4" t="s">
        <v>1004</v>
      </c>
      <c r="C21" s="5" t="n">
        <v>77</v>
      </c>
      <c r="E21" s="5" t="n">
        <v>109</v>
      </c>
      <c r="G21" s="5" t="n">
        <v>222</v>
      </c>
      <c r="I21" s="5" t="n">
        <v>300</v>
      </c>
    </row>
    <row r="22" spans="1:10">
      <c r="A22" s="4" t="s">
        <v>1005</v>
      </c>
      <c r="C22" s="5" t="n">
        <v>264</v>
      </c>
      <c r="E22" s="5" t="n">
        <v>207</v>
      </c>
      <c r="G22" s="5" t="n">
        <v>755</v>
      </c>
      <c r="I22" s="5" t="n">
        <v>561</v>
      </c>
    </row>
    <row r="23" spans="1:10">
      <c r="A23" s="4" t="s">
        <v>1006</v>
      </c>
      <c r="C23" s="5" t="n">
        <v>14</v>
      </c>
      <c r="E23" s="5" t="n">
        <v>27</v>
      </c>
      <c r="G23" s="5" t="n">
        <v>40</v>
      </c>
      <c r="I23" s="5" t="n">
        <v>79</v>
      </c>
    </row>
    <row r="24" spans="1:10">
      <c r="A24" s="4" t="s">
        <v>1007</v>
      </c>
      <c r="C24" s="5" t="n">
        <v>43165</v>
      </c>
      <c r="E24" s="5" t="n">
        <v>42749</v>
      </c>
      <c r="G24" s="5" t="n">
        <v>43205</v>
      </c>
      <c r="I24" s="5" t="n">
        <v>42496</v>
      </c>
    </row>
    <row r="25" spans="1:10">
      <c r="A25" s="4" t="s">
        <v>1008</v>
      </c>
      <c r="C25" s="5" t="n">
        <v>41591</v>
      </c>
      <c r="E25" s="5" t="n">
        <v>41334</v>
      </c>
      <c r="G25" s="5" t="n">
        <v>41580</v>
      </c>
      <c r="I25" s="5" t="n">
        <v>41109</v>
      </c>
    </row>
    <row r="26" spans="1:10">
      <c r="A26" s="4" t="s">
        <v>1009</v>
      </c>
      <c r="C26" s="7" t="n">
        <v>30286</v>
      </c>
      <c r="E26" s="7" t="n">
        <v>31251</v>
      </c>
      <c r="G26" s="7" t="n">
        <v>30168</v>
      </c>
      <c r="I26" s="7" t="n">
        <v>31995</v>
      </c>
    </row>
    <row r="27" spans="1:10">
      <c r="A27" s="4" t="s">
        <v>1010</v>
      </c>
      <c r="B27" s="4" t="s">
        <v>33</v>
      </c>
      <c r="C27" s="4" t="s">
        <v>1021</v>
      </c>
      <c r="E27" s="4" t="s">
        <v>1022</v>
      </c>
      <c r="G27" s="4" t="s">
        <v>1023</v>
      </c>
      <c r="I27" s="4" t="s">
        <v>1011</v>
      </c>
    </row>
    <row r="28" spans="1:10">
      <c r="A28" s="4" t="s">
        <v>1015</v>
      </c>
      <c r="B28" s="4" t="s">
        <v>92</v>
      </c>
      <c r="C28" s="4" t="s">
        <v>1024</v>
      </c>
      <c r="E28" s="4" t="s">
        <v>1025</v>
      </c>
      <c r="G28" s="4" t="s">
        <v>1026</v>
      </c>
      <c r="I28" s="4" t="s">
        <v>1027</v>
      </c>
    </row>
    <row r="29" spans="1:10">
      <c r="A29" s="4" t="s">
        <v>974</v>
      </c>
    </row>
    <row r="30" spans="1:10">
      <c r="A30" s="4" t="s">
        <v>1001</v>
      </c>
      <c r="C30" s="7" t="n">
        <v>141</v>
      </c>
      <c r="E30" s="7" t="n">
        <v>118</v>
      </c>
      <c r="G30" s="7" t="n">
        <v>402</v>
      </c>
      <c r="I30" s="7" t="n">
        <v>330</v>
      </c>
    </row>
    <row r="31" spans="1:10">
      <c r="A31" s="4" t="s">
        <v>88</v>
      </c>
      <c r="C31" s="5" t="n">
        <v>1</v>
      </c>
      <c r="E31" s="5" t="n">
        <v>4</v>
      </c>
      <c r="G31" s="5" t="n">
        <v>-2</v>
      </c>
      <c r="I31" s="5" t="n">
        <v>3</v>
      </c>
    </row>
    <row r="32" spans="1:10">
      <c r="A32" s="4" t="s">
        <v>1002</v>
      </c>
      <c r="C32" s="5" t="n">
        <v>35</v>
      </c>
      <c r="E32" s="5" t="n">
        <v>39</v>
      </c>
      <c r="G32" s="5" t="n">
        <v>100</v>
      </c>
      <c r="I32" s="5" t="n">
        <v>116</v>
      </c>
    </row>
    <row r="33" spans="1:10">
      <c r="A33" s="4" t="s">
        <v>1003</v>
      </c>
      <c r="C33" s="5" t="n">
        <v>153</v>
      </c>
      <c r="E33" s="5" t="n">
        <v>156</v>
      </c>
      <c r="G33" s="5" t="n">
        <v>450</v>
      </c>
      <c r="I33" s="5" t="n">
        <v>456</v>
      </c>
    </row>
    <row r="34" spans="1:10">
      <c r="A34" s="4" t="s">
        <v>1004</v>
      </c>
      <c r="C34" s="5" t="n">
        <v>5</v>
      </c>
      <c r="E34" s="5" t="n">
        <v>-1</v>
      </c>
      <c r="G34" s="5" t="n">
        <v>12</v>
      </c>
      <c r="I34" s="5" t="n">
        <v>-5</v>
      </c>
    </row>
    <row r="35" spans="1:10">
      <c r="A35" s="4" t="s">
        <v>1005</v>
      </c>
      <c r="C35" s="5" t="n">
        <v>17</v>
      </c>
      <c r="E35" s="5" t="n">
        <v>-2</v>
      </c>
      <c r="G35" s="5" t="n">
        <v>42</v>
      </c>
      <c r="I35" s="5" t="n">
        <v>-8</v>
      </c>
    </row>
    <row r="36" spans="1:10">
      <c r="A36" s="4" t="s">
        <v>1006</v>
      </c>
      <c r="C36" s="5" t="n">
        <v>0</v>
      </c>
      <c r="E36" s="5" t="n">
        <v>0</v>
      </c>
      <c r="G36" s="5" t="n">
        <v>0</v>
      </c>
      <c r="I36" s="5" t="n">
        <v>1</v>
      </c>
    </row>
    <row r="37" spans="1:10">
      <c r="A37" s="4" t="s">
        <v>1007</v>
      </c>
      <c r="C37" s="5" t="n">
        <v>2621</v>
      </c>
      <c r="E37" s="5" t="n">
        <v>2623</v>
      </c>
      <c r="G37" s="5" t="n">
        <v>2629</v>
      </c>
      <c r="I37" s="5" t="n">
        <v>2625</v>
      </c>
    </row>
    <row r="38" spans="1:10">
      <c r="A38" s="4" t="s">
        <v>1008</v>
      </c>
      <c r="C38" s="5" t="n">
        <v>2057</v>
      </c>
      <c r="E38" s="5" t="n">
        <v>2059</v>
      </c>
      <c r="G38" s="5" t="n">
        <v>2062</v>
      </c>
      <c r="I38" s="5" t="n">
        <v>2056</v>
      </c>
    </row>
    <row r="39" spans="1:10">
      <c r="A39" s="4" t="s">
        <v>1009</v>
      </c>
      <c r="C39" s="7" t="n">
        <v>20765</v>
      </c>
      <c r="E39" s="7" t="n">
        <v>20782</v>
      </c>
      <c r="G39" s="7" t="n">
        <v>20888</v>
      </c>
      <c r="I39" s="7" t="n">
        <v>20720</v>
      </c>
    </row>
    <row r="40" spans="1:10">
      <c r="A40" s="4" t="s">
        <v>1010</v>
      </c>
      <c r="B40" s="4" t="s">
        <v>33</v>
      </c>
      <c r="C40" s="4" t="s">
        <v>1028</v>
      </c>
      <c r="E40" s="4" t="s">
        <v>1029</v>
      </c>
      <c r="G40" s="4" t="s">
        <v>1030</v>
      </c>
      <c r="I40" s="4" t="s">
        <v>1031</v>
      </c>
    </row>
    <row r="41" spans="1:10">
      <c r="A41" s="4" t="s">
        <v>1015</v>
      </c>
      <c r="B41" s="4" t="s">
        <v>92</v>
      </c>
      <c r="C41" s="4" t="s">
        <v>1032</v>
      </c>
      <c r="E41" s="4" t="s">
        <v>1033</v>
      </c>
      <c r="G41" s="4" t="s">
        <v>1034</v>
      </c>
    </row>
    <row r="42" spans="1:10">
      <c r="A42" s="4" t="s">
        <v>975</v>
      </c>
    </row>
    <row r="43" spans="1:10">
      <c r="A43" s="4" t="s">
        <v>1001</v>
      </c>
      <c r="C43" s="7" t="n">
        <v>46</v>
      </c>
      <c r="E43" s="7" t="n">
        <v>45</v>
      </c>
      <c r="G43" s="7" t="n">
        <v>133</v>
      </c>
      <c r="I43" s="7" t="n">
        <v>125</v>
      </c>
    </row>
    <row r="44" spans="1:10">
      <c r="A44" s="4" t="s">
        <v>88</v>
      </c>
      <c r="C44" s="5" t="n">
        <v>2</v>
      </c>
      <c r="E44" s="5" t="n">
        <v>9</v>
      </c>
      <c r="G44" s="5" t="n">
        <v>-1</v>
      </c>
      <c r="I44" s="5" t="n">
        <v>6</v>
      </c>
    </row>
    <row r="45" spans="1:10">
      <c r="A45" s="4" t="s">
        <v>1002</v>
      </c>
      <c r="C45" s="5" t="n">
        <v>66</v>
      </c>
      <c r="E45" s="5" t="n">
        <v>62</v>
      </c>
      <c r="G45" s="5" t="n">
        <v>201</v>
      </c>
      <c r="I45" s="5" t="n">
        <v>191</v>
      </c>
    </row>
    <row r="46" spans="1:10">
      <c r="A46" s="4" t="s">
        <v>1003</v>
      </c>
      <c r="C46" s="5" t="n">
        <v>72</v>
      </c>
      <c r="E46" s="5" t="n">
        <v>70</v>
      </c>
      <c r="G46" s="5" t="n">
        <v>218</v>
      </c>
      <c r="I46" s="5" t="n">
        <v>211</v>
      </c>
    </row>
    <row r="47" spans="1:10">
      <c r="A47" s="4" t="s">
        <v>1004</v>
      </c>
      <c r="C47" s="5" t="n">
        <v>9</v>
      </c>
      <c r="E47" s="5" t="n">
        <v>10</v>
      </c>
      <c r="G47" s="5" t="n">
        <v>29</v>
      </c>
      <c r="I47" s="5" t="n">
        <v>36</v>
      </c>
    </row>
    <row r="48" spans="1:10">
      <c r="A48" s="4" t="s">
        <v>1005</v>
      </c>
      <c r="C48" s="5" t="n">
        <v>29</v>
      </c>
      <c r="E48" s="5" t="n">
        <v>18</v>
      </c>
      <c r="G48" s="5" t="n">
        <v>88</v>
      </c>
      <c r="I48" s="5" t="n">
        <v>63</v>
      </c>
    </row>
    <row r="49" spans="1:10">
      <c r="A49" s="4" t="s">
        <v>1006</v>
      </c>
      <c r="C49" s="5" t="n">
        <v>1</v>
      </c>
      <c r="E49" s="5" t="n">
        <v>-2</v>
      </c>
      <c r="G49" s="5" t="n">
        <v>0</v>
      </c>
      <c r="I49" s="5" t="n">
        <v>-4</v>
      </c>
    </row>
    <row r="50" spans="1:10">
      <c r="A50" s="4" t="s">
        <v>1007</v>
      </c>
      <c r="C50" s="5" t="n">
        <v>5068</v>
      </c>
      <c r="E50" s="5" t="n">
        <v>5416</v>
      </c>
      <c r="G50" s="5" t="n">
        <v>5233</v>
      </c>
      <c r="I50" s="5" t="n">
        <v>5418</v>
      </c>
    </row>
    <row r="51" spans="1:10">
      <c r="A51" s="4" t="s">
        <v>1008</v>
      </c>
      <c r="C51" s="5" t="n">
        <v>4936</v>
      </c>
      <c r="E51" s="5" t="n">
        <v>5270</v>
      </c>
      <c r="G51" s="5" t="n">
        <v>5102</v>
      </c>
      <c r="I51" s="5" t="n">
        <v>5266</v>
      </c>
    </row>
    <row r="52" spans="1:10">
      <c r="A52" s="4" t="s">
        <v>1009</v>
      </c>
      <c r="C52" s="7" t="n">
        <v>3988</v>
      </c>
      <c r="E52" s="7" t="n">
        <v>4054</v>
      </c>
      <c r="G52" s="7" t="n">
        <v>3879</v>
      </c>
      <c r="I52" s="7" t="n">
        <v>4046</v>
      </c>
    </row>
    <row r="53" spans="1:10">
      <c r="A53" s="4" t="s">
        <v>1010</v>
      </c>
      <c r="B53" s="4" t="s">
        <v>33</v>
      </c>
      <c r="C53" s="4" t="s">
        <v>1035</v>
      </c>
      <c r="E53" s="4" t="s">
        <v>1036</v>
      </c>
      <c r="G53" s="4" t="s">
        <v>1037</v>
      </c>
      <c r="I53" s="4" t="s">
        <v>1038</v>
      </c>
    </row>
    <row r="54" spans="1:10">
      <c r="A54" s="4" t="s">
        <v>1015</v>
      </c>
      <c r="B54" s="4" t="s">
        <v>92</v>
      </c>
      <c r="C54" s="4" t="s">
        <v>1039</v>
      </c>
      <c r="E54" s="4" t="s">
        <v>1040</v>
      </c>
      <c r="G54" s="4" t="s">
        <v>1041</v>
      </c>
      <c r="I54" s="4" t="s">
        <v>1042</v>
      </c>
    </row>
    <row r="55" spans="1:10">
      <c r="A55" s="4" t="s">
        <v>1043</v>
      </c>
    </row>
    <row r="56" spans="1:10">
      <c r="A56" s="4" t="s">
        <v>1001</v>
      </c>
      <c r="C56" s="7" t="n">
        <v>-16</v>
      </c>
      <c r="E56" s="7" t="n">
        <v>-24</v>
      </c>
      <c r="G56" s="7" t="n">
        <v>-37</v>
      </c>
      <c r="I56" s="7" t="n">
        <v>-85</v>
      </c>
    </row>
    <row r="57" spans="1:10">
      <c r="A57" s="4" t="s">
        <v>88</v>
      </c>
      <c r="C57" s="5" t="n">
        <v>0</v>
      </c>
      <c r="E57" s="5" t="n">
        <v>0</v>
      </c>
      <c r="G57" s="5" t="n">
        <v>0</v>
      </c>
      <c r="I57" s="5" t="n">
        <v>0</v>
      </c>
    </row>
    <row r="58" spans="1:10">
      <c r="A58" s="4" t="s">
        <v>1002</v>
      </c>
      <c r="C58" s="5" t="n">
        <v>-7</v>
      </c>
      <c r="E58" s="5" t="n">
        <v>13</v>
      </c>
      <c r="G58" s="5" t="n">
        <v>16</v>
      </c>
      <c r="I58" s="5" t="n">
        <v>34</v>
      </c>
    </row>
    <row r="59" spans="1:10">
      <c r="A59" s="4" t="s">
        <v>1003</v>
      </c>
      <c r="C59" s="5" t="n">
        <v>-1</v>
      </c>
      <c r="E59" s="5" t="n">
        <v>-1</v>
      </c>
      <c r="G59" s="5" t="n">
        <v>-3</v>
      </c>
      <c r="I59" s="5" t="n">
        <v>-3</v>
      </c>
    </row>
    <row r="60" spans="1:10">
      <c r="A60" s="4" t="s">
        <v>1004</v>
      </c>
      <c r="C60" s="5" t="n">
        <v>-8</v>
      </c>
      <c r="E60" s="5" t="n">
        <v>-8</v>
      </c>
      <c r="G60" s="5" t="n">
        <v>-13</v>
      </c>
      <c r="I60" s="5" t="n">
        <v>-27</v>
      </c>
    </row>
    <row r="61" spans="1:10">
      <c r="A61" s="4" t="s">
        <v>1005</v>
      </c>
      <c r="C61" s="5" t="n">
        <v>-14</v>
      </c>
      <c r="E61" s="5" t="n">
        <v>-2</v>
      </c>
      <c r="G61" s="5" t="n">
        <v>-5</v>
      </c>
      <c r="I61" s="5" t="n">
        <v>-21</v>
      </c>
    </row>
    <row r="62" spans="1:10">
      <c r="A62" s="4" t="s">
        <v>1006</v>
      </c>
      <c r="C62" s="5" t="n">
        <v>0</v>
      </c>
      <c r="E62" s="5" t="n">
        <v>0</v>
      </c>
      <c r="G62" s="5" t="n">
        <v>0</v>
      </c>
      <c r="I62" s="5" t="n">
        <v>0</v>
      </c>
    </row>
    <row r="63" spans="1:10">
      <c r="A63" s="4" t="s">
        <v>1007</v>
      </c>
      <c r="C63" s="5" t="n">
        <v>13696</v>
      </c>
      <c r="E63" s="5" t="n">
        <v>13996</v>
      </c>
      <c r="G63" s="5" t="n">
        <v>13736</v>
      </c>
      <c r="I63" s="5" t="n">
        <v>13959</v>
      </c>
    </row>
    <row r="64" spans="1:10">
      <c r="A64" s="4" t="s">
        <v>1008</v>
      </c>
      <c r="C64" s="5" t="n">
        <v>0</v>
      </c>
      <c r="E64" s="5" t="n">
        <v>0</v>
      </c>
      <c r="G64" s="5" t="n">
        <v>0</v>
      </c>
      <c r="I64" s="5" t="n">
        <v>0</v>
      </c>
    </row>
    <row r="65" spans="1:10">
      <c r="A65" s="4" t="s">
        <v>1009</v>
      </c>
      <c r="C65" s="5" t="n">
        <v>929</v>
      </c>
      <c r="E65" s="5" t="n">
        <v>270</v>
      </c>
      <c r="G65" s="5" t="n">
        <v>949</v>
      </c>
      <c r="I65" s="5" t="n">
        <v>189</v>
      </c>
    </row>
    <row r="66" spans="1:10">
      <c r="A66" s="4" t="s">
        <v>151</v>
      </c>
    </row>
    <row r="67" spans="1:10">
      <c r="A67" s="4" t="s">
        <v>1001</v>
      </c>
      <c r="C67" s="5" t="n">
        <v>15</v>
      </c>
      <c r="E67" s="5" t="n">
        <v>10</v>
      </c>
      <c r="G67" s="5" t="n">
        <v>40</v>
      </c>
      <c r="I67" s="5" t="n">
        <v>27</v>
      </c>
    </row>
    <row r="68" spans="1:10">
      <c r="A68" s="4" t="s">
        <v>88</v>
      </c>
      <c r="C68" s="5" t="n">
        <v>-2</v>
      </c>
      <c r="E68" s="5" t="n">
        <v>-1</v>
      </c>
      <c r="G68" s="5" t="n">
        <v>-5</v>
      </c>
      <c r="I68" s="5" t="n">
        <v>-4</v>
      </c>
    </row>
    <row r="69" spans="1:10">
      <c r="A69" s="4" t="s">
        <v>1002</v>
      </c>
      <c r="C69" s="5" t="n">
        <v>3</v>
      </c>
      <c r="E69" s="5" t="n">
        <v>3</v>
      </c>
      <c r="G69" s="5" t="n">
        <v>6</v>
      </c>
      <c r="I69" s="5" t="n">
        <v>8</v>
      </c>
    </row>
    <row r="70" spans="1:10">
      <c r="A70" s="4" t="s">
        <v>1003</v>
      </c>
      <c r="C70" s="5" t="n">
        <v>18</v>
      </c>
      <c r="E70" s="5" t="n">
        <v>11</v>
      </c>
      <c r="G70" s="5" t="n">
        <v>46</v>
      </c>
      <c r="I70" s="5" t="n">
        <v>34</v>
      </c>
    </row>
    <row r="71" spans="1:10">
      <c r="A71" s="4" t="s">
        <v>1004</v>
      </c>
      <c r="C71" s="5" t="n">
        <v>-20</v>
      </c>
      <c r="D71" s="4" t="s">
        <v>93</v>
      </c>
      <c r="E71" s="5" t="n">
        <v>-2</v>
      </c>
      <c r="F71" s="4" t="s">
        <v>93</v>
      </c>
      <c r="G71" s="5" t="n">
        <v>-40</v>
      </c>
      <c r="H71" s="4" t="s">
        <v>599</v>
      </c>
      <c r="I71" s="5" t="n">
        <v>-31</v>
      </c>
      <c r="J71" s="4" t="s">
        <v>599</v>
      </c>
    </row>
    <row r="72" spans="1:10">
      <c r="A72" s="4" t="s">
        <v>1005</v>
      </c>
      <c r="C72" s="5" t="n">
        <v>22</v>
      </c>
      <c r="E72" s="5" t="n">
        <v>5</v>
      </c>
      <c r="G72" s="5" t="n">
        <v>45</v>
      </c>
      <c r="I72" s="5" t="n">
        <v>36</v>
      </c>
    </row>
    <row r="73" spans="1:10">
      <c r="A73" s="4" t="s">
        <v>1006</v>
      </c>
      <c r="C73" s="5" t="n">
        <v>0</v>
      </c>
      <c r="E73" s="5" t="n">
        <v>0</v>
      </c>
      <c r="G73" s="5" t="n">
        <v>0</v>
      </c>
      <c r="I73" s="5" t="n">
        <v>0</v>
      </c>
    </row>
    <row r="74" spans="1:10">
      <c r="A74" s="4" t="s">
        <v>1007</v>
      </c>
      <c r="C74" s="5" t="n">
        <v>6660</v>
      </c>
      <c r="E74" s="5" t="n">
        <v>6467</v>
      </c>
      <c r="G74" s="5" t="n">
        <v>5886</v>
      </c>
      <c r="I74" s="5" t="n">
        <v>6972</v>
      </c>
    </row>
    <row r="75" spans="1:10">
      <c r="A75" s="4" t="s">
        <v>1008</v>
      </c>
      <c r="C75" s="5" t="n">
        <v>0</v>
      </c>
      <c r="E75" s="5" t="n">
        <v>0</v>
      </c>
      <c r="G75" s="5" t="n">
        <v>0</v>
      </c>
      <c r="I75" s="5" t="n">
        <v>0</v>
      </c>
    </row>
    <row r="76" spans="1:10">
      <c r="A76" s="4" t="s">
        <v>1009</v>
      </c>
      <c r="C76" s="7" t="n">
        <v>125</v>
      </c>
      <c r="E76" s="7" t="n">
        <v>136</v>
      </c>
      <c r="G76" s="7" t="n">
        <v>120</v>
      </c>
      <c r="I76" s="7" t="n">
        <v>178</v>
      </c>
    </row>
    <row r="77" spans="1:10"/>
    <row r="78" spans="1:10">
      <c r="A78" s="4" t="s">
        <v>33</v>
      </c>
      <c r="B78" s="4" t="s">
        <v>1044</v>
      </c>
    </row>
    <row r="79" spans="1:10">
      <c r="A79" s="4" t="s">
        <v>92</v>
      </c>
      <c r="B79" s="4" t="s">
        <v>1045</v>
      </c>
    </row>
    <row r="80" spans="1:10">
      <c r="A80" s="4" t="s">
        <v>93</v>
      </c>
      <c r="B80" s="4" t="s">
        <v>1046</v>
      </c>
    </row>
    <row r="81" spans="1:10">
      <c r="A81" s="4" t="s">
        <v>599</v>
      </c>
      <c r="B81" s="4" t="s">
        <v>1047</v>
      </c>
    </row>
  </sheetData>
  <mergeCells count="12">
    <mergeCell ref="A1:B2"/>
    <mergeCell ref="C1:F1"/>
    <mergeCell ref="G1:J1"/>
    <mergeCell ref="C2:D2"/>
    <mergeCell ref="E2:F2"/>
    <mergeCell ref="G2:H2"/>
    <mergeCell ref="I2:J2"/>
    <mergeCell ref="A77:I77"/>
    <mergeCell ref="B78:I78"/>
    <mergeCell ref="B79:I79"/>
    <mergeCell ref="B80:I80"/>
    <mergeCell ref="B81:I8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48</v>
      </c>
      <c r="C1" s="2" t="s">
        <v>75</v>
      </c>
      <c r="G1" s="2" t="s">
        <v>1</v>
      </c>
    </row>
    <row r="2" spans="1:10">
      <c r="C2" s="2" t="s">
        <v>2</v>
      </c>
      <c r="E2" s="2" t="s">
        <v>76</v>
      </c>
      <c r="G2" s="2" t="s">
        <v>2</v>
      </c>
      <c r="I2" s="2" t="s">
        <v>76</v>
      </c>
    </row>
    <row r="3" spans="1:10">
      <c r="A3" s="4" t="s">
        <v>1001</v>
      </c>
      <c r="C3" s="7" t="n">
        <v>599</v>
      </c>
      <c r="E3" s="7" t="n">
        <v>546</v>
      </c>
      <c r="G3" s="7" t="n">
        <v>1738</v>
      </c>
      <c r="I3" s="7" t="n">
        <v>1516</v>
      </c>
    </row>
    <row r="4" spans="1:10">
      <c r="A4" s="4" t="s">
        <v>88</v>
      </c>
      <c r="C4" s="5" t="n">
        <v>0</v>
      </c>
      <c r="E4" s="5" t="n">
        <v>24</v>
      </c>
      <c r="G4" s="5" t="n">
        <v>-17</v>
      </c>
      <c r="I4" s="5" t="n">
        <v>57</v>
      </c>
    </row>
    <row r="5" spans="1:10">
      <c r="A5" s="4" t="s">
        <v>1002</v>
      </c>
      <c r="C5" s="5" t="n">
        <v>234</v>
      </c>
      <c r="E5" s="5" t="n">
        <v>275</v>
      </c>
      <c r="G5" s="5" t="n">
        <v>726</v>
      </c>
      <c r="I5" s="5" t="n">
        <v>822</v>
      </c>
    </row>
    <row r="6" spans="1:10">
      <c r="A6" s="4" t="s">
        <v>1003</v>
      </c>
      <c r="C6" s="5" t="n">
        <v>452</v>
      </c>
      <c r="E6" s="5" t="n">
        <v>463</v>
      </c>
      <c r="G6" s="5" t="n">
        <v>1346</v>
      </c>
      <c r="I6" s="5" t="n">
        <v>1377</v>
      </c>
    </row>
    <row r="7" spans="1:10">
      <c r="A7" s="4" t="s">
        <v>1004</v>
      </c>
      <c r="C7" s="5" t="n">
        <v>63</v>
      </c>
      <c r="E7" s="5" t="n">
        <v>108</v>
      </c>
      <c r="G7" s="5" t="n">
        <v>210</v>
      </c>
      <c r="I7" s="5" t="n">
        <v>273</v>
      </c>
    </row>
    <row r="8" spans="1:10">
      <c r="A8" s="4" t="s">
        <v>1005</v>
      </c>
      <c r="C8" s="5" t="n">
        <v>318</v>
      </c>
      <c r="E8" s="5" t="n">
        <v>226</v>
      </c>
      <c r="G8" s="5" t="n">
        <v>925</v>
      </c>
      <c r="I8" s="5" t="n">
        <v>631</v>
      </c>
    </row>
    <row r="9" spans="1:10">
      <c r="A9" s="4" t="s">
        <v>1006</v>
      </c>
      <c r="C9" s="5" t="n">
        <v>15</v>
      </c>
      <c r="E9" s="5" t="n">
        <v>25</v>
      </c>
      <c r="G9" s="5" t="n">
        <v>40</v>
      </c>
      <c r="I9" s="5" t="n">
        <v>76</v>
      </c>
    </row>
    <row r="10" spans="1:10">
      <c r="A10" s="4" t="s">
        <v>1007</v>
      </c>
      <c r="C10" s="5" t="n">
        <v>71210</v>
      </c>
      <c r="E10" s="5" t="n">
        <v>71251</v>
      </c>
      <c r="G10" s="5" t="n">
        <v>70689</v>
      </c>
      <c r="I10" s="5" t="n">
        <v>71470</v>
      </c>
    </row>
    <row r="11" spans="1:10">
      <c r="A11" s="4" t="s">
        <v>1008</v>
      </c>
      <c r="C11" s="5" t="n">
        <v>48584</v>
      </c>
      <c r="E11" s="5" t="n">
        <v>48663</v>
      </c>
      <c r="G11" s="5" t="n">
        <v>48744</v>
      </c>
      <c r="I11" s="5" t="n">
        <v>48431</v>
      </c>
    </row>
    <row r="12" spans="1:10">
      <c r="A12" s="4" t="s">
        <v>1009</v>
      </c>
      <c r="C12" s="7" t="n">
        <v>56093</v>
      </c>
      <c r="E12" s="7" t="n">
        <v>56493</v>
      </c>
      <c r="G12" s="7" t="n">
        <v>56004</v>
      </c>
      <c r="I12" s="7" t="n">
        <v>57128</v>
      </c>
    </row>
    <row r="13" spans="1:10">
      <c r="A13" s="4" t="s">
        <v>1010</v>
      </c>
      <c r="B13" s="4" t="s">
        <v>33</v>
      </c>
      <c r="C13" s="4" t="s">
        <v>1011</v>
      </c>
      <c r="E13" s="4" t="s">
        <v>1012</v>
      </c>
      <c r="G13" s="4" t="s">
        <v>1013</v>
      </c>
      <c r="I13" s="4" t="s">
        <v>1014</v>
      </c>
    </row>
    <row r="14" spans="1:10">
      <c r="A14" s="4" t="s">
        <v>1015</v>
      </c>
      <c r="B14" s="4" t="s">
        <v>92</v>
      </c>
      <c r="C14" s="4" t="s">
        <v>1016</v>
      </c>
      <c r="E14" s="4" t="s">
        <v>1017</v>
      </c>
      <c r="G14" s="4" t="s">
        <v>1018</v>
      </c>
      <c r="I14" s="4" t="s">
        <v>1019</v>
      </c>
    </row>
    <row r="15" spans="1:10">
      <c r="A15" s="4" t="s">
        <v>1020</v>
      </c>
      <c r="C15" s="7" t="n">
        <v>23</v>
      </c>
      <c r="E15" s="7" t="n">
        <v>2</v>
      </c>
      <c r="G15" s="7" t="n">
        <v>48</v>
      </c>
      <c r="I15" s="7" t="n">
        <v>31</v>
      </c>
    </row>
    <row r="16" spans="1:10">
      <c r="A16" s="4" t="s">
        <v>1049</v>
      </c>
    </row>
    <row r="17" spans="1:10">
      <c r="A17" s="4" t="s">
        <v>1001</v>
      </c>
      <c r="C17" s="5" t="n">
        <v>185</v>
      </c>
      <c r="E17" s="5" t="n">
        <v>170</v>
      </c>
      <c r="G17" s="5" t="n">
        <v>540</v>
      </c>
      <c r="I17" s="5" t="n">
        <v>483</v>
      </c>
    </row>
    <row r="18" spans="1:10">
      <c r="A18" s="4" t="s">
        <v>88</v>
      </c>
      <c r="C18" s="5" t="n">
        <v>4</v>
      </c>
      <c r="E18" s="5" t="n">
        <v>8</v>
      </c>
      <c r="G18" s="5" t="n">
        <v>38</v>
      </c>
      <c r="I18" s="5" t="n">
        <v>3</v>
      </c>
    </row>
    <row r="19" spans="1:10">
      <c r="A19" s="4" t="s">
        <v>1002</v>
      </c>
      <c r="C19" s="5" t="n">
        <v>75</v>
      </c>
      <c r="E19" s="5" t="n">
        <v>79</v>
      </c>
      <c r="G19" s="5" t="n">
        <v>221</v>
      </c>
      <c r="I19" s="5" t="n">
        <v>242</v>
      </c>
    </row>
    <row r="20" spans="1:10">
      <c r="A20" s="4" t="s">
        <v>1003</v>
      </c>
      <c r="C20" s="5" t="n">
        <v>143</v>
      </c>
      <c r="E20" s="5" t="n">
        <v>144</v>
      </c>
      <c r="G20" s="5" t="n">
        <v>431</v>
      </c>
      <c r="I20" s="5" t="n">
        <v>438</v>
      </c>
    </row>
    <row r="21" spans="1:10">
      <c r="A21" s="4" t="s">
        <v>1004</v>
      </c>
      <c r="C21" s="5" t="n">
        <v>25</v>
      </c>
      <c r="E21" s="5" t="n">
        <v>34</v>
      </c>
      <c r="G21" s="5" t="n">
        <v>67</v>
      </c>
      <c r="I21" s="5" t="n">
        <v>101</v>
      </c>
    </row>
    <row r="22" spans="1:10">
      <c r="A22" s="4" t="s">
        <v>1005</v>
      </c>
      <c r="C22" s="5" t="n">
        <v>88</v>
      </c>
      <c r="E22" s="5" t="n">
        <v>63</v>
      </c>
      <c r="G22" s="5" t="n">
        <v>225</v>
      </c>
      <c r="I22" s="5" t="n">
        <v>183</v>
      </c>
    </row>
    <row r="23" spans="1:10">
      <c r="A23" s="4" t="s">
        <v>1006</v>
      </c>
      <c r="C23" s="5" t="n">
        <v>8</v>
      </c>
      <c r="E23" s="5" t="n">
        <v>2</v>
      </c>
      <c r="G23" s="5" t="n">
        <v>7</v>
      </c>
      <c r="I23" s="5" t="n">
        <v>-2</v>
      </c>
    </row>
    <row r="24" spans="1:10">
      <c r="A24" s="4" t="s">
        <v>1007</v>
      </c>
      <c r="C24" s="5" t="n">
        <v>13055</v>
      </c>
      <c r="E24" s="5" t="n">
        <v>13367</v>
      </c>
      <c r="G24" s="5" t="n">
        <v>13292</v>
      </c>
      <c r="I24" s="5" t="n">
        <v>13331</v>
      </c>
    </row>
    <row r="25" spans="1:10">
      <c r="A25" s="4" t="s">
        <v>1008</v>
      </c>
      <c r="C25" s="5" t="n">
        <v>12424</v>
      </c>
      <c r="E25" s="5" t="n">
        <v>12612</v>
      </c>
      <c r="G25" s="5" t="n">
        <v>12557</v>
      </c>
      <c r="I25" s="5" t="n">
        <v>12637</v>
      </c>
    </row>
    <row r="26" spans="1:10">
      <c r="A26" s="4" t="s">
        <v>1009</v>
      </c>
      <c r="C26" s="7" t="n">
        <v>20721</v>
      </c>
      <c r="E26" s="7" t="n">
        <v>21641</v>
      </c>
      <c r="G26" s="7" t="n">
        <v>20949</v>
      </c>
      <c r="I26" s="7" t="n">
        <v>21827</v>
      </c>
    </row>
    <row r="27" spans="1:10">
      <c r="A27" s="4" t="s">
        <v>1010</v>
      </c>
      <c r="B27" s="4" t="s">
        <v>33</v>
      </c>
      <c r="C27" s="4" t="s">
        <v>1050</v>
      </c>
      <c r="E27" s="4" t="s">
        <v>1051</v>
      </c>
      <c r="G27" s="4" t="s">
        <v>700</v>
      </c>
      <c r="I27" s="4" t="s">
        <v>1052</v>
      </c>
    </row>
    <row r="28" spans="1:10">
      <c r="A28" s="4" t="s">
        <v>1015</v>
      </c>
      <c r="B28" s="4" t="s">
        <v>92</v>
      </c>
      <c r="C28" s="4" t="s">
        <v>1053</v>
      </c>
      <c r="E28" s="4" t="s">
        <v>1054</v>
      </c>
      <c r="G28" s="4" t="s">
        <v>1055</v>
      </c>
      <c r="I28" s="4" t="s">
        <v>1056</v>
      </c>
    </row>
    <row r="29" spans="1:10">
      <c r="A29" s="4" t="s">
        <v>1057</v>
      </c>
    </row>
    <row r="30" spans="1:10">
      <c r="A30" s="4" t="s">
        <v>1001</v>
      </c>
      <c r="C30" s="7" t="n">
        <v>199</v>
      </c>
      <c r="E30" s="7" t="n">
        <v>184</v>
      </c>
      <c r="G30" s="7" t="n">
        <v>582</v>
      </c>
      <c r="I30" s="7" t="n">
        <v>521</v>
      </c>
    </row>
    <row r="31" spans="1:10">
      <c r="A31" s="4" t="s">
        <v>88</v>
      </c>
      <c r="C31" s="5" t="n">
        <v>3</v>
      </c>
      <c r="E31" s="5" t="n">
        <v>25</v>
      </c>
      <c r="G31" s="5" t="n">
        <v>-5</v>
      </c>
      <c r="I31" s="5" t="n">
        <v>71</v>
      </c>
    </row>
    <row r="32" spans="1:10">
      <c r="A32" s="4" t="s">
        <v>1002</v>
      </c>
      <c r="C32" s="5" t="n">
        <v>43</v>
      </c>
      <c r="E32" s="5" t="n">
        <v>41</v>
      </c>
      <c r="G32" s="5" t="n">
        <v>124</v>
      </c>
      <c r="I32" s="5" t="n">
        <v>128</v>
      </c>
    </row>
    <row r="33" spans="1:10">
      <c r="A33" s="4" t="s">
        <v>1003</v>
      </c>
      <c r="C33" s="5" t="n">
        <v>104</v>
      </c>
      <c r="E33" s="5" t="n">
        <v>103</v>
      </c>
      <c r="G33" s="5" t="n">
        <v>317</v>
      </c>
      <c r="I33" s="5" t="n">
        <v>297</v>
      </c>
    </row>
    <row r="34" spans="1:10">
      <c r="A34" s="4" t="s">
        <v>1004</v>
      </c>
      <c r="C34" s="5" t="n">
        <v>34</v>
      </c>
      <c r="E34" s="5" t="n">
        <v>37</v>
      </c>
      <c r="G34" s="5" t="n">
        <v>101</v>
      </c>
      <c r="I34" s="5" t="n">
        <v>108</v>
      </c>
    </row>
    <row r="35" spans="1:10">
      <c r="A35" s="4" t="s">
        <v>1005</v>
      </c>
      <c r="C35" s="5" t="n">
        <v>101</v>
      </c>
      <c r="E35" s="5" t="n">
        <v>60</v>
      </c>
      <c r="G35" s="5" t="n">
        <v>293</v>
      </c>
      <c r="I35" s="5" t="n">
        <v>173</v>
      </c>
    </row>
    <row r="36" spans="1:10">
      <c r="A36" s="4" t="s">
        <v>1006</v>
      </c>
      <c r="C36" s="5" t="n">
        <v>5</v>
      </c>
      <c r="E36" s="5" t="n">
        <v>10</v>
      </c>
      <c r="G36" s="5" t="n">
        <v>18</v>
      </c>
      <c r="I36" s="5" t="n">
        <v>28</v>
      </c>
    </row>
    <row r="37" spans="1:10">
      <c r="A37" s="4" t="s">
        <v>1007</v>
      </c>
      <c r="C37" s="5" t="n">
        <v>18336</v>
      </c>
      <c r="E37" s="5" t="n">
        <v>18161</v>
      </c>
      <c r="G37" s="5" t="n">
        <v>18530</v>
      </c>
      <c r="I37" s="5" t="n">
        <v>18198</v>
      </c>
    </row>
    <row r="38" spans="1:10">
      <c r="A38" s="4" t="s">
        <v>1008</v>
      </c>
      <c r="C38" s="5" t="n">
        <v>18074</v>
      </c>
      <c r="E38" s="5" t="n">
        <v>17916</v>
      </c>
      <c r="G38" s="5" t="n">
        <v>18284</v>
      </c>
      <c r="I38" s="5" t="n">
        <v>17930</v>
      </c>
    </row>
    <row r="39" spans="1:10">
      <c r="A39" s="4" t="s">
        <v>1009</v>
      </c>
      <c r="C39" s="7" t="n">
        <v>16894</v>
      </c>
      <c r="E39" s="7" t="n">
        <v>17316</v>
      </c>
      <c r="G39" s="7" t="n">
        <v>16875</v>
      </c>
      <c r="I39" s="7" t="n">
        <v>17301</v>
      </c>
    </row>
    <row r="40" spans="1:10">
      <c r="A40" s="4" t="s">
        <v>1010</v>
      </c>
      <c r="B40" s="4" t="s">
        <v>33</v>
      </c>
      <c r="C40" s="4" t="s">
        <v>1058</v>
      </c>
      <c r="E40" s="4" t="s">
        <v>1059</v>
      </c>
      <c r="G40" s="4" t="s">
        <v>1060</v>
      </c>
      <c r="I40" s="4" t="s">
        <v>1061</v>
      </c>
    </row>
    <row r="41" spans="1:10">
      <c r="A41" s="4" t="s">
        <v>1015</v>
      </c>
      <c r="B41" s="4" t="s">
        <v>92</v>
      </c>
      <c r="C41" s="4" t="s">
        <v>1062</v>
      </c>
      <c r="E41" s="4" t="s">
        <v>1063</v>
      </c>
      <c r="G41" s="4" t="s">
        <v>1064</v>
      </c>
      <c r="I41" s="4" t="s">
        <v>1065</v>
      </c>
    </row>
    <row r="42" spans="1:10">
      <c r="A42" s="4" t="s">
        <v>1066</v>
      </c>
    </row>
    <row r="43" spans="1:10">
      <c r="A43" s="4" t="s">
        <v>1001</v>
      </c>
      <c r="C43" s="7" t="n">
        <v>121</v>
      </c>
      <c r="E43" s="7" t="n">
        <v>122</v>
      </c>
      <c r="G43" s="7" t="n">
        <v>353</v>
      </c>
      <c r="I43" s="7" t="n">
        <v>337</v>
      </c>
    </row>
    <row r="44" spans="1:10">
      <c r="A44" s="4" t="s">
        <v>88</v>
      </c>
      <c r="C44" s="5" t="n">
        <v>-9</v>
      </c>
      <c r="E44" s="5" t="n">
        <v>-22</v>
      </c>
      <c r="G44" s="5" t="n">
        <v>-37</v>
      </c>
      <c r="I44" s="5" t="n">
        <v>-45</v>
      </c>
    </row>
    <row r="45" spans="1:10">
      <c r="A45" s="4" t="s">
        <v>1002</v>
      </c>
      <c r="C45" s="5" t="n">
        <v>33</v>
      </c>
      <c r="E45" s="5" t="n">
        <v>33</v>
      </c>
      <c r="G45" s="5" t="n">
        <v>94</v>
      </c>
      <c r="I45" s="5" t="n">
        <v>98</v>
      </c>
    </row>
    <row r="46" spans="1:10">
      <c r="A46" s="4" t="s">
        <v>1003</v>
      </c>
      <c r="C46" s="5" t="n">
        <v>90</v>
      </c>
      <c r="E46" s="5" t="n">
        <v>92</v>
      </c>
      <c r="G46" s="5" t="n">
        <v>273</v>
      </c>
      <c r="I46" s="5" t="n">
        <v>281</v>
      </c>
    </row>
    <row r="47" spans="1:10">
      <c r="A47" s="4" t="s">
        <v>1004</v>
      </c>
      <c r="C47" s="5" t="n">
        <v>16</v>
      </c>
      <c r="E47" s="5" t="n">
        <v>31</v>
      </c>
      <c r="G47" s="5" t="n">
        <v>48</v>
      </c>
      <c r="I47" s="5" t="n">
        <v>73</v>
      </c>
    </row>
    <row r="48" spans="1:10">
      <c r="A48" s="4" t="s">
        <v>1005</v>
      </c>
      <c r="C48" s="5" t="n">
        <v>57</v>
      </c>
      <c r="E48" s="5" t="n">
        <v>54</v>
      </c>
      <c r="G48" s="5" t="n">
        <v>163</v>
      </c>
      <c r="I48" s="5" t="n">
        <v>126</v>
      </c>
    </row>
    <row r="49" spans="1:10">
      <c r="A49" s="4" t="s">
        <v>1006</v>
      </c>
      <c r="C49" s="5" t="n">
        <v>4</v>
      </c>
      <c r="E49" s="5" t="n">
        <v>9</v>
      </c>
      <c r="G49" s="5" t="n">
        <v>11</v>
      </c>
      <c r="I49" s="5" t="n">
        <v>36</v>
      </c>
    </row>
    <row r="50" spans="1:10">
      <c r="A50" s="4" t="s">
        <v>1007</v>
      </c>
      <c r="C50" s="5" t="n">
        <v>10271</v>
      </c>
      <c r="E50" s="5" t="n">
        <v>10435</v>
      </c>
      <c r="G50" s="5" t="n">
        <v>10361</v>
      </c>
      <c r="I50" s="5" t="n">
        <v>10490</v>
      </c>
    </row>
    <row r="51" spans="1:10">
      <c r="A51" s="4" t="s">
        <v>1008</v>
      </c>
      <c r="C51" s="5" t="n">
        <v>9702</v>
      </c>
      <c r="E51" s="5" t="n">
        <v>9959</v>
      </c>
      <c r="G51" s="5" t="n">
        <v>9797</v>
      </c>
      <c r="I51" s="5" t="n">
        <v>10028</v>
      </c>
    </row>
    <row r="52" spans="1:10">
      <c r="A52" s="4" t="s">
        <v>1009</v>
      </c>
      <c r="C52" s="7" t="n">
        <v>8904</v>
      </c>
      <c r="E52" s="7" t="n">
        <v>9400</v>
      </c>
      <c r="G52" s="7" t="n">
        <v>9018</v>
      </c>
      <c r="I52" s="7" t="n">
        <v>9712</v>
      </c>
    </row>
    <row r="53" spans="1:10">
      <c r="A53" s="4" t="s">
        <v>1010</v>
      </c>
      <c r="B53" s="4" t="s">
        <v>33</v>
      </c>
      <c r="C53" s="4" t="s">
        <v>1058</v>
      </c>
      <c r="E53" s="4" t="s">
        <v>1067</v>
      </c>
      <c r="G53" s="4" t="s">
        <v>1068</v>
      </c>
      <c r="I53" s="4" t="s">
        <v>1069</v>
      </c>
    </row>
    <row r="54" spans="1:10">
      <c r="A54" s="4" t="s">
        <v>1015</v>
      </c>
      <c r="B54" s="4" t="s">
        <v>92</v>
      </c>
      <c r="C54" s="4" t="s">
        <v>1070</v>
      </c>
      <c r="E54" s="4" t="s">
        <v>1071</v>
      </c>
      <c r="G54" s="4" t="s">
        <v>1072</v>
      </c>
      <c r="I54" s="4" t="s">
        <v>1073</v>
      </c>
    </row>
    <row r="55" spans="1:10">
      <c r="A55" s="4" t="s">
        <v>1074</v>
      </c>
    </row>
    <row r="56" spans="1:10">
      <c r="A56" s="4" t="s">
        <v>1001</v>
      </c>
      <c r="C56" s="7" t="n">
        <v>95</v>
      </c>
      <c r="E56" s="7" t="n">
        <v>84</v>
      </c>
      <c r="G56" s="7" t="n">
        <v>260</v>
      </c>
      <c r="I56" s="7" t="n">
        <v>234</v>
      </c>
    </row>
    <row r="57" spans="1:10">
      <c r="A57" s="4" t="s">
        <v>88</v>
      </c>
      <c r="C57" s="5" t="n">
        <v>4</v>
      </c>
      <c r="E57" s="5" t="n">
        <v>14</v>
      </c>
      <c r="G57" s="5" t="n">
        <v>-9</v>
      </c>
      <c r="I57" s="5" t="n">
        <v>32</v>
      </c>
    </row>
    <row r="58" spans="1:10">
      <c r="A58" s="4" t="s">
        <v>1002</v>
      </c>
      <c r="C58" s="5" t="n">
        <v>86</v>
      </c>
      <c r="E58" s="5" t="n">
        <v>107</v>
      </c>
      <c r="G58" s="5" t="n">
        <v>264</v>
      </c>
      <c r="I58" s="5" t="n">
        <v>312</v>
      </c>
    </row>
    <row r="59" spans="1:10">
      <c r="A59" s="4" t="s">
        <v>1003</v>
      </c>
      <c r="C59" s="5" t="n">
        <v>98</v>
      </c>
      <c r="E59" s="5" t="n">
        <v>114</v>
      </c>
      <c r="G59" s="5" t="n">
        <v>282</v>
      </c>
      <c r="I59" s="5" t="n">
        <v>330</v>
      </c>
    </row>
    <row r="60" spans="1:10">
      <c r="A60" s="4" t="s">
        <v>1004</v>
      </c>
      <c r="C60" s="5" t="n">
        <v>15</v>
      </c>
      <c r="E60" s="5" t="n">
        <v>17</v>
      </c>
      <c r="G60" s="5" t="n">
        <v>47</v>
      </c>
      <c r="I60" s="5" t="n">
        <v>50</v>
      </c>
    </row>
    <row r="61" spans="1:10">
      <c r="A61" s="4" t="s">
        <v>1005</v>
      </c>
      <c r="C61" s="5" t="n">
        <v>64</v>
      </c>
      <c r="E61" s="5" t="n">
        <v>46</v>
      </c>
      <c r="G61" s="5" t="n">
        <v>204</v>
      </c>
      <c r="I61" s="5" t="n">
        <v>134</v>
      </c>
    </row>
    <row r="62" spans="1:10">
      <c r="A62" s="4" t="s">
        <v>1006</v>
      </c>
      <c r="C62" s="5" t="n">
        <v>-2</v>
      </c>
      <c r="E62" s="5" t="n">
        <v>4</v>
      </c>
      <c r="G62" s="5" t="n">
        <v>4</v>
      </c>
      <c r="I62" s="5" t="n">
        <v>14</v>
      </c>
    </row>
    <row r="63" spans="1:10">
      <c r="A63" s="4" t="s">
        <v>1007</v>
      </c>
      <c r="C63" s="5" t="n">
        <v>9193</v>
      </c>
      <c r="E63" s="5" t="n">
        <v>8825</v>
      </c>
      <c r="G63" s="5" t="n">
        <v>8884</v>
      </c>
      <c r="I63" s="5" t="n">
        <v>8520</v>
      </c>
    </row>
    <row r="64" spans="1:10">
      <c r="A64" s="4" t="s">
        <v>1008</v>
      </c>
      <c r="C64" s="5" t="n">
        <v>8384</v>
      </c>
      <c r="E64" s="5" t="n">
        <v>8176</v>
      </c>
      <c r="G64" s="5" t="n">
        <v>8106</v>
      </c>
      <c r="I64" s="5" t="n">
        <v>7836</v>
      </c>
    </row>
    <row r="65" spans="1:10">
      <c r="A65" s="4" t="s">
        <v>1009</v>
      </c>
      <c r="C65" s="7" t="n">
        <v>8520</v>
      </c>
      <c r="E65" s="7" t="n">
        <v>7730</v>
      </c>
      <c r="G65" s="7" t="n">
        <v>8093</v>
      </c>
      <c r="I65" s="7" t="n">
        <v>7920</v>
      </c>
    </row>
    <row r="66" spans="1:10">
      <c r="A66" s="4" t="s">
        <v>1010</v>
      </c>
      <c r="B66" s="4" t="s">
        <v>33</v>
      </c>
      <c r="C66" s="4" t="s">
        <v>1075</v>
      </c>
      <c r="E66" s="4" t="s">
        <v>1076</v>
      </c>
      <c r="G66" s="4" t="s">
        <v>1077</v>
      </c>
      <c r="I66" s="4" t="s">
        <v>1076</v>
      </c>
    </row>
    <row r="67" spans="1:10">
      <c r="A67" s="4" t="s">
        <v>1015</v>
      </c>
      <c r="B67" s="4" t="s">
        <v>92</v>
      </c>
      <c r="C67" s="4" t="s">
        <v>1078</v>
      </c>
      <c r="E67" s="4" t="s">
        <v>1079</v>
      </c>
      <c r="G67" s="4" t="s">
        <v>1080</v>
      </c>
      <c r="I67" s="4" t="s">
        <v>1081</v>
      </c>
    </row>
    <row r="68" spans="1:10">
      <c r="A68" s="4" t="s">
        <v>1082</v>
      </c>
    </row>
    <row r="69" spans="1:10">
      <c r="A69" s="4" t="s">
        <v>1001</v>
      </c>
      <c r="C69" s="7" t="n">
        <v>-1</v>
      </c>
      <c r="E69" s="7" t="n">
        <v>-14</v>
      </c>
      <c r="G69" s="7" t="n">
        <v>3</v>
      </c>
      <c r="I69" s="7" t="n">
        <v>-59</v>
      </c>
    </row>
    <row r="70" spans="1:10">
      <c r="A70" s="4" t="s">
        <v>88</v>
      </c>
      <c r="C70" s="5" t="n">
        <v>-2</v>
      </c>
      <c r="E70" s="5" t="n">
        <v>-1</v>
      </c>
      <c r="G70" s="5" t="n">
        <v>-4</v>
      </c>
      <c r="I70" s="5" t="n">
        <v>-4</v>
      </c>
    </row>
    <row r="71" spans="1:10">
      <c r="A71" s="4" t="s">
        <v>1002</v>
      </c>
      <c r="C71" s="5" t="n">
        <v>-3</v>
      </c>
      <c r="E71" s="5" t="n">
        <v>15</v>
      </c>
      <c r="G71" s="5" t="n">
        <v>23</v>
      </c>
      <c r="I71" s="5" t="n">
        <v>42</v>
      </c>
    </row>
    <row r="72" spans="1:10">
      <c r="A72" s="4" t="s">
        <v>1003</v>
      </c>
      <c r="C72" s="5" t="n">
        <v>17</v>
      </c>
      <c r="E72" s="5" t="n">
        <v>10</v>
      </c>
      <c r="G72" s="5" t="n">
        <v>43</v>
      </c>
      <c r="I72" s="5" t="n">
        <v>31</v>
      </c>
    </row>
    <row r="73" spans="1:10">
      <c r="A73" s="4" t="s">
        <v>1004</v>
      </c>
      <c r="C73" s="5" t="n">
        <v>-27</v>
      </c>
      <c r="D73" s="4" t="s">
        <v>93</v>
      </c>
      <c r="E73" s="5" t="n">
        <v>-11</v>
      </c>
      <c r="F73" s="4" t="s">
        <v>93</v>
      </c>
      <c r="G73" s="5" t="n">
        <v>-53</v>
      </c>
      <c r="H73" s="4" t="s">
        <v>599</v>
      </c>
      <c r="I73" s="5" t="n">
        <v>-59</v>
      </c>
      <c r="J73" s="4" t="s">
        <v>599</v>
      </c>
    </row>
    <row r="74" spans="1:10">
      <c r="A74" s="4" t="s">
        <v>1005</v>
      </c>
      <c r="C74" s="5" t="n">
        <v>8</v>
      </c>
      <c r="E74" s="5" t="n">
        <v>3</v>
      </c>
      <c r="G74" s="5" t="n">
        <v>40</v>
      </c>
      <c r="I74" s="5" t="n">
        <v>15</v>
      </c>
    </row>
    <row r="75" spans="1:10">
      <c r="A75" s="4" t="s">
        <v>1006</v>
      </c>
      <c r="C75" s="5" t="n">
        <v>0</v>
      </c>
      <c r="G75" s="5" t="n">
        <v>0</v>
      </c>
      <c r="I75" s="5" t="n">
        <v>0</v>
      </c>
    </row>
    <row r="76" spans="1:10">
      <c r="A76" s="4" t="s">
        <v>1007</v>
      </c>
      <c r="C76" s="5" t="n">
        <v>20355</v>
      </c>
      <c r="E76" s="5" t="n">
        <v>20463</v>
      </c>
      <c r="G76" s="5" t="n">
        <v>19622</v>
      </c>
      <c r="I76" s="5" t="n">
        <v>20931</v>
      </c>
    </row>
    <row r="77" spans="1:10">
      <c r="A77" s="4" t="s">
        <v>1008</v>
      </c>
      <c r="C77" s="5" t="n">
        <v>0</v>
      </c>
      <c r="E77" s="5" t="n">
        <v>0</v>
      </c>
      <c r="G77" s="5" t="n">
        <v>0</v>
      </c>
      <c r="I77" s="5" t="n">
        <v>0</v>
      </c>
    </row>
    <row r="78" spans="1:10">
      <c r="A78" s="4" t="s">
        <v>1009</v>
      </c>
      <c r="C78" s="7" t="n">
        <v>1054</v>
      </c>
      <c r="E78" s="7" t="n">
        <v>406</v>
      </c>
      <c r="G78" s="7" t="n">
        <v>1069</v>
      </c>
      <c r="I78" s="7" t="n">
        <v>368</v>
      </c>
    </row>
    <row r="79" spans="1:10"/>
    <row r="80" spans="1:10">
      <c r="A80" s="4" t="s">
        <v>33</v>
      </c>
      <c r="B80" s="4" t="s">
        <v>1044</v>
      </c>
    </row>
    <row r="81" spans="1:10">
      <c r="A81" s="4" t="s">
        <v>92</v>
      </c>
      <c r="B81" s="4" t="s">
        <v>1045</v>
      </c>
    </row>
    <row r="82" spans="1:10">
      <c r="A82" s="4" t="s">
        <v>93</v>
      </c>
      <c r="B82" s="4" t="s">
        <v>1046</v>
      </c>
    </row>
    <row r="83" spans="1:10">
      <c r="A83" s="4" t="s">
        <v>599</v>
      </c>
      <c r="B83" s="4" t="s">
        <v>1047</v>
      </c>
    </row>
  </sheetData>
  <mergeCells count="12">
    <mergeCell ref="A1:B2"/>
    <mergeCell ref="C1:F1"/>
    <mergeCell ref="G1:J1"/>
    <mergeCell ref="C2:D2"/>
    <mergeCell ref="E2:F2"/>
    <mergeCell ref="G2:H2"/>
    <mergeCell ref="I2:J2"/>
    <mergeCell ref="A79:I79"/>
    <mergeCell ref="B80:I80"/>
    <mergeCell ref="B81:I81"/>
    <mergeCell ref="B82:I82"/>
    <mergeCell ref="B83:I8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83</v>
      </c>
      <c r="C1" s="2" t="s">
        <v>75</v>
      </c>
      <c r="F1" s="2" t="s">
        <v>1</v>
      </c>
    </row>
    <row r="2" spans="1:8">
      <c r="C2" s="2" t="s">
        <v>2</v>
      </c>
      <c r="E2" s="2" t="s">
        <v>76</v>
      </c>
      <c r="F2" s="2" t="s">
        <v>2</v>
      </c>
      <c r="H2" s="2" t="s">
        <v>76</v>
      </c>
    </row>
    <row r="3" spans="1:8">
      <c r="A3" s="4" t="s">
        <v>1084</v>
      </c>
      <c r="C3" s="7" t="n">
        <v>190</v>
      </c>
      <c r="F3" s="7" t="n">
        <v>563</v>
      </c>
    </row>
    <row r="4" spans="1:8">
      <c r="A4" s="4" t="s">
        <v>91</v>
      </c>
      <c r="C4" s="5" t="n">
        <v>61</v>
      </c>
      <c r="D4" s="4" t="s">
        <v>33</v>
      </c>
      <c r="E4" s="7" t="n">
        <v>85</v>
      </c>
      <c r="F4" s="5" t="n">
        <v>180</v>
      </c>
      <c r="G4" s="4" t="s">
        <v>92</v>
      </c>
      <c r="H4" s="7" t="n">
        <v>242</v>
      </c>
    </row>
    <row r="5" spans="1:8">
      <c r="A5" s="4" t="s">
        <v>94</v>
      </c>
      <c r="C5" s="5" t="n">
        <v>53</v>
      </c>
      <c r="D5" s="4" t="s">
        <v>33</v>
      </c>
      <c r="E5" s="5" t="n">
        <v>57</v>
      </c>
      <c r="F5" s="5" t="n">
        <v>160</v>
      </c>
      <c r="G5" s="4" t="s">
        <v>92</v>
      </c>
      <c r="H5" s="5" t="n">
        <v>172</v>
      </c>
    </row>
    <row r="6" spans="1:8">
      <c r="A6" s="4" t="s">
        <v>95</v>
      </c>
      <c r="C6" s="5" t="n">
        <v>51</v>
      </c>
      <c r="E6" s="5" t="n">
        <v>48</v>
      </c>
      <c r="F6" s="5" t="n">
        <v>155</v>
      </c>
      <c r="H6" s="5" t="n">
        <v>148</v>
      </c>
    </row>
    <row r="7" spans="1:8">
      <c r="A7" s="4" t="s">
        <v>96</v>
      </c>
      <c r="C7" s="5" t="n">
        <v>21</v>
      </c>
      <c r="E7" s="5" t="n">
        <v>21</v>
      </c>
      <c r="F7" s="5" t="n">
        <v>62</v>
      </c>
      <c r="H7" s="5" t="n">
        <v>63</v>
      </c>
    </row>
    <row r="8" spans="1:8">
      <c r="A8" s="4" t="s">
        <v>97</v>
      </c>
      <c r="C8" s="5" t="n">
        <v>9</v>
      </c>
      <c r="E8" s="5" t="n">
        <v>11</v>
      </c>
      <c r="F8" s="5" t="n">
        <v>30</v>
      </c>
      <c r="H8" s="5" t="n">
        <v>34</v>
      </c>
    </row>
    <row r="9" spans="1:8">
      <c r="A9" s="4" t="s">
        <v>98</v>
      </c>
      <c r="C9" s="5" t="n">
        <v>11</v>
      </c>
      <c r="E9" s="5" t="n">
        <v>12</v>
      </c>
      <c r="F9" s="5" t="n">
        <v>29</v>
      </c>
      <c r="H9" s="5" t="n">
        <v>31</v>
      </c>
    </row>
    <row r="10" spans="1:8">
      <c r="A10" s="4" t="s">
        <v>99</v>
      </c>
      <c r="C10" s="5" t="n">
        <v>12</v>
      </c>
      <c r="E10" s="5" t="n">
        <v>11</v>
      </c>
      <c r="F10" s="5" t="n">
        <v>36</v>
      </c>
      <c r="H10" s="5" t="n">
        <v>33</v>
      </c>
    </row>
    <row r="11" spans="1:8">
      <c r="A11" s="4" t="s">
        <v>100</v>
      </c>
      <c r="C11" s="5" t="n">
        <v>7</v>
      </c>
      <c r="E11" s="5" t="n">
        <v>6</v>
      </c>
      <c r="F11" s="5" t="n">
        <v>20</v>
      </c>
      <c r="H11" s="5" t="n">
        <v>17</v>
      </c>
    </row>
    <row r="12" spans="1:8">
      <c r="A12" s="4" t="s">
        <v>1085</v>
      </c>
      <c r="C12" s="5" t="n">
        <v>44</v>
      </c>
      <c r="E12" s="5" t="n">
        <v>24</v>
      </c>
      <c r="F12" s="5" t="n">
        <v>163</v>
      </c>
      <c r="H12" s="5" t="n">
        <v>82</v>
      </c>
    </row>
    <row r="13" spans="1:8">
      <c r="A13" s="4" t="s">
        <v>103</v>
      </c>
      <c r="C13" s="5" t="n">
        <v>234</v>
      </c>
      <c r="E13" s="5" t="n">
        <v>275</v>
      </c>
      <c r="F13" s="5" t="n">
        <v>726</v>
      </c>
      <c r="H13" s="5" t="n">
        <v>822</v>
      </c>
    </row>
    <row r="14" spans="1:8">
      <c r="A14" s="4" t="s">
        <v>1086</v>
      </c>
    </row>
    <row r="15" spans="1:8">
      <c r="A15" s="4" t="s">
        <v>350</v>
      </c>
      <c r="C15" s="5" t="n">
        <v>34</v>
      </c>
      <c r="F15" s="5" t="n">
        <v>105</v>
      </c>
    </row>
    <row r="16" spans="1:8">
      <c r="A16" s="4" t="s">
        <v>351</v>
      </c>
      <c r="C16" s="5" t="n">
        <v>2</v>
      </c>
      <c r="F16" s="5" t="n">
        <v>4</v>
      </c>
    </row>
    <row r="17" spans="1:8">
      <c r="A17" s="4" t="s">
        <v>973</v>
      </c>
    </row>
    <row r="18" spans="1:8">
      <c r="A18" s="4" t="s">
        <v>1084</v>
      </c>
      <c r="C18" s="5" t="n">
        <v>92</v>
      </c>
      <c r="F18" s="5" t="n">
        <v>274</v>
      </c>
    </row>
    <row r="19" spans="1:8">
      <c r="A19" s="4" t="s">
        <v>91</v>
      </c>
      <c r="E19" s="5" t="n">
        <v>73</v>
      </c>
      <c r="H19" s="5" t="n">
        <v>206</v>
      </c>
    </row>
    <row r="20" spans="1:8">
      <c r="A20" s="4" t="s">
        <v>94</v>
      </c>
      <c r="E20" s="5" t="n">
        <v>36</v>
      </c>
      <c r="H20" s="5" t="n">
        <v>108</v>
      </c>
    </row>
    <row r="21" spans="1:8">
      <c r="A21" s="4" t="s">
        <v>95</v>
      </c>
      <c r="E21" s="5" t="n">
        <v>0</v>
      </c>
      <c r="H21" s="5" t="n">
        <v>0</v>
      </c>
    </row>
    <row r="22" spans="1:8">
      <c r="A22" s="4" t="s">
        <v>96</v>
      </c>
      <c r="E22" s="5" t="n">
        <v>21</v>
      </c>
      <c r="H22" s="5" t="n">
        <v>63</v>
      </c>
    </row>
    <row r="23" spans="1:8">
      <c r="A23" s="4" t="s">
        <v>97</v>
      </c>
      <c r="E23" s="5" t="n">
        <v>10</v>
      </c>
      <c r="H23" s="5" t="n">
        <v>33</v>
      </c>
    </row>
    <row r="24" spans="1:8">
      <c r="A24" s="4" t="s">
        <v>98</v>
      </c>
      <c r="E24" s="5" t="n">
        <v>0</v>
      </c>
      <c r="H24" s="5" t="n">
        <v>0</v>
      </c>
    </row>
    <row r="25" spans="1:8">
      <c r="A25" s="4" t="s">
        <v>99</v>
      </c>
      <c r="E25" s="5" t="n">
        <v>11</v>
      </c>
      <c r="H25" s="5" t="n">
        <v>32</v>
      </c>
    </row>
    <row r="26" spans="1:8">
      <c r="A26" s="4" t="s">
        <v>100</v>
      </c>
      <c r="E26" s="5" t="n">
        <v>0</v>
      </c>
      <c r="H26" s="5" t="n">
        <v>0</v>
      </c>
    </row>
    <row r="27" spans="1:8">
      <c r="A27" s="4" t="s">
        <v>1085</v>
      </c>
      <c r="C27" s="5" t="n">
        <v>45</v>
      </c>
      <c r="E27" s="5" t="n">
        <v>7</v>
      </c>
      <c r="F27" s="5" t="n">
        <v>129</v>
      </c>
      <c r="H27" s="5" t="n">
        <v>31</v>
      </c>
    </row>
    <row r="28" spans="1:8">
      <c r="A28" s="4" t="s">
        <v>103</v>
      </c>
      <c r="C28" s="5" t="n">
        <v>137</v>
      </c>
      <c r="E28" s="5" t="n">
        <v>158</v>
      </c>
      <c r="F28" s="5" t="n">
        <v>403</v>
      </c>
      <c r="H28" s="5" t="n">
        <v>473</v>
      </c>
    </row>
    <row r="29" spans="1:8">
      <c r="A29" s="4" t="s">
        <v>974</v>
      </c>
    </row>
    <row r="30" spans="1:8">
      <c r="A30" s="4" t="s">
        <v>1084</v>
      </c>
      <c r="C30" s="5" t="n">
        <v>34</v>
      </c>
      <c r="F30" s="5" t="n">
        <v>95</v>
      </c>
    </row>
    <row r="31" spans="1:8">
      <c r="A31" s="4" t="s">
        <v>91</v>
      </c>
      <c r="E31" s="5" t="n">
        <v>11</v>
      </c>
      <c r="H31" s="5" t="n">
        <v>32</v>
      </c>
    </row>
    <row r="32" spans="1:8">
      <c r="A32" s="4" t="s">
        <v>94</v>
      </c>
      <c r="E32" s="5" t="n">
        <v>20</v>
      </c>
      <c r="H32" s="5" t="n">
        <v>60</v>
      </c>
    </row>
    <row r="33" spans="1:8">
      <c r="A33" s="4" t="s">
        <v>95</v>
      </c>
      <c r="E33" s="5" t="n">
        <v>0</v>
      </c>
      <c r="H33" s="5" t="n">
        <v>0</v>
      </c>
    </row>
    <row r="34" spans="1:8">
      <c r="A34" s="4" t="s">
        <v>96</v>
      </c>
      <c r="E34" s="5" t="n">
        <v>0</v>
      </c>
      <c r="H34" s="5" t="n">
        <v>0</v>
      </c>
    </row>
    <row r="35" spans="1:8">
      <c r="A35" s="4" t="s">
        <v>97</v>
      </c>
      <c r="E35" s="5" t="n">
        <v>0</v>
      </c>
      <c r="H35" s="5" t="n">
        <v>0</v>
      </c>
    </row>
    <row r="36" spans="1:8">
      <c r="A36" s="4" t="s">
        <v>98</v>
      </c>
      <c r="E36" s="5" t="n">
        <v>0</v>
      </c>
      <c r="H36" s="5" t="n">
        <v>0</v>
      </c>
    </row>
    <row r="37" spans="1:8">
      <c r="A37" s="4" t="s">
        <v>99</v>
      </c>
      <c r="E37" s="5" t="n">
        <v>0</v>
      </c>
      <c r="H37" s="5" t="n">
        <v>0</v>
      </c>
    </row>
    <row r="38" spans="1:8">
      <c r="A38" s="4" t="s">
        <v>100</v>
      </c>
      <c r="E38" s="5" t="n">
        <v>0</v>
      </c>
      <c r="H38" s="5" t="n">
        <v>0</v>
      </c>
    </row>
    <row r="39" spans="1:8">
      <c r="A39" s="4" t="s">
        <v>1085</v>
      </c>
      <c r="C39" s="5" t="n">
        <v>1</v>
      </c>
      <c r="E39" s="5" t="n">
        <v>8</v>
      </c>
      <c r="F39" s="5" t="n">
        <v>5</v>
      </c>
      <c r="H39" s="5" t="n">
        <v>24</v>
      </c>
    </row>
    <row r="40" spans="1:8">
      <c r="A40" s="4" t="s">
        <v>103</v>
      </c>
      <c r="C40" s="5" t="n">
        <v>35</v>
      </c>
      <c r="E40" s="5" t="n">
        <v>39</v>
      </c>
      <c r="F40" s="5" t="n">
        <v>100</v>
      </c>
      <c r="H40" s="5" t="n">
        <v>116</v>
      </c>
    </row>
    <row r="41" spans="1:8">
      <c r="A41" s="4" t="s">
        <v>975</v>
      </c>
    </row>
    <row r="42" spans="1:8">
      <c r="A42" s="4" t="s">
        <v>1084</v>
      </c>
      <c r="C42" s="5" t="n">
        <v>64</v>
      </c>
      <c r="F42" s="5" t="n">
        <v>194</v>
      </c>
    </row>
    <row r="43" spans="1:8">
      <c r="A43" s="4" t="s">
        <v>91</v>
      </c>
      <c r="E43" s="5" t="n">
        <v>1</v>
      </c>
      <c r="H43" s="5" t="n">
        <v>4</v>
      </c>
    </row>
    <row r="44" spans="1:8">
      <c r="A44" s="4" t="s">
        <v>94</v>
      </c>
      <c r="E44" s="5" t="n">
        <v>1</v>
      </c>
      <c r="H44" s="5" t="n">
        <v>4</v>
      </c>
    </row>
    <row r="45" spans="1:8">
      <c r="A45" s="4" t="s">
        <v>95</v>
      </c>
      <c r="E45" s="5" t="n">
        <v>48</v>
      </c>
      <c r="H45" s="5" t="n">
        <v>148</v>
      </c>
    </row>
    <row r="46" spans="1:8">
      <c r="A46" s="4" t="s">
        <v>96</v>
      </c>
      <c r="E46" s="5" t="n">
        <v>0</v>
      </c>
      <c r="H46" s="5" t="n">
        <v>0</v>
      </c>
    </row>
    <row r="47" spans="1:8">
      <c r="A47" s="4" t="s">
        <v>97</v>
      </c>
      <c r="E47" s="5" t="n">
        <v>1</v>
      </c>
      <c r="H47" s="5" t="n">
        <v>1</v>
      </c>
    </row>
    <row r="48" spans="1:8">
      <c r="A48" s="4" t="s">
        <v>98</v>
      </c>
      <c r="E48" s="5" t="n">
        <v>0</v>
      </c>
      <c r="H48" s="5" t="n">
        <v>0</v>
      </c>
    </row>
    <row r="49" spans="1:8">
      <c r="A49" s="4" t="s">
        <v>99</v>
      </c>
      <c r="E49" s="5" t="n">
        <v>0</v>
      </c>
      <c r="H49" s="5" t="n">
        <v>1</v>
      </c>
    </row>
    <row r="50" spans="1:8">
      <c r="A50" s="4" t="s">
        <v>100</v>
      </c>
      <c r="E50" s="5" t="n">
        <v>6</v>
      </c>
      <c r="H50" s="5" t="n">
        <v>17</v>
      </c>
    </row>
    <row r="51" spans="1:8">
      <c r="A51" s="4" t="s">
        <v>1085</v>
      </c>
      <c r="C51" s="5" t="n">
        <v>2</v>
      </c>
      <c r="E51" s="5" t="n">
        <v>5</v>
      </c>
      <c r="F51" s="5" t="n">
        <v>7</v>
      </c>
      <c r="H51" s="5" t="n">
        <v>16</v>
      </c>
    </row>
    <row r="52" spans="1:8">
      <c r="A52" s="4" t="s">
        <v>103</v>
      </c>
      <c r="C52" s="5" t="n">
        <v>66</v>
      </c>
      <c r="E52" s="5" t="n">
        <v>62</v>
      </c>
      <c r="F52" s="5" t="n">
        <v>201</v>
      </c>
      <c r="H52" s="5" t="n">
        <v>191</v>
      </c>
    </row>
    <row r="53" spans="1:8">
      <c r="A53" s="4" t="s">
        <v>1082</v>
      </c>
    </row>
    <row r="54" spans="1:8">
      <c r="A54" s="4" t="s">
        <v>1084</v>
      </c>
      <c r="C54" s="5" t="n">
        <v>0</v>
      </c>
      <c r="F54" s="5" t="n">
        <v>0</v>
      </c>
    </row>
    <row r="55" spans="1:8">
      <c r="A55" s="4" t="s">
        <v>91</v>
      </c>
      <c r="E55" s="5" t="n">
        <v>0</v>
      </c>
      <c r="H55" s="5" t="n">
        <v>0</v>
      </c>
    </row>
    <row r="56" spans="1:8">
      <c r="A56" s="4" t="s">
        <v>94</v>
      </c>
      <c r="E56" s="5" t="n">
        <v>0</v>
      </c>
      <c r="H56" s="5" t="n">
        <v>0</v>
      </c>
    </row>
    <row r="57" spans="1:8">
      <c r="A57" s="4" t="s">
        <v>95</v>
      </c>
      <c r="E57" s="5" t="n">
        <v>0</v>
      </c>
      <c r="H57" s="5" t="n">
        <v>0</v>
      </c>
    </row>
    <row r="58" spans="1:8">
      <c r="A58" s="4" t="s">
        <v>96</v>
      </c>
      <c r="E58" s="5" t="n">
        <v>0</v>
      </c>
      <c r="H58" s="5" t="n">
        <v>0</v>
      </c>
    </row>
    <row r="59" spans="1:8">
      <c r="A59" s="4" t="s">
        <v>97</v>
      </c>
      <c r="E59" s="5" t="n">
        <v>0</v>
      </c>
      <c r="H59" s="5" t="n">
        <v>0</v>
      </c>
    </row>
    <row r="60" spans="1:8">
      <c r="A60" s="4" t="s">
        <v>98</v>
      </c>
      <c r="E60" s="5" t="n">
        <v>12</v>
      </c>
      <c r="H60" s="5" t="n">
        <v>31</v>
      </c>
    </row>
    <row r="61" spans="1:8">
      <c r="A61" s="4" t="s">
        <v>99</v>
      </c>
      <c r="E61" s="5" t="n">
        <v>0</v>
      </c>
      <c r="H61" s="5" t="n">
        <v>0</v>
      </c>
    </row>
    <row r="62" spans="1:8">
      <c r="A62" s="4" t="s">
        <v>100</v>
      </c>
      <c r="E62" s="5" t="n">
        <v>0</v>
      </c>
      <c r="H62" s="5" t="n">
        <v>0</v>
      </c>
    </row>
    <row r="63" spans="1:8">
      <c r="A63" s="4" t="s">
        <v>1085</v>
      </c>
      <c r="C63" s="5" t="n">
        <v>-4</v>
      </c>
      <c r="E63" s="5" t="n">
        <v>4</v>
      </c>
      <c r="F63" s="5" t="n">
        <v>22</v>
      </c>
      <c r="H63" s="5" t="n">
        <v>11</v>
      </c>
    </row>
    <row r="64" spans="1:8">
      <c r="A64" s="4" t="s">
        <v>103</v>
      </c>
      <c r="C64" s="5" t="n">
        <v>-4</v>
      </c>
      <c r="E64" s="7" t="n">
        <v>16</v>
      </c>
      <c r="F64" s="5" t="n">
        <v>22</v>
      </c>
      <c r="H64" s="7" t="n">
        <v>42</v>
      </c>
    </row>
    <row r="65" spans="1:8">
      <c r="A65" s="4" t="s">
        <v>1087</v>
      </c>
    </row>
    <row r="66" spans="1:8">
      <c r="A66" s="4" t="s">
        <v>1084</v>
      </c>
      <c r="C66" s="5" t="n">
        <v>61</v>
      </c>
      <c r="D66" s="4" t="s">
        <v>33</v>
      </c>
      <c r="F66" s="5" t="n">
        <v>180</v>
      </c>
      <c r="G66" s="4" t="s">
        <v>92</v>
      </c>
    </row>
    <row r="67" spans="1:8">
      <c r="A67" s="4" t="s">
        <v>1088</v>
      </c>
    </row>
    <row r="68" spans="1:8">
      <c r="A68" s="4" t="s">
        <v>1084</v>
      </c>
      <c r="C68" s="5" t="n">
        <v>50</v>
      </c>
      <c r="D68" s="4" t="s">
        <v>33</v>
      </c>
      <c r="F68" s="5" t="n">
        <v>149</v>
      </c>
      <c r="G68" s="4" t="s">
        <v>92</v>
      </c>
    </row>
    <row r="69" spans="1:8">
      <c r="A69" s="4" t="s">
        <v>1089</v>
      </c>
    </row>
    <row r="70" spans="1:8">
      <c r="A70" s="4" t="s">
        <v>1084</v>
      </c>
      <c r="C70" s="5" t="n">
        <v>10</v>
      </c>
      <c r="D70" s="4" t="s">
        <v>33</v>
      </c>
      <c r="F70" s="5" t="n">
        <v>28</v>
      </c>
      <c r="G70" s="4" t="s">
        <v>92</v>
      </c>
    </row>
    <row r="71" spans="1:8">
      <c r="A71" s="4" t="s">
        <v>1090</v>
      </c>
    </row>
    <row r="72" spans="1:8">
      <c r="A72" s="4" t="s">
        <v>1084</v>
      </c>
      <c r="C72" s="5" t="n">
        <v>1</v>
      </c>
      <c r="D72" s="4" t="s">
        <v>33</v>
      </c>
      <c r="F72" s="5" t="n">
        <v>3</v>
      </c>
      <c r="G72" s="4" t="s">
        <v>92</v>
      </c>
    </row>
    <row r="73" spans="1:8">
      <c r="A73" s="4" t="s">
        <v>1091</v>
      </c>
    </row>
    <row r="74" spans="1:8">
      <c r="A74" s="4" t="s">
        <v>1084</v>
      </c>
      <c r="C74" s="5" t="n">
        <v>0</v>
      </c>
      <c r="D74" s="4" t="s">
        <v>33</v>
      </c>
      <c r="F74" s="5" t="n">
        <v>0</v>
      </c>
      <c r="G74" s="4" t="s">
        <v>92</v>
      </c>
    </row>
    <row r="75" spans="1:8">
      <c r="A75" s="4" t="s">
        <v>94</v>
      </c>
    </row>
    <row r="76" spans="1:8">
      <c r="A76" s="4" t="s">
        <v>1084</v>
      </c>
      <c r="C76" s="5" t="n">
        <v>53</v>
      </c>
      <c r="D76" s="4" t="s">
        <v>33</v>
      </c>
      <c r="F76" s="5" t="n">
        <v>160</v>
      </c>
      <c r="G76" s="4" t="s">
        <v>92</v>
      </c>
    </row>
    <row r="77" spans="1:8">
      <c r="A77" s="4" t="s">
        <v>1092</v>
      </c>
    </row>
    <row r="78" spans="1:8">
      <c r="A78" s="4" t="s">
        <v>1084</v>
      </c>
      <c r="C78" s="5" t="n">
        <v>34</v>
      </c>
      <c r="D78" s="4" t="s">
        <v>33</v>
      </c>
      <c r="F78" s="5" t="n">
        <v>102</v>
      </c>
      <c r="G78" s="4" t="s">
        <v>92</v>
      </c>
    </row>
    <row r="79" spans="1:8">
      <c r="A79" s="4" t="s">
        <v>1093</v>
      </c>
    </row>
    <row r="80" spans="1:8">
      <c r="A80" s="4" t="s">
        <v>1084</v>
      </c>
      <c r="C80" s="5" t="n">
        <v>18</v>
      </c>
      <c r="D80" s="4" t="s">
        <v>33</v>
      </c>
      <c r="F80" s="5" t="n">
        <v>54</v>
      </c>
      <c r="G80" s="4" t="s">
        <v>92</v>
      </c>
    </row>
    <row r="81" spans="1:8">
      <c r="A81" s="4" t="s">
        <v>1094</v>
      </c>
    </row>
    <row r="82" spans="1:8">
      <c r="A82" s="4" t="s">
        <v>1084</v>
      </c>
      <c r="C82" s="5" t="n">
        <v>1</v>
      </c>
      <c r="D82" s="4" t="s">
        <v>33</v>
      </c>
      <c r="F82" s="5" t="n">
        <v>4</v>
      </c>
      <c r="G82" s="4" t="s">
        <v>92</v>
      </c>
    </row>
    <row r="83" spans="1:8">
      <c r="A83" s="4" t="s">
        <v>1095</v>
      </c>
    </row>
    <row r="84" spans="1:8">
      <c r="A84" s="4" t="s">
        <v>1084</v>
      </c>
      <c r="C84" s="5" t="n">
        <v>0</v>
      </c>
      <c r="D84" s="4" t="s">
        <v>33</v>
      </c>
      <c r="F84" s="5" t="n">
        <v>0</v>
      </c>
      <c r="G84" s="4" t="s">
        <v>92</v>
      </c>
    </row>
    <row r="85" spans="1:8">
      <c r="A85" s="4" t="s">
        <v>95</v>
      </c>
    </row>
    <row r="86" spans="1:8">
      <c r="A86" s="4" t="s">
        <v>1084</v>
      </c>
      <c r="C86" s="5" t="n">
        <v>51</v>
      </c>
      <c r="F86" s="5" t="n">
        <v>155</v>
      </c>
    </row>
    <row r="87" spans="1:8">
      <c r="A87" s="4" t="s">
        <v>1096</v>
      </c>
    </row>
    <row r="88" spans="1:8">
      <c r="A88" s="4" t="s">
        <v>1084</v>
      </c>
      <c r="C88" s="5" t="n">
        <v>0</v>
      </c>
      <c r="F88" s="5" t="n">
        <v>0</v>
      </c>
    </row>
    <row r="89" spans="1:8">
      <c r="A89" s="4" t="s">
        <v>1097</v>
      </c>
    </row>
    <row r="90" spans="1:8">
      <c r="A90" s="4" t="s">
        <v>1084</v>
      </c>
      <c r="C90" s="5" t="n">
        <v>0</v>
      </c>
      <c r="F90" s="5" t="n">
        <v>0</v>
      </c>
    </row>
    <row r="91" spans="1:8">
      <c r="A91" s="4" t="s">
        <v>1098</v>
      </c>
    </row>
    <row r="92" spans="1:8">
      <c r="A92" s="4" t="s">
        <v>1084</v>
      </c>
      <c r="C92" s="5" t="n">
        <v>51</v>
      </c>
      <c r="F92" s="5" t="n">
        <v>155</v>
      </c>
    </row>
    <row r="93" spans="1:8">
      <c r="A93" s="4" t="s">
        <v>1099</v>
      </c>
    </row>
    <row r="94" spans="1:8">
      <c r="A94" s="4" t="s">
        <v>1084</v>
      </c>
      <c r="C94" s="5" t="n">
        <v>0</v>
      </c>
      <c r="F94" s="5" t="n">
        <v>0</v>
      </c>
    </row>
    <row r="95" spans="1:8">
      <c r="A95" s="4" t="s">
        <v>1100</v>
      </c>
    </row>
    <row r="96" spans="1:8">
      <c r="A96" s="4" t="s">
        <v>1084</v>
      </c>
      <c r="B96" s="4" t="s">
        <v>93</v>
      </c>
      <c r="C96" s="5" t="n">
        <v>5</v>
      </c>
      <c r="F96" s="5" t="n">
        <v>14</v>
      </c>
    </row>
    <row r="97" spans="1:8">
      <c r="A97" s="4" t="s">
        <v>1101</v>
      </c>
    </row>
    <row r="98" spans="1:8">
      <c r="A98" s="4" t="s">
        <v>1084</v>
      </c>
      <c r="B98" s="4" t="s">
        <v>93</v>
      </c>
      <c r="C98" s="5" t="n">
        <v>5</v>
      </c>
      <c r="F98" s="5" t="n">
        <v>14</v>
      </c>
    </row>
    <row r="99" spans="1:8">
      <c r="A99" s="4" t="s">
        <v>1102</v>
      </c>
    </row>
    <row r="100" spans="1:8">
      <c r="A100" s="4" t="s">
        <v>1084</v>
      </c>
      <c r="B100" s="4" t="s">
        <v>93</v>
      </c>
      <c r="C100" s="5" t="n">
        <v>0</v>
      </c>
      <c r="F100" s="5" t="n">
        <v>0</v>
      </c>
    </row>
    <row r="101" spans="1:8">
      <c r="A101" s="4" t="s">
        <v>1103</v>
      </c>
    </row>
    <row r="102" spans="1:8">
      <c r="A102" s="4" t="s">
        <v>1084</v>
      </c>
      <c r="B102" s="4" t="s">
        <v>93</v>
      </c>
      <c r="C102" s="5" t="n">
        <v>0</v>
      </c>
      <c r="F102" s="5" t="n">
        <v>0</v>
      </c>
    </row>
    <row r="103" spans="1:8">
      <c r="A103" s="4" t="s">
        <v>1104</v>
      </c>
    </row>
    <row r="104" spans="1:8">
      <c r="A104" s="4" t="s">
        <v>1084</v>
      </c>
      <c r="B104" s="4" t="s">
        <v>93</v>
      </c>
      <c r="C104" s="5" t="n">
        <v>0</v>
      </c>
      <c r="F104" s="5" t="n">
        <v>0</v>
      </c>
    </row>
    <row r="105" spans="1:8">
      <c r="A105" s="4" t="s">
        <v>1105</v>
      </c>
    </row>
    <row r="106" spans="1:8">
      <c r="A106" s="4" t="s">
        <v>1084</v>
      </c>
      <c r="C106" s="5" t="n">
        <v>7</v>
      </c>
      <c r="F106" s="5" t="n">
        <v>20</v>
      </c>
    </row>
    <row r="107" spans="1:8">
      <c r="A107" s="4" t="s">
        <v>1106</v>
      </c>
    </row>
    <row r="108" spans="1:8">
      <c r="A108" s="4" t="s">
        <v>1084</v>
      </c>
      <c r="C108" s="5" t="n">
        <v>0</v>
      </c>
      <c r="F108" s="5" t="n">
        <v>0</v>
      </c>
    </row>
    <row r="109" spans="1:8">
      <c r="A109" s="4" t="s">
        <v>1107</v>
      </c>
    </row>
    <row r="110" spans="1:8">
      <c r="A110" s="4" t="s">
        <v>1084</v>
      </c>
      <c r="C110" s="5" t="n">
        <v>0</v>
      </c>
      <c r="F110" s="5" t="n">
        <v>0</v>
      </c>
    </row>
    <row r="111" spans="1:8">
      <c r="A111" s="4" t="s">
        <v>1108</v>
      </c>
    </row>
    <row r="112" spans="1:8">
      <c r="A112" s="4" t="s">
        <v>1084</v>
      </c>
      <c r="C112" s="5" t="n">
        <v>7</v>
      </c>
      <c r="F112" s="5" t="n">
        <v>20</v>
      </c>
    </row>
    <row r="113" spans="1:8">
      <c r="A113" s="4" t="s">
        <v>1109</v>
      </c>
    </row>
    <row r="114" spans="1:8">
      <c r="A114" s="4" t="s">
        <v>1084</v>
      </c>
      <c r="C114" s="5" t="n">
        <v>0</v>
      </c>
      <c r="F114" s="5" t="n">
        <v>0</v>
      </c>
    </row>
    <row r="115" spans="1:8">
      <c r="A115" s="4" t="s">
        <v>102</v>
      </c>
    </row>
    <row r="116" spans="1:8">
      <c r="A116" s="4" t="s">
        <v>1084</v>
      </c>
      <c r="B116" s="4" t="s">
        <v>599</v>
      </c>
      <c r="C116" s="5" t="n">
        <v>13</v>
      </c>
      <c r="F116" s="5" t="n">
        <v>34</v>
      </c>
    </row>
    <row r="117" spans="1:8">
      <c r="A117" s="4" t="s">
        <v>1110</v>
      </c>
    </row>
    <row r="118" spans="1:8">
      <c r="A118" s="4" t="s">
        <v>1084</v>
      </c>
      <c r="B118" s="4" t="s">
        <v>599</v>
      </c>
      <c r="C118" s="5" t="n">
        <v>3</v>
      </c>
      <c r="F118" s="5" t="n">
        <v>9</v>
      </c>
    </row>
    <row r="119" spans="1:8">
      <c r="A119" s="4" t="s">
        <v>1111</v>
      </c>
    </row>
    <row r="120" spans="1:8">
      <c r="A120" s="4" t="s">
        <v>1084</v>
      </c>
      <c r="B120" s="4" t="s">
        <v>599</v>
      </c>
      <c r="C120" s="5" t="n">
        <v>6</v>
      </c>
      <c r="F120" s="5" t="n">
        <v>13</v>
      </c>
    </row>
    <row r="121" spans="1:8">
      <c r="A121" s="4" t="s">
        <v>1112</v>
      </c>
    </row>
    <row r="122" spans="1:8">
      <c r="A122" s="4" t="s">
        <v>1084</v>
      </c>
      <c r="B122" s="4" t="s">
        <v>599</v>
      </c>
      <c r="C122" s="5" t="n">
        <v>4</v>
      </c>
      <c r="F122" s="5" t="n">
        <v>12</v>
      </c>
    </row>
    <row r="123" spans="1:8">
      <c r="A123" s="4" t="s">
        <v>1113</v>
      </c>
    </row>
    <row r="124" spans="1:8">
      <c r="A124" s="4" t="s">
        <v>1084</v>
      </c>
      <c r="B124" s="4" t="s">
        <v>599</v>
      </c>
      <c r="C124" s="7" t="n">
        <v>0</v>
      </c>
      <c r="F124" s="7" t="n">
        <v>0</v>
      </c>
    </row>
    <row r="125" spans="1:8"/>
    <row r="126" spans="1:8">
      <c r="A126" s="4" t="s">
        <v>33</v>
      </c>
      <c r="B126" s="4" t="s">
        <v>127</v>
      </c>
    </row>
    <row r="127" spans="1:8">
      <c r="A127" s="4" t="s">
        <v>92</v>
      </c>
      <c r="B127" s="4" t="s">
        <v>128</v>
      </c>
    </row>
    <row r="128" spans="1:8">
      <c r="A128" s="4" t="s">
        <v>93</v>
      </c>
      <c r="B128" s="4" t="s">
        <v>1114</v>
      </c>
    </row>
    <row r="129" spans="1:8">
      <c r="A129" s="4" t="s">
        <v>599</v>
      </c>
      <c r="B129" s="4" t="s">
        <v>1115</v>
      </c>
    </row>
  </sheetData>
  <mergeCells count="10">
    <mergeCell ref="A1:B2"/>
    <mergeCell ref="C1:E1"/>
    <mergeCell ref="F1:H1"/>
    <mergeCell ref="C2:D2"/>
    <mergeCell ref="F2:G2"/>
    <mergeCell ref="A125:G125"/>
    <mergeCell ref="B126:G126"/>
    <mergeCell ref="B127:G127"/>
    <mergeCell ref="B128:G128"/>
    <mergeCell ref="B129:G1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55:08Z</dcterms:created>
  <dcterms:modified xmlns:dcterms="http://purl.org/dc/terms/" xmlns:xsi="http://www.w3.org/2001/XMLSchema-instance" xsi:type="dcterms:W3CDTF">2018-10-31T16:55:08Z</dcterms:modified>
</cp:coreProperties>
</file>